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EQUITY COMPENSATION (Tables)" sheetId="35" state="visible" r:id="rId35"/>
    <sheet xmlns:r="http://schemas.openxmlformats.org/officeDocument/2006/relationships" name="EQUITY AND REDEEMABLE INTEREST " sheetId="36" state="visible" r:id="rId36"/>
    <sheet xmlns:r="http://schemas.openxmlformats.org/officeDocument/2006/relationships" name="SEGMENT REPORTING (Tables)" sheetId="37" state="visible" r:id="rId37"/>
    <sheet xmlns:r="http://schemas.openxmlformats.org/officeDocument/2006/relationships" name="CONSOLID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BUSINESS COMBINATIONS - Narrati" sheetId="41" state="visible" r:id="rId41"/>
    <sheet xmlns:r="http://schemas.openxmlformats.org/officeDocument/2006/relationships" name="BUSINESS COMBINATIONS - Acquisi" sheetId="42" state="visible" r:id="rId42"/>
    <sheet xmlns:r="http://schemas.openxmlformats.org/officeDocument/2006/relationships" name="BUSINESS COMBINATIONS - Fair Va" sheetId="43" state="visible" r:id="rId43"/>
    <sheet xmlns:r="http://schemas.openxmlformats.org/officeDocument/2006/relationships" name="BUSINESS COMBINATIONS - Supplem"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NVESTMENTS - (Fair Value Inves" sheetId="48" state="visible" r:id="rId48"/>
    <sheet xmlns:r="http://schemas.openxmlformats.org/officeDocument/2006/relationships" name="INVESTMENTS - (Narrative) (Deta" sheetId="49" state="visible" r:id="rId49"/>
    <sheet xmlns:r="http://schemas.openxmlformats.org/officeDocument/2006/relationships" name="INVESTMENTS - (Investments of t" sheetId="50" state="visible" r:id="rId50"/>
    <sheet xmlns:r="http://schemas.openxmlformats.org/officeDocument/2006/relationships" name="FAIR VALUE - (Assets and Liabil" sheetId="51" state="visible" r:id="rId51"/>
    <sheet xmlns:r="http://schemas.openxmlformats.org/officeDocument/2006/relationships" name="FAIR VALUE - (Changes in Fair V" sheetId="52" state="visible" r:id="rId52"/>
    <sheet xmlns:r="http://schemas.openxmlformats.org/officeDocument/2006/relationships" name="FAIR VALUE - (Valuation Techniq" sheetId="53" state="visible" r:id="rId53"/>
    <sheet xmlns:r="http://schemas.openxmlformats.org/officeDocument/2006/relationships" name="FAIR VALUE - (Investments Using" sheetId="54" state="visible" r:id="rId54"/>
    <sheet xmlns:r="http://schemas.openxmlformats.org/officeDocument/2006/relationships" name="DERIVATIVE FINANCIAL INSTRUME_3" sheetId="55" state="visible" r:id="rId55"/>
    <sheet xmlns:r="http://schemas.openxmlformats.org/officeDocument/2006/relationships" name="DEBT - (Debt Obligations) (Deta" sheetId="56" state="visible" r:id="rId56"/>
    <sheet xmlns:r="http://schemas.openxmlformats.org/officeDocument/2006/relationships" name="DEBT - (Debt Issuance Costs) (D" sheetId="57" state="visible" r:id="rId57"/>
    <sheet xmlns:r="http://schemas.openxmlformats.org/officeDocument/2006/relationships" name="DEBT - (Loan Obligations of the" sheetId="58" state="visible" r:id="rId58"/>
    <sheet xmlns:r="http://schemas.openxmlformats.org/officeDocument/2006/relationships" name="DEBT - (Credit Facilities of th"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RELATED PARTY TRANSACTIONS (Det" sheetId="66" state="visible" r:id="rId66"/>
    <sheet xmlns:r="http://schemas.openxmlformats.org/officeDocument/2006/relationships" name="INCOME TAXES - (Narrative) (Det" sheetId="67" state="visible" r:id="rId67"/>
    <sheet xmlns:r="http://schemas.openxmlformats.org/officeDocument/2006/relationships" name="EARNINGS PER SHARE - (Antidilut" sheetId="68" state="visible" r:id="rId68"/>
    <sheet xmlns:r="http://schemas.openxmlformats.org/officeDocument/2006/relationships" name="EARNINGS PER SHARE - (Computati" sheetId="69" state="visible" r:id="rId69"/>
    <sheet xmlns:r="http://schemas.openxmlformats.org/officeDocument/2006/relationships" name="EQUITY COMPENSATION - (Equity I" sheetId="70" state="visible" r:id="rId70"/>
    <sheet xmlns:r="http://schemas.openxmlformats.org/officeDocument/2006/relationships" name="EQUITY COMPENSATION - (Restrict" sheetId="71" state="visible" r:id="rId71"/>
    <sheet xmlns:r="http://schemas.openxmlformats.org/officeDocument/2006/relationships" name="EQUITY COMPENSATION - (Performa" sheetId="72" state="visible" r:id="rId72"/>
    <sheet xmlns:r="http://schemas.openxmlformats.org/officeDocument/2006/relationships" name="EQUITY COMPENSATION - (Summary " sheetId="73" state="visible" r:id="rId73"/>
    <sheet xmlns:r="http://schemas.openxmlformats.org/officeDocument/2006/relationships" name="EQUITY AND REDEEMABLE INTERES_2" sheetId="74" state="visible" r:id="rId74"/>
    <sheet xmlns:r="http://schemas.openxmlformats.org/officeDocument/2006/relationships" name="EQUITY AND REDEEMABLE INTERES_3" sheetId="75" state="visible" r:id="rId75"/>
    <sheet xmlns:r="http://schemas.openxmlformats.org/officeDocument/2006/relationships" name="EQUITY AND REDEEMABLE INTERES_4" sheetId="76" state="visible" r:id="rId76"/>
    <sheet xmlns:r="http://schemas.openxmlformats.org/officeDocument/2006/relationships" name="EQUITY AND REDEEMABLE INTERES_5" sheetId="77" state="visible" r:id="rId77"/>
    <sheet xmlns:r="http://schemas.openxmlformats.org/officeDocument/2006/relationships" name="SEGMENT REPORTING - (Operating " sheetId="78" state="visible" r:id="rId78"/>
    <sheet xmlns:r="http://schemas.openxmlformats.org/officeDocument/2006/relationships" name="SEGMENT REPORTING - (Revenue, E" sheetId="79" state="visible" r:id="rId79"/>
    <sheet xmlns:r="http://schemas.openxmlformats.org/officeDocument/2006/relationships" name="SEGMENT REPORTING - (Revenue Re" sheetId="80" state="visible" r:id="rId80"/>
    <sheet xmlns:r="http://schemas.openxmlformats.org/officeDocument/2006/relationships" name="SEGMENT REPORTING - (Expenses) " sheetId="81" state="visible" r:id="rId81"/>
    <sheet xmlns:r="http://schemas.openxmlformats.org/officeDocument/2006/relationships" name="SEGMENT REPORTING - (Other Inco" sheetId="82" state="visible" r:id="rId82"/>
    <sheet xmlns:r="http://schemas.openxmlformats.org/officeDocument/2006/relationships" name="SEGMENT REPORTING - (Reconcilia" sheetId="83" state="visible" r:id="rId83"/>
    <sheet xmlns:r="http://schemas.openxmlformats.org/officeDocument/2006/relationships" name="CONSOLIDATION - (Variable Inter" sheetId="84" state="visible" r:id="rId84"/>
    <sheet xmlns:r="http://schemas.openxmlformats.org/officeDocument/2006/relationships" name="CONSOLIDATION - (Balance Sheet)" sheetId="85" state="visible" r:id="rId85"/>
    <sheet xmlns:r="http://schemas.openxmlformats.org/officeDocument/2006/relationships" name="CONSOLIDATION - (Income Stateme" sheetId="86" state="visible" r:id="rId86"/>
    <sheet xmlns:r="http://schemas.openxmlformats.org/officeDocument/2006/relationships" name="CONSOLIDATION - (Cash Flow Sta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29</t>
        </is>
      </c>
    </row>
    <row r="9">
      <c r="A9" s="4" t="inlineStr">
        <is>
          <t>Entity Registrant Name</t>
        </is>
      </c>
      <c r="B9" s="4" t="inlineStr">
        <is>
          <t>ARES MANAGEMENT CORPORATION</t>
        </is>
      </c>
    </row>
    <row r="10">
      <c r="A10" s="4" t="inlineStr">
        <is>
          <t>Entity Incorporation, State or Country Code</t>
        </is>
      </c>
      <c r="B10" s="4" t="inlineStr">
        <is>
          <t>DE</t>
        </is>
      </c>
    </row>
    <row r="11">
      <c r="A11" s="4" t="inlineStr">
        <is>
          <t>Entity Tax Identification Number</t>
        </is>
      </c>
      <c r="B11" s="4" t="inlineStr">
        <is>
          <t>80-0962035</t>
        </is>
      </c>
    </row>
    <row r="12">
      <c r="A12" s="4" t="inlineStr">
        <is>
          <t>Entity Address, Address Line One</t>
        </is>
      </c>
      <c r="B12" s="4" t="inlineStr">
        <is>
          <t>2000 Avenue of the Stars</t>
        </is>
      </c>
    </row>
    <row r="13">
      <c r="A13" s="4" t="inlineStr">
        <is>
          <t>Entity Address, Address Line Two</t>
        </is>
      </c>
      <c r="B13" s="4" t="inlineStr">
        <is>
          <t>12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201-4100</t>
        </is>
      </c>
    </row>
    <row r="19">
      <c r="A19" s="4" t="inlineStr">
        <is>
          <t>Title of 12(b) Security</t>
        </is>
      </c>
      <c r="B19" s="4" t="inlineStr">
        <is>
          <t>Class A common stock, par value $0.01 per share</t>
        </is>
      </c>
    </row>
    <row r="20">
      <c r="A20" s="4" t="inlineStr">
        <is>
          <t>Trading Symbol</t>
        </is>
      </c>
      <c r="B20" s="4" t="inlineStr">
        <is>
          <t>ARE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76948</t>
        </is>
      </c>
    </row>
    <row r="32">
      <c r="A32" s="4" t="inlineStr">
        <is>
          <t>Current Fiscal Year End Date</t>
        </is>
      </c>
      <c r="B32" s="4" t="inlineStr">
        <is>
          <t>--12-31</t>
        </is>
      </c>
    </row>
    <row r="33">
      <c r="A33" s="4" t="inlineStr">
        <is>
          <t>Class A common stock</t>
        </is>
      </c>
    </row>
    <row r="34">
      <c r="A34" s="3" t="inlineStr">
        <is>
          <t>Entity Information [Line Items]</t>
        </is>
      </c>
    </row>
    <row r="35">
      <c r="A35" s="4" t="inlineStr">
        <is>
          <t>Entity Common Stock, Shares Outstanding</t>
        </is>
      </c>
      <c r="C35" s="5" t="n">
        <v>163459152</v>
      </c>
    </row>
    <row r="36">
      <c r="A36" s="4" t="inlineStr">
        <is>
          <t>Non- voting Common Stock</t>
        </is>
      </c>
    </row>
    <row r="37">
      <c r="A37" s="3" t="inlineStr">
        <is>
          <t>Entity Information [Line Items]</t>
        </is>
      </c>
    </row>
    <row r="38">
      <c r="A38" s="4" t="inlineStr">
        <is>
          <t>Entity Common Stock, Shares Outstanding</t>
        </is>
      </c>
      <c r="C38" s="5" t="n">
        <v>3489911</v>
      </c>
    </row>
    <row r="39">
      <c r="A39" s="4" t="inlineStr">
        <is>
          <t>Class B common stock</t>
        </is>
      </c>
    </row>
    <row r="40">
      <c r="A40" s="3" t="inlineStr">
        <is>
          <t>Entity Information [Line Items]</t>
        </is>
      </c>
    </row>
    <row r="41">
      <c r="A41" s="4" t="inlineStr">
        <is>
          <t>Entity Common Stock, Shares Outstanding</t>
        </is>
      </c>
      <c r="C41" s="5" t="n">
        <v>1000</v>
      </c>
    </row>
    <row r="42">
      <c r="A42" s="4" t="inlineStr">
        <is>
          <t>Class C common stock</t>
        </is>
      </c>
    </row>
    <row r="43">
      <c r="A43" s="3" t="inlineStr">
        <is>
          <t>Entity Information [Line Items]</t>
        </is>
      </c>
    </row>
    <row r="44">
      <c r="A44" s="4" t="inlineStr">
        <is>
          <t>Entity Common Stock, Shares Outstanding</t>
        </is>
      </c>
      <c r="C44" s="5" t="n">
        <v>120908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3. BUSINESS COMBINATIONS Acquisition of Landmark Partners, LLC (collectively with its subsidiaries, “Landmark”) On June 2, 2021, a subsidiary of the Company completed the acquisition of 100% of the equity interests of Landmark, a subsidiary of BrightSphere Investment Group Inc. (NYSE: BSIG) and Landmark Investment Holdings L.P., in accordance with the purchase agreement entered into on March 30, 2021 (the “Landmark Acquisition”). As a result of the Landmark Acquisition, the Company expanded into the secondaries market with Landmark’s focus of managing private equity, real estate and infrastructure secondaries funds. Following the completion of the Landmark Acquisition, the results of Landmark are included in a newly created Secondary Solutions Group segment. The acquisition date fair value of the consideration transferred totaled $1.1 billion, which consisted of the following: ​ ​ ​ ​ ​ Cash $ 803,829 Equity (1) ​ 299,640 Total ​ $ 1,103,469 (1) 5,419,413 AOG Units were issued in connection with the Landmark Acquisition and increased Ares Owners Holdings ownership interest in the AOG entities. The Company issued an equivalent number of Class C common stock to correspond with the number of AOG Units held by Ares Owners Holdings. See “Notes to the Condensed Consolidated Financial Statements - Note 14. Equity and Redeemable Interest” for changes in each class of common stock during the period. ​ The following is a summary of the fair values of assets acquired and liabilities assumed for the Landmark Acquisition as of June 2, 2021, based upon third party valuations of certain intangible assets. The fair value of assets acquired and liabilities assumed are estimated to be: ​ ​ ​ ​ Cash $ 25,685 Other tangible assets ​ 22,826 Intangible assets: ​ Management contracts ​ 425,880 Client relationships ​ 197,160 Trade name ​ 86,200 Total intangible assets ​ 709,240 Total identifiable assets acquired ​ 757,751 Accounts payable, accrued expenses and other liabilities ​ 71,466 Net identifiable assets acquired ​ 686,285 Goodwill ​ 417,184 Net assets acquired ​ $ 1,103,469 ​ The Company incurred $4.1 million of acquisition related costs that were expensed and reported within general, administrative and other expenses within the Condensed Consolidated Statements of Operations. The carrying value of goodwill associated with Landmark was $417.2 million as of the acquisition date and is entirely allocated to the Secondary Solutions Group segment. The goodwill is attributable primarily to expected synergies and the assembled workforce of Landmark. In connection with the Landmark Acquisition, the Company allocated $425.9 million, $197.2 million and $86.2 million of the purchase price to the fair value of the management contracts, client relationships and trade name, respectively. The acquired management contracts and client relationships had a weighted average amortization period of 7.4 years and 11.8 years, respectively. The trade name was determined to have an indefinite useful life at the time of the Landmark Acquisition and is not subject to amortization as the Company intends Landmark to continue to operate under its brand name into perpetuity. Landmark’s revenues and net income of $12.9 million and $4.8 million, respectively, are included in the Company’s Consolidated Statements of Operations for the three months ended June 30, 2021. Supplemental information on an unaudited pro forma basis, as if the Landmark acquisition had been consummated as of January 1, 2020, is as follows: ​ ​ ​ ​ ​ ​ ​ ​ ​ ​ ​ ​ ​ ​ ​ Three months ended June 30, Six months ended June 30, ​ 2021 2020 2021 2020 Total revenues ​ $ 1,335,642 ​ $ 638,576 ​ $ 2,030,718 ​ $ 687,885 Net income attributable to Ares Management Corporation ​ $ 140,669 ​ $ 50,898 ​ $ 193,926 ​ $ 14,011 ​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Landmark been a combined entity during the periods presented. These pro forma amounts have been calculated after applying the following adjustments that were directly attributable to the Landmark Acquisition: ● adjustments to include the impact of the additional amortization that would have been charged assuming the fair value adjustments to intangible assets had been applied on January 1, 2020, together with the consequential tax effects; ● adjustments to include the AOG Units issued as consideration for the Landmark Acquisition, as if they were issued on January 1, 2020, and the resulting change in ownership attributable to Ares Management Corporation; ​ ● adjustments to reflect the pro-rata economic ownership attributable to Ares Management Corporation; ● adjustments to reflect the tax effects of the Landmark Acquisition and the related adjustments as if Landmark had been included in the Company’s results as of January 1, 2020; and ● adjustments to include Landmark Acquisition related transaction costs in earnings for the six months ended June 30, 2020. Purchase of Landmark GP Interests The Company acquired an ownership interest in Landmark Partners XVI - GP, L.P. and Landmark Real Estate Fund VIII – GP, L.P. (collectively referred to as the “Landmark GP Entities”). The ownership interest entitles the Company to 60% of the capital interests and a portion of the carried interest in Landmark Equity Partners XVI L.P., Landmark Real Estate Partners VIII L.P. and certain related co-investment vehicles. The Company’s control over Landmark GP Entities also results in the Company consolidating investments and financial results that are attributable to ownership interests that were retained by former Landmark owners. The economic rights retained by the former Landmark owners attributable to these interests are reflected as non-controlling interests in the AOG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4. GOODWILL AND INTANGIBLE ASSETS Finite Lived Intangible Assets, Net The following table summarizes the carrying value, net of accumulated amortization, of the Company’s intangible assets that are included within other assets in the Condensed Consolidated Statements of Financial Condition: ​ ​ ​ ​ ​ ​ ​ ​ ​ ​ ​ Weighted Average ​ ​ ​ ​ ​ ​ Amortization Period as ​ As of June 30, ​ As of December 31, ​ of June 30, 2021 2021 2020 Management contracts 6.7 years ​ $ 636,737 ​ $ 210,857 Client relationships 11.4 years ​ 222,301 ​ 25,141 Trade name 8.9 years ​ 97,279 ​ 11,079 Intangible assets ​ 956,317 ​ 247,077 Foreign currency translation ​ 2,265 ​ 3,093 Total intangible assets ​ 958,582 ​ 250,170 Less: accumulated amortization ​ (55,916) ​ (28,082) Intangible assets, net ​ $ 902,666 ​ $ 222,088 ​ Amortization expense associated with intangible assets was $17.3 million and $1.6 million for the three months ended June 30, 2021 and 2020, respectively, and $27.9 million and $2.6 million for the six months ended June 30, 2021 and 2020 and is presented within general, administrative and other expenses within the Condensed Consolidated Statements of Operations. Goodwill The following table summarizes the carrying value of the Company’s goodwill assets that are included within other assets in the Condensed Consolidated Statements of Financial Condition: ​ ​ ​ ​ ​ ​ ​ ​ ​ ​ ​ ​ ​ ​ ​ ​ ​ ​ ​ ​ ​ Private Real Secondary Strategic ​ ​ ​ Credit Group Equity Group Estate Group Solutions Group Initiatives Total Balance as of December 31, 2020 ​ $ 32,196 ​ $ 58,600 ​ $ 53,120 ​ $ — ​ $ 227,131 ​ $ 371,047 Acquisitions ​ — ​ — ​ — ​ 417,184 ​ — ​ 417,184 Foreign currency translation ​ — ​ ​ — ​ ​ 20 ​ ​ (9) ​ ​ (491) ​ ​ (480) Balance as of June 30, 2021 ​ $ 32,196 ​ $ 58,600 ​ $ 53,140 ​ $ 417,175 ​ $ 226,640 ​ $ 787,751 ​ ​ There was no impairment of goodwill recorded during the six months ended June 30, 2021 and 2020. The impact of foreign currency translation is reflected within other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Jun. 30, 2021</t>
        </is>
      </c>
    </row>
    <row r="3">
      <c r="A3" s="3" t="inlineStr">
        <is>
          <t>Investments in and Advances to Affiliates [Abstract]</t>
        </is>
      </c>
    </row>
    <row r="4">
      <c r="A4" s="4" t="inlineStr">
        <is>
          <t>INVESTMENTS</t>
        </is>
      </c>
      <c r="B4" s="4" t="inlineStr">
        <is>
          <t xml:space="preserve">5. INVESTMENTS The Company’s investments are comprised of the following: ​ ​ ​ ​ ​ ​ ​ ​ ​ ​ ​ ​ ​ ​ ​ ​ ​ ​ ​ ​ ​ Percentage of total investments ​ ​ June 30, December 31, June 30, December 31, ​ ​ 2021 ​ 2020 ​ 2021 ​ 2020 Equity method investments: ​ ​ ​ Equity method private investment partnership interests - principal (1) ​ $ 513,055 $ 366,471 17.6 % 21.8 % Equity method - carried interest (1) ​ 2,207,763 ​ 1,145,853 75.7 68.1 ​ Equity method private investment partnership interests and other (held at fair value) (1) ​ 114,390 ​ 92,196 3.9 5.5 ​ Equity method private investment partnership interests and other (1) ​ 24,153 ​ 23,883 0.8 1.4 ​ Total equity method investments ​ 2,859,361 ​ 1,628,403 98.0 96.8 ​ Collateralized loan obligations (2) ​ 34,257 ​ 31,766 1.2 1.9 ​ Other fixed income ​ 21,583 ​ 21,583 0.7 1.3 ​ Collateralized loan obligations and other fixed income, at fair value ​ 55,840 ​ 53,349 1.9 3.2 ​ Common stock, at fair value ​ 1,025 ​ 1,007 0.1 0.1 ​ Total investments ​ $ 2,916,226 ​ $ 1,682,759 ​ (1) Investment or portion of the investment is denominated in foreign currency and is translated into U.S. dollars at each reporting date. (2) As of June 30, 2021 and December 31, 2020, includes $3.5 million and $3.4 million, respectively, of collateralized loan obligations that are attributable to the Class B Membership Interests.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six months ended June 30, 2021 and 2020, no individual equity method investment held by the Company met the significance criteria. The Company recognized net gains related to its equity method investments of $53.8 million and $21.7 million for the three months ended June 30, 2021 and 2020, respectively, and net gains and net losses of $80.4 million and $7.2 million for the six months ended June 30, 2021 and 2020, respectively. The net gains and net losses were included within principal investment income, net realized and unrealized gains (losses) on investments, and interest and dividend income within the Condensed Consolidated Statements of Operations.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 Investments of the Consolidated Funds Investments held in the Consolidated Funds are summarized below: ​ ​ ​ ​ ​ ​ ​ ​ ​ ​ ​ ​ ​ ​ Fair Value at ​ Percentage of total investments as of ​ June 30, December 31, June 30, December 31, ​ ​ 2021 ​ 2020 ​ 2021 ​ 2020 Fixed income investments: ​ ​ ​ Bonds ​ $ 440,894 ​ $ 397,494 3.8 % 3.6 % Loans ​ 9,644,514 ​ 10,012,948 83.2 92.1 ​ U.S. Treasury securities ​ 1,000,057 ​ — 8.6 — ​ Investments in CLO warehouse ​ 10,000 ​ — 0.1 — ​ Total fixed income investments ​ 11,095,465 ​ 10,410,442 95.7 95.7 ​ Equity securities ​ 234,038 ​ 227,031 2.0 2.1 ​ Partnership interests ​ 263,200 ​ 239,624 2.3 2.2 ​ Total investments, at fair value ​ $ 11,592,703 ​ $ 10,877,097 ​ ​ As of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6. FAIR VALUE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 Fair Value of Financial Instruments Held by the Company and Consolidated Funds The following tables summarize the financial assets and financial liabilities measured at fair value for the Company and the Consolidated Funds as of June 30, 2021: ​ ​ ​ ​ ​ ​ ​ ​ ​ ​ ​ ​ ​ ​ ​ ​ ​ ​ ​ ​ ​ ​ ​ ​ Investments ​ ​ ​ ​ ​ ​ ​ ​ ​ ​ ​ ​ ​ Measured ​ ​ ​ Financial Instruments of the Company ​ Level I ​ Level II ​ Level III ​ at NAV ​ Total Assets, at fair value ​ ​ ​ ​ ​ Investments: ​ ​ ​ ​ ​ Collateralized loan obligations and other fixed income ​ $ — ​ $ — ​ $ 55,840 ​ $ — ​ $ 55,840 Common stock and other equity securities ​ ​ — ​ 1,025 ​ 107,240 ​ — ​ 108,265 Partnership interests ​ ​ — ​ — ​ 2,575 ​ 4,575 ​ 7,150 Total investments, at fair value ​ ​ — ​ 1,025 ​ 165,655 ​ 4,575 ​ 171,255 Derivatives-foreign exchange contracts and interest rate contracts ​ ​ — ​ ​ 3,024 ​ — ​ — ​ 3,024 Total assets, at fair value ​ $ — ​ $ 4,049 ​ $ 165,655 ​ $ 4,575 ​ $ 174,279 Liabilities, at fair value ​ ​ ​ ​ ​ Derivatives-foreign exchange contracts ​ $ — ​ $ (700) ​ $ — ​ $ — ​ $ (700) Total liabilities, at fair value ​ $ — ​ $ (700) ​ $ — ​ $ — ​ $ (700) ​ ​ ​ ​ ​ ​ ​ ​ ​ ​ ​ ​ ​ ​ ​ ​ ​ ​ ​ ​ ​ ​ ​ ​ Investments ​ ​ ​ ​ ​ ​ ​ ​ ​ ​ ​ ​ ​ Measured ​ ​ ​ Financial Instruments of the Consolidated Funds ​ Level I ​ Level II ​ Level III at NAV ​ Total Assets, at fair value ​ ​ ​ ​ ​ ​ Investments: ​ ​ ​ ​ ​ Fixed income investments: ​ ​ ​ ​ ​ ​ Bonds ​ $ — ​ $ 440,893 $ 1 ​ $ — ​ $ 440,894 Loans ​ — ​ 9,189,089 455,425 ​ — ​ 9,644,514 U.S. Treasury securities ​ 1,000,057 ​ — — ​ — ​ 1,000,057 Investments in CLO warehouse ​ — ​ 10,000 — ​ — ​ 10,000 Total fixed income investments ​ 1,000,057 ​ 9,639,982 455,426 ​ — ​ 11,095,465 Equity securities ​ 3,540 ​ 1,198 229,300 ​ — ​ 234,038 Partnership interests ​ — ​ — 255,278 ​ 7,922 ​ 263,200 Total investments, at fair value ​ $ 1,003,597 ​ $ 9,641,180 $ 940,004 ​ $ 7,922 ​ $ 11,592,703 Derivatives: ​ ​ ​ ​ ​ ​ ​ ​ ​ ​ ​ ​ ​ ​ ​ Asset swaps-other ​ — ​ — 147 ​ — ​ 147 Total assets, at fair value ​ $ 1,003,597 ​ $ 9,641,180 $ 940,151 ​ $ 7,922 ​ $ 11,592,850 Liabilities, at fair value ​ ​ ​ ​ ​ ​ ​ ​ ​ ​ ​ ​ ​ ​ ​ Derivatives: ​ ​ ​ ​ ​ ​ ​ ​ ​ ​ ​ ​ ​ ​ ​ Warrants ​ $ (25,000) ​ $ — $ — ​ $ — ​ $ (25,000) Asset swaps-other ​ — ​ — ​ (1,805) ​ — ​ (1,805) Loan obligations of CLOs ​ — ​ (9,296,585) ​ — ​ — ​ (9,296,585) Total liabilities, at fair value ​ $ (25,000) ​ $ (9,296,585) ​ $ (1,805) ​ $ — ​ $ (9,323,390) ​ ​ The following tables summarize the financial assets and financial liabilities measured at fair value for the Company and the Consolidated Funds as of December 31,2020: ​ ​ ​ ​ ​ ​ ​ ​ ​ ​ ​ ​ ​ ​ ​ ​ ​ ​ ​ ​ ​ ​ ​ ​ ​ ​ ​ ​ Investments ​ ​ ​ ​ ​ ​ ​ ​ ​ ​ ​ ​ ​ ​ Measured ​ ​ ​ Financial Instruments of the Company Level I Level II Level III at NAV Total Assets, at fair value ​ ​ ​ ​ ​ Investments: ​ ​ ​ ​ ​ Collateralized loan obligations and other fixed income ​ $ — ​ $ — ​ $ 53,349 ​ $ — ​ $ 53,349 Common stock and other equity securities ​ — ​ 1,007 ​ 88,412 ​ — ​ 89,419 Partnership interests ​ — ​ — ​ 2,575 ​ 1,209 ​ 3,784 Total investments, at fair value ​ — ​ 1,007 ​ 144,336 ​ 1,209 ​ 146,552 Derivatives-foreign exchange contracts ​ — ​ 1,440 ​ — ​ — ​ 1,440 Total assets, at fair value ​ $ — ​ $ 2,447 ​ $ 144,336 ​ $ 1,209 ​ $ 147,992 Liabilities, at fair value ​ ​ ​ ​ ​ Derivatives-foreign exchange contracts ​ $ — ​ $ (1,565) ​ $ — ​ $ — ​ $ (1,565) Total liabilities, at fair value ​ $ — ​ $ (1,565) ​ $ — ​ $ — ​ $ (1,565) ​ ​ ​ ​ ​ ​ ​ ​ ​ ​ ​ ​ ​ ​ ​ ​ ​ ​ ​ ​ ​ ​ ​ ​ Investments ​ ​ ​ ​ ​ ​ ​ ​ ​ ​ ​ ​ ​ Measured ​ ​ ​ Financial Instruments of the Consolidated Funds ​ Level I ​ Level II ​ Level III ​ at NAV ​ Total Assets, at fair value ​ ​ ​ ​ ​ Investments: ​ ​ ​ ​ ​ Fixed income investments: ​ ​ ​ ​ ​ Bonds ​ $ — ​ $ 397,485 ​ $ 9 ​ $ — ​ $ 397,494 Loans ​ — ​ 9,470,651 ​ 542,297 ​ — ​ 10,012,948 Total fixed income investments ​ — ​ 9,868,136 ​ 542,306 ​ — ​ 10,410,442 Equity securities ​ 5,749 ​ 239 ​ 221,043 ​ — ​ 227,031 Partnership interests ​ — ​ — ​ 231,857 ​ 7,767 ​ 239,624 Total investments, at fair value ​ 5,749 ​ 9,868,375 ​ 995,206 ​ 7,767 ​ 10,877,097 Derivatives: ​ ​ ​ ​ ​ Asset swaps-other ​ — ​ — ​ 1,104 ​ — ​ 1,104 Total assets, at fair value ​ $ 5,749 ​ $ 9,868,375 ​ $ 996,310 ​ $ 7,767 ​ $ 10,878,201 Liabilities, at fair value ​ ​ ​ ​ ​ Derivatives: ​ ​ ​ ​ ​ Asset swaps-other ​ $ — ​ $ — ​ $ (44) ​ $ — ​ $ (44) Loan obligations of CLOs ​ — ​ (9,958,076) ​ — ​ — ​ (9,958,076) Total liabilities, at fair value ​ $ — ​ $ (9,958,076) ​ $ (44) ​ $ — ​ $ (9,958,120) ​ ​ The following tables set forth a summary of changes in the fair value of the Level III measurements for the three months ended June 30, 2021: ​ ​ ​ ​ ​ ​ ​ ​ ​ ​ ​ ​ ​ ​ ​ ​ Level III Assets ​ Equity Fixed Partnership ​ ​ Level III Assets of the Company ​ Securities ​ Income ​ Interests ​ Total Balance, beginning of period $ 89,233 ​ $ 53,530 ​ $ 2,575 ​ $ 145,338 Transfer in due to changes in consolidation — ​ 7,623 ​ — ​ 7,623 Purchases (1) 19,278 ​ 981 ​ — ​ 20,259 Sales/settlements (2) — ​ (7,678) ​ — ​ (7,678) Realized and unrealized appreciation (depreciation), net (1,271) ​ 1,384 ​ — ​ 113 Balance, end of period $ 107,240 ​ $ 55,840 ​ $ 2,575 ​ $ 165,655 Change in net unrealized appreciation/depreciation included in earnings related to financial assets still held at the reporting date $ (1,271) ​ $ 852 ​ $ — ​ $ (419) ​ ​ ​ ​ ​ ​ ​ ​ ​ ​ ​ ​ ​ ​ ​ ​ ​ ​ Equity Fixed Partnership Derivatives, ​ ​ Level III Net Assets of Consolidated Funds ​ Securities ​ Income ​ Interests ​ Net ​ Total Balance, beginning of period ​ $ 230,634 ​ $ 560,380 ​ $ 243,452 ​ $ (2,101) ​ $ 1,032,365 Transfer out due to changes in consolidation ​ (157) ​ (49,326) ​ — ​ — ​ (49,483) Transfer in (1) ​ — ​ 92,025 ​ — ​ — ​ 92,025 Transfer out ​ — ​ (231,320) ​ — ​ — ​ (231,320) Purchases (1) ​ 789 ​ 255,197 ​ 12,000 ​ — ​ 267,986 Sales/settlements (2) ​ (731) ​ (176,951) ​ (2,000) ​ (503) ​ (180,185) Amortized discounts/premiums ​ 1 ​ 397 ​ — ​ — ​ 398 Realized and unrealized appreciation (depreciation), net ​ ​ (1,236) ​ 5,024 ​ 1,826 ​ 946 ​ 6,560 Balance, end of period ​ $ 229,300 ​ $ 455,426 ​ $ 255,278 ​ $ (1,658) ​ $ 938,346 Change in net unrealized appreciation/ depreciation included in earnings related to financial assets still held at the reporting date ​ $ (1,199) ​ $ 1,503 ​ $ 1,826 ​ $ (1,073) ​ $ 1,057 (1) Purchases include paid-in-kind interest and securities received in connection with restructuring. (2) Sales/settlements include distributions, principal redemptions and securities disposed of in connection with restructurings. ​ The following tables set forth a summary of changes in the fair value of the Level III measurements for the three months ended June 30, 2020: ​ ​ ​ ​ ​ ​ ​ ​ ​ ​ ​ ​ ​ ​ ​ ​ Level III Assets ​ ​ Equity ​ Fixed ​ Partnership ​ ​ ​ Level III Assets of the Company Securities Income Interests Total Balance, beginning of period ​ $ 14,704 ​ $ 65,344 ​ $ 2,575 ​ $ 82,623 Purchases (1) ​ — ​ 659 ​ — ​ 659 Sales/settlements (2) ​ — ​ (287) ​ — ​ (287) Realized and unrealized appreciation, net ​ — ​ 1,639 ​ — ​ 1,639 Balance, end of period ​ $ 14,704 ​ $ 67,355 ​ $ 2,575 ​ $ 84,634 Change in net unrealized appreciation included in earnings related to financial assets still held at the reporting date ​ $ — ​ $ 1,639 ​ $ — ​ $ 1,639 ​ ​ ​ ​ ​ ​ ​ ​ ​ ​ ​ ​ ​ ​ ​ ​ ​ ​ ​ Equity ​ Fixed ​ Partnership ​ Derivatives, ​ ​ ​ Level III Net Assets of Consolidated Funds Securities Income Interests Net Total Balance, beginning of period ​ $ 42,752 ​ $ 1,279,557 ​ $ 307,025 ​ $ 19 ​ $ 1,629,353 Transfer in ​ — ​ 84,059 ​ — ​ — ​ 84,059 Transfer out ​ (5) ​ (681,913) ​ — ​ — ​ (681,918) Purchases (1) ​ 264 ​ 78,694 ​ 56,000 ​ — ​ 134,958 Sales/settlements (2) ​ (449) ​ (217,217) ​ (56,000) ​ (51) ​ (273,717) Amortized discounts/premiums ​ — ​ 815 ​ — ​ 106 ​ 921 Realized and unrealized appreciation (depreciation), net ​ ​ (303) ​ 42,292 ​ 5,611 ​ 1,328 ​ 48,928 Balance, end of period ​ $ 42,259 ​ $ 586,287 ​ $ 312,636 ​ $ 1,402 ​ $ 942,584 Change in net unrealized appreciation/ depreciation included in earnings related to financial assets still held at the reporting date ​ $ (228) ​ $ 36,263 ​ $ 5,611 ​ $ 1,268 ​ $ 42,914 (1) Purchases include paid-in-kind interest and securities received in connection with restructurings. (2) Sales/settlements include distributions, principal redemptions and securities disposed of in connection with restructurings. ​ The following tables set forth a summary of changes in the fair value of the Level III measurements for the six months ended June 30, 2021: ​ ​ ​ ​ ​ ​ ​ ​ ​ ​ ​ ​ ​ ​ ​ ​ Level III Assets ​ Equity Fixed Partnership ​ ​ Level III Assets of the Company ​ Securities ​ Income ​ Interests ​ Total Balance, beginning of period ​ $ 88,412 ​ $ 53,349 ​ $ 2,575 ​ $ 144,336 Transfer in due to changes in consolidation ​ — ​ 7,623 ​ — ​ 7,623 Purchases (1) ​ 19,278 ​ 981 ​ — ​ 20,259 Sales/settlements (2) ​ — ​ (9,216) ​ — ​ (9,216) Realized and unrealized appreciation (depreciation), net ​ (450) ​ 3,103 ​ — ​ 2,653 Balance, end of period ​ $ 107,240 ​ $ 55,840 ​ $ 2,575 ​ $ 165,655 Change in net unrealized appreciation/depreciation included in earnings related to financial assets still held at the reporting date ​ $ (450) ​ $ 1,617 ​ $ — ​ $ 1,167 ​ ​ ​ ​ ​ ​ ​ ​ ​ ​ ​ ​ ​ ​ ​ ​ ​ ​ Equity Fixed Partnership Derivatives, ​ ​ Level III Net Assets of Consolidated Funds ​ Securities ​ Income ​ Interests ​ Net ​ Total Balance, beginning of period ​ $ 221,043 ​ $ 542,305 ​ $ 231,857 ​ $ 1,060 ​ $ 996,265 Transfer out due to changes in consolidation ​ (157) ​ (49,326) ​ — ​ — ​ (49,483) Transfer in ​ 2,195 ​ 123,431 ​ — ​ — ​ 125,626 Transfer out ​ (33) ​ (232,019) ​ — ​ — ​ (232,052) Purchases (1) ​ 8,855 ​ 349,478 ​ 13,000 ​ — ​ 371,333 Sales/settlements (2) ​ (563) ​ (285,642) ​ (2,000) ​ (384) ​ (288,589) Amortized discounts/premiums ​ 1 ​ 1,157 ​ — ​ — ​ 1,158 Realized and unrealized appreciation (depreciation), net ​ ​ (2,041) ​ 6,042 ​ 12,421 ​ (2,334) ​ 14,088 Balance, end of period ​ $ 229,300 ​ $ 455,426 ​ $ 255,278 ​ $ (1,658) ​ $ 938,346 Change in net unrealized appreciation/ depreciation included in earnings related to financial assets still held at the reporting date ​ $ (2,116) ​ $ 2,678 ​ $ 12,421 ​ $ (1,727) ​ $ 11,256 (1) Purchases include paid-in-kind interest and securities received in connection with restructuring. (2) Sales/settlements include distributions, principal redemptions and securities disposed of in connection with restructurings. ​ The following tables set forth a summary of changes in the fair value of the Level III measurements for the six months ended June 30, 2020: ​ ​ ​ ​ ​ ​ ​ ​ ​ ​ ​ ​ ​ ​ ​ ​ Level III Assets ​ ​ Equity ​ Fixed ​ Partnership ​ ​ ​ Level III Assets of the Company Securities Income Interests Total Balance, beginning of period ​ $ 14,704 ​ $ 69,183 ​ $ 35,192 ​ $ 119,079 Transfer in due to changes in consolidation ​ — ​ 3,686 ​ — ​ 3,686 Purchases (1) ​ — ​ 1,301 ​ — ​ 1,301 Sales/settlements (2) ​ — ​ (688) ​ (32,430) ​ (33,118) Realized and unrealized depreciation, net ​ — ​ (6,127) ​ (187) ​ (6,314) Balance, end of period ​ $ 14,704 ​ $ 67,355 ​ $ 2,575 ​ $ 84,634 Change in net unrealized appreciation/depreciation included in earnings related to financial assets still held at the reporting date ​ $ — ​ $ (5,092) ​ $ 5,511 ​ $ 419 ​ ​ ​ ​ ​ ​ ​ ​ ​ ​ ​ ​ ​ ​ ​ ​ ​ ​ Equity Fixed Partnership Derivatives, ​ ​ Level III Net Assets of Consolidated Funds ​ Securities ​ Income ​ Interests ​ Net ​ Total Balance, beginning of period ​ $ 85,988 ​ $ 339,136 ​ $ 296,012 ​ $ (4,106) ​ $ 717,030 Transfer in (out) due to changes in consolidation ​ (635) ​ 392,672 ​ — ​ — ​ 392,037 Transfer in ​ — ​ 258,014 ​ — ​ — ​ 258,014 Transfer out ​ (5) ​ (346,163) ​ — ​ — ​ (346,168) Purchases (1) ​ 393 ​ 200,643 ​ 64,000 ​ — ​ 265,036 Sales/settlements (2) ​ (681) ​ (218,523) ​ (56,000) ​ (1,318) ​ (276,522) Amortized discounts/premiums ​ — ​ 1,098 ​ — ​ 150 ​ 1,248 Realized and unrealized appreciation (depreciation), net ​ ​ (42,801) ​ (40,590) ​ 8,624 ​ 6,676 ​ (68,091) Balance, end of period ​ $ 42,259 ​ $ 586,287 ​ $ 312,636 ​ $ 1,402 ​ $ 942,584 Change in net unrealized appreciation/ depreciation included in earnings related to financial assets still held at the reporting date ​ $ (42,811) ​ $ (40,533) ​ $ 8,624 ​ $ 5,321 ​ $ (69,399)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 The following tables summarize the quantitative inputs and assumptions used for the Company’s and the Consolidated Funds’ Level III measurements as of June 30, 2021: ​ ​ ​ ​ ​ ​ ​ ​ ​ ​ ​ ​ ​ Level III Measurements of the ​ ​ ​ ​ ​ ​ Significant ​ ​ ​ ​ Company ​ Fair Value Valuation Technique(s) Unobservable Input(s) Range Weighted Average Assets ​ ​ ​ ​ ​ ​ ​ ​ ​ ​ Equity securities ​ $ 33,559 ​ Transaction price (1) ​ N/A ​ N/A ​ N/A ​ ​ 29,003 Discounted Cash Flow Discount Rates 14.0% - 20.0% ​ 14.4% ​ ​ 44,678 Market Approach Multiple of Book Value 1.55x N/A Partnership interests ​ 2,575 Other N/A N/A N/A Collateralized loan obligations ​ 34,257 Broker quotes and/or 3rd party N/A N/A N/A Other fixed income ​ 21,583 Other N/A N/A N/A Total ​ $ 165,655 ​ ​ ​ ​ ​ ​ ​ ​ ​ ​ ​ ​ ​ Level III Measurements of the ​ ​ ​ ​ ​ ​ Significant ​ ​ ​ ​ Consolidated Funds ​ Fair Value Valuation Technique(s) Unobservable Input(s) Range Weighted Average Assets ​ ​ ​ ​ ​ ​ Equity securities ​ ​ ​ $ 737 Market approach EBITDA multiple (2) 2.0x - 35.0x 10.1x ​ ​ 117 Broker quotes and/or 3rd party N/A N/A N/A ​ ​ 228,446 Transaction price (1) N/A N/A N/A Partnership interest ​ 255,278 Discounted cash flow Discount rate 22.4% ​ 22.4% Fixed income securities ​ ​ ​ 353,240 Broker quotes and/or 3rd party N/A N/A N/A ​ ​ 74,492 Income approach Yield 2.6% - 44.7% ​ 7.4% ​ ​ 27,694 Other N/A N/A N/A Derivative instruments ​ 147 Broker quotes and/or 3rd party N/A N/A N/A Total assets ​ $ 940,151 Liabilities ​ Derivative instruments ​ $ (1,805) Broker quotes and/or 3rd party N/A N/A N/A Total liabilities ​ $ (1,805)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 The following tables summarize the quantitative inputs and assumptions used for the Company’s and the Consolidated Funds’ Level III measurements as of December 31, 2020: ​ ​ ​ ​ ​ ​ ​ ​ ​ ​ ​ ​ ​ ​ ​ ​ ​ ​ Significant ​ ​ Level III Measurements of the Company ​ Fair Value Valuation Technique(s) Unobservable Input(s) Range Assets ​ ​ ​ ​ ​ Equity securities ​ $ 14,704 Transaction price (1) N/A N/A ​ ​ 32,905 Discounted Cash Flow Discount Rates 14.0% - 20.0% ​ ​ 40,803 Market Approach Multiple of Book Value 1.6x Partnership interests ​ 2,575 Other N/A N/A Collateralized loan obligations ​ 31,766 Broker quotes and/or 3rd party N/A N/A Other fixed income ​ 21,583 Other N/A N/A Total ​ $ 144,336 ​ ​ ​ ​ ​ ​ ​ ​ ​ ​ ​ ​ ​ ​ ​ ​ ​ ​ ​ ​ ​ ​ ​ ​ ​ Level III Measurements of the ​ ​ ​ ​ ​ ​ Significant ​ ​ ​ ​ Consolidated Funds Fair Value Valuation Technique(s) Unobservable Input(s) Range Weighted Average Assets ​ Equity securities ​ ​ ​ $ 438 Market approach EBITDA multiple (2) 2.9x - 19.5x 13.4x ​ ​ 32,528 Other Net income multiple 30.0x 30.0x ​ ​ Illiquidity discount 25.0% ​ 25.0% ​ ​ ​ 33 Broker quotes and/or 3rd party ​ N/A N/A N/A ​ ​ 188,044 Transaction price (1) N/A N/A N/A Partnership interests ​ 231,857 Discounted cash flow Discount rate 23.8% ​ 23.8% Fixed income securities ​ ​ ​ ​ 384,419 Broker quotes and/or 3rd party ​ N/A N/A N/A ​ ​ 6,605 ​ Market approach EBITDA multiple (2) 6.5x - 7.8x 6.9x ​ ​ 122,962 Income approach Yield 2.7% - 48.1% ​ 7.9% ​ ​ 28,320 Other N/A N/A N/A Derivative instruments ​ ​ 1,104 Broker quotes and/or 3rd party N/A ​ N/A ​ N/A Total assets ​ $ 996,310 ​ ​ ​ ​ ​ ​ ​ ​ Liabilities ​ ​ ​ ​ ​ ​ ​ ​ ​ ​ ​ Derivative instruments ​ $ (44) ​ Broker quotes and/or 3rd party ​ N/A ​ N/A ​ N/A Total liabilities ​ $ (44) ​ ​ ​ ​ ​ ​ ​ ​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mpany has an insurance-related investment in a private fund managed by a third party that is valued using NAV per share. The terms and conditions of this fund do not allow for redemptions without certain events or approvals that are outside the Company’s control. This investment had a fair value of $4.6 million and $1.2 million as of June 30, 2021 and December 31, 2020. The Company has no unfunded commitments for this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7.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 ​ ​ ​ ​ ​ ​ ​ ​ ​ ​ ​ ​ ​ ​ ​ ​ ​ ​ ​ ​ ​ ​ ​ ​ ​ ​ ​ As of June 30, 2021 ​ As of December 31, 2020 ​ ​ Assets ​ Liabilities ​ Assets ​ Liabilities The Company Notional (1) Fair Value Notional (1) Fair Value Notional (1) Fair Value Notional (1) Fair Value Foreign exchange contracts ​ $ 74,514 ​ $ 3,019 ​ $ 21,039 ​ $ 700 ​ $ 30,040 ​ $ 1,440 ​ $ 39,362 ​ $ 1,565 Interest rate contracts ​ 20,073 ​ 5 ​ — ​ — ​ — ​ — ​ — ​ — Total derivatives, at fair value (2) ​ $ 94,587 ​ $ 3,024 ​ $ 21,039 ​ $ 700 ​ $ 30,040 ​ $ 1,440 ​ $ 39,362 ​ $ 1,565 ​ ​ ​ ​ ​ ​ ​ ​ ​ ​ ​ ​ ​ ​ ​ ​ ​ ​ ​ ​ ​ ​ ​ ​ ​ ​ ​ ​ As of June 30, 2021 ​ As of December 31, 2020 ​ ​ Assets ​ Liabilities ​ Assets ​ Liabilities Consolidated Funds Notional (1) Fair Value Notional (1) Fair Value Notional (1) Fair Value Notional (1) Fair Value Warrants ​ $ — ​ $ — ​ $ 230,000 ​ $ 25,000 ​ $ — ​ $ — ​ $ — ​ $ — Asset swap - other ​ 51,687 ​ 147 ​ 46,272 ​ 1,805 ​ 7,600 ​ 1,104 ​ 540 ​ 44 Total derivatives, at fair value (3) ​ $ 51,687 ​ $ 147 ​ $ 276,272 ​ $ 26,805 ​ $ 7,600 ​ $ 1,104 ​ $ 540 ​ $ 44 (1) Represents the total contractual amount of derivative assets and liabilities outstanding. (2) As of June 30, 2021 and December 31, 2020, the Company had the right to, but elected not to, offset $ 0.7 million and $ 1.6 million of its derivative liabilities. (3) As of June 30, 2021 and December 31, 2020, the Consolidated Funds offset $ 1.1 million and $ 0.4 million of their derivative assets and liabilities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8. DEBT The following table summarizes the Company’s and its subsidiaries’ debt obligations: ​ ​ ​ ​ ​ ​ ​ ​ ​ ​ ​ ​ ​ ​ ​ ​ ​ ​ ​ ​ ​ ​ ​ Original As of June 30, 2021 As of December 31, 2020 ​ ​ Debt Origination ​ ​ ​ Borrowing ​ Carrying ​ ​ ​ Carrying ​ ​ ​ ​ Date ​ Maturity ​ Amount ​ Value ​ Interest Rate ​ Value ​ Interest Rate Credit Facility (1) Revolver 3/31/2026 ​ N/A ​ $ — — % $ — — % 2024 Senior Notes (2) 10/8/2014 10/8/2024 ​ $ 250,000 ​ 247,627 4.21 ​ 247,285 4.21 ​ 2030 Senior Notes (3) 6/15/2020 6/15/2030 ​ 400,000 ​ 395,935 3.28 ​ 395,713 3.28 ​ 2051 Subordinated Notes (4) 6/30/2021 6/30/2051 ​ 450,000 ​ 444,488 4.13 ​ — — ​ Total debt obligations ​ ​ ​ ​ ​ ​ $ 1,088,050 ​ $ 642,998 ​ (1) The AOG entities are borrowers under the Credit Facility, which provides a $1.090 billion revolving line of credit. It has a variable interest rate based on LIBOR or a base rate plus an applicable margin with an unused commitment fee paid quarterly, which is subject to change with the Company’s underlying credit agency rating. On March 31, 2021, the Company amended the Credit Facility to, among other things, extend the maturity date from March 2025 to March 2026. As of June 30, 2021, base rate loans bear interest calculated based on the base rate plus 0.125% and the LIBOR rate loans bear interest calculated based on LIBOR plus 1.125% . The unused commitment fee is 0.10% per annum. There is a base rate and LIBOR floor of zero .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1 Subordinated Notes were issued in June 2021 by Ares Finance Co. III LLC, an indirect subsidiary of the Company, at 100.00% of par with interest paid semi-annually at a fixed-rate of 4.125% . Beginning June 30, 2026, the interest rate will reset on every fifth year based on the five-year U.S. Treasury Rate plus 3.237% . The Company may redeem the 2051 Subordinated Notes prior to maturity or defer interest payments up to five consecutive years, subject to the terms of the indenture governing the 2051 Subordinated Notes. As of June 30, 2021,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and 2030 Senior Notes (the “Senior Notes”) and 2051 Subordinated Notes are recorded as a reduction of the corresponding debt obligation, and debt issuance costs related to the Credit Facility are included in other assets in the Condensed Consolidated Statements of Financial Condition. All debt issuance costs are amortized over the remaining term of the related obligation into interest expense in the Condensed Consolidated Statements of Operations. The following table presents the activity of the Company’s debt issuance costs: ​ ​ ​ ​ ​ ​ ​ ​ ​ ​ ​ ​ Credit Senior Subordinated ​ ​ Facility ​ Notes ​ Notes Unamortized debt issuance costs as of December 31, 2020 ​ $ 5,232 ​ $ 4,283 ​ $ — Debt issuance costs incurred ​ 1,282 ​ — ​ 5,513 Amortization of debt issuance costs ​ (619) ​ (297) ​ (1) Unamortized debt issuance costs as of June 30, 2021 ​ $ 5,895 ​ $ 3,986 ​ $ 5,512 ​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 The following loan obligations were outstanding and classified as liabilities of the Consolidated CLOs: ​ ​ ​ ​ ​ ​ ​ ​ ​ ​ ​ ​ ​ ​ ​ ​ ​ ​ ​ ​ As of June 30, 2021 ​ As of December 31, 2020 ​ ​ ​ ​ ​ Weighted ​ ​ ​ ​ Weighted ​ ​ ​ ​ ​ ​ ​ ​ Average ​ ​ ​ ​ ​ ​ ​ Average ​ ​ ​ ​ ​ Fair Value of ​ Remaining ​ ​ ​ ​ Fair Value of ​ Remaining ​ ​ Loan ​ Loan ​ Maturity ​ Loan ​ Loan ​ Maturity ​ ​ Obligations ​ Obligations ​ In Years ​ Obligations ​ Obligations ​ In Years Senior secured notes (1) ​ $ 9,050,350 ​ $ 9,029,021 9.9 ​ $ 9,796,442 ​ $ 9,665,804 10.1 Subordinated notes (2) ​ 421,656 ​ 267,564 10.1 ​ 482,391 ​ 292,272 10.2 Total loan obligations of Consolidated CLOs ​ $ 9,472,006 ​ $ 9,296,585 ​ ​ ​ $ 10,278,833 ​ $ 9,958,076 (1) Original borrowings under the senior secured notes totaled $9.1 billion, with various maturity dates ranging from July 2028 to July 2034. The weighted average interest rate as of June 30, 2021 was 1.82% . (2) Original borrowings under the subordinated notes totaled $421.7 million, with various maturity dates ranging from July 2028 to July 2034.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June 30, 2021 and December 31, 2020, the Consolidated Funds were in compliance with all covenants under such credit facilities. The Consolidated Funds had the following revolving bank credit facilities and term loan outstanding: ​ ​ ​ ​ ​ ​ ​ ​ ​ ​ ​ ​ ​ ​ ​ ​ ​ ​ ​ ​ ​ ​ ​ ​ ​ As of June 30, 2021 ​ As of December 31, 2020 ​ ​ Maturity ​ Total ​ Outstanding ​ Effective ​ Outstanding ​ Effective ​ Consolidated Funds’ Debt Facilities Date Capacity Loan (1) Rate Loan (1) Rate Credit Facilities: ​ ​ ​ ​ ​ ​ ​ ​ ​ ​ 3/4/2022 ​ $ 71,500 ​ $ 71,500 1.59 % $ 71,500 1.59 % ​ 1/1/2023 ​ 18,000 ​ 17,909 1.69 ​ 17,909 1.75 ​ ​ 1/15/2022 ​ 75,000 ​ 33,000 2.69 ​ 32,500 2.75 ​ Total borrowings of Consolidated Funds ​ ​ $ 122,409 ​ $ 121,909 ​ (1) The fair values of the borrowings approximate the carrying value as the interest rate on the borrowings is a floating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June 30, 2021, the Company has not had prior claims or losses pursuant to these contracts and expects the risk of loss to be remote. Commitments As of June 30, 2021 and December 31, 2020, the Company had aggregate unfunded commitments to invest in funds it manages or to support certain strategic initiatives of $716.4 million and $784.2 million, respectively. Management Incentive Program In connection with the Landmark Acquisition, the Company established a management incentive program (the “MIP”) with certain professionals of Landmark. The MIP represents a contingent liability not to exceed $300.0 million and is based on the achievement of fundraising targets for certain Landmark funds during a commitment period. The Company expects to settle this liability with a combination of 15% cash and 85% equity awards. Expense associated with the cash component is recognized ratably over the measurement period, which will end on the earlier of the final fundraising date or December 31, 2022. Expense associated with the equity component is recognized ratably over the service period, which will continue for four years from the measurement period end date. The MIP is remeasured each period with incremental changes in fair value included within compensation and benefits expense within the Condensed Consolidated Statements of Operations. At the measurement period end date, the cash component will be paid and restricted units for the balance of the MIP will be granted at fair value. The unpaid liability at the measurement period end date will be reclassified from liability to additional paid-in-capital and any difference between the fair value of the MIP at the measurement period end date and the previously recorded compensation expense will be recognized over the remaining four year service period as equity-based compensation expense. As of June 30, 2021, the fair value of the contingent liability was estimated to be $236.0 million and $4.6 million of expense was recorded in the Condensed Consolidated Statements of Operations. Performance Income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 Additionally, at the end of the life of the funds there could be a payment due to a fund by the Company if the Company has recognized more performance income than was ultimately earned. The general partner obligation amount, if any, will depend on final realized values of investments at the end of the life of the fund. At June 30, 2021 and December 31, 2020, if the Company assumed all existing investments were worthless, the amount of performance income subject to potential repayment, net of tax distributions, which may differ from the recognition of revenue, would have been approximately $275.7 million and $326.4 million, respectively, of which approximately $215.8 million and $252.4 million, respectively, is reimbursable to the Company by certain professionals who are the recipients of such performance income. Management believes the possibility of all of the investments becoming worthless is remote. As of June 30, 2021 and December 31, 2020,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eleven years ​ ​ ​ ​ ​ ​ ​ ​ ​ ​ ​ ​ As of June 30, As of December 31, ​ ​ Classification ​ 2021 ​ 2020 Operating lease assets Right-of-use operating lease assets ​ $ 166,889 ​ $ 154,742 Finance lease assets Other assets (1) ​ 1,157 ​ 1,386 Total lease assets ​ ​ ​ $ 168,046 ​ $ 156,128 ​ ​ ​ ​ ​ ​ ​ ​ ​ Operating lease liabilities Operating lease liabilities ​ $ 198,289 ​ $ 180,236 Finance lease obligations Accounts payable, accrued expenses and other liabilities ​ 893 ​ 1,273 Total lease liabilities ​ ​ ​ $ 199,182 ​ $ 181,509 (1) Finance lease assets are recorded net of accumulated amortization of $1.3 million and $1.0 million as of June 30, 2021 and December 31, 2020, respectively. ​ ​ ​ ​ ​ ​ ​ ​ Maturity of lease liabilities Operating Leases Finance Leases 2021 ​ $ 21,666 ​ $ 102 2022 ​ 42,258 ​ 490 2023 ​ 37,960 ​ 164 2024 ​ 34,913 ​ 162 2025 ​ 33,635 ​ 10 After 2025 ​ 46,693 ​ 2 Total future payments ​ 217,125 ​ 930 Less: interest ​ 18,836 ​ 37 Total lease liabilities ​ $ 198,289 ​ $ 893 ​ ​ ​ ​ ​ ​ ​ ​ ​ ​ ​ ​ ​ ​ ​ ​ ​ Three months ended June 30, Six months ended June 30, ​ ​ Classification ​ ​ 2021 ​ 2020 ​ 2021 ​ 2020 Operating lease expense General, administrative and other expenses ​ $ 9,013 ​ $ 7,805 ​ $ 17,506 ​ $ 15,437 Finance lease expense: ​ ​ ​ ​ Amortization of finance lease assets General, administrative and other expenses ​ 128 ​ 125 ​ 254 ​ 219 Interest on finance lease liabilities Interest expense ​ 7 ​ 11 ​ 17 ​ 22 Total lease expense ​ ​ ​ $ 9,148 ​ $ 7,941 ​ $ 17,777 ​ $ 15,678 ​ ​ ​ ​ ​ ​ ​ ​ ​ Six months ended June 30, Other information ​ 2021 2020 Cash paid for amounts included in the measurement of lease liabilities: ​ ​ Operating cash flows for operating leases ​ $ 16,733 ​ $ 16,055 Operating cash flows for finance leases ​ 30 ​ 42 Financing cash flows for finance leases ​ 390 ​ 366 Leased assets obtained in exchange for new finance lease liabilities ​ 28 ​ — Leased assets obtained in exchange for new operating lease liabilities ​ 30,378 ​ 9,647 ​ ​ ​ ​ ​ ​ ​ ​ ​ As of June 30, ​ As of December 31, ​ Lease term and discount rate 2021 2020 Weighted-average remaining lease terms (in years): ​ ​ Operating leases 5.7 6.0 ​ Finance leases 2.5 2.6 ​ Weighted-average discount rate: ​ Operating leases 3.20 % 3.59 % Finance leases 3.17 % 3.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RELATED PARTY TRANSACTIONS Substantially all of the Company’s revenue is earned from its affiliates, including management fees, carried interest allocation, incentive fees, principal investment income and administrative expense reimbursements. The related accounts receivable are included within due from affiliates within the Condensed Consolidated Statements of Financial Condition, except that accrued carried interest allocations, which is predominantly due from affiliated funds, is presented separately within investments 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AC,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income. Performance income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 The Company considers its professionals and non-consolidated funds to be affiliates. Amounts due from and to affiliates were composed of the following: ​ ​ ​ ​ ​ ​ ​ ​ ​ As of June 30, As of December 31, ​ ​ 2021 ​ 2020 Due from affiliates: ​ ​ Management fees receivable from non-consolidated funds ​ $ 280,435 ​ $ 308,581 Incentive fee receivable from non-consolidated funds ​ 693 ​ 21,495 Payments made on behalf of and amounts due from non-consolidated funds and employees ​ 89,502 ​ 75,811 Due from affiliates—Company ​ $ 370,630 ​ $ 405,887 Amounts due from portfolio companies and non-consolidated funds ​ $ 4,348 ​ $ 17,172 Due from affiliates—Consolidated Funds ​ $ 4,348 ​ $ 17,172 Due to affiliates: ​ ​ Management fee received in advance and rebates payable to non-consolidated funds ​ $ 3,200 ​ $ 4,808 Tax receivable agreement liability ​ 61,736 ​ 62,505 Undistributed carried interest and incentive fees ​ 11,158 ​ 27,322 Payments made by non-consolidated funds on behalf of and payable by the Company ​ 22,350 ​ 5,551 Due to affiliates—Company ​ $ 98,444 ​ $ 100,186 ​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The Company’s income tax provision includes corporate income taxes and other entity level income taxes, as well as income taxes incurred by certain affiliated funds that are consolidated in these financial statements. For the three and six months ended June 30, 2021, the Company recorded income tax expense of $48.5 million and $74.2 million. For the three and six months ended June 30, 2020, the Company recorded income tax expense of $24.4 million and $3.8 million,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densed consolidated financial statements. For the three and six months ended June 30, 2021 and 2020, the Company recorded its interim income tax provision utilizing the estimated annual effective tax rate. The income tax effects of temporary differences give rise to significant portions of deferred tax assets and liabilities, which are presented on a net basis. As of June 30, 2021 and December 31, 2020, the Company recorded a net deferred tax asset of $1.6 million and $70.0 million, respectively, within other assets 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7. Although the outcome of tax audits is always uncertain, the Company does not believe the outcome of any future audit will have a material adverse effe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2. EARNINGS PER SHARE For the three and six months ended June 30, 2021, the Company had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Additional information on the issuance of the non-voting common stock is discussed in “Note 14. Equity and Redeemable Interest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three and six months ended June 30, 2021 and three months ended June 30, 2020, the treasury stock method was the more dilutive method. For the six months ended June 30, 2020, the two-class method was the more dilutive method. The computation of diluted earnings per share for the three and six months ended June 30, 2021 and 2020 excludes the following restricted units and AOG units, as their effect would have been anti-dilutive: ​ ​ ​ ​ ​ ​ ​ ​ ​ ​ ​ Three months ended June 30, Six months ended June 30, ​ 2021 2020 2021 2020 Options — — — — Restricted units 49 616 25 — AOG Units 113,890,960 115,103,668 113,126,250 — ​ ​ The following table presents the computation of basic and diluted earnings per common share: ​ ​ ​ ​ ​ ​ ​ ​ ​ ​ ​ ​ ​ ​ ​ Three months ended June 30, Six months ended June 30, ​ ​ 2021 2020 2021 2020 Basic earnings per share of Class A and non-voting common stock: ​ ​ ​ ​ Net income attributable to Ares Management Corporation Class A and non-voting common stockholders ​ $ 124,980 ​ $ 50,946 ​ $ 177,933 ​ $ 14,485 Distributions on unvested restricted units ​ (3,452) ​ (2,667) ​ (6,693) ​ (4,955) Undistributed earnings allocable to participating unvested restricted units ​ (4,967) ​ — ​ (2,701) ​ — Net income available to Class A and non-voting common stockholders ​ $ 116,561 ​ $ 48,279 ​ $ 168,539 ​ $ 9,530 Basic weighted-average shares of Class A and non-voting common stock ​ 164,793,968 ​ 133,639,194 ​ 157,075,774 ​ 126,002,867 Basic earnings per share of Class A and non-voting common stock ​ $ 0.70 ​ $ 0.36 ​ $ 1.07 ​ $ 0.08 ​ ​ ​ ​ ​ ​ ​ ​ ​ ​ ​ ​ ​ Diluted earnings per share of Class A and non-voting common stock: ​ ​ ​ ​ Net income available to Class A and non-voting common stockholders ​ $ 124,980 ​ $ 50,946 ​ $ 177,933 ​ $ 14,485 Distributions on unvested restricted units ​ — ​ — ​ — ​ (4,955) Net income attributable to Ares Management Corporation Class A and non-voting common stockholders ​ $ 124,980 ​ $ 50,946 ​ $ 177,933 ​ $ 9,530 Effect of dilutive shares: ​ ​ ​ ​ Restricted units ​ 10,930,236 ​ 8,135,584 ​ 10,074,330 ​ — Options ​ 5,303,530 ​ 5,129,579 ​ 5,238,834 ​ — Diluted weighted-average shares of Class A and non-voting common stock ​ ​ 181,027,734 ​ ​ 146,904,357 ​ ​ 172,388,938 ​ ​ 126,002,867 Diluted earnings per share of Class A and non-voting common stock ​ $ 0.69 ​ $ 0.35 ​ $ 1.03 ​ $ 0.08 ​ ​ ​ ​ ​ ​ ​ ​ ​ ​ ​ ​ ​ Dividend declared and paid per Class A and non-voting common stock ​ $ 0.47 ​ $ 0.40 ​ $ 0.94 ​ $ 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1</t>
        </is>
      </c>
      <c r="C1" s="2" t="inlineStr">
        <is>
          <t>Dec. 31, 2020</t>
        </is>
      </c>
    </row>
    <row r="2">
      <c r="A2" s="3" t="inlineStr">
        <is>
          <t>Assets</t>
        </is>
      </c>
    </row>
    <row r="3">
      <c r="A3" s="4" t="inlineStr">
        <is>
          <t>Total assets</t>
        </is>
      </c>
      <c r="B3" s="6" t="n">
        <v>18639587</v>
      </c>
      <c r="C3" s="6" t="n">
        <v>15168992</v>
      </c>
    </row>
    <row r="4">
      <c r="A4" s="3" t="inlineStr">
        <is>
          <t>Liabilities</t>
        </is>
      </c>
    </row>
    <row r="5">
      <c r="A5" s="4" t="inlineStr">
        <is>
          <t>Due to affiliates</t>
        </is>
      </c>
      <c r="C5" s="5" t="n">
        <v>0</v>
      </c>
    </row>
    <row r="6">
      <c r="A6" s="4" t="inlineStr">
        <is>
          <t>Operating lease liabilities</t>
        </is>
      </c>
      <c r="B6" s="5" t="n">
        <v>198289</v>
      </c>
    </row>
    <row r="7">
      <c r="A7" s="4" t="inlineStr">
        <is>
          <t>Total liabilities</t>
        </is>
      </c>
      <c r="B7" s="5" t="n">
        <v>14181617</v>
      </c>
      <c r="C7" s="5" t="n">
        <v>12596852</v>
      </c>
    </row>
    <row r="8">
      <c r="A8" s="4" t="inlineStr">
        <is>
          <t>Commitments and contingencies</t>
        </is>
      </c>
      <c r="B8" s="4" t="inlineStr">
        <is>
          <t xml:space="preserve"> </t>
        </is>
      </c>
      <c r="C8" s="4" t="inlineStr">
        <is>
          <t xml:space="preserve"> </t>
        </is>
      </c>
    </row>
    <row r="9">
      <c r="A9" s="3" t="inlineStr">
        <is>
          <t>Stockholders' Equity</t>
        </is>
      </c>
    </row>
    <row r="10">
      <c r="A10" s="4" t="inlineStr">
        <is>
          <t>Series A Preferred Stock, $0.01 par value, 1,000,000,000 shares authorized (no and 12,400,000 shares issued and outstanding at June 30, 2021 and December 31, 2020, respectively)</t>
        </is>
      </c>
      <c r="B10" s="5" t="n">
        <v>0</v>
      </c>
      <c r="C10" s="5" t="n">
        <v>298761</v>
      </c>
    </row>
    <row r="11">
      <c r="A11" s="4" t="inlineStr">
        <is>
          <t>Additional paid-in-capital</t>
        </is>
      </c>
      <c r="B11" s="5" t="n">
        <v>1750144</v>
      </c>
      <c r="C11" s="5" t="n">
        <v>1043669</v>
      </c>
    </row>
    <row r="12">
      <c r="A12" s="4" t="inlineStr">
        <is>
          <t>Retained earnings</t>
        </is>
      </c>
      <c r="B12" s="5" t="n">
        <v>-131400</v>
      </c>
      <c r="C12" s="5" t="n">
        <v>-151824</v>
      </c>
    </row>
    <row r="13">
      <c r="A13" s="4" t="inlineStr">
        <is>
          <t>Accumulated other comprehensive income, net of tax</t>
        </is>
      </c>
      <c r="B13" s="5" t="n">
        <v>696</v>
      </c>
      <c r="C13" s="5" t="n">
        <v>483</v>
      </c>
    </row>
    <row r="14">
      <c r="A14" s="4" t="inlineStr">
        <is>
          <t>Total stockholders' equity</t>
        </is>
      </c>
      <c r="B14" s="5" t="n">
        <v>1622282</v>
      </c>
      <c r="C14" s="5" t="n">
        <v>1193685</v>
      </c>
    </row>
    <row r="15">
      <c r="A15" s="4" t="inlineStr">
        <is>
          <t>Total equity</t>
        </is>
      </c>
      <c r="B15" s="5" t="n">
        <v>3441115</v>
      </c>
      <c r="C15" s="5" t="n">
        <v>2471774</v>
      </c>
    </row>
    <row r="16">
      <c r="A16" s="4" t="inlineStr">
        <is>
          <t>Total liabilities, redeemable interest, non-controlling interests and equity</t>
        </is>
      </c>
      <c r="B16" s="5" t="n">
        <v>18639587</v>
      </c>
      <c r="C16" s="5" t="n">
        <v>15168992</v>
      </c>
    </row>
    <row r="17">
      <c r="A17" s="4" t="inlineStr">
        <is>
          <t>Consolidated Funds</t>
        </is>
      </c>
    </row>
    <row r="18">
      <c r="A18" s="3" t="inlineStr">
        <is>
          <t>Assets</t>
        </is>
      </c>
    </row>
    <row r="19">
      <c r="A19" s="4" t="inlineStr">
        <is>
          <t>Cash and cash equivalents</t>
        </is>
      </c>
      <c r="B19" s="5" t="n">
        <v>848875</v>
      </c>
      <c r="C19" s="5" t="n">
        <v>522377</v>
      </c>
    </row>
    <row r="20">
      <c r="A20" s="4" t="inlineStr">
        <is>
          <t>U.S. Treasury securities, at fair value</t>
        </is>
      </c>
      <c r="B20" s="5" t="n">
        <v>1000057</v>
      </c>
      <c r="C20" s="5" t="n">
        <v>0</v>
      </c>
    </row>
    <row r="21">
      <c r="A21" s="4" t="inlineStr">
        <is>
          <t>Investments, at fair value</t>
        </is>
      </c>
      <c r="B21" s="5" t="n">
        <v>10592646</v>
      </c>
      <c r="C21" s="5" t="n">
        <v>10877097</v>
      </c>
    </row>
    <row r="22">
      <c r="A22" s="4" t="inlineStr">
        <is>
          <t>Due from affiliates</t>
        </is>
      </c>
      <c r="B22" s="5" t="n">
        <v>4348</v>
      </c>
      <c r="C22" s="5" t="n">
        <v>17172</v>
      </c>
    </row>
    <row r="23">
      <c r="A23" s="4" t="inlineStr">
        <is>
          <t>Other assets</t>
        </is>
      </c>
      <c r="B23" s="5" t="n">
        <v>36073</v>
      </c>
      <c r="C23" s="5" t="n">
        <v>35502</v>
      </c>
    </row>
    <row r="24">
      <c r="A24" s="4" t="inlineStr">
        <is>
          <t>Receivable for securities sold</t>
        </is>
      </c>
      <c r="B24" s="5" t="n">
        <v>252487</v>
      </c>
      <c r="C24" s="5" t="n">
        <v>121225</v>
      </c>
    </row>
    <row r="25">
      <c r="A25" s="3" t="inlineStr">
        <is>
          <t>Liabilities</t>
        </is>
      </c>
    </row>
    <row r="26">
      <c r="A26" s="4" t="inlineStr">
        <is>
          <t>Accounts payable, accrued expenses and other liabilities</t>
        </is>
      </c>
      <c r="B26" s="5" t="n">
        <v>96817</v>
      </c>
      <c r="C26" s="5" t="n">
        <v>46824</v>
      </c>
    </row>
    <row r="27">
      <c r="A27" s="4" t="inlineStr">
        <is>
          <t>Due to affiliates</t>
        </is>
      </c>
      <c r="B27" s="5" t="n">
        <v>0</v>
      </c>
    </row>
    <row r="28">
      <c r="A28" s="4" t="inlineStr">
        <is>
          <t>Payable for securities purchased</t>
        </is>
      </c>
      <c r="B28" s="5" t="n">
        <v>1329530</v>
      </c>
      <c r="C28" s="5" t="n">
        <v>514946</v>
      </c>
    </row>
    <row r="29">
      <c r="A29" s="4" t="inlineStr">
        <is>
          <t>CLO loan obligations, at fair value</t>
        </is>
      </c>
      <c r="B29" s="5" t="n">
        <v>9296585</v>
      </c>
      <c r="C29" s="5" t="n">
        <v>9958076</v>
      </c>
    </row>
    <row r="30">
      <c r="A30" s="4" t="inlineStr">
        <is>
          <t>Fund borrowings</t>
        </is>
      </c>
      <c r="B30" s="5" t="n">
        <v>122409</v>
      </c>
      <c r="C30" s="5" t="n">
        <v>121909</v>
      </c>
    </row>
    <row r="31">
      <c r="A31" s="4" t="inlineStr">
        <is>
          <t>Redeemable interest in Ares Operating Group entities</t>
        </is>
      </c>
      <c r="B31" s="5" t="n">
        <v>916824</v>
      </c>
      <c r="C31" s="5" t="n">
        <v>0</v>
      </c>
    </row>
    <row r="32">
      <c r="A32" s="4" t="inlineStr">
        <is>
          <t>Non-controlling interests in Consolidated Funds</t>
        </is>
      </c>
      <c r="B32" s="5" t="n">
        <v>561205</v>
      </c>
      <c r="C32" s="5" t="n">
        <v>539720</v>
      </c>
    </row>
    <row r="33">
      <c r="A33" s="4" t="inlineStr">
        <is>
          <t>AOG</t>
        </is>
      </c>
    </row>
    <row r="34">
      <c r="A34" s="3" t="inlineStr">
        <is>
          <t>Liabilities</t>
        </is>
      </c>
    </row>
    <row r="35">
      <c r="A35" s="4" t="inlineStr">
        <is>
          <t>Redeemable interest in Ares Operating Group entities</t>
        </is>
      </c>
      <c r="B35" s="5" t="n">
        <v>100031</v>
      </c>
      <c r="C35" s="5" t="n">
        <v>100366</v>
      </c>
    </row>
    <row r="36">
      <c r="A36" s="4" t="inlineStr">
        <is>
          <t>Non-controlling interests in Ares Operating Group entities</t>
        </is>
      </c>
      <c r="B36" s="5" t="n">
        <v>1257628</v>
      </c>
      <c r="C36" s="5" t="n">
        <v>738369</v>
      </c>
    </row>
    <row r="37">
      <c r="A37" s="4" t="inlineStr">
        <is>
          <t>Ares Management L.P</t>
        </is>
      </c>
    </row>
    <row r="38">
      <c r="A38" s="3" t="inlineStr">
        <is>
          <t>Assets</t>
        </is>
      </c>
    </row>
    <row r="39">
      <c r="A39" s="4" t="inlineStr">
        <is>
          <t>Cash and cash equivalents</t>
        </is>
      </c>
      <c r="B39" s="5" t="n">
        <v>582906</v>
      </c>
      <c r="C39" s="5" t="n">
        <v>539812</v>
      </c>
    </row>
    <row r="40">
      <c r="A40" s="4" t="inlineStr">
        <is>
          <t>Total investments</t>
        </is>
      </c>
      <c r="B40" s="5" t="n">
        <v>2916226</v>
      </c>
      <c r="C40" s="5" t="n">
        <v>1682759</v>
      </c>
    </row>
    <row r="41">
      <c r="A41" s="4" t="inlineStr">
        <is>
          <t>Due from affiliates</t>
        </is>
      </c>
      <c r="B41" s="5" t="n">
        <v>370630</v>
      </c>
      <c r="C41" s="5" t="n">
        <v>405887</v>
      </c>
    </row>
    <row r="42">
      <c r="A42" s="4" t="inlineStr">
        <is>
          <t>Other assets</t>
        </is>
      </c>
      <c r="B42" s="5" t="n">
        <v>1868450</v>
      </c>
      <c r="C42" s="5" t="n">
        <v>812419</v>
      </c>
    </row>
    <row r="43">
      <c r="A43" s="4" t="inlineStr">
        <is>
          <t>Right-of-use operating lease assets</t>
        </is>
      </c>
      <c r="B43" s="5" t="n">
        <v>166889</v>
      </c>
      <c r="C43" s="5" t="n">
        <v>154742</v>
      </c>
    </row>
    <row r="44">
      <c r="A44" s="3" t="inlineStr">
        <is>
          <t>Liabilities</t>
        </is>
      </c>
    </row>
    <row r="45">
      <c r="A45" s="4" t="inlineStr">
        <is>
          <t>Accounts payable, accrued expenses and other liabilities</t>
        </is>
      </c>
      <c r="B45" s="5" t="n">
        <v>140538</v>
      </c>
      <c r="C45" s="5" t="n">
        <v>115289</v>
      </c>
    </row>
    <row r="46">
      <c r="A46" s="4" t="inlineStr">
        <is>
          <t>Accrued compensation</t>
        </is>
      </c>
      <c r="B46" s="5" t="n">
        <v>202814</v>
      </c>
      <c r="C46" s="5" t="n">
        <v>103010</v>
      </c>
    </row>
    <row r="47">
      <c r="A47" s="4" t="inlineStr">
        <is>
          <t>Due to affiliates</t>
        </is>
      </c>
      <c r="B47" s="5" t="n">
        <v>98444</v>
      </c>
      <c r="C47" s="5" t="n">
        <v>100186</v>
      </c>
    </row>
    <row r="48">
      <c r="A48" s="4" t="inlineStr">
        <is>
          <t>Performance related compensation payable</t>
        </is>
      </c>
      <c r="B48" s="5" t="n">
        <v>1608141</v>
      </c>
      <c r="C48" s="5" t="n">
        <v>813378</v>
      </c>
    </row>
    <row r="49">
      <c r="A49" s="4" t="inlineStr">
        <is>
          <t>Debt obligations</t>
        </is>
      </c>
      <c r="B49" s="5" t="n">
        <v>1088050</v>
      </c>
      <c r="C49" s="5" t="n">
        <v>642998</v>
      </c>
    </row>
    <row r="50">
      <c r="A50" s="4" t="inlineStr">
        <is>
          <t>Operating lease liabilities</t>
        </is>
      </c>
      <c r="B50" s="5" t="n">
        <v>198289</v>
      </c>
      <c r="C50" s="5" t="n">
        <v>180236</v>
      </c>
    </row>
    <row r="51">
      <c r="A51" s="3" t="inlineStr">
        <is>
          <t>Stockholders' Equity</t>
        </is>
      </c>
    </row>
    <row r="52">
      <c r="A52" s="4" t="inlineStr">
        <is>
          <t>Series A Preferred Stock, $0.01 par value, 1,000,000,000 shares authorized (no and 12,400,000 shares issued and outstanding at June 30, 2021 and December 31, 2020, respectively)</t>
        </is>
      </c>
      <c r="B52" s="5" t="n">
        <v>0</v>
      </c>
      <c r="C52" s="5" t="n">
        <v>298761</v>
      </c>
    </row>
    <row r="53">
      <c r="A53" s="4" t="inlineStr">
        <is>
          <t>Common stock</t>
        </is>
      </c>
      <c r="B53" s="5" t="n">
        <v>35</v>
      </c>
    </row>
    <row r="54">
      <c r="A54" s="4" t="inlineStr">
        <is>
          <t>Additional paid-in-capital</t>
        </is>
      </c>
      <c r="C54" s="5" t="n">
        <v>1043669</v>
      </c>
    </row>
    <row r="55">
      <c r="A55" s="4" t="inlineStr">
        <is>
          <t>Retained earnings</t>
        </is>
      </c>
      <c r="B55" s="5" t="n">
        <v>-131400</v>
      </c>
      <c r="C55" s="5" t="n">
        <v>-151824</v>
      </c>
    </row>
    <row r="56">
      <c r="A56" s="4" t="inlineStr">
        <is>
          <t>Accumulated other comprehensive income, net of tax</t>
        </is>
      </c>
      <c r="B56" s="5" t="n">
        <v>696</v>
      </c>
      <c r="C56" s="5" t="n">
        <v>483</v>
      </c>
    </row>
    <row r="57">
      <c r="A57" s="4" t="inlineStr">
        <is>
          <t>Total stockholders' equity</t>
        </is>
      </c>
      <c r="B57" s="5" t="n">
        <v>1622282</v>
      </c>
      <c r="C57" s="5" t="n">
        <v>1193685</v>
      </c>
    </row>
    <row r="58">
      <c r="A58" s="4" t="inlineStr">
        <is>
          <t>Ares Management L.P | Class A common stock</t>
        </is>
      </c>
    </row>
    <row r="59">
      <c r="A59" s="3" t="inlineStr">
        <is>
          <t>Stockholders' Equity</t>
        </is>
      </c>
    </row>
    <row r="60">
      <c r="A60" s="4" t="inlineStr">
        <is>
          <t>Common stock</t>
        </is>
      </c>
      <c r="B60" s="5" t="n">
        <v>1631</v>
      </c>
      <c r="C60" s="5" t="n">
        <v>1472</v>
      </c>
    </row>
    <row r="61">
      <c r="A61" s="4" t="inlineStr">
        <is>
          <t>Ares Management L.P | Common Stock</t>
        </is>
      </c>
    </row>
    <row r="62">
      <c r="A62" s="3" t="inlineStr">
        <is>
          <t>Stockholders' Equity</t>
        </is>
      </c>
    </row>
    <row r="63">
      <c r="A63" s="4" t="inlineStr">
        <is>
          <t>Common stock</t>
        </is>
      </c>
      <c r="B63" s="5" t="n">
        <v>35</v>
      </c>
      <c r="C63" s="5" t="n">
        <v>0</v>
      </c>
    </row>
    <row r="64">
      <c r="A64" s="4" t="inlineStr">
        <is>
          <t>Ares Management L.P | Class B common stock</t>
        </is>
      </c>
    </row>
    <row r="65">
      <c r="A65" s="3" t="inlineStr">
        <is>
          <t>Stockholders' Equity</t>
        </is>
      </c>
    </row>
    <row r="66">
      <c r="A66" s="4" t="inlineStr">
        <is>
          <t>Common stock</t>
        </is>
      </c>
      <c r="B66" s="5" t="n">
        <v>0</v>
      </c>
      <c r="C66" s="5" t="n">
        <v>0</v>
      </c>
    </row>
    <row r="67">
      <c r="A67" s="4" t="inlineStr">
        <is>
          <t>Ares Management L.P | Class C common stock</t>
        </is>
      </c>
    </row>
    <row r="68">
      <c r="A68" s="3" t="inlineStr">
        <is>
          <t>Stockholders' Equity</t>
        </is>
      </c>
    </row>
    <row r="69">
      <c r="A69" s="4" t="inlineStr">
        <is>
          <t>Common stock</t>
        </is>
      </c>
      <c r="B69" s="6" t="n">
        <v>1176</v>
      </c>
      <c r="C69" s="6" t="n">
        <v>1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n. 30, 2021</t>
        </is>
      </c>
    </row>
    <row r="3">
      <c r="A3" s="3" t="inlineStr">
        <is>
          <t>Share-based Payment Arrangement [Abstract]</t>
        </is>
      </c>
    </row>
    <row r="4">
      <c r="A4" s="4" t="inlineStr">
        <is>
          <t>EQUITY COMPENSATION</t>
        </is>
      </c>
      <c r="B4" s="4" t="inlineStr">
        <is>
          <t>13. EQUITY COMPENSATION Equity Incentive Plan Equity-based compensation is granted under the Company’s 2014 Equity Incentive Plan (as amended, the “Equity Incentive Plan”). The total number of shares available to be issued under the Equity Incentive Plan resets based on a formula defined in the Equity Incentive Plan and may increase on January 1 of each year. On January 1, 2021, the total number of shares available for issuance under the Equity Incentive Plan reset to 44,510,451 shares, and as of June 30, 2021, 40,075,772 shares remain available for issuance. Generally, unvested restricted units and options are forfeited upon termination of employment in accordance with the Equity Incentive Plan. The Company recognizes forfeitures as a reversal of previously recognized compensation expense in the period the forfeiture occurs. ​ Equity-based compensation expense, net of forfeitures, recorded by the Company is included in the following table: ​ ​ ​ ​ ​ ​ ​ ​ ​ ​ ​ ​ ​ ​ ​ Three months ended June 30, Six months ended June 30, ​ 2021 2020 ​ 2021 ​ 2020 Restricted units ​ $ 46,742 ​ $ 28,386 ​ $ 90,829 ​ $ 56,768 Restricted units with a market condition ​ 22,762 ​ 297 ​ 34,324 ​ 4,429 Options ​ — ​ — ​ — ​ 43 Equity-based compensation expense ​ $ 69,504 ​ $ 28,683 ​ $ 125,153 ​ $ 61,240 ​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the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six months ended June 30, 2021, 4.8 million restricted units vested and 2.7 million shares of Class A common stock were delivered to the holders. For the six months ended June 30, 2020, 4.6 million restricted units vested and 2.6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six months ended June 30, 2021, the Company declared dividends of $0.47 per share During the first quarter of 2021, in addition to grants awarded in 2021, the Company approved the future grant of restricted units to certain senior executives in each of 2022, 2023 and 2024, subject to the holder’s continued employment and acceleration in certain instances. The vesting period of these awards are at a rate of 25% per year, beginning second grant The following table presents unvested restricted units’ activity: ​ ​ ​ ​ ​ ​ ​ ​ ​ Weighted Average ​ ​ ​ ​ Grant Date Fair ​ ​ Restricted Units ​ Value Per Unit Balance - January 1, 2021 16,299,664 ​ $ 24.30 Granted 9,596,879 ​ 46.13 Vested (4,233,548) ​ 21.89 Forfeited (24,700) ​ 32.12 Balance - June 30, 2021 21,638,295 ​ $ 34.16 ​ ​ The total compensation expense expected to be recognized in all future periods associated with the restricted units is approximately $573.6 million as of June 30, 2021 and is expected to be recognized over the remaining weighted average period of 3.4 years. Performance-Based Restricted Unit Awards with a Market Condition During the first quarter of 2021, the Company granted certain restricted units with a vesting condition contingent upon the volume-weighted, average closing price of the Company’s Class A common stock meeting or exceeding a stated price for 30 consecutive calendar days on or prior to January 22, 2029, referred to as the market condition. 537,500 restricted units with a market condition of $55.00 per share (“Tranche I”), 537,500 restricted units with a market condition of $60.00 per share (“Tranche II”), 537,500 restricted units with a market condition of $65.00 per share (“Tranche III”) and 537,500 restricted units with a market condition of $75.00 per share (“Tranche IV”) were granted. Vesting is also generally subject to continued employment at the time such market condition is achieved, subject to certain exceptions upon certain qualifying terminations of employment. Under the terms of the awards, if the target price of the applicable market condition is not achieved by the close of business on January 22, 2029, the unvested market condition awards will be automatically canceled and forfeited for no consideration. Restricted units subject to a market condition are not eligible to receive a Dividend Equivalent. The grant date fair values for Tranche I, Tranche II, Tranche III and Tranche IV awards were $37.28, $34.47, $31.92 and $27.75 per unit, respectively,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 where the market condition was achieved. The median vesting period is 0.7 years, 1.2 years, 1.6 years and 2.3 years for Tranche I, Tranche II, Tranche III and Tranche IV, respectively. Below is a summary of the significant assumptions used to estimate the grant date fair value of market condition awards: ​ ​ ​ ​ ​ ​ Closing price of the Company’s common shares as of valuation date $ 45.76 ​ Risk-free interest rate ​ 0.88 % Volatility ​ 35.0 % Dividend yield ​ 3.5 % Cost of equity ​ 10.0 % ​ The following table presents the unvested market condition awards’ activity: ​ ​ ​ ​ ​ ​ ​ ​ ​ Weighted Average ​ ​ Market Condition ​ Grant Date Fair ​ ​ Awards Units ​ Value Per Unit Balance - January 1, 2021 — ​ $ — Granted 2,150,000 ​ 32.86 Vested (537,500) ​ 37.28 Forfeited — ​ — Balance - June 30, 2021 1,612,500 ​ $ 31.38 ​ During the six months ended June 30, 2021, the market-priced vesting condition was met for Tranche I of the market condition awards that resulted in the acceleration of $14.0 million of compensation expense. The total compensation expense expected to be recognized in all future periods associated with the market condition awards is approximately $36.3 million as of June 30, 2021, consisting of $11.8 million for Tranche II, $12.4 million for Tranche III and $12.1 million for Tranche IV. The expense is expected to be recognized over the remaining weighted average period of 1.27 years. ​ Options A summary of options activity during the six months ended June 30, 2021 is presented below: ​ ​ ​ ​ ​ ​ ​ ​ ​ ​ ​ ​ ​ ​ ​ ​ Weighted Average ​ ​ ​ ​ ​ ​ Weighted Average ​ Remaining Life ​ Aggregate ​ ​ Options ​ Exercise Price ​ (in years) ​ Intrinsic Value Balance - January 1, 2021 8,312,203 ​ $ 18.99 3.4 ​ $ 233,251 Granted — ​ — — ​ — Exercised (780,492) ​ 19.00 — ​ — Expired — ​ — — ​ — Forfeited — ​ — — ​ — Balance - June 30, 2021 7,531,711 ​ $ 18.99 2.9 ​ $ 335,933 Exercisable at June 30, 2021 7,531,711 ​ $ 18.99 2.9 ​ $ 335,933 ​ Net cash proceeds from exercises of stock options were $14.0 million for the six months ended June 30, 2021. The Company realized tax benefits of approximately $4.0 million from those exerci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6 Months Ended</t>
        </is>
      </c>
    </row>
    <row r="2">
      <c r="B2" s="2" t="inlineStr">
        <is>
          <t>Jun. 30, 2021</t>
        </is>
      </c>
    </row>
    <row r="3">
      <c r="A3" s="3" t="inlineStr">
        <is>
          <t>Stockholders' Equity Note [Abstract]</t>
        </is>
      </c>
    </row>
    <row r="4">
      <c r="A4" s="4" t="inlineStr">
        <is>
          <t>EQUITY AND REDEEMABLE INTEREST</t>
        </is>
      </c>
      <c r="B4" s="4" t="inlineStr">
        <is>
          <t>14. EQUITY AND REDEEMABLE INTEREST Common Stock The Company’s common stock consists of Class A Class B Class C In February 2021,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February 2022. Repurchases under the program, if any, will depend on the prevailing market conditions and other factors. During the six months ended June 30, 2021 and 2020, the Company did not repurchase any shares as part of the stock repurchase program. On April 5, 2021, the Company entered into a Share Purchase Agreement (the “Purchase Agreement”) with Sumitomo Mitsui Banking Corporation (“SMBC”). Pursuant to the Purchase Agreement, the Company agreed to issue and sell to SMBC approximately $250.0 million of the Company’s common stock (consisting of 3,489,911 shares of non-voting common stock and 1,234,200 shares of Class A common stock) at a price per share equal to the public offering price of Class A common stock being offered pursuant to the Offering (as defined below), less underwriting discounts and commissions (the “Private Placement”). The Private Placement closed on April 8, 2021 and resulted in gross proceeds to the Company of approximately $250.0 million before deducting offering expenses. On April 6, 2021, the Company entered into an underwriting agreement pursuant to which the Company agreed to issue and sell 10,925,000 shares of the Class A common stock (including 1,425,000 shares of Class A common stock sold pursuant to the exercise of the underwriters’ option to purchase additional shares of Class A common stock) (collectively, the “Offering”). The Offering closed on April 8, 2021 and resulted in gross proceeds to the Company of approximately $578.2 million before deducting offering expenses. Offering expenses for the Private Placement and Offering amounted to approximately $0.7 million. The expenses have been recorded as a reduction in the proceeds received and are presented on a net basis together with issuances of common stock in additional paid-in-capital within the Condensed Consolidated Statements of Changes in Equity. ​ The following table presents the changes in each class of common stock: ​ ​ ​ ​ ​ ​ ​ ​ ​ ​ ​ ​ ​ Class A Non-Voting Class B Class C ​ ​ ​ Common ​ Common ​ Common ​ Common ​ ​ ​ ​ Stock ​ Stock ​ Stock ​ Stock ​ Total Balance - January 1, 2021 147,182,562 — 1,000 112,447,618 259,631,180 Issuance of stock 12,159,200 3,489,911 — 5,419,413 21,068,524 Exchanges of AOG Units 283,724 — — (283,724) — Stock option exercises, net of shares withheld for tax 751,091 — — — 751,091 Vesting of restricted stock awards, net of shares withheld for tax 2,675,211 — — — 2,675,211 Balance - June 30, 2021 163,051,788 3,489,911 1,000 117,583,307 284,126,006 ​ The following table presents each partner’s AOG Units and corresponding ownership interest in each of the Ares Operating Group entities, as well as its daily average ownership of AOG Units in each of the Ares Operating Group entities: ​ ​ ​ ​ ​ ​ ​ ​ ​ ​ ​ ​ ​ ​ ​ ​ ​ ​ ​ ​ ​ ​ ​ ​ ​ ​ ​ ​ ​ Daily Average Ownership ​ ​ ​ ​ ​ ​ ​ ​ ​ ​ ​ Three months ended ​ Six months ended ​ ​ ​ As of June 30, 2021 ​ As of December 31, 2020 ​ June 30, ​ June 30, ​ ​ ​ ​ Direct ​ ​ ​ Direct ​ ​ ​ ​ ​ ​ ​ ​ ​ ​ ​ ​ Ownership ​ ​ ​ Ownership ​ ​ ​ ​ ​ ​ ​ ​ ​ AOG Units Interest AOG Units Interest 2021 2020 2021 2020 ​ Ares Management Corporation 166,541,699 58.62 % 147,182,562 56.69 % 59.13 % 53.73 % 58.13 % 52.13 % Ares Owners Holdings, L.P. 117,583,307 41.38 112,447,618 43.31 40.87 46.27 41.87 47.87 ​ Total 284,125,006 100.00 % 259,630,180 100.00 % ​ ​ Preferred Stock As of December 31, 2020, the Company had 12,400,000 shares of the Series A Preferred Stock outstanding. As and if declared by the Company’s board of directors, dividends on the Series A Preferred Stock are payable quarterly at a rate per annum equal to 7.00%. The Series A Preferred Stock may be redeemed at the Company’s option, in whole or in part, at any time on or after June 30, 2021, at a price per share of $25.00. On June 30, 2021 (the “Redemption Date”), the Company redeemed all shares of the Series A Preferred Stock outstanding at a redemption price per share of $25.00. The redemption price did not include any accrued dividends as the Redemption Date occurred on the dividend payment date. On the Redemption Date, the Company paid $310.0 million for the redemption of the Series A Preferred Stock and $5.4 million for the previously announced dividend of $0.4375 per share. The excess of the redemption price over the carrying value of the Series A Preferred Stock of approximately $11.2 million relates to the original issuance costs and is presented as a reduction to net income available to common stockholders and to non-controlling interests in AOG entities within the Condensed Consolidated Statements of Operations. ​ Redeemable Interest The following table summarizes the activities associated with the redeemable interest in Ares Operating Group entities: ​ ​ ​ ​ ​ ​ Total Balance - January 1, 2021 ​ $ 100,366 Net income ​ 32 Currency translation adjustment, net of tax ​ (590) Balance- March 31, 2021 ​ $ 99,808 Net income ​ $ 337 Currency translation adjustment, net of tax ​ 186 Distribution ​ (300) Balance- June 30, 2021 ​ $ 100,031 ​ The following table summarizes the activities associated with the redeemable interest in Consolidated Funds: ​ ​ ​ ​ ​ ​ ​ Total Balance - January 1, 2021 ​ $ — Redemption value ​ 930,924 Balance- March 31, 2021 ​ $ 930,924 Change in redemption value ​ (14,100) Balance- June 30, 2021 ​ $ 916,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5. SEGMENT REPORTING The Company operates through its distinct operating segments that are summarized below: Credit Group: subordinated ​ Private Equity Group: Real Estate Group: Secondary Solutions Group Strategic Initiatives: The OMG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reportable segments but the Company does consider the cost structure of the OMG when evaluating its financial performance. Segment Profit Measures: Fee related earnings (“F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a) operating results of the Consolidated Funds, (b) depreciation and amortization expense, (c) the effects of changes arising from corporate actions, (d) unrealized gains and losses related to performance income and investment performance and (e) certain other items that the Company believes are not indicative of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 The following tables present the financial results for the Company’s operating segments, as well as the OMG: ​ ​ ​ ​ ​ ​ ​ ​ ​ ​ ​ ​ ​ ​ ​ ​ ​ ​ ​ ​ ​ ​ ​ ​ ​ ​ ​ ​ Three months ended June 30, 2021 ​ ​ ​ ​ ​ Private ​ Real ​ Secondary ​ ​ ​ ​ ​ ​ ​ ​ ​ ​ ​ ​ ​ ​ Credit ​ Equity ​ Estate ​ Solutions ​ Strategic ​ Total ​ ​ ​ ​ ​ ​ ​ Group Group Group Group Initiatives Segments OMG Total Management fees ​ $ 260,234 ​ $ 52,097 ​ $ 30,810 ​ $ 12,898 ​ ​ 16,796 ​ $ 372,835 ​ $ — ​ $ 372,835 Other fees ​ ​ 6,727 ​ ​ 248 ​ ​ 275 ​ ​ — ​ ​ 1 ​ ​ 7,251 ​ ​ — ​ ​ 7,251 Compensation and benefits ​ (85,916) ​ (26,076) ​ (15,666) ​ (4,289) ​ (5,384) ​ (137,331) ​ (48,429) ​ (185,760) General, administrative and other expenses ​ (11,977) ​ (6,393) ​ (3,349) ​ (859) ​ (1,771) ​ (24,349) ​ (23,074) ​ (47,423) Fee related earnings ​ 169,068 ​ 19,876 ​ 12,070 ​ 7,750 ​ 9,642 ​ 218,406 ​ (71,503) ​ 146,903 Performance income—realized ​ 68,107 ​ 53,945 ​ 5,615 ​ — ​ — ​ 127,667 ​ — ​ 127,667 Performance related compensation—realized ​ (43,461) ​ (43,197) ​ (3,824) ​ — ​ — ​ (90,482) ​ — ​ (90,482) Realized net performance income ​ 24,646 ​ 10,748 ​ 1,791 ​ — ​ — ​ 37,185 ​ — ​ 37,185 Investment income—realized ​ 1,240 ​ 10,458 ​ 2,705 ​ — ​ 322 ​ 14,725 ​ — ​ 14,725 Interest and other investment income—realized ​ 5,969 ​ 5,411 ​ 946 ​ 2 ​ 2,628 ​ 14,956 ​ 85 ​ 15,041 Interest expense ​ (1,465) ​ (1,643) ​ (1,122) ​ (5) ​ (2,525) ​ (6,760) ​ (147) ​ (6,907) Realized net investment income(loss) ​ 5,744 ​ 14,226 ​ 2,529 ​ (3) ​ 425 ​ 22,921 ​ (62) ​ 22,859 Realized income ​ $ 199,458 ​ $ 44,850 ​ $ 16,390 ​ $ 7,747 ​ $ 10,067 ​ $ 278,512 ​ $ (71,565) ​ $ 206,947 ​ ​ ​ ​ ​ ​ ​ ​ ​ ​ ​ ​ ​ ​ ​ ​ ​ ​ ​ ​ ​ ​ ​ ​ ​ ​ ​ ​ Three months ended June 30, 2020 ​ ​ ​ ​ ​ Private ​ Real ​ Secondary ​ ​ ​ ​ ​ ​ ​ ​ ​ ​ ​ ​ ​ ​ Credit ​ Equity ​ Estate ​ Solutions ​ Strategic ​ Total ​ ​ ​ ​ ​ ​ ​ Group Group Group Group Initiatives Segments OMG Total Management fees ​ $ 200,788 ​ $ 53,396 ​ $ 23,488 ​ $ — ​ $ — ​ $ 277,672 ​ $ — ​ $ 277,672 Other fees ​ ​ 4,101 ​ ​ 30 ​ ​ 7 ​ ​ — ​ ​ — ​ ​ 4,138 ​ ​ — ​ ​ 4,138 Compensation and benefits ​ (76,765) ​ (22,126) ​ (12,735) ​ — ​ — ​ (111,626) ​ (36,939) ​ (148,565) General, administrative and other expenses ​ (12,524) ​ (4,448) ​ (3,263) ​ — ​ — ​ (20,235) ​ (16,053) ​ (36,288) Fee related earnings ​ 115,600 ​ 26,852 ​ 7,497 ​ — ​ — ​ 149,949 ​ (52,992) ​ 96,957 Performance income—realized ​ — ​ 44,318 ​ 307 ​ — ​ — ​ 44,625 ​ — ​ 44,625 Performance related compensation —realized ​ (112) ​ (36,741) ​ (191) ​ — ​ — ​ (37,044) ​ — ​ (37,044) Realized net performance income (loss) ​ (112) ​ 7,577 ​ 116 ​ — ​ — ​ 7,581 ​ — ​ 7,581 Investment income—realized ​ — ​ 8,045 ​ 964 ​ — ​ — ​ 9,009 ​ — ​ 9,009 Interest and other investment income (expense)—realized ​ 6,629 ​ 487 ​ 920 ​ — ​ — ​ 8,036 ​ (253) ​ 7,783 Interest expense ​ (2,336) ​ (2,247) ​ (1,355) ​ — ​ — ​ (5,938) ​ (144) ​ (6,082) Realized net investment income (loss) ​ 4,293 ​ 6,285 ​ 529 ​ — ​ — ​ 11,107 ​ (397) ​ 10,710 Realized income ​ $ 119,781 ​ $ 40,714 ​ $ 8,142 ​ $ — ​ $ — ​ $ 168,637 ​ $ (53,389) ​ $ 115,248 ​ ​ ​ ​ ​ ​ ​ ​ ​ ​ ​ ​ ​ ​ ​ ​ ​ ​ ​ ​ ​ ​ ​ ​ ​ ​ ​ ​ ​ ​ Six months ended June 30, 2021 ​ ​ ​ Private Real Secondary ​ ​ ​ ​ ​ ​ ​ ​ ​ ​ Credit ​ Equity ​ Estate ​ Solutions ​ Strategic ​ Total ​ ​ ​ ​ ​ ​ ​ ​ Group ​ Group ​ Group ​ Group ​ Initiatives ​ Segments ​ OMG ​ Total Management fees ​ $ 493,111 ​ $ 101,428 ​ $ 60,442 ​ $ 12,898 ​ $ 32,419 ​ $ 700,298 $ — ​ $ 700,298 Other fees ​ 12,696 ​ 356 ​ 923 ​ — ​ 80 ​ 14,055 ​ — ​ 14,055 Compensation and benefits ​ (166,281) ​ (46,761) ​ (31,607) ​ (4,289) ​ (10,124) ​ (259,062) ​ (92,836) ​ (351,898) General, administrative and other expenses ​ (22,786) ​ (11,261) ​ (6,644) ​ (859) ​ (3,806) ​ (45,356) ​ (41,730) ​ (87,086) Fee related earnings ​ 316,740 ​ 43,762 ​ 23,114 ​ 7,750 ​ 18,569 ​ 409,935 ​ (134,566) ​ 275,369 Performance income—realized ​ 71,923 ​ 125,163 ​ 7,562 ​ — ​ — ​ 204,648 ​ — ​ 204,648 Performance related compensation —realized ​ (46,354) ​ (100,223) ​ (5,001) ​ — ​ — ​ (151,578) ​ — ​ (151,578) Realized net performance income ​ 25,569 ​ 24,940 ​ 2,561 ​ — ​ — ​ 53,070 ​ — ​ 53,070 Investment income—realized ​ 1,240 ​ 3,288 ​ 2,483 ​ — ​ 322 ​ 7,333 ​ — ​ 7,333 Interest and other investment income—realized ​ 9,638 ​ 5,855 ​ 2,974 ​ 2 ​ 2,661 ​ 21,130 ​ 440 ​ 21,570 Interest expense ​ (2,980) ​ (3,306) ​ (2,247) ​ (5) ​ (4,827) ​ (13,365) ​ (237) ​ (13,602) Realized net investment income (loss) ​ 7,898 ​ 5,837 ​ 3,210 ​ (3) ​ (1,844) ​ 15,098 ​ 203 ​ 15,301 Realized income ​ $ 350,207 ​ $ 74,539 ​ $ 28,885 ​ $ 7,747 ​ $ 16,725 ​ $ 478,103 ​ $ (134,363) ​ $ 343,740 ​ ​ ​ ​ ​ ​ ​ ​ ​ ​ ​ ​ ​ ​ ​ ​ ​ ​ ​ ​ ​ ​ ​ ​ ​ ​ ​ ​ Six months ended June 30, 2020 ​ ​ ​ Private Real Secondary ​ ​ ​ ​ ​ ​ ​ ​ ​ ​ Credit ​ Equity ​ Estate ​ Solutions ​ Strategic ​ Total ​ ​ ​ ​ ​ ​ ​ ​ Group ​ Group ​ Group ​ Group ​ Initiatives ​ Segments ​ OMG ​ Total Management fees ​ $ 398,225 ​ $ 105,553 ​ $ 47,672 ​ $ — ​ $ — ​ $ 551,450 ​ $ — ​ $ 551,450 Other fees ​ 7,159 ​ 140 ​ 711 ​ — ​ — ​ 8,010 ​ — ​ 8,010 Compensation and benefits ​ (147,690) ​ (41,722) ​ (25,148) ​ — ​ — ​ (214,560) ​ (73,365) ​ (287,925) General, administrative and other expenses ​ (27,837) ​ (10,081) ​ (6,198) ​ — ​ — ​ (44,116) ​ (37,358) ​ (81,474) Fee related earnings ​ 229,857 ​ 53,890 ​ 17,037 ​ — ​ — ​ 300,784 ​ (110,723) ​ 190,061 Performance income—realized ​ 9,016 ​ 160,472 ​ 26,907 ​ — ​ — ​ 196,395 ​ — ​ 196,395 Performance related compensation —realized ​ (8,011) ​ (129,665) ​ (17,361) ​ — ​ — ​ (155,037) ​ — ​ (155,037) Realized net performance income ​ 1,005 ​ 30,807 ​ 9,546 ​ — ​ — ​ 41,358 ​ — ​ 41,358 Investment income (loss)—realized ​ (843) ​ 19,515 ​ 2,254 ​ — ​ — ​ 20,926 ​ (5,698) ​ 15,228 Interest and other investment income (expense)—realized ​ 11,204 ​ 1,299 ​ 1,716 ​ — ​ — ​ 14,219 ​ (85) ​ 14,134 Interest expense ​ (4,051) ​ (3,890) ​ (2,326) ​ — ​ — ​ (10,267) ​ (1,121) ​ (11,388) Realized net investment income (loss) ​ 6,310 ​ 16,924 ​ 1,644 ​ — ​ — ​ 24,878 ​ (6,904) ​ 17,974 Realized income ​ $ 237,172 ​ $ 101,621 ​ $ 28,227 ​ $ — ​ $ — ​ $ 367,020 ​ $ (117,627) ​ $ 249,393 ​ ​ The following table presents the components of the Company’s operating segments’ revenue, expenses and realized net investment income: ​ ​ ​ ​ ​ ​ ​ ​ ​ ​ ​ ​ ​ ​ ​ ​ Three months ended June 30, ​ Six months ended June 30, ​ 2021 2020 2021 2020 Segment revenues ​ ​ ​ ​ Management fees ​ $ 372,835 ​ $ 277,672 ​ $ 700,298 ​ $ 551,450 Other fees ​ 7,251 ​ 4,138 ​ 14,055 ​ 8,010 Performance income—realized ​ 127,667 ​ 44,625 ​ 204,648 ​ 196,395 Total segment revenues ​ $ 507,753 ​ $ 326,435 ​ $ 919,001 ​ $ 755,855 Segment expenses ​ ​ ​ ​ ​ ​ Compensation and benefits ​ $ 137,331 ​ $ 111,626 ​ $ 259,062 ​ $ 214,560 General, administrative and other expenses ​ 24,349 ​ 20,235 ​ 45,356 ​ 44,116 Performance related compensation—realized ​ 90,482 ​ 37,044 ​ 151,578 ​ 155,037 Total segment expenses ​ $ 252,162 ​ $ 168,905 ​ $ 455,996 ​ $ 413,713 Segment realized net investment income ​ ​ ​ ​ ​ ​ Investment income—realized ​ $ 14,725 ​ $ 9,009 ​ $ 7,333 ​ $ 20,926 Interest and other investment income —realized ​ 14,956 ​ 8,036 ​ 21,130 ​ 14,219 Interest expense ​ (6,760) ​ (5,938) ​ (13,365) ​ (10,267) Total segment realized net investment income ​ $ 22,921 ​ $ 11,107 ​ $ 15,098 ​ $ 24,878 ​ The following table reconciles the Company’s consolidated revenues to segment revenue: ​ ​ ​ ​ ​ ​ ​ ​ ​ ​ ​ ​ ​ ​ ​ ​ Three months ended June 30, ​ Six months ended June 30, ​ 2021 2020 2021 2020 Total consolidated revenue ​ $ 1,294,819 ​ $ 602,758 ​ $ 1,953,207 ​ $ 616,167 Performance (income) loss—unrealized ​ (741,426) ​ (257,303) ​ (966,380) ​ 130,354 Management fees of Consolidated Funds eliminated in consolidation ​ 10,659 ​ 11,380 ​ 22,365 ​ 21,882 Incentive fees of Consolidated Funds eliminated in consolidation ​ 3 ​ (25) ​ 1,528 ​ (70) Administrative, transaction and other fees of Consolidated Funds eliminated in consolidation ​ 4,748 ​ 4,484 ​ 8,893 ​ 7,801 Administrative fees (1) ​ (9,314) ​ (8,838) ​ (19,122) ​ (18,499) Performance income (loss) reclass (2) ​ 550 ​ (1,656) ​ 605 ​ (3,373) Principal investment (income) loss, net of eliminations ​ (47,127) ​ (23,645) ​ (72,227) ​ 3,078 Net income of non-controlling interests in consolidated subsidiaries ​ (5,159) ​ (720) ​ (9,868) ​ (1,485) Total consolidation adjustments and reconciling items ​ (787,066) ​ (276,323) ​ (1,034,206) ​ 139,688 Total segment revenue ​ $ 507,753 ​ $ 326,435 ​ $ 919,001 ​ $ 755,855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 ​ The following table reconciles the Company’s consolidated expenses to segment expenses: ​ ​ ​ ​ ​ ​ ​ ​ ​ ​ ​ ​ ​ ​ ​ ​ Three months ended June 30, ​ Six months ended June 30, ​ 2021 2020 2021 2020 Total consolidated expenses ​ $ 1,024,732 ​ $ 483,567 ​ $ 1,549,841 ​ $ 565,526 Performance related compensation-unrealized ​ (566,012) ​ (200,064) ​ (726,349) ​ 85,828 Expenses of Consolidated Funds added in consolidation ​ (26,011) ​ (14,601) ​ (43,447) ​ (32,500) Expenses of Consolidated Funds eliminated in consolidation ​ 10,711 ​ 11,357 ​ 23,976 ​ 21,813 Administrative fees (1) ​ (9,314) ​ (8,838) ​ (19,122) ​ (18,499) OMG expenses ​ (71,503) ​ (52,992) ​ (134,566) ​ (110,723) Acquisition and merger-related expense ​ (9,020) ​ (2,841) ​ (17,610) ​ (5,956) Equity compensation expense ​ (69,504) ​ (28,683) ​ (125,153) ​ (61,240) Management incentive plan (2) ​ (4,630) ​ — ​ (4,630) ​ — Deferred placement fees ​ (1,030) ​ (10,320) ​ (1,327) ​ (15,735) Depreciation and amortization expense ​ (20,974) ​ (6,319) ​ (35,074) ​ (11,861) Expense of non-controlling interests in consolidated subsidiaries ​ (5,283) ​ (1,361) ​ (10,543) ​ (2,940) Total consolidation adjustments and reconciling items ​ (772,570) ​ (314,662) ​ (1,093,845) ​ (151,813) Total segment expenses ​ $ 252,162 ​ $ 168,905 ​ $ 455,996 ​ $ 413,713 (1) Represents administrative fees that are presented in administrative, transaction and other fees in the Company’s Condensed Consolidated Statements of Operations and are netted against the respective expenses for segment reporting. (2) Represents a performance-based incentive arrangement that was established in connection with the Landmark Acquisition and is presented in compensation and benefits in the Company’s Condensed Consolidated Statements of Operations. The following table reconciles the Company’s consolidated other income to segment realized net investment income: ​ ​ ​ ​ ​ ​ ​ ​ ​ ​ ​ ​ ​ ​ ​ ​ Three months ended June 30, ​ Six months ended June 30, ​ 2021 2020 2021 2020 Total consolidated other income (expense) ​ $ 49,690 ​ $ 121,906 ​ $ 106,475 ​ $ (105,957) Investment (income) loss—unrealized ​ (34,811) ​ (23,704) ​ (56,979) ​ 81,890 Interest and other investment (income) loss—unrealized ​ 512 ​ (3,979) ​ 4,462 ​ (8,940) Other (income) loss from Consolidated Funds added in consolidation, net ​ (34,592) ​ (109,394) ​ (101,908) ​ 88,851 Other expense from Consolidated Funds eliminated in consolidation, net ​ (4,698) ​ (4,189) ​ (8,810) ​ (8,008) OMG other (income) expense ​ 276 ​ (102) ​ 609 ​ 1,039 Performance (income) loss reclass (1) ​ (550) ​ 1,656 ​ (605) ​ 3,373 Principal investment income (loss) ​ 50,634 ​ 32,957 ​ 75,729 ​ (43,031) Other expense, net ​ 619 ​ 347 ​ 146 ​ 369 Other (income) loss of non-controlling interests in consolidated subsidiaries ​ (4,159) ​ (4,391) ​ (4,021) ​ 15,292 Total consolidation adjustments and reconciling items ​ (26,769) ​ (110,799) ​ (91,377) ​ 130,835 Total segment realized net investment income ​ $ 22,921 ​ $ 11,107 ​ $ 15,098 ​ $ 24,878 (1) Related to performance income for AREA Sponsor Holdings LLC. Changes in value of this investment are reflected within net realized and unrealized gains (losses) on investments in the Company’s Condensed Consolidated Statements of Operations. ​ The following table presents the reconciliation of income before taxes as reported in the Condensed Consolidated Statements of Operations to segment results of RI and FRE: ​ ​ ​ ​ ​ ​ ​ ​ ​ ​ ​ ​ ​ ​ ​ ​ Three months ended June 30, ​ Six months ended June 30, ​ 2021 2020 2021 2020 Income (loss) before taxes ​ $ 319,777 ​ $ 241,097 ​ $ 509,841 ​ $ (55,316) Adjustments: ​ ​ ​ ​ Depreciation and amortization expense ​ 20,974 ​ 6,319 ​ 35,074 ​ 11,861 Equity compensation expense ​ 69,504 ​ 28,683 ​ 125,153 ​ 61,240 Management incentive plan (1) ​ 4,630 ​ — ​ 4,630 ​ — Acquisition and merger-related expense ​ 9,631 ​ 3,188 ​ 18,221 ​ 6,325 Deferred placement fees ​ 1,030 ​ 10,320 ​ 1,327 ​ 15,735 OMG expense, net ​ 71,779 ​ 52,890 ​ 135,175 ​ 111,762 Other (income) expense, net ​ 8 ​ — ​ (465) ​ — Net (income) expense of non-controlling interests in consolidated subsidiaries ​ (4,035) ​ (3,750) ​ (3,346) ​ 16,747 (Income) loss before taxes of non-controlling interests in Consolidated Funds, net of eliminations ​ (5,073) ​ (85,188) ​ (54,959) ​ 81,190 Total performance (income) loss—unrealized ​ (741,426) ​ (257,303) ​ (966,380) ​ 130,354 Total performance related compensation—unrealized ​ 566,012 ​ 200,064 ​ 726,349 ​ (85,828) Total investment (income) loss—unrealized ​ (34,299) ​ (27,683) ​ (52,517) ​ 72,950 Realized income ​ 278,512 ​ 168,637 ​ 478,103 ​ 367,020 Total performance income—realized ​ (127,667) ​ (44,625) ​ (204,648) ​ (196,395) Total performance related compensation—realized ​ 90,482 ​ 37,044 ​ 151,578 ​ 155,037 Total investment income—realized ​ (22,921) ​ (11,107) ​ (15,098) ​ (24,878) Fee related earnings ​ $ 218,406 ​ $ 149,949 ​ $ 409,935 ​ $ 300,784 (1) Represents a performance-based incentive arrangement that was established in connection with the Landmark Acquisition and is presented in compensation and benefits in the Company’s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6 Months Ended</t>
        </is>
      </c>
    </row>
    <row r="2">
      <c r="B2" s="2" t="inlineStr">
        <is>
          <t>Jun. 30, 2021</t>
        </is>
      </c>
    </row>
    <row r="3">
      <c r="A3" s="3" t="inlineStr">
        <is>
          <t>Condensed Financial Information Disclosure [Abstract]</t>
        </is>
      </c>
    </row>
    <row r="4">
      <c r="A4" s="4" t="inlineStr">
        <is>
          <t>CONSOLIDATION</t>
        </is>
      </c>
      <c r="B4" s="4" t="inlineStr">
        <is>
          <t>16. 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densed Consolidated Statements of Financial Condition, and its respective maximum exposure to loss relating to non-consolidated VIEs are as follows: ​ ​ ​ ​ ​ ​ ​ ​ ​ As of June 30, As of December 31, ​ ​ 2021 ​ 2020 Maximum exposure to loss attributable to the Company’s investment in non-consolidated VIEs(1) ​ $ 274,629 ​ $ 224,203 Maximum exposure to loss attributable to the Company’s investment in consolidated VIEs(1) ​ 388,140 ​ 391,963 Assets of consolidated VIEs ​ 11,724,508 ​ 11,580,003 Liabilities of consolidated VIEs ​ 10,837,725 ​ 10,716,438 (1) As of June 30, 2021 and December 31, 2020, the Company’s maximum exposure of loss for CLO securities was equal to the cumulative fair value of our capital interest in CLOs that are managed and totaled $101.7 million and $107.7 million, respectively. ​ ​ ​ ​ ​ ​ ​ ​ ​ ​ ​ ​ ​ ​ ​ ​ Three months ended June 30, ​ Six months ended June 30, ​ 2021 2020 2021 2020 Net income (loss) attributable to non-controlling interests related to consolidated VIEs ​ $ 17,872 ​ $ 85,186 ​ $ 45,688 ​ $ (81,220) ​ ​ Consolidating Schedules The following supplemental financial information illustrates the consolidating effects of the Consolidated Funds on the Company’s financial condition, results from operations and cash flows: ​ ​ ​ ​ ​ ​ ​ ​ ​ ​ ​ ​ ​ ​ ​ ​ As of June 30, 2021 ​ Consolidated ​ ​ ​ ​ ​ ​ ​ ​ Company ​ Consolidated ​ ​ ​ ​ ​ ​ ​ ​ Entities ​ Funds ​ Eliminations ​ Consolidated Assets ​ ​ ​ ​ Cash and cash equivalents ​ $ 582,906 ​ $ — ​ $ — ​ $ 582,906 Investments (includes $2,207,763 of accrued carried interest) ​ 3,314,466 ​ — ​ (398,240) ​ 2,916,226 Due from affiliates ​ 393,221 ​ — ​ (22,591) ​ 370,630 Other assets ​ 1,868,450 ​ — ​ — ​ 1,868,450 Right-of-use operating lease assets ​ 166,889 ​ — ​ — ​ 166,889 Assets of Consolidated Funds ​ ​ ​ ​ Cash and cash equivalents ​ — ​ 848,875 ​ — ​ 848,875 U.S. Treasury securities, at fair value ​ — ​ 1,000,057 ​ — ​ 1,000,057 Investments, at fair value ​ — ​ 10,587,948 ​ 4,698 ​ 10,592,646 Due from affiliates ​ — ​ 14,063 ​ (9,715) ​ 4,348 Receivable for securities sold ​ — ​ 252,487 ​ — ​ 252,487 Other assets ​ — ​ 36,073 ​ — ​ 36,073 Total assets ​ $ 6,325,932 ​ $ 12,739,503 ​ $ (425,848) ​ $ 18,639,587 Liabilities ​ ​ ​ ​ Accounts payable, accrued expenses and other liabilities ​ $ 150,253 ​ $ — ​ $ (9,715) ​ $ 140,538 Accrued compensation ​ 202,814 ​ — ​ — ​ 202,814 Due to affiliates ​ 98,444 ​ — ​ — ​ 98,444 Performance related compensation payable ​ 1,608,141 ​ — ​ — ​ 1,608,141 Debt obligations ​ 1,088,050 ​ — ​ — ​ 1,088,050 Operating lease liabilities ​ 198,289 ​ — ​ — ​ 198,289 Liabilities of Consolidated Funds ​ ​ ​ ​ Accounts payable, accrued expenses and other liabilities ​ — ​ 116,606 ​ (19,789) ​ 96,817 Due to affiliates ​ — ​ 17,894 ​ (17,894) ​ — Payable for securities purchased ​ — ​ 1,329,530 ​ — ​ 1,329,530 CLO loan obligations, at fair value ​ — ​ 9,341,904 ​ (45,319) ​ 9,296,585 Fund borrowings ​ — ​ 122,409 ​ — ​ 122,409 Total liabilities ​ 3,345,991 ​ 10,928,343 ​ (92,717) ​ 14,181,617 Commitments and contingencies ​ ​ ​ ​ Redeemable interest in Consolidated Funds ​ — ​ 916,824 ​ — ​ 916,824 Redeemable interest in Ares Operating Group entities ​ 100,031 ​ — ​ — ​ 100,031 Non-controlling interest in Consolidated Funds ​ — ​ 894,336 ​ (333,131) ​ 561,205 Non-controlling interest in Ares Operating Group entities ​ 1,257,628 ​ — ​ — ​ 1,257,628 Stockholders’ Equity ​ ​ ​ ​ Series A Preferred Stock, $0.01 par value, 1,000,000,000 shares authorized (no shares issued and outstanding) ​ — ​ — ​ — ​ — Class A common stock, $0.01 par value, 1,500,000,000 shares authorized ( 163,051,788 shares issued and outstanding ) ​ 1,631 ​ — ​ — ​ 1,631 Non-voting common stock, $0.01 par value, 500,000,000 shares authorized ( 3,489,911 shares issued and outstanding ) ​ 35 ​ — ​ — ​ 35 Class B common stock, $0.01 par value, 1,000 shares authorized ( 1,000 shares issued and outstanding ) ​ — ​ — ​ — ​ — Class C common stock, $0.01 par value, 499,999,000 shares authorized ( 117,583,307 shares issued and outstanding ) ​ 1,176 ​ — ​ — ​ 1,176 Additional paid-in-capital ​ 1,750,144 ​ — ​ — ​ 1,750,144 Retained earnings ​ (131,400) ​ — ​ — ​ (131,400) Accumulated other comprehensive loss, net of tax ​ 696 ​ — ​ — ​ 696 Total stockholders’ equity ​ 1,622,282 ​ — ​ — ​ 1,622,282 Total equity ​ 2,879,910 ​ 894,336 ​ (333,131) ​ 3,441,115 Total liabilities, redeemable interest, non-controlling interests and equity ​ $ 6,325,932 ​ $ 12,739,503 ​ $ (425,848) ​ $ 18,639,587 ​ ​ ​ ​ ​ ​ ​ ​ ​ ​ ​ ​ ​ ​ ​ ​ As of December 31, 2020 ​ ​ Consolidated ​ ​ ​ ​ ​ ​ ​ ​ Company ​ Consolidated ​ ​ ​ ​ ​ ​ ​ ​ Entities Funds Eliminations Consolidated Assets ​ ​ ​ ​ ​ ​ ​ ​ Cash and cash equivalents ​ $ 539,812 ​ $ — ​ $ — $ 539,812 Investments (includes $1,145,853 of accrued carried interest) ​ 2,064,517 ​ — ​ (381,758) ​ 1,682,759 Due from affiliates ​ 426,021 ​ — ​ (20,134) ​ 405,887 Other assets ​ 812,630 ​ — ​ (211) ​ 812,419 Right-of-use operating lease assets ​ 154,742 ​ — ​ — ​ 154,742 Assets of Consolidated Funds ​ ​ ​ ​ Cash and cash equivalents ​ — ​ 522,377 ​ — ​ 522,377 Investments, at fair value ​ — ​ 10,873,522 ​ 3,575 ​ 10,877,097 Due from affiliates ​ — ​ 27,377 ​ (10,205) ​ 17,172 Receivable for securities sold ​ — ​ 121,225 ​ — ​ 121,225 Other assets ​ — ​ 35,502 ​ — ​ 35,502 Total assets ​ $ 3,997,722 ​ $ 11,580,003 ​ $ (408,733) ​ $ 15,168,992 Liabilities ​ ​ ​ ​ Accounts payable, accrued expenses and other liabilities ​ $ 125,494 ​ $ — ​ $ (10,205) ​ $ 115,289 Accrued compensation ​ 103,010 ​ — ​ — ​ 103,010 Due to affiliates ​ 100,186 ​ — ​ — ​ 100,186 Performance related compensation payable ​ 813,378 ​ — ​ — ​ 813,378 Debt obligations ​ 642,998 ​ — ​ — ​ 642,998 Operating lease liabilities ​ 180,236 ​ — ​ — ​ 180,236 Liabilities of Consolidated Funds ​ ​ ​ ​ Accounts payable, accrued expenses and other liabilities ​ — ​ 46,824 ​ — ​ 46,824 Due to affiliates ​ — ​ 16,770 ​ (16,770) ​ — Payable for securities purchased ​ — ​ 514,946 ​ — ​ 514,946 CLO loan obligations ​ — ​ 10,015,989 ​ (57,913) ​ 9,958,076 Fund borrowings ​ — ​ 121,909 ​ — ​ 121,909 Total liabilities ​ 1,965,302 ​ 10,716,438 ​ (84,888) ​ 12,596,852 Commitments and contingencies ​ ​ ​ ​ Redeemable interest in Ares Operating Group entities ​ 100,366 ​ — ​ — ​ 100,366 Non-controlling interest in Consolidated Funds ​ — ​ 863,565 ​ (323,845) ​ 539,720 Non-controlling interest in Ares Operating Group entities ​ 738,369 ​ — ​ — ​ 738,369 Stockholders’ Equity ​ ​ ​ ​ Series A Preferred Stock, $0.01 par value, 1,000,000,000 shares authorized ( 12,400,000 shares issued and outstanding ) ​ 298,761 ​ — ​ — ​ 298,761 Class A common stock, $0.01 par value, 1,500,000,000 shares authorized (147,182,562 shares issued and outstanding) ​ 1,472 ​ — ​ — ​ 1,472 Class B common stock, $0.01 par value, 1,000 shares authorized (1,000 shares issued and outstanding) ​ — ​ — ​ — ​ — Class C common stock, $0.01 par value, 499,999,000 shares authorized ( 112,447,618 share issued and outstanding ) ​ 1,124 ​ — ​ — ​ 1,124 Additional paid-in-capital ​ 1,043,669 ​ — ​ — ​ 1,043,669 Retained earnings ​ (151,824) ​ — ​ — ​ (151,824) Accumulated other comprehensive income, net of tax ​ 483 ​ — ​ — ​ 483 Total stockholders’ equity ​ 1,193,685 ​ — ​ — ​ 1,193,685 Total equity ​ 1,932,054 ​ 863,565 ​ (323,845) ​ 2,471,774 Total liabilities, redeemable interest, non-controlling interests and equity ​ $ 3,997,722 ​ $ 11,580,003 ​ $ (408,733) ​ $ 15,168,992 ​ ​ ​ ​ ​ ​ ​ ​ ​ ​ ​ ​ ​ ​ ​ ​ ​ Three months ended June 30, 2021 ​ ​ Consolidated ​ ​ ​ ​ ​ ​ ​ ​ ​ ​ ​ Company ​ Consolidated ​ ​ ​ ​ ​ ​ ​ Entities Funds Eliminations Consolidated Revenues ​ ​ ​ ​ ​ ​ ​ ​ Management fees ​ $ 377,945 ​ $ — ​ $ (10,659) ​ $ 367,286 Carried interest allocation ​ 852,521 ​ — ​ — ​ 852,521 Incentive fees ​ 15,907 ​ — ​ (3) ​ 15,904 Principal investment income ​ 50,634 ​ — ​ (3,507) ​ 47,127 Administrative, transaction and other fees ​ 16,729 ​ — ​ (4,748) ​ 11,981 Total revenues ​ 1,313,736 ​ — ​ (18,917) ​ 1,294,819 Expenses ​ ​ ​ ​ Compensation and benefits ​ 269,689 ​ — ​ — ​ 269,689 Performance related compensation ​ 656,381 ​ — ​ — ​ 656,381 General, administrative and other expense ​ 83,362 ​ — ​ — ​ 83,362 Expenses of the Consolidated Funds ​ — ​ 26,011 ​ (10,711) ​ 15,300 Total expenses ​ 1,009,432 ​ 26,011 ​ (10,711) ​ 1,024,732 Other income (expense) ​ ​ ​ ​ Net realized and unrealized gains on investments ​ 13,961 ​ — ​ (8,984) ​ 4,977 Interest and dividend income ​ 5,130 ​ — ​ (648) ​ 4,482 Interest expense ​ (6,907) ​ — ​ — ​ (6,907) Other expense, net ​ (1,784) ​ — ​ (35) ​ (1,819) Net realized and unrealized losses on investments of the Consolidated Funds ​ — ​ (16,622) ​ 10,675 ​ (5,947) Interest and other income of the Consolidated Funds ​ — ​ 113,843 ​ 35 ​ 113,878 Interest expense of the Consolidated Funds ​ — ​ (62,629) ​ 3,655 ​ (58,974) Total other income ​ 10,400 ​ 34,592 ​ 4,698 ​ 49,690 Income before taxes ​ 314,704 ​ 8,581 ​ (3,508) ​ 319,777 Income tax expense ​ 48,412 ​ 46 ​ — ​ 48,458 Net income ​ 266,292 ​ 8,535 ​ (3,508) ​ 271,319 Less: Net income attributable to non-controlling interests in Consolidated Funds ​ — ​ 8,535 ​ (3,508) ​ 5,027 Net income attributable to Ares Operating Group entities ​ 266,292 ​ — ​ — ​ 266,292 Less: Net income attributable to redeemable interest in Ares Operating Group entities ​ 337 ​ — ​ — ​ 337 Less: Net income attributable to non-controlling interests in Ares Operating Group entities ​ 124,311 ​ — ​ — ​ 124,311 Net income attributable to Ares Management Corporation ​ 141,644 ​ — ​ — ​ 141,644 Less: Series A Preferred Stock dividends paid ​ 5,425 ​ — ​ — ​ 5,425 Less: Series A Preferred Stock redemption premium ​ 11,239 ​ — ​ — ​ 11,239 Net income attributable to Ares Management Corporation Class A and non-voting common stockholders ​ $ 124,980 ​ $ — ​ $ — ​ $ 124,980 ​ ​ ​ ​ ​ ​ ​ ​ ​ ​ ​ ​ ​ ​ ​ ​ Three months ended June 30, 2020 ​ ​ Consolidated ​ ​ ​ ​ ​ ​ ​ ​ ​ ​ ​ Company ​ Consolidated ​ ​ ​ ​ ​ ​ ​ Entities Funds Eliminations Consolidated Revenues ​ ​ ​ ​ ​ ​ ​ ​ Management fees ​ $ 278,247 ​ $ — ​ $ (11,380) $ 266,867 Carried interest allocation ​ 303,278 ​ — ​ — ​ 303,278 Incentive fees ​ 306 ​ — ​ 25 ​ 331 Principal investment income ​ 32,957 ​ — ​ (9,312) ​ 23,645 Administrative, transaction and other fees ​ 13,121 ​ — ​ (4,484) ​ 8,637 Total revenues ​ 627,909 ​ — ​ (25,151) ​ 602,758 Expenses ​ ​ ​ ​ Compensation and benefits ​ 185,131 ​ — ​ — ​ 185,131 Performance related compensation ​ 237,108 ​ — ​ — ​ 237,108 General, administrative and other expense ​ 58,084 ​ — ​ — ​ 58,084 Expenses of the Consolidated Funds ​ — ​ 14,601 ​ (11,357) ​ 3,244 Total expenses ​ 480,323 ​ 14,601 ​ (11,357) ​ 483,567 Other income (expense) ​ ​ ​ ​ Net realized and unrealized gains on investments ​ 8,032 ​ — ​ (7,742) ​ 290 Interest and dividend income ​ 3,898 ​ — ​ (1,920) ​ 1,978 Interest expense ​ (6,082) ​ — ​ — ​ (6,082) Other income, net ​ 2,475 ​ — ​ (294) ​ 2,181 Net realized and unrealized gains on investments of the Consolidated Funds ​ — ​ 71,497 ​ 12,025 ​ 83,522 Interest and other income of the Consolidated Funds ​ — ​ 116,314 ​ — ​ 116,314 Interest expense of the Consolidated Funds ​ — ​ (78,417) ​ 2,120 ​ (76,297) Total other income ​ 8,323 ​ 109,394 ​ 4,189 ​ 121,906 Income before taxes ​ 155,909 ​ 94,793 ​ (9,605) ​ 241,097 Income tax expense ​ 24,419 ​ 2 ​ — ​ 24,421 Net income ​ 131,490 ​ 94,791 ​ (9,605) ​ 216,676 Less: Net income attributable to non-controlling interests in Consolidated Funds ​ — ​ 94,791 ​ (9,605) ​ 85,186 Net income attributable to Ares Operating Group entities ​ 131,490 ​ — ​ — ​ 131,490 Less: Net income attributable to non-controlling interests in Ares Operating Group entities ​ 75,119 ​ — ​ — ​ 75,119 Net income attributable to Ares Management Corporation ​ 56,371 ​ — ​ — ​ 56,371 Less: Series A Preferred Stock dividends paid ​ 5,425 ​ — ​ — ​ 5,425 Net income attributable to Ares Management Corporation Class A common stockholders ​ $ 50,946 ​ $ — ​ $ — ​ $ 50,946 ​ ​ ​ ​ ​ ​ ​ ​ ​ ​ ​ ​ ​ ​ ​ ​ ​ Six months ended June 30, 2021 ​ ​ Consolidated ​ ​ ​ ​ ​ ​ ​ ​ ​ ​ ​ Company ​ Consolidated ​ ​ ​ ​ ​ ​ ​ Entities Funds Eliminations Consolidated Revenues ​ ​ ​ ​ ​ ​ ​ ​ Management fees ​ $ 709,924 ​ $ — ​ $ (22,365) ​ $ 687,559 Carried interest allocation ​ 1,150,056 ​ — ​ — ​ 1,150,056 Incentive fees ​ 20,252 ​ — ​ (1,528) ​ 18,724 Principal investment income ​ 75,729 ​ — ​ (3,502) ​ 72,227 Administrative, transaction and other fees ​ 33,534 ​ — ​ (8,893) ​ 24,641 Total revenues ​ 1,989,495 ​ — ​ (36,288) ​ 1,953,207 Expenses ​ ​ ​ ​ Compensation and benefits ​ 501,539 ​ — ​ — ​ 501,539 Performance related compensation ​ 877,813 ​ — ​ — ​ 877,813 General, administrative and other expense ​ 151,018 ​ — ​ — ​ 151,018 Expenses of the Consolidated Funds ​ — ​ 43,447 ​ (23,976) ​ 19,471 Total expenses ​ 1,530,370 ​ 43,447 ​ (23,976) ​ 1,549,841 Other income (expense) ​ ​ ​ ​ Net realized and unrealized gains on investments ​ 7,843 ​ — ​ 2,567 ​ 10,410 Interest and dividend income ​ 6,993 ​ — ​ (1,551) ​ 5,442 Interest expense ​ (13,602) ​ — ​ — ​ (13,602) Other expense, net ​ (5,477) ​ — ​ (491) ​ (5,968) Net realized and unrealized gains on investments of the Consolidated Funds ​ — ​ 9,846 ​ 629 ​ 10,475 Interest and other income of the Consolidated Funds ​ — ​ 229,226 ​ 491 ​ 229,717 Interest expense of the Consolidated Funds ​ — ​ (137,164) ​ 7,165 ​ (129,999) Total other income (expense) ​ (4,243) ​ 101,908 ​ 8,810 ​ 106,475 Income before taxes ​ 454,882 ​ 58,461 ​ (3,502) ​ 509,841 Income tax expense ​ 74,138 ​ 74 ​ — ​ 74,212 Net income ​ 380,744 ​ 58,387 ​ (3,502) ​ 435,629 Less: Net income attributable to non-controlling interests in Consolidated Funds ​ — ​ 58,387 ​ (3,502) ​ 54,885 Net income attributable to Ares Operating Group entities ​ 380,744 ​ — ​ — ​ 380,744 Less: Net income attributable to redeemable interest in Ares Operating Group entities ​ 369 ​ — ​ — ​ 369 Less: Net income attributable to non-controlling interests in Ares Operating Group entities ​ 180,353 ​ — ​ — ​ 180,353 Net income attributable to Ares Management Corporation ​ 200,022 ​ — ​ — ​ 200,022 Less: Series A Preferred Stock dividends paid ​ 10,850 ​ — ​ — ​ 10,850 Less: Series A Preferred Stock redemption premium ​ 11,239 ​ — ​ — ​ 11,239 Net income attributable to Ares Management Corporation Class A and non-voting common stockholders ​ $ 177,933 ​ $ — ​ $ — ​ $ 177,933 ​ ​ ​ ​ ​ ​ ​ ​ ​ ​ ​ ​ ​ ​ ​ ​ Six months ended June 30, 2020 ​ ​ Consolidated ​ ​ ​ ​ ​ ​ ​ ​ ​ ​ ​ Company ​ Consolidated ​ ​ ​ ​ ​ ​ ​ Entities Funds Eliminations Consolidated Revenues ​ ​ ​ ​ ​ ​ ​ ​ Management fees ​ $ 552,598 ​ $ — ​ $ (21,882) ​ $ 530,716 Carried interest allocation ​ ​ 72,402 ​ ​ — ​ ​ — ​ ​ 72,402 Incentive fees ​ (2,988) ​ — ​ 70 ​ (2,918) Principal investment loss ​ (43,031) ​ — ​ 39,953 ​ (3,078) Administrative, transaction and other fees ​ 26,846 ​ — ​ (7,801) ​ 19,045 Total revenues ​ 605,827 ​ — ​ 10,340 ​ 616,167 Expenses ​ ​ ​ ​ Compensation and benefits ​ 365,215 ​ — ​ — ​ 365,215 Performance related compensation ​ 69,209 ​ — ​ — ​ 69,209 General, administrative and other expense ​ 120,415 ​ — ​ — ​ 120,415 Expenses of the Consolidated Funds ​ — ​ 32,500 ​ (21,813) ​ 10,687 Total expenses ​ 554,839 ​ 32,500 ​ (21,813) ​ 565,526 Other income (expense) ​ ​ ​ ​ Net realized and unrealized losses on investments ​ (27,663) ​ — ​ 19,919 ​ (7,744) Interest and dividend income ​ 6,500 ​ — ​ (2,732) ​ 3,768 Interest expense ​ (11,388) ​ — ​ — ​ (11,388) Other income, net ​ 7,437 ​ — ​ 208 ​ 7,645 Net realized and unrealized losses on investments of the Consolidated Funds ​ — ​ (158,676) ​ (12,563) ​ (171,239) Interest and other income of the Consolidated Funds ​ — ​ 229,539 ​ — ​ 229,539 Interest expense of the Consolidated Funds ​ — ​ (159,714) ​ 3,176 ​ (156,538) Total other expense ​ (25,114) ​ (88,851) ​ 8,008 ​ (105,957) Income (loss) before taxes ​ 25,874 ​ (121,351) ​ 40,161 ​ (55,316) Income tax expense ​ 3,775 ​ 30 ​ — ​ 3,805 Net income (loss) ​ 22,099 ​ (121,381) ​ 40,161 ​ (59,121) Less: Net loss attributable to non-controlling interests in Consolidated Funds ​ — ​ (121,381) ​ 40,161 ​ (81,220) Net income attributable to Ares Operating Group entities ​ 22,099 ​ — ​ — ​ 22,099 Less: Net loss attributable to non-controlling interests in in Ares Operating Group entities ​ (3,236) ​ — ​ — ​ (3,236) Net income attributable to Ares Management Corporation ​ 25,335 ​ — ​ — ​ 25,335 Less: Series A Preferred Stock dividends paid ​ 10,850 ​ — ​ — ​ 10,850 Net income attributable to Ares Management Corporation Class A common stockholders ​ $ 14,485 ​ $ — ​ $ — ​ $ 14,485 ​ ​ ​ ​ ​ ​ ​ ​ ​ ​ ​ ​ ​ ​ ​ ​ Six months ended June 30, 2021 ​ ​ Consolidated ​ ​ ​ ​ ​ ​ ​ ​ ​ ​ ​ Company ​ Consolidated ​ ​ ​ ​ ​ ​ ​ Entities Funds Eliminations Consolidated Cash flows from operating activities: ​ ​ ​ ​ ​ ​ ​ ​ Net income ​ $ 380,744 ​ $ 58,387 ​ $ (3,502) ​ $ 435,629 Adjustments to reconcile net income to net cash provided by operating activities ​ ​ 6,925 ​ ​ — ​ ​ 16,482 ​ ​ 23,407 Adjustments to reconcile net income to net cash used in operating activities allocable to non-controlling interests in Consolidated Funds ​ — ​ (1,818,767) ​ 6,994 ​ (1,811,773) Cash flows due to changes in operating assets and liabilities ​ (133,573) ​ — ​ 2,737 ​ (130,836) Cash flows due to changes in operating assets and liabilities allocable to redeemable and non-controlling interest in Consolidated Funds ​ — ​ 757,955 ​ (343,425) ​ 414,530 Net cash provided by (used in) operating activities ​ 254,096 ​ (1,002,425) ​ (320,714) ​ (1,069,043) Cash flows from investing activities: ​ ​ ​ ​ Purchase of furniture, equipment and leasehold improvements, net of disposals ​ (7,952) ​ — ​ — ​ (7,952) Acquisitions, net of cash acquired ​ (778,144) ​ — ​ — ​ (778,144) Net cash used in investing activities ​ (786,096) ​ — ​ — ​ (786,096) Cash flows from financing activities: ​ ​ ​ ​ Net proceeds from issuance of Class A and non-voting common stock ​ 827,430 ​ — ​ — ​ 827,430 Proceeds from Credit Facility ​ 318,000 ​ — ​ — ​ 318,000 Proceeds from subordinated notes ​ 450,000 ​ — ​ — ​ 450,000 Repayments of Credit Facility ​ (318,000) ​ — ​ — ​ (318,000) Dividends and distributions ​ (288,178) ​ — ​ — ​ (288,178) Series A Preferred Stock dividends ​ (10,850) ​ — ​ — ​ (10,850) Redemption of Series A Preferred Stock ​ (310,000) ​ — ​ — ​ (310,000) Stock option exercises ​ 14,027 ​ — ​ — ​ 14,027 Taxes paid related to net share settlement of equity awards ​ (100,838) ​ — ​ — ​ (100,838) Other financing activities ​ (10,415) ​ — ​ — ​ (10,415) Allocable to redeemable and non-controlling interests in Consolidated Funds: ​ ​ ​ ​ Contributions from redeemable and non-controlling interests in Consolidated Funds ​ — ​ 984,954 ​ (22,125) ​ 962,829 Distributions to non-controlling interests in Consolidated Funds ​ — ​ (88,630) ​ 16,341 ​ (72,289) Borrowings under loan obligations by Consolidated Funds ​ — ​ 492,887 ​ — ​ 492,887 Repayments under loan obligations by Consolidated Funds ​ — ​ (59,731) ​ — ​ (59,731) Net cash provided by financing activities ​ 571,176 ​ 1,329,480 ​ (5,784) ​ 1,894,872 Effect of exchange rate changes ​ 3,918 ​ (557) ​ — ​ 3,361 Net change in cash and cash equivalents ​ 43,094 ​ 326,498 ​ (326,498) ​ 43,094 Cash and cash equivalents, beginning of period ​ 539,812 ​ 522,377 ​ (522,377) ​ 539,812 Cash and cash equivalents, end of period ​ $ 582,906 ​ $ 848,875 ​ $ (848,875) ​ $ 582,906 Supplemental disclosure of non-cash financing activities: ​ ​ ​ ​ Issuance of AOG Units in connection with acquisitions ​ $ 299,640 ​ $ — ​ $ — ​ $ 299,640 ​ ​ ​ ​ ​ ​ ​ ​ ​ ​ ​ ​ ​ ​ ​ ​ Six months ended June 30, 2020 ​ ​ Consolidated ​ ​ ​ ​ ​ ​ ​ ​ ​ ​ ​ Company ​ Consolidated ​ ​ ​ ​ ​ ​ ​ Entities Funds Eliminations Consolidated Cash flows from operating activities: ​ ​ ​ ​ ​ ​ ​ ​ Net income (loss) ​ $ 22,099 ​ $ (121,381) ​ $ 40,161 ​ $ (59,121) Adjustments to reconcile net income to net cash provided by operating activities ​ 197,873 ​ — ​ (69,037) ​ 128,836 Adjustments to reconcile net income to net cash used in operating activities allocable to non-controlling interests in Consolidated Funds ​ — ​ (510,528) ​ 13,655 ​ (496,873) Cash flows due to changes in operating assets and liabilities ​ 111,099 ​ — ​ 3,875 ​ 114,974 Cash flows due to changes in operating assets and liabilities allocable to non-controlling interest in Consolidated Funds ​ — ​ (190,501) ​ 351,846 ​ 161,345 Net cash provided by (used in) operating activities ​ 331,071 ​ (822,410) ​ 340,500 ​ (150,839) Cash flows from investing activities: ​ ​ ​ ​ Purchase of furniture, equipment and leasehold improvements, net of disposals ​ (8,080) ​ — ​ — ​ (8,080) Cash paid for asset acquisition ​ (35,844) ​ — ​ — ​ (35,844) Net cash used in investing activities ​ (43,924) ​ — ​ — ​ (43,924) Cash flows from financing activities: ​ ​ ​ ​ Proceeds from issuance of Class A common stock ​ 383,154 ​ — ​ — ​ 383,154 Proceeds from Credit Facility ​ 790,000 ​ — ​ — ​ 790,000 Proceeds from Senior Notes ​ 399,084 ​ — ​ — ​ 399,084 Repayments of Credit Facility ​ (860,000) ​ — ​ — ​ (860,000) Dividends and distributions ​ (224,407) ​ — ​ — ​ (224,407) Series A Preferred Stock dividends ​ (10,850) ​ — ​ — ​ (10,850) Stock option exercises ​ 67,441 ​ — ​ — ​ 67,441 Taxes paid related to net share settlement of equity awards ​ (74,335) ​ — ​ — ​ (74,335) Other financing activities ​ (1,889) ​ — ​ — ​ (1,889) Allocable to non-controlling interests in Consolidated Funds: ​ ​ ​ ​ Contributions from non-controlling interests in Consolidated Funds ​ — ​ 138,700 ​ (15,005) ​ 123,695 Distributions to non-controlling interests in Consolidated Funds ​ — ​ (172,755) ​ 22,426 ​ (150,329) Borrowings under loan obligations by Consolidated Funds ​ — ​ 608,355 ​ — ​ 608,355 Repayments under loan obligations by Consolidated Funds ​ — ​ (87,689) ​ — ​ (87,689) Net cash provided by financing activities ​ 468,198 ​ 486,611 ​ 7,421 ​ 962,230 Effect of exchange rate changes ​ (3,689) ​ (12,122) ​ — ​ (15,811) Net change in cash and cash equivalents ​ 751,656 ​ (347,921) ​ 347,921 ​ 751,656 Cash and cash equivalents, beginning of period ​ 138,384 ​ 606,321 ​ (606,321) ​ 138,384 Cash and cash equivalents, end of period ​ $ 890,040 ​ $ 258,400 ​ $ (258,400) ​ $ 890,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The Company evaluated all events or transactions that occurred after June 30, 2021 through the date the condensed consolidated financial statements were issued. During this period, the Company had the following material subsequent events that require disclosure: On July 1, 2021, a subsidiary of the Company completed the acquisition of Black Creek Group’s U.S. real estate investment advisory and distribution business (“Black Creek”), a leading real estate investment management firm. Black Creek operates in core and core-plus real estate strategies across two non-traded Real Estate Investment Trusts and various institutional fund vehicles. In July 2021, the Company’s board of directors declared a quarterly dividend of $0.47 per share of Class A and non-voting common stock payable on September 30, 2021 to common stockholders of record at the close of business on September 16,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20 filed with the Securities and Exchange Commission (“SEC”). As of June 30, 2021, the impact of the outbreak of the coronavirus pandemic (“COVID-19”)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Business Combinations</t>
        </is>
      </c>
      <c r="B6"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Any fair value of purchase consideration in excess of the fair value of the assets acquired less liabilities assumed is recorded as goodwill. Acquisition-related costs incurred in connection with a business combination are expensed as incurred.</t>
        </is>
      </c>
    </row>
    <row r="7">
      <c r="A7" s="4" t="inlineStr">
        <is>
          <t>U.S. Treasury Securities, at Fair Value</t>
        </is>
      </c>
      <c r="B7" s="4" t="inlineStr">
        <is>
          <t>U.S. Treasury Securities, at Fair Value U.S. Treasury securities, at fair value represents U.S. Treasury bills that were purchased with funds raised through the initial public offering of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The U.S. Treasury bills have original maturities greater than three months when purchased and therefore is recorded at fair value. Interest income received on such securities is separately presented from the overall change in fair value and is recognized within interest and other income of Consolidated Funds in the Condensed Consolidated Statements of Operations. Any remaining change in fair value of such securities, that is not recognized as interest income, is recognized in net realized and unrealized gains (losses) on investments of Consolidated Funds in the Condensed Consolidated Statements of Operations.</t>
        </is>
      </c>
    </row>
    <row r="8">
      <c r="A8" s="4" t="inlineStr">
        <is>
          <t>Redeemable Interest in Consolidated Funds</t>
        </is>
      </c>
      <c r="B8" s="4" t="inlineStr">
        <is>
          <t>Redeemable Interest in Consolidated Funds Redeemable interest in Consolidated Funds represent the shares issued by AAC that are redeemable for cash by the public shareholders in connection with AAC’s failure to complete a business combination or tender offer associated with stockholder approval provisions. Although AAC has not specified a maximum redemption threshold, its amended and restated memorandum and articles of association provide that in no event will it redeem its public shares in an amount that would cause its net tangible assets to be less than $5,000,001. At each balance sheet date, the carrying value of the redeemable interest is presented at the redemption amount. The Company recognizes changes in the redemption amount with corresponding adjustments against additional paid-in-capital that is reflected within non-controlling interest in Consolidated Funds in the Condensed Consolidated Statements of Financial Condition. At June 30, 2021, approximately 91,682,402 of the 100,000,000 Class A ordinary shares of AAC were classified outside of permanent equity.</t>
        </is>
      </c>
    </row>
    <row r="9">
      <c r="A9" s="4" t="inlineStr">
        <is>
          <t>Recent Accounting Pronouncements</t>
        </is>
      </c>
      <c r="B9"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March 2020, the FASB issued ASU 2020-04, Reference Rate Reform (Topic 848). Reference Rate Reform (Topic 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business acquisitions fair value consideration transferred</t>
        </is>
      </c>
      <c r="B4" s="4" t="inlineStr">
        <is>
          <t>The acquisition date fair value of the consideration transferred totaled $1.1 billion, which consisted of the following: ​ ​ ​ ​ ​ Cash $ 803,829 Equity (1) ​ 299,640 Total ​ $ 1,103,469 (1) 5,419,413 AOG Units were issued in connection with the Landmark Acquisition and increased Ares Owners Holdings ownership interest in the AOG entities. The Company issued an equivalent number of Class C common stock to correspond with the number of AOG Units held by Ares Owners Holdings. See “Notes to the Condensed Consolidated Financial Statements - Note 14. Equity and Redeemable Interest” for changes in each class of common stock during the period.</t>
        </is>
      </c>
    </row>
    <row r="5">
      <c r="A5" s="4" t="inlineStr">
        <is>
          <t>Schedule of recognized identified assets acquired and liabilities assumed</t>
        </is>
      </c>
      <c r="B5" s="4" t="inlineStr">
        <is>
          <t>​ ​ ​ ​ Cash $ 25,685 Other tangible assets ​ 22,826 Intangible assets: ​ Management contracts ​ 425,880 Client relationships ​ 197,160 Trade name ​ 86,200 Total intangible assets ​ 709,240 Total identifiable assets acquired ​ 757,751 Accounts payable, accrued expenses and other liabilities ​ 71,466 Net identifiable assets acquired ​ 686,285 Goodwill ​ 417,184 Net assets acquired ​ $ 1,103,469</t>
        </is>
      </c>
    </row>
    <row r="6">
      <c r="A6" s="4" t="inlineStr">
        <is>
          <t>Schedule of business acquisition, pro forma information</t>
        </is>
      </c>
      <c r="B6" s="4" t="inlineStr">
        <is>
          <t>​ ​ ​ ​ ​ ​ ​ ​ ​ ​ ​ ​ ​ ​ ​ Three months ended June 30, Six months ended June 30, ​ 2021 2020 2021 2020 Total revenues ​ $ 1,335,642 ​ $ 638,576 ​ $ 2,030,718 ​ $ 687,885 Net income attributable to Ares Management Corporation ​ $ 140,669 ​ $ 50,898 ​ $ 193,926 ​ $ 14,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arrying value for the Company's intangible assets</t>
        </is>
      </c>
      <c r="B4" s="4" t="inlineStr">
        <is>
          <t>The following table summarizes the carrying value, net of accumulated amortization, of the Company’s intangible assets that are included within other assets in the Condensed Consolidated Statements of Financial Condition: ​ ​ ​ ​ ​ ​ ​ ​ ​ ​ ​ Weighted Average ​ ​ ​ ​ ​ ​ Amortization Period as ​ As of June 30, ​ As of December 31, ​ of June 30, 2021 2021 2020 Management contracts 6.7 years ​ $ 636,737 ​ $ 210,857 Client relationships 11.4 years ​ 222,301 ​ 25,141 Trade name 8.9 years ​ 97,279 ​ 11,079 Intangible assets ​ 956,317 ​ 247,077 Foreign currency translation ​ 2,265 ​ 3,093 Total intangible assets ​ 958,582 ​ 250,170 Less: accumulated amortization ​ (55,916) ​ (28,082) Intangible assets, net ​ $ 902,666 ​ $ 222,088</t>
        </is>
      </c>
    </row>
    <row r="5">
      <c r="A5" s="4" t="inlineStr">
        <is>
          <t>Schedule of goodwill rollforward</t>
        </is>
      </c>
      <c r="B5" s="4" t="inlineStr">
        <is>
          <t>The following table summarizes the carrying value of the Company’s goodwill assets that are included within other assets in the Condensed Consolidated Statements of Financial Condition: ​ ​ ​ ​ ​ ​ ​ ​ ​ ​ ​ ​ ​ ​ ​ ​ ​ ​ ​ ​ ​ Private Real Secondary Strategic ​ ​ ​ Credit Group Equity Group Estate Group Solutions Group Initiatives Total Balance as of December 31, 2020 ​ $ 32,196 ​ $ 58,600 ​ $ 53,120 ​ $ — ​ $ 227,131 ​ $ 371,047 Acquisitions ​ — ​ — ​ — ​ 417,184 ​ — ​ 417,184 Foreign currency translation ​ — ​ ​ — ​ ​ 20 ​ ​ (9) ​ ​ (491) ​ ​ (480) Balance as of June 30, 2021 ​ $ 32,196 ​ $ 58,600 ​ $ 53,140 ​ $ 417,175 ​ $ 226,640 ​ $ 787,7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1</t>
        </is>
      </c>
    </row>
    <row r="3">
      <c r="A3" s="3" t="inlineStr">
        <is>
          <t>Investments in and Advances to Affiliates [Abstract]</t>
        </is>
      </c>
    </row>
    <row r="4">
      <c r="A4" s="4" t="inlineStr">
        <is>
          <t>Summary of investments held</t>
        </is>
      </c>
      <c r="B4" s="4" t="inlineStr">
        <is>
          <t>​ ​ ​ ​ ​ ​ ​ ​ ​ ​ ​ ​ ​ ​ ​ ​ ​ ​ ​ ​ ​ Percentage of total investments ​ ​ June 30, December 31, June 30, December 31, ​ ​ 2021 ​ 2020 ​ 2021 ​ 2020 Equity method investments: ​ ​ ​ Equity method private investment partnership interests - principal (1) ​ $ 513,055 $ 366,471 17.6 % 21.8 % Equity method - carried interest (1) ​ 2,207,763 ​ 1,145,853 75.7 68.1 ​ Equity method private investment partnership interests and other (held at fair value) (1) ​ 114,390 ​ 92,196 3.9 5.5 ​ Equity method private investment partnership interests and other (1) ​ 24,153 ​ 23,883 0.8 1.4 ​ Total equity method investments ​ 2,859,361 ​ 1,628,403 98.0 96.8 ​ Collateralized loan obligations (2) ​ 34,257 ​ 31,766 1.2 1.9 ​ Other fixed income ​ 21,583 ​ 21,583 0.7 1.3 ​ Collateralized loan obligations and other fixed income, at fair value ​ 55,840 ​ 53,349 1.9 3.2 ​ Common stock, at fair value ​ 1,025 ​ 1,007 0.1 0.1 ​ Total investments ​ $ 2,916,226 ​ $ 1,682,759 ​ (1) Investment or portion of the investment is denominated in foreign currency and is translated into U.S. dollars at each reporting date. (2) As of June 30, 2021 and December 31, 2020, includes $3.5 million and $3.4 million, respectively, of collateralized loan obligations that are attributable to the Class B Membership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June 30, 2021: ​ ​ ​ ​ ​ ​ ​ ​ ​ ​ ​ ​ ​ ​ ​ ​ ​ ​ ​ ​ ​ ​ ​ ​ Investments ​ ​ ​ ​ ​ ​ ​ ​ ​ ​ ​ ​ ​ Measured ​ ​ ​ Financial Instruments of the Company ​ Level I ​ Level II ​ Level III ​ at NAV ​ Total Assets, at fair value ​ ​ ​ ​ ​ Investments: ​ ​ ​ ​ ​ Collateralized loan obligations and other fixed income ​ $ — ​ $ — ​ $ 55,840 ​ $ — ​ $ 55,840 Common stock and other equity securities ​ ​ — ​ 1,025 ​ 107,240 ​ — ​ 108,265 Partnership interests ​ ​ — ​ — ​ 2,575 ​ 4,575 ​ 7,150 Total investments, at fair value ​ ​ — ​ 1,025 ​ 165,655 ​ 4,575 ​ 171,255 Derivatives-foreign exchange contracts and interest rate contracts ​ ​ — ​ ​ 3,024 ​ — ​ — ​ 3,024 Total assets, at fair value ​ $ — ​ $ 4,049 ​ $ 165,655 ​ $ 4,575 ​ $ 174,279 Liabilities, at fair value ​ ​ ​ ​ ​ Derivatives-foreign exchange contracts ​ $ — ​ $ (700) ​ $ — ​ $ — ​ $ (700) Total liabilities, at fair value ​ $ — ​ $ (700) ​ $ — ​ $ — ​ $ (700) ​ ​ ​ ​ ​ ​ ​ ​ ​ ​ ​ ​ ​ ​ ​ ​ ​ ​ ​ ​ ​ ​ ​ ​ Investments ​ ​ ​ ​ ​ ​ ​ ​ ​ ​ ​ ​ ​ Measured ​ ​ ​ Financial Instruments of the Consolidated Funds ​ Level I ​ Level II ​ Level III at NAV ​ Total Assets, at fair value ​ ​ ​ ​ ​ ​ Investments: ​ ​ ​ ​ ​ Fixed income investments: ​ ​ ​ ​ ​ ​ Bonds ​ $ — ​ $ 440,893 $ 1 ​ $ — ​ $ 440,894 Loans ​ — ​ 9,189,089 455,425 ​ — ​ 9,644,514 U.S. Treasury securities ​ 1,000,057 ​ — — ​ — ​ 1,000,057 Investments in CLO warehouse ​ — ​ 10,000 — ​ — ​ 10,000 Total fixed income investments ​ 1,000,057 ​ 9,639,982 455,426 ​ — ​ 11,095,465 Equity securities ​ 3,540 ​ 1,198 229,300 ​ — ​ 234,038 Partnership interests ​ — ​ — 255,278 ​ 7,922 ​ 263,200 Total investments, at fair value ​ $ 1,003,597 ​ $ 9,641,180 $ 940,004 ​ $ 7,922 ​ $ 11,592,703 Derivatives: ​ ​ ​ ​ ​ ​ ​ ​ ​ ​ ​ ​ ​ ​ ​ Asset swaps-other ​ — ​ — 147 ​ — ​ 147 Total assets, at fair value ​ $ 1,003,597 ​ $ 9,641,180 $ 940,151 ​ $ 7,922 ​ $ 11,592,850 Liabilities, at fair value ​ ​ ​ ​ ​ ​ ​ ​ ​ ​ ​ ​ ​ ​ ​ Derivatives: ​ ​ ​ ​ ​ ​ ​ ​ ​ ​ ​ ​ ​ ​ ​ Warrants ​ $ (25,000) ​ $ — $ — ​ $ — ​ $ (25,000) Asset swaps-other ​ — ​ — ​ (1,805) ​ — ​ (1,805) Loan obligations of CLOs ​ — ​ (9,296,585) ​ — ​ — ​ (9,296,585) Total liabilities, at fair value ​ $ (25,000) ​ $ (9,296,585) ​ $ (1,805) ​ $ — ​ $ (9,323,390) ​ ​ The following tables summarize the financial assets and financial liabilities measured at fair value for the Company and the Consolidated Funds as of December 31,2020: ​ ​ ​ ​ ​ ​ ​ ​ ​ ​ ​ ​ ​ ​ ​ ​ ​ ​ ​ ​ ​ ​ ​ ​ ​ ​ ​ ​ Investments ​ ​ ​ ​ ​ ​ ​ ​ ​ ​ ​ ​ ​ ​ Measured ​ ​ ​ Financial Instruments of the Company Level I Level II Level III at NAV Total Assets, at fair value ​ ​ ​ ​ ​ Investments: ​ ​ ​ ​ ​ Collateralized loan obligations and other fixed income ​ $ — ​ $ — ​ $ 53,349 ​ $ — ​ $ 53,349 Common stock and other equity securities ​ — ​ 1,007 ​ 88,412 ​ — ​ 89,419 Partnership interests ​ — ​ — ​ 2,575 ​ 1,209 ​ 3,784 Total investments, at fair value ​ — ​ 1,007 ​ 144,336 ​ 1,209 ​ 146,552 Derivatives-foreign exchange contracts ​ — ​ 1,440 ​ — ​ — ​ 1,440 Total assets, at fair value ​ $ — ​ $ 2,447 ​ $ 144,336 ​ $ 1,209 ​ $ 147,992 Liabilities, at fair value ​ ​ ​ ​ ​ Derivatives-foreign exchange contracts ​ $ — ​ $ (1,565) ​ $ — ​ $ — ​ $ (1,565) Total liabilities, at fair value ​ $ — ​ $ (1,565) ​ $ — ​ $ — ​ $ (1,565) ​ ​ ​ ​ ​ ​ ​ ​ ​ ​ ​ ​ ​ ​ ​ ​ ​ ​ ​ ​ ​ ​ ​ ​ Investments ​ ​ ​ ​ ​ ​ ​ ​ ​ ​ ​ ​ ​ Measured ​ ​ ​ Financial Instruments of the Consolidated Funds ​ Level I ​ Level II ​ Level III ​ at NAV ​ Total Assets, at fair value ​ ​ ​ ​ ​ Investments: ​ ​ ​ ​ ​ Fixed income investments: ​ ​ ​ ​ ​ Bonds ​ $ — ​ $ 397,485 ​ $ 9 ​ $ — ​ $ 397,494 Loans ​ — ​ 9,470,651 ​ 542,297 ​ — ​ 10,012,948 Total fixed income investments ​ — ​ 9,868,136 ​ 542,306 ​ — ​ 10,410,442 Equity securities ​ 5,749 ​ 239 ​ 221,043 ​ — ​ 227,031 Partnership interests ​ — ​ — ​ 231,857 ​ 7,767 ​ 239,624 Total investments, at fair value ​ 5,749 ​ 9,868,375 ​ 995,206 ​ 7,767 ​ 10,877,097 Derivatives: ​ ​ ​ ​ ​ Asset swaps-other ​ — ​ — ​ 1,104 ​ — ​ 1,104 Total assets, at fair value ​ $ 5,749 ​ $ 9,868,375 ​ $ 996,310 ​ $ 7,767 ​ $ 10,878,201 Liabilities, at fair value ​ ​ ​ ​ ​ Derivatives: ​ ​ ​ ​ ​ Asset swaps-other ​ $ — ​ $ — ​ $ (44) ​ $ — ​ $ (44) Loan obligations of CLOs ​ — ​ (9,958,076) ​ — ​ — ​ (9,958,076) Total liabilities, at fair value ​ $ — ​ $ (9,958,076) ​ $ (44) ​ $ — ​ $ (9,958,120)</t>
        </is>
      </c>
    </row>
    <row r="5">
      <c r="A5" s="4" t="inlineStr">
        <is>
          <t>Summary of changes in the fair value of the Level III investments</t>
        </is>
      </c>
      <c r="B5" s="4" t="inlineStr">
        <is>
          <t>The following tables set forth a summary of changes in the fair value of the Level III measurements for the three months ended June 30, 2021: ​ ​ ​ ​ ​ ​ ​ ​ ​ ​ ​ ​ ​ ​ ​ ​ Level III Assets ​ Equity Fixed Partnership ​ ​ Level III Assets of the Company ​ Securities ​ Income ​ Interests ​ Total Balance, beginning of period $ 89,233 ​ $ 53,530 ​ $ 2,575 ​ $ 145,338 Transfer in due to changes in consolidation — ​ 7,623 ​ — ​ 7,623 Purchases (1) 19,278 ​ 981 ​ — ​ 20,259 Sales/settlements (2) — ​ (7,678) ​ — ​ (7,678) Realized and unrealized appreciation (depreciation), net (1,271) ​ 1,384 ​ — ​ 113 Balance, end of period $ 107,240 ​ $ 55,840 ​ $ 2,575 ​ $ 165,655 Change in net unrealized appreciation/depreciation included in earnings related to financial assets still held at the reporting date $ (1,271) ​ $ 852 ​ $ — ​ $ (419) ​ ​ ​ ​ ​ ​ ​ ​ ​ ​ ​ ​ ​ ​ ​ ​ ​ ​ Equity Fixed Partnership Derivatives, ​ ​ Level III Net Assets of Consolidated Funds ​ Securities ​ Income ​ Interests ​ Net ​ Total Balance, beginning of period ​ $ 230,634 ​ $ 560,380 ​ $ 243,452 ​ $ (2,101) ​ $ 1,032,365 Transfer out due to changes in consolidation ​ (157) ​ (49,326) ​ — ​ — ​ (49,483) Transfer in (1) ​ — ​ 92,025 ​ — ​ — ​ 92,025 Transfer out ​ — ​ (231,320) ​ — ​ — ​ (231,320) Purchases (1) ​ 789 ​ 255,197 ​ 12,000 ​ — ​ 267,986 Sales/settlements (2) ​ (731) ​ (176,951) ​ (2,000) ​ (503) ​ (180,185) Amortized discounts/premiums ​ 1 ​ 397 ​ — ​ — ​ 398 Realized and unrealized appreciation (depreciation), net ​ ​ (1,236) ​ 5,024 ​ 1,826 ​ 946 ​ 6,560 Balance, end of period ​ $ 229,300 ​ $ 455,426 ​ $ 255,278 ​ $ (1,658) ​ $ 938,346 Change in net unrealized appreciation/ depreciation included in earnings related to financial assets still held at the reporting date ​ $ (1,199) ​ $ 1,503 ​ $ 1,826 ​ $ (1,073) ​ $ 1,057 (1) Purchases include paid-in-kind interest and securities received in connection with restructuring. (2) Sales/settlements include distributions, principal redemptions and securities disposed of in connection with restructurings. ​ The following tables set forth a summary of changes in the fair value of the Level III measurements for the three months ended June 30, 2020: ​ ​ ​ ​ ​ ​ ​ ​ ​ ​ ​ ​ ​ ​ ​ ​ Level III Assets ​ ​ Equity ​ Fixed ​ Partnership ​ ​ ​ Level III Assets of the Company Securities Income Interests Total Balance, beginning of period ​ $ 14,704 ​ $ 65,344 ​ $ 2,575 ​ $ 82,623 Purchases (1) ​ — ​ 659 ​ — ​ 659 Sales/settlements (2) ​ — ​ (287) ​ — ​ (287) Realized and unrealized appreciation, net ​ — ​ 1,639 ​ — ​ 1,639 Balance, end of period ​ $ 14,704 ​ $ 67,355 ​ $ 2,575 ​ $ 84,634 Change in net unrealized appreciation included in earnings related to financial assets still held at the reporting date ​ $ — ​ $ 1,639 ​ $ — ​ $ 1,639 ​ ​ ​ ​ ​ ​ ​ ​ ​ ​ ​ ​ ​ ​ ​ ​ ​ ​ ​ Equity ​ Fixed ​ Partnership ​ Derivatives, ​ ​ ​ Level III Net Assets of Consolidated Funds Securities Income Interests Net Total Balance, beginning of period ​ $ 42,752 ​ $ 1,279,557 ​ $ 307,025 ​ $ 19 ​ $ 1,629,353 Transfer in ​ — ​ 84,059 ​ — ​ — ​ 84,059 Transfer out ​ (5) ​ (681,913) ​ — ​ — ​ (681,918) Purchases (1) ​ 264 ​ 78,694 ​ 56,000 ​ — ​ 134,958 Sales/settlements (2) ​ (449) ​ (217,217) ​ (56,000) ​ (51) ​ (273,717) Amortized discounts/premiums ​ — ​ 815 ​ — ​ 106 ​ 921 Realized and unrealized appreciation (depreciation), net ​ ​ (303) ​ 42,292 ​ 5,611 ​ 1,328 ​ 48,928 Balance, end of period ​ $ 42,259 ​ $ 586,287 ​ $ 312,636 ​ $ 1,402 ​ $ 942,584 Change in net unrealized appreciation/ depreciation included in earnings related to financial assets still held at the reporting date ​ $ (228) ​ $ 36,263 ​ $ 5,611 ​ $ 1,268 ​ $ 42,914 (1) Purchases include paid-in-kind interest and securities received in connection with restructurings. (2) Sales/settlements include distributions, principal redemptions and securities disposed of in connection with restructurings. ​ The following tables set forth a summary of changes in the fair value of the Level III measurements for the six months ended June 30, 2021: ​ ​ ​ ​ ​ ​ ​ ​ ​ ​ ​ ​ ​ ​ ​ ​ Level III Assets ​ Equity Fixed Partnership ​ ​ Level III Assets of the Company ​ Securities ​ Income ​ Interests ​ Total Balance, beginning of period ​ $ 88,412 ​ $ 53,349 ​ $ 2,575 ​ $ 144,336 Transfer in due to changes in consolidation ​ — ​ 7,623 ​ — ​ 7,623 Purchases (1) ​ 19,278 ​ 981 ​ — ​ 20,259 Sales/settlements (2) ​ — ​ (9,216) ​ — ​ (9,216) Realized and unrealized appreciation (depreciation), net ​ (450) ​ 3,103 ​ — ​ 2,653 Balance, end of period ​ $ 107,240 ​ $ 55,840 ​ $ 2,575 ​ $ 165,655 Change in net unrealized appreciation/depreciation included in earnings related to financial assets still held at the reporting date ​ $ (450) ​ $ 1,617 ​ $ — ​ $ 1,167 ​ ​ ​ ​ ​ ​ ​ ​ ​ ​ ​ ​ ​ ​ ​ ​ ​ ​ Equity Fixed Partnership Derivatives, ​ ​ Level III Net Assets of Consolidated Funds ​ Securities ​ Income ​ Interests ​ Net ​ Total Balance, beginning of period ​ $ 221,043 ​ $ 542,305 ​ $ 231,857 ​ $ 1,060 ​ $ 996,265 Transfer out due to changes in consolidation ​ (157) ​ (49,326) ​ — ​ — ​ (49,483) Transfer in ​ 2,195 ​ 123,431 ​ — ​ — ​ 125,626 Transfer out ​ (33) ​ (232,019) ​ — ​ — ​ (232,052) Purchases (1) ​ 8,855 ​ 349,478 ​ 13,000 ​ — ​ 371,333 Sales/settlements (2) ​ (563) ​ (285,642) ​ (2,000) ​ (384) ​ (288,589) Amortized discounts/premiums ​ 1 ​ 1,157 ​ — ​ — ​ 1,158 Realized and unrealized appreciation (depreciation), net ​ ​ (2,041) ​ 6,042 ​ 12,421 ​ (2,334) ​ 14,088 Balance, end of period ​ $ 229,300 ​ $ 455,426 ​ $ 255,278 ​ $ (1,658) ​ $ 938,346 Change in net unrealized appreciation/ depreciation included in earnings related to financial assets still held at the reporting date ​ $ (2,116) ​ $ 2,678 ​ $ 12,421 ​ $ (1,727) ​ $ 11,256 (1) Purchases include paid-in-kind interest and securities received in connection with restructuring. (2) Sales/settlements include distributions, principal redemptions and securities disposed of in connection with restructurings. ​ The following tables set forth a summary of changes in the fair value of the Level III measurements for the six months ended June 30, 2020: ​ ​ ​ ​ ​ ​ ​ ​ ​ ​ ​ ​ ​ ​ ​ ​ Level III Assets ​ ​ Equity ​ Fixed ​ Partnership ​ ​ ​ Level III Assets of the Company Securities Income Interests Total Balance, beginning of period ​ $ 14,704 ​ $ 69,183 ​ $ 35,192 ​ $ 119,079 Transfer in due to changes in consolidation ​ — ​ 3,686 ​ — ​ 3,686 Purchases (1) ​ — ​ 1,301 ​ — ​ 1,301 Sales/settlements (2) ​ — ​ (688) ​ (32,430) ​ (33,118) Realized and unrealized depreciation, net ​ — ​ (6,127) ​ (187) ​ (6,314) Balance, end of period ​ $ 14,704 ​ $ 67,355 ​ $ 2,575 ​ $ 84,634 Change in net unrealized appreciation/depreciation included in earnings related to financial assets still held at the reporting date ​ $ — ​ $ (5,092) ​ $ 5,511 ​ $ 419 ​ ​ ​ ​ ​ ​ ​ ​ ​ ​ ​ ​ ​ ​ ​ ​ ​ ​ Equity Fixed Partnership Derivatives, ​ ​ Level III Net Assets of Consolidated Funds ​ Securities ​ Income ​ Interests ​ Net ​ Total Balance, beginning of period ​ $ 85,988 ​ $ 339,136 ​ $ 296,012 ​ $ (4,106) ​ $ 717,030 Transfer in (out) due to changes in consolidation ​ (635) ​ 392,672 ​ — ​ — ​ 392,037 Transfer in ​ — ​ 258,014 ​ — ​ — ​ 258,014 Transfer out ​ (5) ​ (346,163) ​ — ​ — ​ (346,168) Purchases (1) ​ 393 ​ 200,643 ​ 64,000 ​ — ​ 265,036 Sales/settlements (2) ​ (681) ​ (218,523) ​ (56,000) ​ (1,318) ​ (276,522) Amortized discounts/premiums ​ — ​ 1,098 ​ — ​ 150 ​ 1,248 Realized and unrealized appreciation (depreciation), net ​ ​ (42,801) ​ (40,590) ​ 8,624 ​ 6,676 ​ (68,091) Balance, end of period ​ $ 42,259 ​ $ 586,287 ​ $ 312,636 ​ $ 1,402 ​ $ 942,584 Change in net unrealized appreciation/ depreciation included in earnings related to financial assets still held at the reporting date ​ $ (42,811) ​ $ (40,533) ​ $ 8,624 ​ $ 5,321 ​ $ (69,399) (1) Purchases include paid-in-kind interest and securities received in connection with restructurings. (2) Sales/settlements include distributions, principal redemptions and securities disposed of in connection with restructurings.</t>
        </is>
      </c>
    </row>
    <row r="6">
      <c r="A6" s="4" t="inlineStr">
        <is>
          <t>Summary of quantitative inputs and assumptions used for Level III inputs</t>
        </is>
      </c>
      <c r="B6" s="4" t="inlineStr">
        <is>
          <t>The following tables summarize the quantitative inputs and assumptions used for the Company’s and the Consolidated Funds’ Level III measurements as of June 30, 2021: ​ ​ ​ ​ ​ ​ ​ ​ ​ ​ ​ ​ ​ Level III Measurements of the ​ ​ ​ ​ ​ ​ Significant ​ ​ ​ ​ Company ​ Fair Value Valuation Technique(s) Unobservable Input(s) Range Weighted Average Assets ​ ​ ​ ​ ​ ​ ​ ​ ​ ​ Equity securities ​ $ 33,559 ​ Transaction price (1) ​ N/A ​ N/A ​ N/A ​ ​ 29,003 Discounted Cash Flow Discount Rates 14.0% - 20.0% ​ 14.4% ​ ​ 44,678 Market Approach Multiple of Book Value 1.55x N/A Partnership interests ​ 2,575 Other N/A N/A N/A Collateralized loan obligations ​ 34,257 Broker quotes and/or 3rd party N/A N/A N/A Other fixed income ​ 21,583 Other N/A N/A N/A Total ​ $ 165,655 ​ ​ ​ ​ ​ ​ ​ ​ ​ ​ ​ ​ ​ Level III Measurements of the ​ ​ ​ ​ ​ ​ Significant ​ ​ ​ ​ Consolidated Funds ​ Fair Value Valuation Technique(s) Unobservable Input(s) Range Weighted Average Assets ​ ​ ​ ​ ​ ​ Equity securities ​ ​ ​ $ 737 Market approach EBITDA multiple (2) 2.0x - 35.0x 10.1x ​ ​ 117 Broker quotes and/or 3rd party N/A N/A N/A ​ ​ 228,446 Transaction price (1) N/A N/A N/A Partnership interest ​ 255,278 Discounted cash flow Discount rate 22.4% ​ 22.4% Fixed income securities ​ ​ ​ 353,240 Broker quotes and/or 3rd party N/A N/A N/A ​ ​ 74,492 Income approach Yield 2.6% - 44.7% ​ 7.4% ​ ​ 27,694 Other N/A N/A N/A Derivative instruments ​ 147 Broker quotes and/or 3rd party N/A N/A N/A Total assets ​ $ 940,151 Liabilities ​ Derivative instruments ​ $ (1,805) Broker quotes and/or 3rd party N/A N/A N/A Total liabilities ​ $ (1,805)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 The following tables summarize the quantitative inputs and assumptions used for the Company’s and the Consolidated Funds’ Level III measurements as of December 31, 2020: ​ ​ ​ ​ ​ ​ ​ ​ ​ ​ ​ ​ ​ ​ ​ ​ ​ ​ Significant ​ ​ Level III Measurements of the Company ​ Fair Value Valuation Technique(s) Unobservable Input(s) Range Assets ​ ​ ​ ​ ​ Equity securities ​ $ 14,704 Transaction price (1) N/A N/A ​ ​ 32,905 Discounted Cash Flow Discount Rates 14.0% - 20.0% ​ ​ 40,803 Market Approach Multiple of Book Value 1.6x Partnership interests ​ 2,575 Other N/A N/A Collateralized loan obligations ​ 31,766 Broker quotes and/or 3rd party N/A N/A Other fixed income ​ 21,583 Other N/A N/A Total ​ $ 144,336 ​ ​ ​ ​ ​ ​ ​ ​ ​ ​ ​ ​ ​ ​ ​ ​ ​ ​ ​ ​ ​ ​ ​ ​ ​ Level III Measurements of the ​ ​ ​ ​ ​ ​ Significant ​ ​ ​ ​ Consolidated Funds Fair Value Valuation Technique(s) Unobservable Input(s) Range Weighted Average Assets ​ Equity securities ​ ​ ​ $ 438 Market approach EBITDA multiple (2) 2.9x - 19.5x 13.4x ​ ​ 32,528 Other Net income multiple 30.0x 30.0x ​ ​ Illiquidity discount 25.0% ​ 25.0% ​ ​ ​ 33 Broker quotes and/or 3rd party ​ N/A N/A N/A ​ ​ 188,044 Transaction price (1) N/A N/A N/A Partnership interests ​ 231,857 Discounted cash flow Discount rate 23.8% ​ 23.8% Fixed income securities ​ ​ ​ ​ 384,419 Broker quotes and/or 3rd party ​ N/A N/A N/A ​ ​ 6,605 ​ Market approach EBITDA multiple (2) 6.5x - 7.8x 6.9x ​ ​ 122,962 Income approach Yield 2.7% - 48.1% ​ 7.9% ​ ​ 28,320 Other N/A N/A N/A Derivative instruments ​ ​ 1,104 Broker quotes and/or 3rd party N/A ​ N/A ​ N/A Total assets ​ $ 996,310 ​ ​ ​ ​ ​ ​ ​ ​ Liabilities ​ ​ ​ ​ ​ ​ ​ ​ ​ ​ ​ Derivative instruments ​ $ (44) ​ Broker quotes and/or 3rd party ​ N/A ​ N/A ​ N/A Total liabilities ​ $ (44) ​ ​ ​ ​ ​ ​ ​ ​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000</v>
      </c>
      <c r="C3" s="5" t="n">
        <v>1000000000</v>
      </c>
    </row>
    <row r="4">
      <c r="A4" s="4" t="inlineStr">
        <is>
          <t>Preferred stock, shares issued (in shares)</t>
        </is>
      </c>
      <c r="B4" s="5" t="n">
        <v>0</v>
      </c>
      <c r="C4" s="5" t="n">
        <v>12400000</v>
      </c>
    </row>
    <row r="5">
      <c r="A5" s="4" t="inlineStr">
        <is>
          <t>Preferred stock, shares outstanding (in shares)</t>
        </is>
      </c>
      <c r="B5" s="5" t="n">
        <v>0</v>
      </c>
      <c r="C5" s="5" t="n">
        <v>12400000</v>
      </c>
    </row>
    <row r="6">
      <c r="A6" s="4" t="inlineStr">
        <is>
          <t>Common stock, shares outstanding (in shares)</t>
        </is>
      </c>
      <c r="B6" s="5" t="n">
        <v>284126006</v>
      </c>
      <c r="C6" s="5" t="n">
        <v>259631180</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1500000000</v>
      </c>
      <c r="C9" s="5" t="n">
        <v>1500000000</v>
      </c>
    </row>
    <row r="10">
      <c r="A10" s="4" t="inlineStr">
        <is>
          <t>Common stock, shares issued (in shares)</t>
        </is>
      </c>
      <c r="B10" s="5" t="n">
        <v>163051788</v>
      </c>
      <c r="C10" s="5" t="n">
        <v>147182562</v>
      </c>
    </row>
    <row r="11">
      <c r="A11" s="4" t="inlineStr">
        <is>
          <t>Common stock, shares outstanding (in shares)</t>
        </is>
      </c>
      <c r="B11" s="5" t="n">
        <v>163051788</v>
      </c>
      <c r="C11" s="5" t="n">
        <v>147182562</v>
      </c>
    </row>
    <row r="12">
      <c r="A12" s="4" t="inlineStr">
        <is>
          <t>Common Stock</t>
        </is>
      </c>
    </row>
    <row r="13">
      <c r="A13" s="4" t="inlineStr">
        <is>
          <t>Common stock, par value (in dollars per share)</t>
        </is>
      </c>
      <c r="B13" s="7" t="n">
        <v>0.01</v>
      </c>
      <c r="C13" s="7" t="n">
        <v>0.01</v>
      </c>
    </row>
    <row r="14">
      <c r="A14" s="4" t="inlineStr">
        <is>
          <t>Common stock, shares authorized (in shares)</t>
        </is>
      </c>
      <c r="B14" s="5" t="n">
        <v>500000000</v>
      </c>
      <c r="C14" s="5" t="n">
        <v>500000000</v>
      </c>
    </row>
    <row r="15">
      <c r="A15" s="4" t="inlineStr">
        <is>
          <t>Common stock, shares issued (in shares)</t>
        </is>
      </c>
      <c r="B15" s="5" t="n">
        <v>3489911</v>
      </c>
      <c r="C15" s="5" t="n">
        <v>0</v>
      </c>
    </row>
    <row r="16">
      <c r="A16" s="4" t="inlineStr">
        <is>
          <t>Common stock, shares outstanding (in shares)</t>
        </is>
      </c>
      <c r="B16" s="5" t="n">
        <v>3489911</v>
      </c>
      <c r="C16" s="5" t="n">
        <v>0</v>
      </c>
    </row>
    <row r="17">
      <c r="A17" s="4" t="inlineStr">
        <is>
          <t>Class B common stock</t>
        </is>
      </c>
    </row>
    <row r="18">
      <c r="A18" s="4" t="inlineStr">
        <is>
          <t>Common stock, par value (in dollars per share)</t>
        </is>
      </c>
      <c r="B18" s="7" t="n">
        <v>0.01</v>
      </c>
      <c r="C18" s="7" t="n">
        <v>0.01</v>
      </c>
    </row>
    <row r="19">
      <c r="A19" s="4" t="inlineStr">
        <is>
          <t>Common stock, shares authorized (in shares)</t>
        </is>
      </c>
      <c r="B19" s="5" t="n">
        <v>1000</v>
      </c>
      <c r="C19" s="5" t="n">
        <v>1000</v>
      </c>
    </row>
    <row r="20">
      <c r="A20" s="4" t="inlineStr">
        <is>
          <t>Common stock, shares issued (in shares)</t>
        </is>
      </c>
      <c r="B20" s="5" t="n">
        <v>1000</v>
      </c>
      <c r="C20" s="5" t="n">
        <v>1000</v>
      </c>
    </row>
    <row r="21">
      <c r="A21" s="4" t="inlineStr">
        <is>
          <t>Common stock, shares outstanding (in shares)</t>
        </is>
      </c>
      <c r="B21" s="5" t="n">
        <v>1000</v>
      </c>
      <c r="C21" s="5" t="n">
        <v>1000</v>
      </c>
    </row>
    <row r="22">
      <c r="A22" s="4" t="inlineStr">
        <is>
          <t>Class C common stock</t>
        </is>
      </c>
    </row>
    <row r="23">
      <c r="A23" s="4" t="inlineStr">
        <is>
          <t>Common stock, par value (in dollars per share)</t>
        </is>
      </c>
      <c r="B23" s="7" t="n">
        <v>0.01</v>
      </c>
      <c r="C23" s="7" t="n">
        <v>0.01</v>
      </c>
    </row>
    <row r="24">
      <c r="A24" s="4" t="inlineStr">
        <is>
          <t>Common stock, shares authorized (in shares)</t>
        </is>
      </c>
      <c r="B24" s="5" t="n">
        <v>499999000</v>
      </c>
      <c r="C24" s="5" t="n">
        <v>499999000</v>
      </c>
    </row>
    <row r="25">
      <c r="A25" s="4" t="inlineStr">
        <is>
          <t>Common stock, shares issued (in shares)</t>
        </is>
      </c>
      <c r="B25" s="5" t="n">
        <v>117583307</v>
      </c>
      <c r="C25" s="5" t="n">
        <v>112447618</v>
      </c>
    </row>
    <row r="26">
      <c r="A26" s="4" t="inlineStr">
        <is>
          <t>Common stock, shares outstanding (in shares)</t>
        </is>
      </c>
      <c r="B26" s="5" t="n">
        <v>117583307</v>
      </c>
      <c r="C26" s="5" t="n">
        <v>112447618</v>
      </c>
    </row>
    <row r="27">
      <c r="A27" s="4" t="inlineStr">
        <is>
          <t>Ares Management L.P | Carried interest</t>
        </is>
      </c>
    </row>
    <row r="28">
      <c r="A28" s="4" t="inlineStr">
        <is>
          <t>Equity method investments</t>
        </is>
      </c>
      <c r="B28" s="6" t="n">
        <v>2207763</v>
      </c>
      <c r="C28" s="6" t="n">
        <v>1145853</v>
      </c>
    </row>
    <row r="29">
      <c r="A29" s="4" t="inlineStr">
        <is>
          <t>Ares Management L.P | Carried interest</t>
        </is>
      </c>
    </row>
    <row r="30">
      <c r="A30" s="4" t="inlineStr">
        <is>
          <t>Equity method investments</t>
        </is>
      </c>
      <c r="C30" s="6" t="n">
        <v>1145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and notional amounts of derivative contracts by major product type on a gross basis</t>
        </is>
      </c>
      <c r="B4" s="4" t="inlineStr">
        <is>
          <t>The following tables identify the fair value and notional amounts of derivative contracts by major product type on a gross basis for the Company and the Consolidated Funds: ​ ​ ​ ​ ​ ​ ​ ​ ​ ​ ​ ​ ​ ​ ​ ​ ​ ​ ​ ​ ​ ​ ​ ​ ​ ​ ​ ​ As of June 30, 2021 ​ As of December 31, 2020 ​ ​ Assets ​ Liabilities ​ Assets ​ Liabilities The Company Notional (1) Fair Value Notional (1) Fair Value Notional (1) Fair Value Notional (1) Fair Value Foreign exchange contracts ​ $ 74,514 ​ $ 3,019 ​ $ 21,039 ​ $ 700 ​ $ 30,040 ​ $ 1,440 ​ $ 39,362 ​ $ 1,565 Interest rate contracts ​ 20,073 ​ 5 ​ — ​ — ​ — ​ — ​ — ​ — Total derivatives, at fair value (2) ​ $ 94,587 ​ $ 3,024 ​ $ 21,039 ​ $ 700 ​ $ 30,040 ​ $ 1,440 ​ $ 39,362 ​ $ 1,565 ​ ​ ​ ​ ​ ​ ​ ​ ​ ​ ​ ​ ​ ​ ​ ​ ​ ​ ​ ​ ​ ​ ​ ​ ​ ​ ​ ​ As of June 30, 2021 ​ As of December 31, 2020 ​ ​ Assets ​ Liabilities ​ Assets ​ Liabilities Consolidated Funds Notional (1) Fair Value Notional (1) Fair Value Notional (1) Fair Value Notional (1) Fair Value Warrants ​ $ — ​ $ — ​ $ 230,000 ​ $ 25,000 ​ $ — ​ $ — ​ $ — ​ $ — Asset swap - other ​ 51,687 ​ 147 ​ 46,272 ​ 1,805 ​ 7,600 ​ 1,104 ​ 540 ​ 44 Total derivatives, at fair value (3) ​ $ 51,687 ​ $ 147 ​ $ 276,272 ​ $ 26,805 ​ $ 7,600 ​ $ 1,104 ​ $ 540 ​ $ 44 (1) Represents the total contractual amount of derivative assets and liabilities outstanding. (2) As of June 30, 2021 and December 31, 2020, the Company had the right to, but elected not to, offset $ 0.7 million and $ 1.6 million of its derivative liabilities. (3) As of June 30, 2021 and December 31, 2020, the Consolidated Funds offset $ 1.1 million and $ 0.4 million of their derivative assets and liabilities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borrowings outstanding</t>
        </is>
      </c>
      <c r="B4" s="4" t="inlineStr">
        <is>
          <t>The following table summarizes the Company’s and its subsidiaries’ debt obligations: ​ ​ ​ ​ ​ ​ ​ ​ ​ ​ ​ ​ ​ ​ ​ ​ ​ ​ ​ ​ ​ ​ ​ Original As of June 30, 2021 As of December 31, 2020 ​ ​ Debt Origination ​ ​ ​ Borrowing ​ Carrying ​ ​ ​ Carrying ​ ​ ​ ​ Date ​ Maturity ​ Amount ​ Value ​ Interest Rate ​ Value ​ Interest Rate Credit Facility (1) Revolver 3/31/2026 ​ N/A ​ $ — — % $ — — % 2024 Senior Notes (2) 10/8/2014 10/8/2024 ​ $ 250,000 ​ 247,627 4.21 ​ 247,285 4.21 ​ 2030 Senior Notes (3) 6/15/2020 6/15/2030 ​ 400,000 ​ 395,935 3.28 ​ 395,713 3.28 ​ 2051 Subordinated Notes (4) 6/30/2021 6/30/2051 ​ 450,000 ​ 444,488 4.13 ​ — — ​ Total debt obligations ​ ​ ​ ​ ​ ​ $ 1,088,050 ​ $ 642,998 ​ (1) The AOG entities are borrowers under the Credit Facility, which provides a $1.090 billion revolving line of credit. It has a variable interest rate based on LIBOR or a base rate plus an applicable margin with an unused commitment fee paid quarterly, which is subject to change with the Company’s underlying credit agency rating. On March 31, 2021, the Company amended the Credit Facility to, among other things, extend the maturity date from March 2025 to March 2026. As of June 30, 2021, base rate loans bear interest calculated based on the base rate plus 0.125% and the LIBOR rate loans bear interest calculated based on LIBOR plus 1.125% . The unused commitment fee is 0.10% per annum. There is a base rate and LIBOR floor of zero .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1 Subordinated Notes were issued in June 2021 by Ares Finance Co. III LLC, an indirect subsidiary of the Company, at 100.00% of par with interest paid semi-annually at a fixed-rate of 4.125% . Beginning June 30, 2026, the interest rate will reset on every fifth year based on the five-year U.S. Treasury Rate plus 3.237% . The Company may redeem the 2051 Subordinated Notes prior to maturity or defer interest payments up to five consecutive years, subject to the terms of the indenture governing the 2051 Subordinated Notes. The following table presents the activity of the Company’s debt issuance costs: ​ ​ ​ ​ ​ ​ ​ ​ ​ ​ ​ ​ Credit Senior Subordinated ​ ​ Facility ​ Notes ​ Notes Unamortized debt issuance costs as of December 31, 2020 ​ $ 5,232 ​ $ 4,283 ​ $ — Debt issuance costs incurred ​ 1,282 ​ — ​ 5,513 Amortization of debt issuance costs ​ (619) ​ (297) ​ (1) Unamortized debt issuance costs as of June 30, 2021 ​ $ 5,895 ​ $ 3,986 ​ $ 5,512 The following loan obligations were outstanding and classified as liabilities of the Consolidated CLOs: ​ ​ ​ ​ ​ ​ ​ ​ ​ ​ ​ ​ ​ ​ ​ ​ ​ ​ ​ ​ As of June 30, 2021 ​ As of December 31, 2020 ​ ​ ​ ​ ​ Weighted ​ ​ ​ ​ Weighted ​ ​ ​ ​ ​ ​ ​ ​ Average ​ ​ ​ ​ ​ ​ ​ Average ​ ​ ​ ​ ​ Fair Value of ​ Remaining ​ ​ ​ ​ Fair Value of ​ Remaining ​ ​ Loan ​ Loan ​ Maturity ​ Loan ​ Loan ​ Maturity ​ ​ Obligations ​ Obligations ​ In Years ​ Obligations ​ Obligations ​ In Years Senior secured notes (1) ​ $ 9,050,350 ​ $ 9,029,021 9.9 ​ $ 9,796,442 ​ $ 9,665,804 10.1 Subordinated notes (2) ​ 421,656 ​ 267,564 10.1 ​ 482,391 ​ 292,272 10.2 Total loan obligations of Consolidated CLOs ​ $ 9,472,006 ​ $ 9,296,585 ​ ​ ​ $ 10,278,833 ​ $ 9,958,076 (1) Original borrowings under the senior secured notes totaled $9.1 billion, with various maturity dates ranging from July 2028 to July 2034. The weighted average interest rate as of June 30, 2021 was 1.82% . (2) Original borrowings under the subordinated notes totaled $421.7 million, with various maturity dates ranging from July 2028 to July 2034. The notes do not have contractual interest rates; instead, holders of the notes receive distributions from the excess cash flows generated by each Consolidated CLO. The Consolidated Funds had the following revolving bank credit facilities and term loan outstanding: ​ ​ ​ ​ ​ ​ ​ ​ ​ ​ ​ ​ ​ ​ ​ ​ ​ ​ ​ ​ ​ ​ ​ ​ ​ As of June 30, 2021 ​ As of December 31, 2020 ​ ​ Maturity ​ Total ​ Outstanding ​ Effective ​ Outstanding ​ Effective ​ Consolidated Funds’ Debt Facilities Date Capacity Loan (1) Rate Loan (1) Rate Credit Facilities: ​ ​ ​ ​ ​ ​ ​ ​ ​ ​ 3/4/2022 ​ $ 71,500 ​ $ 71,500 1.59 % $ 71,500 1.59 % ​ 1/1/2023 ​ 18,000 ​ 17,909 1.69 ​ 17,909 1.75 ​ ​ 1/15/2022 ​ 75,000 ​ 33,000 2.69 ​ 32,500 2.75 ​ Total borrowings of Consolidated Funds ​ ​ $ 122,409 ​ $ 121,909 ​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t>
        </is>
      </c>
      <c r="B4" s="4" t="inlineStr">
        <is>
          <t>The tables below present certain supplemental quantitative disclosures regarding the Company’s leases: ​ ​ ​ ​ ​ ​ ​ ​ ​ ​ ​ ​ ​ ​ ​ ​ ​ Three months ended June 30, Six months ended June 30, ​ ​ Classification ​ ​ 2021 ​ 2020 ​ 2021 ​ 2020 Operating lease expense General, administrative and other expenses ​ $ 9,013 ​ $ 7,805 ​ $ 17,506 ​ $ 15,437 Finance lease expense: ​ ​ ​ ​ Amortization of finance lease assets General, administrative and other expenses ​ 128 ​ 125 ​ 254 ​ 219 Interest on finance lease liabilities Interest expense ​ 7 ​ 11 ​ 17 ​ 22 Total lease expense ​ ​ ​ $ 9,148 ​ $ 7,941 ​ $ 17,777 ​ $ 15,678 ​ ​ ​ ​ ​ ​ ​ ​ ​ Six months ended June 30, Other information ​ 2021 2020 Cash paid for amounts included in the measurement of lease liabilities: ​ ​ Operating cash flows for operating leases ​ $ 16,733 ​ $ 16,055 Operating cash flows for finance leases ​ 30 ​ 42 Financing cash flows for finance leases ​ 390 ​ 366 Leased assets obtained in exchange for new finance lease liabilities ​ 28 ​ — Leased assets obtained in exchange for new operating lease liabilities ​ 30,378 ​ 9,647 ​ ​ ​ ​ ​ ​ ​ ​ ​ As of June 30, ​ As of December 31, ​ Lease term and discount rate 2021 2020 Weighted-average remaining lease terms (in years): ​ ​ Operating leases 5.7 6.0 ​ Finance leases 2.5 2.6 ​ Weighted-average discount rate: ​ Operating leases 3.20 % 3.59 % Finance leases 3.17 % 3.26 %</t>
        </is>
      </c>
    </row>
    <row r="5">
      <c r="A5" s="4" t="inlineStr">
        <is>
          <t>Operating lease, liability, maturity</t>
        </is>
      </c>
      <c r="B5" s="4" t="inlineStr">
        <is>
          <t>​ ​ ​ ​ ​ ​ ​ ​ Maturity of lease liabilities Operating Leases Finance Leases 2021 ​ $ 21,666 ​ $ 102 2022 ​ 42,258 ​ 490 2023 ​ 37,960 ​ 164 2024 ​ 34,913 ​ 162 2025 ​ 33,635 ​ 10 After 2025 ​ 46,693 ​ 2 Total future payments ​ 217,125 ​ 930 Less: interest ​ 18,836 ​ 37 Total lease liabilities ​ $ 198,289 ​ $ 893</t>
        </is>
      </c>
    </row>
    <row r="6">
      <c r="A6" s="4" t="inlineStr">
        <is>
          <t>Finance lease, liability, maturity</t>
        </is>
      </c>
      <c r="B6" s="4" t="inlineStr">
        <is>
          <t>​ ​ ​ ​ ​ ​ ​ ​ Maturity of lease liabilities Operating Leases Finance Leases 2021 ​ $ 21,666 ​ $ 102 2022 ​ 42,258 ​ 490 2023 ​ 37,960 ​ 164 2024 ​ 34,913 ​ 162 2025 ​ 33,635 ​ 10 After 2025 ​ 46,693 ​ 2 Total future payments ​ 217,125 ​ 930 Less: interest ​ 18,836 ​ 37 Total lease liabilities ​ $ 198,289 ​ $ 8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amounts due from and to affiliates</t>
        </is>
      </c>
      <c r="B4" s="4" t="inlineStr">
        <is>
          <t>The Company considers its professionals and non-consolidated funds to be affiliates. Amounts due from and to affiliates were composed of the following: ​ ​ ​ ​ ​ ​ ​ ​ ​ As of June 30, As of December 31, ​ ​ 2021 ​ 2020 Due from affiliates: ​ ​ Management fees receivable from non-consolidated funds ​ $ 280,435 ​ $ 308,581 Incentive fee receivable from non-consolidated funds ​ 693 ​ 21,495 Payments made on behalf of and amounts due from non-consolidated funds and employees ​ 89,502 ​ 75,811 Due from affiliates—Company ​ $ 370,630 ​ $ 405,887 Amounts due from portfolio companies and non-consolidated funds ​ $ 4,348 ​ $ 17,172 Due from affiliates—Consolidated Funds ​ $ 4,348 ​ $ 17,172 Due to affiliates: ​ ​ Management fee received in advance and rebates payable to non-consolidated funds ​ $ 3,200 ​ $ 4,808 Tax receivable agreement liability ​ 61,736 ​ 62,505 Undistributed carried interest and incentive fees ​ 11,158 ​ 27,322 Payments made by non-consolidated funds on behalf of and payable by the Company ​ 22,350 ​ 5,551 Due to affiliates—Company ​ $ 98,444 ​ $ 100,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antidilutive securities excluded from earnings per common unit</t>
        </is>
      </c>
      <c r="B4" s="4" t="inlineStr">
        <is>
          <t>The computation of diluted earnings per share for the three and six months ended June 30, 2021 and 2020 excludes the following restricted units and AOG units, as their effect would have been anti-dilutive: ​ ​ ​ ​ ​ ​ ​ ​ ​ ​ ​ Three months ended June 30, Six months ended June 30, ​ 2021 2020 2021 2020 Options — — — — Restricted units 49 616 25 — AOG Units 113,890,960 115,103,668 113,126,250 — ​</t>
        </is>
      </c>
    </row>
    <row r="5">
      <c r="A5" s="4" t="inlineStr">
        <is>
          <t>Schedule of the computation of basic and diluted earnings per common unit</t>
        </is>
      </c>
      <c r="B5" s="4" t="inlineStr">
        <is>
          <t>The following table presents the computation of basic and diluted earnings per common share: ​ ​ ​ ​ ​ ​ ​ ​ ​ ​ ​ ​ ​ ​ ​ Three months ended June 30, Six months ended June 30, ​ ​ 2021 2020 2021 2020 Basic earnings per share of Class A and non-voting common stock: ​ ​ ​ ​ Net income attributable to Ares Management Corporation Class A and non-voting common stockholders ​ $ 124,980 ​ $ 50,946 ​ $ 177,933 ​ $ 14,485 Distributions on unvested restricted units ​ (3,452) ​ (2,667) ​ (6,693) ​ (4,955) Undistributed earnings allocable to participating unvested restricted units ​ (4,967) ​ — ​ (2,701) ​ — Net income available to Class A and non-voting common stockholders ​ $ 116,561 ​ $ 48,279 ​ $ 168,539 ​ $ 9,530 Basic weighted-average shares of Class A and non-voting common stock ​ 164,793,968 ​ 133,639,194 ​ 157,075,774 ​ 126,002,867 Basic earnings per share of Class A and non-voting common stock ​ $ 0.70 ​ $ 0.36 ​ $ 1.07 ​ $ 0.08 ​ ​ ​ ​ ​ ​ ​ ​ ​ ​ ​ ​ ​ Diluted earnings per share of Class A and non-voting common stock: ​ ​ ​ ​ Net income available to Class A and non-voting common stockholders ​ $ 124,980 ​ $ 50,946 ​ $ 177,933 ​ $ 14,485 Distributions on unvested restricted units ​ — ​ — ​ — ​ (4,955) Net income attributable to Ares Management Corporation Class A and non-voting common stockholders ​ $ 124,980 ​ $ 50,946 ​ $ 177,933 ​ $ 9,530 Effect of dilutive shares: ​ ​ ​ ​ Restricted units ​ 10,930,236 ​ 8,135,584 ​ 10,074,330 ​ — Options ​ 5,303,530 ​ 5,129,579 ​ 5,238,834 ​ — Diluted weighted-average shares of Class A and non-voting common stock ​ ​ 181,027,734 ​ ​ 146,904,357 ​ ​ 172,388,938 ​ ​ 126,002,867 Diluted earnings per share of Class A and non-voting common stock ​ $ 0.69 ​ $ 0.35 ​ $ 1.03 ​ $ 0.08 ​ ​ ​ ​ ​ ​ ​ ​ ​ ​ ​ ​ ​ Dividend declared and paid per Class A and non-voting common stock ​ $ 0.47 ​ $ 0.40 ​ $ 0.94 ​ $ 0.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6 Months Ended</t>
        </is>
      </c>
    </row>
    <row r="2">
      <c r="B2" s="2" t="inlineStr">
        <is>
          <t>Jun. 30, 2021</t>
        </is>
      </c>
    </row>
    <row r="3">
      <c r="A3" s="3" t="inlineStr">
        <is>
          <t>Share-based Payment Arrangement [Abstract]</t>
        </is>
      </c>
    </row>
    <row r="4">
      <c r="A4" s="4" t="inlineStr">
        <is>
          <t>Schedule of equity-based compensation expense, net of assumed forfeitures</t>
        </is>
      </c>
      <c r="B4" s="4" t="inlineStr">
        <is>
          <t>Equity-based compensation expense, net of forfeitures, recorded by the Company is included in the following table: ​ ​ ​ ​ ​ ​ ​ ​ ​ ​ ​ ​ ​ ​ ​ Three months ended June 30, Six months ended June 30, ​ 2021 2020 ​ 2021 ​ 2020 Restricted units ​ $ 46,742 ​ $ 28,386 ​ $ 90,829 ​ $ 56,768 Restricted units with a market condition ​ 22,762 ​ 297 ​ 34,324 ​ 4,429 Options ​ — ​ — ​ — ​ 43 Equity-based compensation expense ​ $ 69,504 ​ $ 28,683 ​ $ 125,153 ​ $ 61,240</t>
        </is>
      </c>
    </row>
    <row r="5">
      <c r="A5" s="4" t="inlineStr">
        <is>
          <t>Summary of unvested restricted units' activity</t>
        </is>
      </c>
      <c r="B5" s="4" t="inlineStr">
        <is>
          <t>The following table presents unvested restricted units’ activity: ​ ​ ​ ​ ​ ​ ​ ​ ​ Weighted Average ​ ​ ​ ​ Grant Date Fair ​ ​ Restricted Units ​ Value Per Unit Balance - January 1, 2021 16,299,664 ​ $ 24.30 Granted 9,596,879 ​ 46.13 Vested (4,233,548) ​ 21.89 Forfeited (24,700) ​ 32.12 Balance - June 30, 2021 21,638,295 ​ $ 34.16 The following table presents the unvested market condition awards’ activity: ​ ​ ​ ​ ​ ​ ​ ​ ​ Weighted Average ​ ​ Market Condition ​ Grant Date Fair ​ ​ Awards Units ​ Value Per Unit Balance - January 1, 2021 — ​ $ — Granted 2,150,000 ​ 32.86 Vested (537,500) ​ 37.28 Forfeited — ​ — Balance - June 30, 2021 1,612,500 ​ $ 31.38</t>
        </is>
      </c>
    </row>
    <row r="6">
      <c r="A6" s="4" t="inlineStr">
        <is>
          <t>Schedule of weighted average assumptions used for fair value</t>
        </is>
      </c>
      <c r="B6" s="4" t="inlineStr">
        <is>
          <t>Below is a summary of the significant assumptions used to estimate the grant date fair value of market condition awards: ​ ​ ​ ​ ​ ​ Closing price of the Company’s common shares as of valuation date $ 45.76 ​ Risk-free interest rate ​ 0.88 % Volatility ​ 35.0 % Dividend yield ​ 3.5 % Cost of equity ​ 10.0 %</t>
        </is>
      </c>
    </row>
    <row r="7">
      <c r="A7" s="4" t="inlineStr">
        <is>
          <t>Summary of unvested options activity</t>
        </is>
      </c>
      <c r="B7" s="4" t="inlineStr">
        <is>
          <t>A summary of options activity during the six months ended June 30, 2021 is presented below: ​ ​ ​ ​ ​ ​ ​ ​ ​ ​ ​ ​ ​ ​ ​ ​ Weighted Average ​ ​ ​ ​ ​ ​ Weighted Average ​ Remaining Life ​ Aggregate ​ ​ Options ​ Exercise Price ​ (in years) ​ Intrinsic Value Balance - January 1, 2021 8,312,203 ​ $ 18.99 3.4 ​ $ 233,251 Granted — ​ — — ​ — Exercised (780,492) ​ 19.00 — ​ — Expired — ​ — — ​ — Forfeited — ​ — — ​ — Balance - June 30, 2021 7,531,711 ​ $ 18.99 2.9 ​ $ 335,933 Exercisable at June 30, 2021 7,531,711 ​ $ 18.99 2.9 ​ $ 335,9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6 Months Ended</t>
        </is>
      </c>
    </row>
    <row r="2">
      <c r="B2" s="2" t="inlineStr">
        <is>
          <t>Jun. 30, 2021</t>
        </is>
      </c>
    </row>
    <row r="3">
      <c r="A3" s="3" t="inlineStr">
        <is>
          <t>Stockholders' Equity Note [Abstract]</t>
        </is>
      </c>
    </row>
    <row r="4">
      <c r="A4" s="4" t="inlineStr">
        <is>
          <t>Schedule of stock by class</t>
        </is>
      </c>
      <c r="B4" s="4" t="inlineStr">
        <is>
          <t>​ ​ ​ ​ ​ ​ ​ ​ ​ ​ ​ ​ ​ Class A Non-Voting Class B Class C ​ ​ ​ Common ​ Common ​ Common ​ Common ​ ​ ​ ​ Stock ​ Stock ​ Stock ​ Stock ​ Total Balance - January 1, 2021 147,182,562 — 1,000 112,447,618 259,631,180 Issuance of stock 12,159,200 3,489,911 — 5,419,413 21,068,524 Exchanges of AOG Units 283,724 — — (283,724) — Stock option exercises, net of shares withheld for tax 751,091 — — — 751,091 Vesting of restricted stock awards, net of shares withheld for tax 2,675,211 — — — 2,675,211 Balance - June 30, 2021 163,051,788 3,489,911 1,000 117,583,307 284,126,006</t>
        </is>
      </c>
    </row>
    <row r="5">
      <c r="A5" s="4" t="inlineStr">
        <is>
          <t>Schedule of ownership interests</t>
        </is>
      </c>
      <c r="B5" s="4" t="inlineStr">
        <is>
          <t>​ ​ ​ ​ ​ ​ ​ ​ ​ ​ ​ ​ ​ ​ ​ ​ ​ ​ ​ ​ ​ ​ ​ ​ ​ ​ ​ ​ ​ Daily Average Ownership ​ ​ ​ ​ ​ ​ ​ ​ ​ ​ ​ Three months ended ​ Six months ended ​ ​ ​ As of June 30, 2021 ​ As of December 31, 2020 ​ June 30, ​ June 30, ​ ​ ​ ​ Direct ​ ​ ​ Direct ​ ​ ​ ​ ​ ​ ​ ​ ​ ​ ​ ​ Ownership ​ ​ ​ Ownership ​ ​ ​ ​ ​ ​ ​ ​ ​ AOG Units Interest AOG Units Interest 2021 2020 2021 2020 ​ Ares Management Corporation 166,541,699 58.62 % 147,182,562 56.69 % 59.13 % 53.73 % 58.13 % 52.13 % Ares Owners Holdings, L.P. 117,583,307 41.38 112,447,618 43.31 40.87 46.27 41.87 47.87 ​ Total 284,125,006 100.00 % 259,630,180 100.00 % ​</t>
        </is>
      </c>
    </row>
    <row r="6">
      <c r="A6" s="4" t="inlineStr">
        <is>
          <t>Schedule of redeemable interests</t>
        </is>
      </c>
      <c r="B6" s="4" t="inlineStr">
        <is>
          <t>The following table summarizes the activities associated with the redeemable interest in Ares Operating Group entities: ​ ​ ​ ​ ​ ​ Total Balance - January 1, 2021 ​ $ 100,366 Net income ​ 32 Currency translation adjustment, net of tax ​ (590) Balance- March 31, 2021 ​ $ 99,808 Net income ​ $ 337 Currency translation adjustment, net of tax ​ 186 Distribution ​ (300) Balance- June 30, 2021 ​ $ 100,031 ​ The following table summarizes the activities associated with the redeemable interest in Consolidated Funds: ​ ​ ​ ​ ​ ​ ​ Total Balance - January 1, 2021 ​ $ — Redemption value ​ 930,924 Balance- March 31, 2021 ​ $ 930,924 Change in redemption value ​ (14,100) Balance- June 30, 2021 ​ $ 916,8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financial results for company's operating segments, as well as the OMG</t>
        </is>
      </c>
      <c r="B4" s="4" t="inlineStr">
        <is>
          <t>​ ​ ​ ​ ​ ​ ​ ​ ​ ​ ​ ​ ​ ​ ​ ​ ​ ​ ​ ​ ​ ​ ​ ​ ​ ​ ​ ​ Three months ended June 30, 2021 ​ ​ ​ ​ ​ Private ​ Real ​ Secondary ​ ​ ​ ​ ​ ​ ​ ​ ​ ​ ​ ​ ​ ​ Credit ​ Equity ​ Estate ​ Solutions ​ Strategic ​ Total ​ ​ ​ ​ ​ ​ ​ Group Group Group Group Initiatives Segments OMG Total Management fees ​ $ 260,234 ​ $ 52,097 ​ $ 30,810 ​ $ 12,898 ​ ​ 16,796 ​ $ 372,835 ​ $ — ​ $ 372,835 Other fees ​ ​ 6,727 ​ ​ 248 ​ ​ 275 ​ ​ — ​ ​ 1 ​ ​ 7,251 ​ ​ — ​ ​ 7,251 Compensation and benefits ​ (85,916) ​ (26,076) ​ (15,666) ​ (4,289) ​ (5,384) ​ (137,331) ​ (48,429) ​ (185,760) General, administrative and other expenses ​ (11,977) ​ (6,393) ​ (3,349) ​ (859) ​ (1,771) ​ (24,349) ​ (23,074) ​ (47,423) Fee related earnings ​ 169,068 ​ 19,876 ​ 12,070 ​ 7,750 ​ 9,642 ​ 218,406 ​ (71,503) ​ 146,903 Performance income—realized ​ 68,107 ​ 53,945 ​ 5,615 ​ — ​ — ​ 127,667 ​ — ​ 127,667 Performance related compensation—realized ​ (43,461) ​ (43,197) ​ (3,824) ​ — ​ — ​ (90,482) ​ — ​ (90,482) Realized net performance income ​ 24,646 ​ 10,748 ​ 1,791 ​ — ​ — ​ 37,185 ​ — ​ 37,185 Investment income—realized ​ 1,240 ​ 10,458 ​ 2,705 ​ — ​ 322 ​ 14,725 ​ — ​ 14,725 Interest and other investment income—realized ​ 5,969 ​ 5,411 ​ 946 ​ 2 ​ 2,628 ​ 14,956 ​ 85 ​ 15,041 Interest expense ​ (1,465) ​ (1,643) ​ (1,122) ​ (5) ​ (2,525) ​ (6,760) ​ (147) ​ (6,907) Realized net investment income(loss) ​ 5,744 ​ 14,226 ​ 2,529 ​ (3) ​ 425 ​ 22,921 ​ (62) ​ 22,859 Realized income ​ $ 199,458 ​ $ 44,850 ​ $ 16,390 ​ $ 7,747 ​ $ 10,067 ​ $ 278,512 ​ $ (71,565) ​ $ 206,947 ​ ​ ​ ​ ​ ​ ​ ​ ​ ​ ​ ​ ​ ​ ​ ​ ​ ​ ​ ​ ​ ​ ​ ​ ​ ​ ​ ​ Three months ended June 30, 2020 ​ ​ ​ ​ ​ Private ​ Real ​ Secondary ​ ​ ​ ​ ​ ​ ​ ​ ​ ​ ​ ​ ​ ​ Credit ​ Equity ​ Estate ​ Solutions ​ Strategic ​ Total ​ ​ ​ ​ ​ ​ ​ Group Group Group Group Initiatives Segments OMG Total Management fees ​ $ 200,788 ​ $ 53,396 ​ $ 23,488 ​ $ — ​ $ — ​ $ 277,672 ​ $ — ​ $ 277,672 Other fees ​ ​ 4,101 ​ ​ 30 ​ ​ 7 ​ ​ — ​ ​ — ​ ​ 4,138 ​ ​ — ​ ​ 4,138 Compensation and benefits ​ (76,765) ​ (22,126) ​ (12,735) ​ — ​ — ​ (111,626) ​ (36,939) ​ (148,565) General, administrative and other expenses ​ (12,524) ​ (4,448) ​ (3,263) ​ — ​ — ​ (20,235) ​ (16,053) ​ (36,288) Fee related earnings ​ 115,600 ​ 26,852 ​ 7,497 ​ — ​ — ​ 149,949 ​ (52,992) ​ 96,957 Performance income—realized ​ — ​ 44,318 ​ 307 ​ — ​ — ​ 44,625 ​ — ​ 44,625 Performance related compensation —realized ​ (112) ​ (36,741) ​ (191) ​ — ​ — ​ (37,044) ​ — ​ (37,044) Realized net performance income (loss) ​ (112) ​ 7,577 ​ 116 ​ — ​ — ​ 7,581 ​ — ​ 7,581 Investment income—realized ​ — ​ 8,045 ​ 964 ​ — ​ — ​ 9,009 ​ — ​ 9,009 Interest and other investment income (expense)—realized ​ 6,629 ​ 487 ​ 920 ​ — ​ — ​ 8,036 ​ (253) ​ 7,783 Interest expense ​ (2,336) ​ (2,247) ​ (1,355) ​ — ​ — ​ (5,938) ​ (144) ​ (6,082) Realized net investment income (loss) ​ 4,293 ​ 6,285 ​ 529 ​ — ​ — ​ 11,107 ​ (397) ​ 10,710 Realized income ​ $ 119,781 ​ $ 40,714 ​ $ 8,142 ​ $ — ​ $ — ​ $ 168,637 ​ $ (53,389) ​ $ 115,248 ​ ​ ​ ​ ​ ​ ​ ​ ​ ​ ​ ​ ​ ​ ​ ​ ​ ​ ​ ​ ​ ​ ​ ​ ​ ​ ​ ​ ​ ​ Six months ended June 30, 2021 ​ ​ ​ Private Real Secondary ​ ​ ​ ​ ​ ​ ​ ​ ​ ​ Credit ​ Equity ​ Estate ​ Solutions ​ Strategic ​ Total ​ ​ ​ ​ ​ ​ ​ ​ Group ​ Group ​ Group ​ Group ​ Initiatives ​ Segments ​ OMG ​ Total Management fees ​ $ 493,111 ​ $ 101,428 ​ $ 60,442 ​ $ 12,898 ​ $ 32,419 ​ $ 700,298 $ — ​ $ 700,298 Other fees ​ 12,696 ​ 356 ​ 923 ​ — ​ 80 ​ 14,055 ​ — ​ 14,055 Compensation and benefits ​ (166,281) ​ (46,761) ​ (31,607) ​ (4,289) ​ (10,124) ​ (259,062) ​ (92,836) ​ (351,898) General, administrative and other expenses ​ (22,786) ​ (11,261) ​ (6,644) ​ (859) ​ (3,806) ​ (45,356) ​ (41,730) ​ (87,086) Fee related earnings ​ 316,740 ​ 43,762 ​ 23,114 ​ 7,750 ​ 18,569 ​ 409,935 ​ (134,566) ​ 275,369 Performance income—realized ​ 71,923 ​ 125,163 ​ 7,562 ​ — ​ — ​ 204,648 ​ — ​ 204,648 Performance related compensation —realized ​ (46,354) ​ (100,223) ​ (5,001) ​ — ​ — ​ (151,578) ​ — ​ (151,578) Realized net performance income ​ 25,569 ​ 24,940 ​ 2,561 ​ — ​ — ​ 53,070 ​ — ​ 53,070 Investment income—realized ​ 1,240 ​ 3,288 ​ 2,483 ​ — ​ 322 ​ 7,333 ​ — ​ 7,333 Interest and other investment income—realized ​ 9,638 ​ 5,855 ​ 2,974 ​ 2 ​ 2,661 ​ 21,130 ​ 440 ​ 21,570 Interest expense ​ (2,980) ​ (3,306) ​ (2,247) ​ (5) ​ (4,827) ​ (13,365) ​ (237) ​ (13,602) Realized net investment income (loss) ​ 7,898 ​ 5,837 ​ 3,210 ​ (3) ​ (1,844) ​ 15,098 ​ 203 ​ 15,301 Realized income ​ $ 350,207 ​ $ 74,539 ​ $ 28,885 ​ $ 7,747 ​ $ 16,725 ​ $ 478,103 ​ $ (134,363) ​ $ 343,740 ​ ​ ​ ​ ​ ​ ​ ​ ​ ​ ​ ​ ​ ​ ​ ​ ​ ​ ​ ​ ​ ​ ​ ​ ​ ​ ​ ​ Six months ended June 30, 2020 ​ ​ ​ Private Real Secondary ​ ​ ​ ​ ​ ​ ​ ​ ​ ​ Credit ​ Equity ​ Estate ​ Solutions ​ Strategic ​ Total ​ ​ ​ ​ ​ ​ ​ ​ Group ​ Group ​ Group ​ Group ​ Initiatives ​ Segments ​ OMG ​ Total Management fees ​ $ 398,225 ​ $ 105,553 ​ $ 47,672 ​ $ — ​ $ — ​ $ 551,450 ​ $ — ​ $ 551,450 Other fees ​ 7,159 ​ 140 ​ 711 ​ — ​ — ​ 8,010 ​ — ​ 8,010 Compensation and benefits ​ (147,690) ​ (41,722) ​ (25,148) ​ — ​ — ​ (214,560) ​ (73,365) ​ (287,925) General, administrative and other expenses ​ (27,837) ​ (10,081) ​ (6,198) ​ — ​ — ​ (44,116) ​ (37,358) ​ (81,474) Fee related earnings ​ 229,857 ​ 53,890 ​ 17,037 ​ — ​ — ​ 300,784 ​ (110,723) ​ 190,061 Performance income—realized ​ 9,016 ​ 160,472 ​ 26,907 ​ — ​ — ​ 196,395 ​ — ​ 196,395 Performance related compensation —realized ​ (8,011) ​ (129,665) ​ (17,361) ​ — ​ — ​ (155,037) ​ — ​ (155,037) Realized net performance income ​ 1,005 ​ 30,807 ​ 9,546 ​ — ​ — ​ 41,358 ​ — ​ 41,358 Investment income (loss)—realized ​ (843) ​ 19,515 ​ 2,254 ​ — ​ — ​ 20,926 ​ (5,698) ​ 15,228 Interest and other investment income (expense)—realized ​ 11,204 ​ 1,299 ​ 1,716 ​ — ​ — ​ 14,219 ​ (85) ​ 14,134 Interest expense ​ (4,051) ​ (3,890) ​ (2,326) ​ — ​ — ​ (10,267) ​ (1,121) ​ (11,388) Realized net investment income (loss) ​ 6,310 ​ 16,924 ​ 1,644 ​ — ​ — ​ 24,878 ​ (6,904) ​ 17,974 Realized income ​ $ 237,172 ​ $ 101,621 ​ $ 28,227 ​ $ — ​ $ — ​ $ 367,020 ​ $ (117,627) ​ $ 249,393 ​</t>
        </is>
      </c>
    </row>
    <row r="5">
      <c r="A5" s="4" t="inlineStr">
        <is>
          <t>Schedule of segment' revenue, expenses and other income (expense)</t>
        </is>
      </c>
      <c r="B5" s="4" t="inlineStr">
        <is>
          <t>​ ​ ​ ​ ​ ​ ​ ​ ​ ​ ​ ​ ​ ​ ​ ​ Three months ended June 30, ​ Six months ended June 30, ​ 2021 2020 2021 2020 Segment revenues ​ ​ ​ ​ Management fees ​ $ 372,835 ​ $ 277,672 ​ $ 700,298 ​ $ 551,450 Other fees ​ 7,251 ​ 4,138 ​ 14,055 ​ 8,010 Performance income—realized ​ 127,667 ​ 44,625 ​ 204,648 ​ 196,395 Total segment revenues ​ $ 507,753 ​ $ 326,435 ​ $ 919,001 ​ $ 755,855 Segment expenses ​ ​ ​ ​ ​ ​ Compensation and benefits ​ $ 137,331 ​ $ 111,626 ​ $ 259,062 ​ $ 214,560 General, administrative and other expenses ​ 24,349 ​ 20,235 ​ 45,356 ​ 44,116 Performance related compensation—realized ​ 90,482 ​ 37,044 ​ 151,578 ​ 155,037 Total segment expenses ​ $ 252,162 ​ $ 168,905 ​ $ 455,996 ​ $ 413,713 Segment realized net investment income ​ ​ ​ ​ ​ ​ Investment income—realized ​ $ 14,725 ​ $ 9,009 ​ $ 7,333 ​ $ 20,926 Interest and other investment income —realized ​ 14,956 ​ 8,036 ​ 21,130 ​ 14,219 Interest expense ​ (6,760) ​ (5,938) ​ (13,365) ​ (10,267) Total segment realized net investment income ​ $ 22,921 ​ $ 11,107 ​ $ 15,098 ​ $ 24,878 ​</t>
        </is>
      </c>
    </row>
    <row r="6">
      <c r="A6" s="4" t="inlineStr">
        <is>
          <t>Schedule of segment revenues components</t>
        </is>
      </c>
      <c r="B6" s="4" t="inlineStr">
        <is>
          <t>​ ​ ​ ​ ​ ​ ​ ​ ​ ​ ​ ​ ​ ​ ​ ​ Three months ended June 30, ​ Six months ended June 30, ​ 2021 2020 2021 2020 Total consolidated revenue ​ $ 1,294,819 ​ $ 602,758 ​ $ 1,953,207 ​ $ 616,167 Performance (income) loss—unrealized ​ (741,426) ​ (257,303) ​ (966,380) ​ 130,354 Management fees of Consolidated Funds eliminated in consolidation ​ 10,659 ​ 11,380 ​ 22,365 ​ 21,882 Incentive fees of Consolidated Funds eliminated in consolidation ​ 3 ​ (25) ​ 1,528 ​ (70) Administrative, transaction and other fees of Consolidated Funds eliminated in consolidation ​ 4,748 ​ 4,484 ​ 8,893 ​ 7,801 Administrative fees (1) ​ (9,314) ​ (8,838) ​ (19,122) ​ (18,499) Performance income (loss) reclass (2) ​ 550 ​ (1,656) ​ 605 ​ (3,373) Principal investment (income) loss, net of eliminations ​ (47,127) ​ (23,645) ​ (72,227) ​ 3,078 Net income of non-controlling interests in consolidated subsidiaries ​ (5,159) ​ (720) ​ (9,868) ​ (1,485) Total consolidation adjustments and reconciling items ​ (787,066) ​ (276,323) ​ (1,034,206) ​ 139,688 Total segment revenue ​ $ 507,753 ​ $ 326,435 ​ $ 919,001 ​ $ 755,855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t>
        </is>
      </c>
    </row>
    <row r="7">
      <c r="A7" s="4" t="inlineStr">
        <is>
          <t>Schedule of segment expenses components</t>
        </is>
      </c>
      <c r="B7" s="4" t="inlineStr">
        <is>
          <t>​ ​ ​ ​ ​ ​ ​ ​ ​ ​ ​ ​ ​ ​ ​ ​ Three months ended June 30, ​ Six months ended June 30, ​ 2021 2020 2021 2020 Total consolidated expenses ​ $ 1,024,732 ​ $ 483,567 ​ $ 1,549,841 ​ $ 565,526 Performance related compensation-unrealized ​ (566,012) ​ (200,064) ​ (726,349) ​ 85,828 Expenses of Consolidated Funds added in consolidation ​ (26,011) ​ (14,601) ​ (43,447) ​ (32,500) Expenses of Consolidated Funds eliminated in consolidation ​ 10,711 ​ 11,357 ​ 23,976 ​ 21,813 Administrative fees (1) ​ (9,314) ​ (8,838) ​ (19,122) ​ (18,499) OMG expenses ​ (71,503) ​ (52,992) ​ (134,566) ​ (110,723) Acquisition and merger-related expense ​ (9,020) ​ (2,841) ​ (17,610) ​ (5,956) Equity compensation expense ​ (69,504) ​ (28,683) ​ (125,153) ​ (61,240) Management incentive plan (2) ​ (4,630) ​ — ​ (4,630) ​ — Deferred placement fees ​ (1,030) ​ (10,320) ​ (1,327) ​ (15,735) Depreciation and amortization expense ​ (20,974) ​ (6,319) ​ (35,074) ​ (11,861) Expense of non-controlling interests in consolidated subsidiaries ​ (5,283) ​ (1,361) ​ (10,543) ​ (2,940) Total consolidation adjustments and reconciling items ​ (772,570) ​ (314,662) ​ (1,093,845) ​ (151,813) Total segment expenses ​ $ 252,162 ​ $ 168,905 ​ $ 455,996 ​ $ 413,713 (1) Represents administrative fees that are presented in administrative, transaction and other fees in the Company’s Condensed Consolidated Statements of Operations and are netted against the respective expenses for segment reporting. (2) Represents a performance-based incentive arrangement that was established in connection with the Landmark Acquisition and is presented in compensation and benefits in the Company’s Condensed Consolidated Statements of Operations.</t>
        </is>
      </c>
    </row>
    <row r="8">
      <c r="A8" s="4" t="inlineStr">
        <is>
          <t>Schedule of segment other income (expense) components</t>
        </is>
      </c>
      <c r="B8" s="4" t="inlineStr">
        <is>
          <t>​ ​ ​ ​ ​ ​ ​ ​ ​ ​ ​ ​ ​ ​ ​ ​ Three months ended June 30, ​ Six months ended June 30, ​ 2021 2020 2021 2020 Total consolidated other income (expense) ​ $ 49,690 ​ $ 121,906 ​ $ 106,475 ​ $ (105,957) Investment (income) loss—unrealized ​ (34,811) ​ (23,704) ​ (56,979) ​ 81,890 Interest and other investment (income) loss—unrealized ​ 512 ​ (3,979) ​ 4,462 ​ (8,940) Other (income) loss from Consolidated Funds added in consolidation, net ​ (34,592) ​ (109,394) ​ (101,908) ​ 88,851 Other expense from Consolidated Funds eliminated in consolidation, net ​ (4,698) ​ (4,189) ​ (8,810) ​ (8,008) OMG other (income) expense ​ 276 ​ (102) ​ 609 ​ 1,039 Performance (income) loss reclass (1) ​ (550) ​ 1,656 ​ (605) ​ 3,373 Principal investment income (loss) ​ 50,634 ​ 32,957 ​ 75,729 ​ (43,031) Other expense, net ​ 619 ​ 347 ​ 146 ​ 369 Other (income) loss of non-controlling interests in consolidated subsidiaries ​ (4,159) ​ (4,391) ​ (4,021) ​ 15,292 Total consolidation adjustments and reconciling items ​ (26,769) ​ (110,799) ​ (91,377) ​ 130,835 Total segment realized net investment income ​ $ 22,921 ​ $ 11,107 ​ $ 15,098 ​ $ 24,878 (1) Related to performance income for AREA Sponsor Holdings LLC. Changes in value of this investment are reflected within net realized and unrealized gains (losses) on investments in the Company’s Condensed Consolidated Statements of Operations.</t>
        </is>
      </c>
    </row>
    <row r="9">
      <c r="A9" s="4" t="inlineStr">
        <is>
          <t>Reconciliation of segment results to the Company's income before taxes and total assets</t>
        </is>
      </c>
      <c r="B9" s="4" t="inlineStr">
        <is>
          <t xml:space="preserve">​ ​ ​ ​ ​ ​ ​ ​ ​ ​ ​ ​ ​ ​ ​ Three months ended June 30, ​ Six months ended June 30, ​ 2021 2020 2021 2020 Income (loss) before taxes ​ $ 319,777 ​ $ 241,097 ​ $ 509,841 ​ $ (55,316) Adjustments: ​ ​ ​ ​ Depreciation and amortization expense ​ 20,974 ​ 6,319 ​ 35,074 ​ 11,861 Equity compensation expense ​ 69,504 ​ 28,683 ​ 125,153 ​ 61,240 Management incentive plan (1) ​ 4,630 ​ — ​ 4,630 ​ — Acquisition and merger-related expense ​ 9,631 ​ 3,188 ​ 18,221 ​ 6,325 Deferred placement fees ​ 1,030 ​ 10,320 ​ 1,327 ​ 15,735 OMG expense, net ​ 71,779 ​ 52,890 ​ 135,175 ​ 111,762 Other (income) expense, net ​ 8 ​ — ​ (465) ​ — Net (income) expense of non-controlling interests in consolidated subsidiaries ​ (4,035) ​ (3,750) ​ (3,346) ​ 16,747 (Income) loss before taxes of non-controlling interests in Consolidated Funds, net of eliminations ​ (5,073) ​ (85,188) ​ (54,959) ​ 81,190 Total performance (income) loss—unrealized ​ (741,426) ​ (257,303) ​ (966,380) ​ 130,354 Total performance related compensation—unrealized ​ 566,012 ​ 200,064 ​ 726,349 ​ (85,828) Total investment (income) loss—unrealized ​ (34,299) ​ (27,683) ​ (52,517) ​ 72,950 Realized income ​ 278,512 ​ 168,637 ​ 478,103 ​ 367,020 Total performance income—realized ​ (127,667) ​ (44,625) ​ (204,648) ​ (196,395) Total performance related compensation—realized ​ 90,482 ​ 37,044 ​ 151,578 ​ 155,037 Total investment income—realized ​ (22,921) ​ (11,107) ​ (15,098) ​ (24,878) Fee related earnings ​ $ 218,406 ​ $ 149,949 ​ $ 409,935 ​ $ 300,784 (1) Represents a performance-based incentive arrangement that was established in connection with the Landmark Acquisition and is presented in compensation and benefits in the Company’s Condensed Consolidated Statemen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6 Months Ended</t>
        </is>
      </c>
    </row>
    <row r="2">
      <c r="B2" s="2" t="inlineStr">
        <is>
          <t>Jun. 30, 2021</t>
        </is>
      </c>
    </row>
    <row r="3">
      <c r="A3" s="3" t="inlineStr">
        <is>
          <t>Condensed Financial Information Disclosure [Abstract]</t>
        </is>
      </c>
    </row>
    <row r="4">
      <c r="A4" s="4" t="inlineStr">
        <is>
          <t>Schedule of interest in VIEs</t>
        </is>
      </c>
      <c r="B4" s="4" t="inlineStr">
        <is>
          <t>The Company’s interests in consolidated and non-consolidated VIEs, as presented in the Condensed Consolidated Statements of Financial Condition, and its respective maximum exposure to loss relating to non-consolidated VIEs are as follows: ​ ​ ​ ​ ​ ​ ​ ​ ​ As of June 30, As of December 31, ​ ​ 2021 ​ 2020 Maximum exposure to loss attributable to the Company’s investment in non-consolidated VIEs(1) ​ $ 274,629 ​ $ 224,203 Maximum exposure to loss attributable to the Company’s investment in consolidated VIEs(1) ​ 388,140 ​ 391,963 Assets of consolidated VIEs ​ 11,724,508 ​ 11,580,003 Liabilities of consolidated VIEs ​ 10,837,725 ​ 10,716,438 (1) As of June 30, 2021 and December 31, 2020, the Company’s maximum exposure of loss for CLO securities was equal to the cumulative fair value of our capital interest in CLOs that are managed and totaled $101.7 million and $107.7 million, respectively. ​ ​ ​ ​ ​ ​ ​ ​ ​ ​ ​ ​ ​ ​ ​ ​ Three months ended June 30, ​ Six months ended June 30, ​ 2021 2020 2021 2020 Net income (loss) attributable to non-controlling interests related to consolidated VIEs ​ $ 17,872 ​ $ 85,186 ​ $ 45,688 ​ $ (81,220)</t>
        </is>
      </c>
    </row>
    <row r="5">
      <c r="A5" s="4" t="inlineStr">
        <is>
          <t>Schedule of consolidating effects of the consolidated funds on the company's financial condition</t>
        </is>
      </c>
      <c r="B5" s="4" t="inlineStr">
        <is>
          <t>Consolidating Schedules The following supplemental financial information illustrates the consolidating effects of the Consolidated Funds on the Company’s financial condition, results from operations and cash flows: ​ ​ ​ ​ ​ ​ ​ ​ ​ ​ ​ ​ ​ ​ ​ ​ As of June 30, 2021 ​ Consolidated ​ ​ ​ ​ ​ ​ ​ ​ Company ​ Consolidated ​ ​ ​ ​ ​ ​ ​ ​ Entities ​ Funds ​ Eliminations ​ Consolidated Assets ​ ​ ​ ​ Cash and cash equivalents ​ $ 582,906 ​ $ — ​ $ — ​ $ 582,906 Investments (includes $2,207,763 of accrued carried interest) ​ 3,314,466 ​ — ​ (398,240) ​ 2,916,226 Due from affiliates ​ 393,221 ​ — ​ (22,591) ​ 370,630 Other assets ​ 1,868,450 ​ — ​ — ​ 1,868,450 Right-of-use operating lease assets ​ 166,889 ​ — ​ — ​ 166,889 Assets of Consolidated Funds ​ ​ ​ ​ Cash and cash equivalents ​ — ​ 848,875 ​ — ​ 848,875 U.S. Treasury securities, at fair value ​ — ​ 1,000,057 ​ — ​ 1,000,057 Investments, at fair value ​ — ​ 10,587,948 ​ 4,698 ​ 10,592,646 Due from affiliates ​ — ​ 14,063 ​ (9,715) ​ 4,348 Receivable for securities sold ​ — ​ 252,487 ​ — ​ 252,487 Other assets ​ — ​ 36,073 ​ — ​ 36,073 Total assets ​ $ 6,325,932 ​ $ 12,739,503 ​ $ (425,848) ​ $ 18,639,587 Liabilities ​ ​ ​ ​ Accounts payable, accrued expenses and other liabilities ​ $ 150,253 ​ $ — ​ $ (9,715) ​ $ 140,538 Accrued compensation ​ 202,814 ​ — ​ — ​ 202,814 Due to affiliates ​ 98,444 ​ — ​ — ​ 98,444 Performance related compensation payable ​ 1,608,141 ​ — ​ — ​ 1,608,141 Debt obligations ​ 1,088,050 ​ — ​ — ​ 1,088,050 Operating lease liabilities ​ 198,289 ​ — ​ — ​ 198,289 Liabilities of Consolidated Funds ​ ​ ​ ​ Accounts payable, accrued expenses and other liabilities ​ — ​ 116,606 ​ (19,789) ​ 96,817 Due to affiliates ​ — ​ 17,894 ​ (17,894) ​ — Payable for securities purchased ​ — ​ 1,329,530 ​ — ​ 1,329,530 CLO loan obligations, at fair value ​ — ​ 9,341,904 ​ (45,319) ​ 9,296,585 Fund borrowings ​ — ​ 122,409 ​ — ​ 122,409 Total liabilities ​ 3,345,991 ​ 10,928,343 ​ (92,717) ​ 14,181,617 Commitments and contingencies ​ ​ ​ ​ Redeemable interest in Consolidated Funds ​ — ​ 916,824 ​ — ​ 916,824 Redeemable interest in Ares Operating Group entities ​ 100,031 ​ — ​ — ​ 100,031 Non-controlling interest in Consolidated Funds ​ — ​ 894,336 ​ (333,131) ​ 561,205 Non-controlling interest in Ares Operating Group entities ​ 1,257,628 ​ — ​ — ​ 1,257,628 Stockholders’ Equity ​ ​ ​ ​ Series A Preferred Stock, $0.01 par value, 1,000,000,000 shares authorized (no shares issued and outstanding) ​ — ​ — ​ — ​ — Class A common stock, $0.01 par value, 1,500,000,000 shares authorized ( 163,051,788 shares issued and outstanding ) ​ 1,631 ​ — ​ — ​ 1,631 Non-voting common stock, $0.01 par value, 500,000,000 shares authorized ( 3,489,911 shares issued and outstanding ) ​ 35 ​ — ​ — ​ 35 Class B common stock, $0.01 par value, 1,000 shares authorized ( 1,000 shares issued and outstanding ) ​ — ​ — ​ — ​ — Class C common stock, $0.01 par value, 499,999,000 shares authorized ( 117,583,307 shares issued and outstanding ) ​ 1,176 ​ — ​ — ​ 1,176 Additional paid-in-capital ​ 1,750,144 ​ — ​ — ​ 1,750,144 Retained earnings ​ (131,400) ​ — ​ — ​ (131,400) Accumulated other comprehensive loss, net of tax ​ 696 ​ — ​ — ​ 696 Total stockholders’ equity ​ 1,622,282 ​ — ​ — ​ 1,622,282 Total equity ​ 2,879,910 ​ 894,336 ​ (333,131) ​ 3,441,115 Total liabilities, redeemable interest, non-controlling interests and equity ​ $ 6,325,932 ​ $ 12,739,503 ​ $ (425,848) ​ $ 18,639,587 ​ ​ ​ ​ ​ ​ ​ ​ ​ ​ ​ ​ ​ ​ ​ ​ As of December 31, 2020 ​ ​ Consolidated ​ ​ ​ ​ ​ ​ ​ ​ Company ​ Consolidated ​ ​ ​ ​ ​ ​ ​ ​ Entities Funds Eliminations Consolidated Assets ​ ​ ​ ​ ​ ​ ​ ​ Cash and cash equivalents ​ $ 539,812 ​ $ — ​ $ — $ 539,812 Investments (includes $1,145,853 of accrued carried interest) ​ 2,064,517 ​ — ​ (381,758) ​ 1,682,759 Due from affiliates ​ 426,021 ​ — ​ (20,134) ​ 405,887 Other assets ​ 812,630 ​ — ​ (211) ​ 812,419 Right-of-use operating lease assets ​ 154,742 ​ — ​ — ​ 154,742 Assets of Consolidated Funds ​ ​ ​ ​ Cash and cash equivalents ​ — ​ 522,377 ​ — ​ 522,377 Investments, at fair value ​ — ​ 10,873,522 ​ 3,575 ​ 10,877,097 Due from affiliates ​ — ​ 27,377 ​ (10,205) ​ 17,172 Receivable for securities sold ​ — ​ 121,225 ​ — ​ 121,225 Other assets ​ — ​ 35,502 ​ — ​ 35,502 Total assets ​ $ 3,997,722 ​ $ 11,580,003 ​ $ (408,733) ​ $ 15,168,992 Liabilities ​ ​ ​ ​ Accounts payable, accrued expenses and other liabilities ​ $ 125,494 ​ $ — ​ $ (10,205) ​ $ 115,289 Accrued compensation ​ 103,010 ​ — ​ — ​ 103,010 Due to affiliates ​ 100,186 ​ — ​ — ​ 100,186 Performance related compensation payable ​ 813,378 ​ — ​ — ​ 813,378 Debt obligations ​ 642,998 ​ — ​ — ​ 642,998 Operating lease liabilities ​ 180,236 ​ — ​ — ​ 180,236 Liabilities of Consolidated Funds ​ ​ ​ ​ Accounts payable, accrued expenses and other liabilities ​ — ​ 46,824 ​ — ​ 46,824 Due to affiliates ​ — ​ 16,770 ​ (16,770) ​ — Payable for securities purchased ​ — ​ 514,946 ​ — ​ 514,946 CLO loan obligations ​ — ​ 10,015,989 ​ (57,913) ​ 9,958,076 Fund borrowings ​ — ​ 121,909 ​ — ​ 121,909 Total liabilities ​ 1,965,302 ​ 10,716,438 ​ (84,888) ​ 12,596,852 Commitments and contingencies ​ ​ ​ ​ Redeemable interest in Ares Operating Group entities ​ 100,366 ​ — ​ — ​ 100,366 Non-controlling interest in Consolidated Funds ​ — ​ 863,565 ​ (323,845) ​ 539,720 Non-controlling interest in Ares Operating Group entities ​ 738,369 ​ — ​ — ​ 738,369 Stockholders’ Equity ​ ​ ​ ​ Series A Preferred Stock, $0.01 par value, 1,000,000,000 shares authorized ( 12,400,000 shares issued and outstanding ) ​ 298,761 ​ — ​ — ​ 298,761 Class A common stock, $0.01 par value, 1,500,000,000 shares authorized (147,182,562 shares issued and outstanding) ​ 1,472 ​ — ​ — ​ 1,472 Class B common stock, $0.01 par value, 1,000 shares authorized (1,000 shares issued and outstanding) ​ — ​ — ​ — ​ — Class C common stock, $0.01 par value, 499,999,000 shares authorized ( 112,447,618 share issued and outstanding ) ​ 1,124 ​ — ​ — ​ 1,124 Additional paid-in-capital ​ 1,043,669 ​ — ​ — ​ 1,043,669 Retained earnings ​ (151,824) ​ — ​ — ​ (151,824) Accumulated other comprehensive income, net of tax ​ 483 ​ — ​ — ​ 483 Total stockholders’ equity ​ 1,193,685 ​ — ​ — ​ 1,193,685 Total equity ​ 1,932,054 ​ 863,565 ​ (323,845) ​ 2,471,774 Total liabilities, redeemable interest, non-controlling interests and equity ​ $ 3,997,722 ​ $ 11,580,003 ​ $ (408,733) ​ $ 15,168,992 ​</t>
        </is>
      </c>
    </row>
    <row r="6">
      <c r="A6" s="4" t="inlineStr">
        <is>
          <t>Schedule of results from operations</t>
        </is>
      </c>
      <c r="B6" s="4" t="inlineStr">
        <is>
          <t>​ ​ ​ ​ ​ ​ ​ ​ ​ ​ ​ ​ ​ ​ ​ ​ Three months ended June 30, 2021 ​ ​ Consolidated ​ ​ ​ ​ ​ ​ ​ ​ ​ ​ ​ Company ​ Consolidated ​ ​ ​ ​ ​ ​ ​ Entities Funds Eliminations Consolidated Revenues ​ ​ ​ ​ ​ ​ ​ ​ Management fees ​ $ 377,945 ​ $ — ​ $ (10,659) ​ $ 367,286 Carried interest allocation ​ 852,521 ​ — ​ — ​ 852,521 Incentive fees ​ 15,907 ​ — ​ (3) ​ 15,904 Principal investment income ​ 50,634 ​ — ​ (3,507) ​ 47,127 Administrative, transaction and other fees ​ 16,729 ​ — ​ (4,748) ​ 11,981 Total revenues ​ 1,313,736 ​ — ​ (18,917) ​ 1,294,819 Expenses ​ ​ ​ ​ Compensation and benefits ​ 269,689 ​ — ​ — ​ 269,689 Performance related compensation ​ 656,381 ​ — ​ — ​ 656,381 General, administrative and other expense ​ 83,362 ​ — ​ — ​ 83,362 Expenses of the Consolidated Funds ​ — ​ 26,011 ​ (10,711) ​ 15,300 Total expenses ​ 1,009,432 ​ 26,011 ​ (10,711) ​ 1,024,732 Other income (expense) ​ ​ ​ ​ Net realized and unrealized gains on investments ​ 13,961 ​ — ​ (8,984) ​ 4,977 Interest and dividend income ​ 5,130 ​ — ​ (648) ​ 4,482 Interest expense ​ (6,907) ​ — ​ — ​ (6,907) Other expense, net ​ (1,784) ​ — ​ (35) ​ (1,819) Net realized and unrealized losses on investments of the Consolidated Funds ​ — ​ (16,622) ​ 10,675 ​ (5,947) Interest and other income of the Consolidated Funds ​ — ​ 113,843 ​ 35 ​ 113,878 Interest expense of the Consolidated Funds ​ — ​ (62,629) ​ 3,655 ​ (58,974) Total other income ​ 10,400 ​ 34,592 ​ 4,698 ​ 49,690 Income before taxes ​ 314,704 ​ 8,581 ​ (3,508) ​ 319,777 Income tax expense ​ 48,412 ​ 46 ​ — ​ 48,458 Net income ​ 266,292 ​ 8,535 ​ (3,508) ​ 271,319 Less: Net income attributable to non-controlling interests in Consolidated Funds ​ — ​ 8,535 ​ (3,508) ​ 5,027 Net income attributable to Ares Operating Group entities ​ 266,292 ​ — ​ — ​ 266,292 Less: Net income attributable to redeemable interest in Ares Operating Group entities ​ 337 ​ — ​ — ​ 337 Less: Net income attributable to non-controlling interests in Ares Operating Group entities ​ 124,311 ​ — ​ — ​ 124,311 Net income attributable to Ares Management Corporation ​ 141,644 ​ — ​ — ​ 141,644 Less: Series A Preferred Stock dividends paid ​ 5,425 ​ — ​ — ​ 5,425 Less: Series A Preferred Stock redemption premium ​ 11,239 ​ — ​ — ​ 11,239 Net income attributable to Ares Management Corporation Class A and non-voting common stockholders ​ $ 124,980 ​ $ — ​ $ — ​ $ 124,980 ​ ​ ​ ​ ​ ​ ​ ​ ​ ​ ​ ​ ​ ​ ​ ​ Three months ended June 30, 2020 ​ ​ Consolidated ​ ​ ​ ​ ​ ​ ​ ​ ​ ​ ​ Company ​ Consolidated ​ ​ ​ ​ ​ ​ ​ Entities Funds Eliminations Consolidated Revenues ​ ​ ​ ​ ​ ​ ​ ​ Management fees ​ $ 278,247 ​ $ — ​ $ (11,380) $ 266,867 Carried interest allocation ​ 303,278 ​ — ​ — ​ 303,278 Incentive fees ​ 306 ​ — ​ 25 ​ 331 Principal investment income ​ 32,957 ​ — ​ (9,312) ​ 23,645 Administrative, transaction and other fees ​ 13,121 ​ — ​ (4,484) ​ 8,637 Total revenues ​ 627,909 ​ — ​ (25,151) ​ 602,758 Expenses ​ ​ ​ ​ Compensation and benefits ​ 185,131 ​ — ​ — ​ 185,131 Performance related compensation ​ 237,108 ​ — ​ — ​ 237,108 General, administrative and other expense ​ 58,084 ​ — ​ — ​ 58,084 Expenses of the Consolidated Funds ​ — ​ 14,601 ​ (11,357) ​ 3,244 Total expenses ​ 480,323 ​ 14,601 ​ (11,357) ​ 483,567 Other income (expense) ​ ​ ​ ​ Net realized and unrealized gains on investments ​ 8,032 ​ — ​ (7,742) ​ 290 Interest and dividend income ​ 3,898 ​ — ​ (1,920) ​ 1,978 Interest expense ​ (6,082) ​ — ​ — ​ (6,082) Other income, net ​ 2,475 ​ — ​ (294) ​ 2,181 Net realized and unrealized gains on investments of the Consolidated Funds ​ — ​ 71,497 ​ 12,025 ​ 83,522 Interest and other income of the Consolidated Funds ​ — ​ 116,314 ​ — ​ 116,314 Interest expense of the Consolidated Funds ​ — ​ (78,417) ​ 2,120 ​ (76,297) Total other income ​ 8,323 ​ 109,394 ​ 4,189 ​ 121,906 Income before taxes ​ 155,909 ​ 94,793 ​ (9,605) ​ 241,097 Income tax expense ​ 24,419 ​ 2 ​ — ​ 24,421 Net income ​ 131,490 ​ 94,791 ​ (9,605) ​ 216,676 Less: Net income attributable to non-controlling interests in Consolidated Funds ​ — ​ 94,791 ​ (9,605) ​ 85,186 Net income attributable to Ares Operating Group entities ​ 131,490 ​ — ​ — ​ 131,490 Less: Net income attributable to non-controlling interests in Ares Operating Group entities ​ 75,119 ​ — ​ — ​ 75,119 Net income attributable to Ares Management Corporation ​ 56,371 ​ — ​ — ​ 56,371 Less: Series A Preferred Stock dividends paid ​ 5,425 ​ — ​ — ​ 5,425 Net income attributable to Ares Management Corporation Class A common stockholders ​ $ 50,946 ​ $ — ​ $ — ​ $ 50,946 ​ ​ ​ ​ ​ ​ ​ ​ ​ ​ ​ ​ ​ ​ ​ ​ ​ Six months ended June 30, 2021 ​ ​ Consolidated ​ ​ ​ ​ ​ ​ ​ ​ ​ ​ ​ Company ​ Consolidated ​ ​ ​ ​ ​ ​ ​ Entities Funds Eliminations Consolidated Revenues ​ ​ ​ ​ ​ ​ ​ ​ Management fees ​ $ 709,924 ​ $ — ​ $ (22,365) ​ $ 687,559 Carried interest allocation ​ 1,150,056 ​ — ​ — ​ 1,150,056 Incentive fees ​ 20,252 ​ — ​ (1,528) ​ 18,724 Principal investment income ​ 75,729 ​ — ​ (3,502) ​ 72,227 Administrative, transaction and other fees ​ 33,534 ​ — ​ (8,893) ​ 24,641 Total revenues ​ 1,989,495 ​ — ​ (36,288) ​ 1,953,207 Expenses ​ ​ ​ ​ Compensation and benefits ​ 501,539 ​ — ​ — ​ 501,539 Performance related compensation ​ 877,813 ​ — ​ — ​ 877,813 General, administrative and other expense ​ 151,018 ​ — ​ — ​ 151,018 Expenses of the Consolidated Funds ​ — ​ 43,447 ​ (23,976) ​ 19,471 Total expenses ​ 1,530,370 ​ 43,447 ​ (23,976) ​ 1,549,841 Other income (expense) ​ ​ ​ ​ Net realized and unrealized gains on investments ​ 7,843 ​ — ​ 2,567 ​ 10,410 Interest and dividend income ​ 6,993 ​ — ​ (1,551) ​ 5,442 Interest expense ​ (13,602) ​ — ​ — ​ (13,602) Other expense, net ​ (5,477) ​ — ​ (491) ​ (5,968) Net realized and unrealized gains on investments of the Consolidated Funds ​ — ​ 9,846 ​ 629 ​ 10,475 Interest and other income of the Consolidated Funds ​ — ​ 229,226 ​ 491 ​ 229,717 Interest expense of the Consolidated Funds ​ — ​ (137,164) ​ 7,165 ​ (129,999) Total other income (expense) ​ (4,243) ​ 101,908 ​ 8,810 ​ 106,475 Income before taxes ​ 454,882 ​ 58,461 ​ (3,502) ​ 509,841 Income tax expense ​ 74,138 ​ 74 ​ — ​ 74,212 Net income ​ 380,744 ​ 58,387 ​ (3,502) ​ 435,629 Less: Net income attributable to non-controlling interests in Consolidated Funds ​ — ​ 58,387 ​ (3,502) ​ 54,885 Net income attributable to Ares Operating Group entities ​ 380,744 ​ — ​ — ​ 380,744 Less: Net income attributable to redeemable interest in Ares Operating Group entities ​ 369 ​ — ​ — ​ 369 Less: Net income attributable to non-controlling interests in Ares Operating Group entities ​ 180,353 ​ — ​ — ​ 180,353 Net income attributable to Ares Management Corporation ​ 200,022 ​ — ​ — ​ 200,022 Less: Series A Preferred Stock dividends paid ​ 10,850 ​ — ​ — ​ 10,850 Less: Series A Preferred Stock redemption premium ​ 11,239 ​ — ​ — ​ 11,239 Net income attributable to Ares Management Corporation Class A and non-voting common stockholders ​ $ 177,933 ​ $ — ​ $ — ​ $ 177,933 ​ ​ ​ ​ ​ ​ ​ ​ ​ ​ ​ ​ ​ ​ ​ ​ Six months ended June 30, 2020 ​ ​ Consolidated ​ ​ ​ ​ ​ ​ ​ ​ ​ ​ ​ Company ​ Consolidated ​ ​ ​ ​ ​ ​ ​ Entities Funds Eliminations Consolidated Revenues ​ ​ ​ ​ ​ ​ ​ ​ Management fees ​ $ 552,598 ​ $ — ​ $ (21,882) ​ $ 530,716 Carried interest allocation ​ ​ 72,402 ​ ​ — ​ ​ — ​ ​ 72,402 Incentive fees ​ (2,988) ​ — ​ 70 ​ (2,918) Principal investment loss ​ (43,031) ​ — ​ 39,953 ​ (3,078) Administrative, transaction and other fees ​ 26,846 ​ — ​ (7,801) ​ 19,045 Total revenues ​ 605,827 ​ — ​ 10,340 ​ 616,167 Expenses ​ ​ ​ ​ Compensation and benefits ​ 365,215 ​ — ​ — ​ 365,215 Performance related compensation ​ 69,209 ​ — ​ — ​ 69,209 General, administrative and other expense ​ 120,415 ​ — ​ — ​ 120,415 Expenses of the Consolidated Funds ​ — ​ 32,500 ​ (21,813) ​ 10,687 Total expenses ​ 554,839 ​ 32,500 ​ (21,813) ​ 565,526 Other income (expense) ​ ​ ​ ​ Net realized and unrealized losses on investments ​ (27,663) ​ — ​ 19,919 ​ (7,744) Interest and dividend income ​ 6,500 ​ — ​ (2,732) ​ 3,768 Interest expense ​ (11,388) ​ — ​ — ​ (11,388) Other income, net ​ 7,437 ​ — ​ 208 ​ 7,645 Net realized and unrealized losses on investments of the Consolidated Funds ​ — ​ (158,676) ​ (12,563) ​ (171,239) Interest and other income of the Consolidated Funds ​ — ​ 229,539 ​ — ​ 229,539 Interest expense of the Consolidated Funds ​ — ​ (159,714) ​ 3,176 ​ (156,538) Total other expense ​ (25,114) ​ (88,851) ​ 8,008 ​ (105,957) Income (loss) before taxes ​ 25,874 ​ (121,351) ​ 40,161 ​ (55,316) Income tax expense ​ 3,775 ​ 30 ​ — ​ 3,805 Net income (loss) ​ 22,099 ​ (121,381) ​ 40,161 ​ (59,121) Less: Net loss attributable to non-controlling interests in Consolidated Funds ​ — ​ (121,381) ​ 40,161 ​ (81,220) Net income attributable to Ares Operating Group entities ​ 22,099 ​ — ​ — ​ 22,099 Less: Net loss attributable to non-controlling interests in in Ares Operating Group entities ​ (3,236) ​ — ​ — ​ (3,236) Net income attributable to Ares Management Corporation ​ 25,335 ​ — ​ — ​ 25,335 Less: Series A Preferred Stock dividends paid ​ 10,850 ​ — ​ — ​ 10,850 Net income attributable to Ares Management Corporation Class A common stockholders ​ $ 14,485 ​ $ — ​ $ — ​ $ 14,485</t>
        </is>
      </c>
    </row>
    <row r="7">
      <c r="A7" s="4" t="inlineStr">
        <is>
          <t>Schedule of cash flows</t>
        </is>
      </c>
      <c r="B7" s="4" t="inlineStr">
        <is>
          <t>​ ​ ​ ​ ​ ​ ​ ​ ​ ​ ​ ​ ​ ​ ​ Six months ended June 30, 2021 ​ ​ Consolidated ​ ​ ​ ​ ​ ​ ​ ​ ​ ​ ​ Company ​ Consolidated ​ ​ ​ ​ ​ ​ ​ Entities Funds Eliminations Consolidated Cash flows from operating activities: ​ ​ ​ ​ ​ ​ ​ ​ Net income ​ $ 380,744 ​ $ 58,387 ​ $ (3,502) ​ $ 435,629 Adjustments to reconcile net income to net cash provided by operating activities ​ ​ 6,925 ​ ​ — ​ ​ 16,482 ​ ​ 23,407 Adjustments to reconcile net income to net cash used in operating activities allocable to non-controlling interests in Consolidated Funds ​ — ​ (1,818,767) ​ 6,994 ​ (1,811,773) Cash flows due to changes in operating assets and liabilities ​ (133,573) ​ — ​ 2,737 ​ (130,836) Cash flows due to changes in operating assets and liabilities allocable to redeemable and non-controlling interest in Consolidated Funds ​ — ​ 757,955 ​ (343,425) ​ 414,530 Net cash provided by (used in) operating activities ​ 254,096 ​ (1,002,425) ​ (320,714) ​ (1,069,043) Cash flows from investing activities: ​ ​ ​ ​ Purchase of furniture, equipment and leasehold improvements, net of disposals ​ (7,952) ​ — ​ — ​ (7,952) Acquisitions, net of cash acquired ​ (778,144) ​ — ​ — ​ (778,144) Net cash used in investing activities ​ (786,096) ​ — ​ — ​ (786,096) Cash flows from financing activities: ​ ​ ​ ​ Net proceeds from issuance of Class A and non-voting common stock ​ 827,430 ​ — ​ — ​ 827,430 Proceeds from Credit Facility ​ 318,000 ​ — ​ — ​ 318,000 Proceeds from subordinated notes ​ 450,000 ​ — ​ — ​ 450,000 Repayments of Credit Facility ​ (318,000) ​ — ​ — ​ (318,000) Dividends and distributions ​ (288,178) ​ — ​ — ​ (288,178) Series A Preferred Stock dividends ​ (10,850) ​ — ​ — ​ (10,850) Redemption of Series A Preferred Stock ​ (310,000) ​ — ​ — ​ (310,000) Stock option exercises ​ 14,027 ​ — ​ — ​ 14,027 Taxes paid related to net share settlement of equity awards ​ (100,838) ​ — ​ — ​ (100,838) Other financing activities ​ (10,415) ​ — ​ — ​ (10,415) Allocable to redeemable and non-controlling interests in Consolidated Funds: ​ ​ ​ ​ Contributions from redeemable and non-controlling interests in Consolidated Funds ​ — ​ 984,954 ​ (22,125) ​ 962,829 Distributions to non-controlling interests in Consolidated Funds ​ — ​ (88,630) ​ 16,341 ​ (72,289) Borrowings under loan obligations by Consolidated Funds ​ — ​ 492,887 ​ — ​ 492,887 Repayments under loan obligations by Consolidated Funds ​ — ​ (59,731) ​ — ​ (59,731) Net cash provided by financing activities ​ 571,176 ​ 1,329,480 ​ (5,784) ​ 1,894,872 Effect of exchange rate changes ​ 3,918 ​ (557) ​ — ​ 3,361 Net change in cash and cash equivalents ​ 43,094 ​ 326,498 ​ (326,498) ​ 43,094 Cash and cash equivalents, beginning of period ​ 539,812 ​ 522,377 ​ (522,377) ​ 539,812 Cash and cash equivalents, end of period ​ $ 582,906 ​ $ 848,875 ​ $ (848,875) ​ $ 582,906 Supplemental disclosure of non-cash financing activities: ​ ​ ​ ​ Issuance of AOG Units in connection with acquisitions ​ $ 299,640 ​ $ — ​ $ — ​ $ 299,640 ​ ​ ​ ​ ​ ​ ​ ​ ​ ​ ​ ​ ​ ​ ​ ​ Six months ended June 30, 2020 ​ ​ Consolidated ​ ​ ​ ​ ​ ​ ​ ​ ​ ​ ​ Company ​ Consolidated ​ ​ ​ ​ ​ ​ ​ Entities Funds Eliminations Consolidated Cash flows from operating activities: ​ ​ ​ ​ ​ ​ ​ ​ Net income (loss) ​ $ 22,099 ​ $ (121,381) ​ $ 40,161 ​ $ (59,121) Adjustments to reconcile net income to net cash provided by operating activities ​ 197,873 ​ — ​ (69,037) ​ 128,836 Adjustments to reconcile net income to net cash used in operating activities allocable to non-controlling interests in Consolidated Funds ​ — ​ (510,528) ​ 13,655 ​ (496,873) Cash flows due to changes in operating assets and liabilities ​ 111,099 ​ — ​ 3,875 ​ 114,974 Cash flows due to changes in operating assets and liabilities allocable to non-controlling interest in Consolidated Funds ​ — ​ (190,501) ​ 351,846 ​ 161,345 Net cash provided by (used in) operating activities ​ 331,071 ​ (822,410) ​ 340,500 ​ (150,839) Cash flows from investing activities: ​ ​ ​ ​ Purchase of furniture, equipment and leasehold improvements, net of disposals ​ (8,080) ​ — ​ — ​ (8,080) Cash paid for asset acquisition ​ (35,844) ​ — ​ — ​ (35,844) Net cash used in investing activities ​ (43,924) ​ — ​ — ​ (43,924) Cash flows from financing activities: ​ ​ ​ ​ Proceeds from issuance of Class A common stock ​ 383,154 ​ — ​ — ​ 383,154 Proceeds from Credit Facility ​ 790,000 ​ — ​ — ​ 790,000 Proceeds from Senior Notes ​ 399,084 ​ — ​ — ​ 399,084 Repayments of Credit Facility ​ (860,000) ​ — ​ — ​ (860,000) Dividends and distributions ​ (224,407) ​ — ​ — ​ (224,407) Series A Preferred Stock dividends ​ (10,850) ​ — ​ — ​ (10,850) Stock option exercises ​ 67,441 ​ — ​ — ​ 67,441 Taxes paid related to net share settlement of equity awards ​ (74,335) ​ — ​ — ​ (74,335) Other financing activities ​ (1,889) ​ — ​ — ​ (1,889) Allocable to non-controlling interests in Consolidated Funds: ​ ​ ​ ​ Contributions from non-controlling interests in Consolidated Funds ​ — ​ 138,700 ​ (15,005) ​ 123,695 Distributions to non-controlling interests in Consolidated Funds ​ — ​ (172,755) ​ 22,426 ​ (150,329) Borrowings under loan obligations by Consolidated Funds ​ — ​ 608,355 ​ — ​ 608,355 Repayments under loan obligations by Consolidated Funds ​ — ​ (87,689) ​ — ​ (87,689) Net cash provided by financing activities ​ 468,198 ​ 486,611 ​ 7,421 ​ 962,230 Effect of exchange rate changes ​ (3,689) ​ (12,122) ​ — ​ (15,811) Net change in cash and cash equivalents ​ 751,656 ​ (347,921) ​ 347,921 ​ 751,656 Cash and cash equivalents, beginning of period ​ 138,384 ​ 606,321 ​ (606,321) ​ 138,384 Cash and cash equivalents, end of period ​ $ 890,040 ​ $ 258,400 ​ $ (258,400) ​ $ 890,0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ORGANIZATION (Details) $ in Billions</t>
        </is>
      </c>
      <c r="B1" s="2" t="inlineStr">
        <is>
          <t>1 Months Ended</t>
        </is>
      </c>
    </row>
    <row r="2">
      <c r="B2" s="2" t="inlineStr">
        <is>
          <t>Feb. 28, 2021USD ($)</t>
        </is>
      </c>
      <c r="C2" s="2" t="inlineStr">
        <is>
          <t>Feb. 21, 2020contract</t>
        </is>
      </c>
    </row>
    <row r="3">
      <c r="A3" s="3" t="inlineStr">
        <is>
          <t>Organization, Consolidation and Presentation of Financial Statements [Abstract]</t>
        </is>
      </c>
    </row>
    <row r="4">
      <c r="A4" s="4" t="inlineStr">
        <is>
          <t>Proceeds from IPO | $</t>
        </is>
      </c>
      <c r="B4" s="6" t="n">
        <v>1</v>
      </c>
    </row>
    <row r="5">
      <c r="A5" s="4" t="inlineStr">
        <is>
          <t>Number of collateral management contracts acquired | contract</t>
        </is>
      </c>
      <c r="C5" s="5"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294819</v>
      </c>
      <c r="C4" s="6" t="n">
        <v>602758</v>
      </c>
      <c r="D4" s="6" t="n">
        <v>1953207</v>
      </c>
      <c r="E4" s="6" t="n">
        <v>616167</v>
      </c>
    </row>
    <row r="5">
      <c r="A5" s="3" t="inlineStr">
        <is>
          <t>Expenses</t>
        </is>
      </c>
    </row>
    <row r="6">
      <c r="A6" s="4" t="inlineStr">
        <is>
          <t>Compensation and benefits</t>
        </is>
      </c>
      <c r="B6" s="5" t="n">
        <v>269689</v>
      </c>
      <c r="C6" s="5" t="n">
        <v>185131</v>
      </c>
      <c r="D6" s="5" t="n">
        <v>501539</v>
      </c>
      <c r="E6" s="5" t="n">
        <v>365215</v>
      </c>
    </row>
    <row r="7">
      <c r="A7" s="4" t="inlineStr">
        <is>
          <t>Performance related compensation</t>
        </is>
      </c>
      <c r="B7" s="5" t="n">
        <v>656381</v>
      </c>
      <c r="C7" s="5" t="n">
        <v>237108</v>
      </c>
      <c r="D7" s="5" t="n">
        <v>877813</v>
      </c>
      <c r="E7" s="5" t="n">
        <v>69209</v>
      </c>
    </row>
    <row r="8">
      <c r="A8" s="4" t="inlineStr">
        <is>
          <t>General, administrative and other expenses</t>
        </is>
      </c>
      <c r="B8" s="5" t="n">
        <v>83362</v>
      </c>
      <c r="C8" s="5" t="n">
        <v>58084</v>
      </c>
      <c r="D8" s="5" t="n">
        <v>151018</v>
      </c>
      <c r="E8" s="5" t="n">
        <v>120415</v>
      </c>
    </row>
    <row r="9">
      <c r="A9" s="4" t="inlineStr">
        <is>
          <t>Expenses of Consolidated Funds</t>
        </is>
      </c>
      <c r="B9" s="5" t="n">
        <v>15300</v>
      </c>
      <c r="D9" s="5" t="n">
        <v>19471</v>
      </c>
      <c r="E9" s="5" t="n">
        <v>10687</v>
      </c>
    </row>
    <row r="10">
      <c r="A10" s="4" t="inlineStr">
        <is>
          <t>Total expenses</t>
        </is>
      </c>
      <c r="B10" s="5" t="n">
        <v>1024732</v>
      </c>
      <c r="C10" s="5" t="n">
        <v>483567</v>
      </c>
      <c r="D10" s="5" t="n">
        <v>1549841</v>
      </c>
      <c r="E10" s="5" t="n">
        <v>565526</v>
      </c>
    </row>
    <row r="11">
      <c r="A11" s="3" t="inlineStr">
        <is>
          <t>Other income (expense)</t>
        </is>
      </c>
    </row>
    <row r="12">
      <c r="A12" s="4" t="inlineStr">
        <is>
          <t>Net realized and unrealized gains (losses) on investments</t>
        </is>
      </c>
      <c r="B12" s="5" t="n">
        <v>4977</v>
      </c>
      <c r="C12" s="5" t="n">
        <v>290</v>
      </c>
      <c r="D12" s="5" t="n">
        <v>10410</v>
      </c>
      <c r="E12" s="5" t="n">
        <v>-7744</v>
      </c>
    </row>
    <row r="13">
      <c r="A13" s="4" t="inlineStr">
        <is>
          <t>Interest and dividend income</t>
        </is>
      </c>
      <c r="B13" s="5" t="n">
        <v>4482</v>
      </c>
      <c r="C13" s="5" t="n">
        <v>1978</v>
      </c>
      <c r="D13" s="5" t="n">
        <v>5442</v>
      </c>
      <c r="E13" s="5" t="n">
        <v>3768</v>
      </c>
    </row>
    <row r="14">
      <c r="A14" s="4" t="inlineStr">
        <is>
          <t>Interest expense</t>
        </is>
      </c>
      <c r="B14" s="5" t="n">
        <v>-6907</v>
      </c>
      <c r="C14" s="5" t="n">
        <v>-6082</v>
      </c>
      <c r="D14" s="5" t="n">
        <v>-13602</v>
      </c>
      <c r="E14" s="5" t="n">
        <v>-11388</v>
      </c>
    </row>
    <row r="15">
      <c r="A15" s="4" t="inlineStr">
        <is>
          <t>Other income (expense), net</t>
        </is>
      </c>
      <c r="B15" s="5" t="n">
        <v>-1819</v>
      </c>
      <c r="C15" s="5" t="n">
        <v>2181</v>
      </c>
      <c r="D15" s="5" t="n">
        <v>-5968</v>
      </c>
      <c r="E15" s="5" t="n">
        <v>7645</v>
      </c>
    </row>
    <row r="16">
      <c r="A16" s="4" t="inlineStr">
        <is>
          <t>Interest and other income of Consolidated Funds</t>
        </is>
      </c>
      <c r="B16" s="5" t="n">
        <v>113878</v>
      </c>
    </row>
    <row r="17">
      <c r="A17" s="4" t="inlineStr">
        <is>
          <t>Total other income (expense)</t>
        </is>
      </c>
      <c r="B17" s="5" t="n">
        <v>49690</v>
      </c>
      <c r="C17" s="5" t="n">
        <v>121906</v>
      </c>
      <c r="D17" s="5" t="n">
        <v>106475</v>
      </c>
      <c r="E17" s="5" t="n">
        <v>-105957</v>
      </c>
    </row>
    <row r="18">
      <c r="A18" s="4" t="inlineStr">
        <is>
          <t>Income (loss) before taxes</t>
        </is>
      </c>
      <c r="B18" s="5" t="n">
        <v>319777</v>
      </c>
      <c r="C18" s="5" t="n">
        <v>241097</v>
      </c>
      <c r="D18" s="5" t="n">
        <v>509841</v>
      </c>
      <c r="E18" s="5" t="n">
        <v>-55316</v>
      </c>
    </row>
    <row r="19">
      <c r="A19" s="4" t="inlineStr">
        <is>
          <t>Income tax expense</t>
        </is>
      </c>
      <c r="B19" s="5" t="n">
        <v>48458</v>
      </c>
      <c r="C19" s="5" t="n">
        <v>24421</v>
      </c>
      <c r="D19" s="5" t="n">
        <v>74212</v>
      </c>
      <c r="E19" s="5" t="n">
        <v>3805</v>
      </c>
    </row>
    <row r="20">
      <c r="A20" s="4" t="inlineStr">
        <is>
          <t>Net income (loss)</t>
        </is>
      </c>
      <c r="B20" s="5" t="n">
        <v>271319</v>
      </c>
      <c r="C20" s="5" t="n">
        <v>216676</v>
      </c>
      <c r="D20" s="5" t="n">
        <v>435629</v>
      </c>
      <c r="E20" s="5" t="n">
        <v>-59121</v>
      </c>
    </row>
    <row r="21">
      <c r="A21" s="4" t="inlineStr">
        <is>
          <t>Net income attributable to Ares Management Corporation</t>
        </is>
      </c>
      <c r="B21" s="5" t="n">
        <v>141644</v>
      </c>
      <c r="C21" s="5" t="n">
        <v>56371</v>
      </c>
      <c r="D21" s="5" t="n">
        <v>200022</v>
      </c>
      <c r="E21" s="5" t="n">
        <v>25335</v>
      </c>
    </row>
    <row r="22">
      <c r="A22" s="4" t="inlineStr">
        <is>
          <t>Less: Series A Preferred Stock dividends paid</t>
        </is>
      </c>
      <c r="B22" s="5" t="n">
        <v>5425</v>
      </c>
      <c r="C22" s="5" t="n">
        <v>5425</v>
      </c>
      <c r="D22" s="5" t="n">
        <v>10850</v>
      </c>
      <c r="E22" s="5" t="n">
        <v>10850</v>
      </c>
    </row>
    <row r="23">
      <c r="A23" s="4" t="inlineStr">
        <is>
          <t>Less: Series A Preferred Stock redemption premium</t>
        </is>
      </c>
      <c r="B23" s="5" t="n">
        <v>11239</v>
      </c>
      <c r="C23" s="5" t="n">
        <v>0</v>
      </c>
      <c r="D23" s="5" t="n">
        <v>11239</v>
      </c>
      <c r="E23" s="5" t="n">
        <v>0</v>
      </c>
    </row>
    <row r="24">
      <c r="A24" s="4" t="inlineStr">
        <is>
          <t>Net income attributable to Ares Management Corporation Class A and non-voting common stockholders</t>
        </is>
      </c>
      <c r="B24" s="6" t="n">
        <v>124980</v>
      </c>
      <c r="C24" s="6" t="n">
        <v>50946</v>
      </c>
      <c r="D24" s="6" t="n">
        <v>177933</v>
      </c>
      <c r="E24" s="6" t="n">
        <v>14485</v>
      </c>
    </row>
    <row r="25">
      <c r="A25" s="4" t="inlineStr">
        <is>
          <t>Class A common stock</t>
        </is>
      </c>
    </row>
    <row r="26">
      <c r="A26" s="3" t="inlineStr">
        <is>
          <t>Net income per share of Class A and non-voting common stock:</t>
        </is>
      </c>
    </row>
    <row r="27">
      <c r="A27" s="4" t="inlineStr">
        <is>
          <t>Basic (in dollars per share)</t>
        </is>
      </c>
      <c r="B27" s="7" t="n">
        <v>0.7</v>
      </c>
      <c r="C27" s="7" t="n">
        <v>0.36</v>
      </c>
      <c r="D27" s="7" t="n">
        <v>1.07</v>
      </c>
      <c r="E27" s="7" t="n">
        <v>0.08</v>
      </c>
    </row>
    <row r="28">
      <c r="A28" s="4" t="inlineStr">
        <is>
          <t>Diluted (in dollars per share)</t>
        </is>
      </c>
      <c r="B28" s="7" t="n">
        <v>0.6899999999999999</v>
      </c>
      <c r="C28" s="7" t="n">
        <v>0.35</v>
      </c>
      <c r="D28" s="7" t="n">
        <v>1.03</v>
      </c>
      <c r="E28" s="7" t="n">
        <v>0.08</v>
      </c>
    </row>
    <row r="29">
      <c r="A29" s="3" t="inlineStr">
        <is>
          <t>Weighted-average shares of Class A and non-voting common stock:</t>
        </is>
      </c>
    </row>
    <row r="30">
      <c r="A30" s="4" t="inlineStr">
        <is>
          <t>Basic (in shares)</t>
        </is>
      </c>
      <c r="B30" s="5" t="n">
        <v>164793968</v>
      </c>
      <c r="C30" s="5" t="n">
        <v>133639194</v>
      </c>
      <c r="D30" s="5" t="n">
        <v>157075774</v>
      </c>
      <c r="E30" s="5" t="n">
        <v>126002867</v>
      </c>
    </row>
    <row r="31">
      <c r="A31" s="4" t="inlineStr">
        <is>
          <t>Diluted (in shares)</t>
        </is>
      </c>
      <c r="B31" s="5" t="n">
        <v>181027734</v>
      </c>
      <c r="C31" s="5" t="n">
        <v>146904357</v>
      </c>
      <c r="D31" s="5" t="n">
        <v>172388938</v>
      </c>
      <c r="E31" s="5" t="n">
        <v>126002867</v>
      </c>
    </row>
    <row r="32">
      <c r="A32" s="4" t="inlineStr">
        <is>
          <t>Consolidated Funds</t>
        </is>
      </c>
    </row>
    <row r="33">
      <c r="A33" s="3" t="inlineStr">
        <is>
          <t>Expenses</t>
        </is>
      </c>
    </row>
    <row r="34">
      <c r="A34" s="4" t="inlineStr">
        <is>
          <t>Expenses of Consolidated Funds</t>
        </is>
      </c>
      <c r="B34" s="6" t="n">
        <v>15300</v>
      </c>
      <c r="C34" s="6" t="n">
        <v>3244</v>
      </c>
      <c r="D34" s="6" t="n">
        <v>19471</v>
      </c>
      <c r="E34" s="6" t="n">
        <v>10687</v>
      </c>
    </row>
    <row r="35">
      <c r="A35" s="3" t="inlineStr">
        <is>
          <t>Other income (expense)</t>
        </is>
      </c>
    </row>
    <row r="36">
      <c r="A36" s="4" t="inlineStr">
        <is>
          <t>Net realized and unrealized gains (losses) on investments</t>
        </is>
      </c>
      <c r="B36" s="5" t="n">
        <v>-5947</v>
      </c>
      <c r="C36" s="5" t="n">
        <v>83522</v>
      </c>
      <c r="D36" s="5" t="n">
        <v>10475</v>
      </c>
      <c r="E36" s="5" t="n">
        <v>-171239</v>
      </c>
    </row>
    <row r="37">
      <c r="A37" s="4" t="inlineStr">
        <is>
          <t>Interest expense</t>
        </is>
      </c>
      <c r="B37" s="5" t="n">
        <v>-58974</v>
      </c>
      <c r="C37" s="5" t="n">
        <v>-76297</v>
      </c>
      <c r="D37" s="5" t="n">
        <v>-129999</v>
      </c>
      <c r="E37" s="5" t="n">
        <v>-156538</v>
      </c>
    </row>
    <row r="38">
      <c r="A38" s="4" t="inlineStr">
        <is>
          <t>Interest and other income of Consolidated Funds</t>
        </is>
      </c>
      <c r="B38" s="5" t="n">
        <v>113878</v>
      </c>
      <c r="C38" s="5" t="n">
        <v>116314</v>
      </c>
      <c r="D38" s="5" t="n">
        <v>229717</v>
      </c>
      <c r="E38" s="5" t="n">
        <v>229539</v>
      </c>
    </row>
    <row r="39">
      <c r="A39" s="4" t="inlineStr">
        <is>
          <t>Less: Net income attributable to redeemable interest in Ares Operating Group entities</t>
        </is>
      </c>
      <c r="B39" s="5" t="n">
        <v>5027</v>
      </c>
      <c r="C39" s="5" t="n">
        <v>85186</v>
      </c>
      <c r="D39" s="5" t="n">
        <v>54885</v>
      </c>
      <c r="E39" s="5" t="n">
        <v>-81220</v>
      </c>
    </row>
    <row r="40">
      <c r="A40" s="4" t="inlineStr">
        <is>
          <t>Less: Net income (loss) attributable to non-controlling interests</t>
        </is>
      </c>
      <c r="C40" s="5" t="n">
        <v>85186</v>
      </c>
      <c r="D40" s="5" t="n">
        <v>54885</v>
      </c>
      <c r="E40" s="5" t="n">
        <v>-81220</v>
      </c>
    </row>
    <row r="41">
      <c r="A41" s="4" t="inlineStr">
        <is>
          <t>AOG</t>
        </is>
      </c>
    </row>
    <row r="42">
      <c r="A42" s="3" t="inlineStr">
        <is>
          <t>Other income (expense)</t>
        </is>
      </c>
    </row>
    <row r="43">
      <c r="A43" s="4" t="inlineStr">
        <is>
          <t>Net income (loss)</t>
        </is>
      </c>
      <c r="B43" s="5" t="n">
        <v>266292</v>
      </c>
      <c r="C43" s="5" t="n">
        <v>131490</v>
      </c>
      <c r="D43" s="5" t="n">
        <v>380744</v>
      </c>
      <c r="E43" s="5" t="n">
        <v>22099</v>
      </c>
    </row>
    <row r="44">
      <c r="A44" s="4" t="inlineStr">
        <is>
          <t>Less: Net income attributable to redeemable interest in Ares Operating Group entities</t>
        </is>
      </c>
      <c r="B44" s="5" t="n">
        <v>337</v>
      </c>
      <c r="C44" s="5" t="n">
        <v>0</v>
      </c>
      <c r="D44" s="5" t="n">
        <v>369</v>
      </c>
      <c r="E44" s="5" t="n">
        <v>0</v>
      </c>
    </row>
    <row r="45">
      <c r="A45" s="4" t="inlineStr">
        <is>
          <t>Less: Net income (loss) attributable to non-controlling interests</t>
        </is>
      </c>
      <c r="B45" s="5" t="n">
        <v>124311</v>
      </c>
      <c r="C45" s="5" t="n">
        <v>75119</v>
      </c>
      <c r="D45" s="5" t="n">
        <v>180353</v>
      </c>
      <c r="E45" s="5" t="n">
        <v>-3236</v>
      </c>
    </row>
    <row r="46">
      <c r="A46" s="4" t="inlineStr">
        <is>
          <t>Ares Management L.P</t>
        </is>
      </c>
    </row>
    <row r="47">
      <c r="A47" s="3" t="inlineStr">
        <is>
          <t>Revenues</t>
        </is>
      </c>
    </row>
    <row r="48">
      <c r="A48" s="4" t="inlineStr">
        <is>
          <t>Total revenues</t>
        </is>
      </c>
      <c r="B48" s="5" t="n">
        <v>1294819</v>
      </c>
      <c r="C48" s="5" t="n">
        <v>602758</v>
      </c>
      <c r="D48" s="5" t="n">
        <v>1953207</v>
      </c>
      <c r="E48" s="5" t="n">
        <v>616167</v>
      </c>
    </row>
    <row r="49">
      <c r="A49" s="3" t="inlineStr">
        <is>
          <t>Expenses</t>
        </is>
      </c>
    </row>
    <row r="50">
      <c r="A50" s="4" t="inlineStr">
        <is>
          <t>Compensation and benefits</t>
        </is>
      </c>
      <c r="B50" s="5" t="n">
        <v>269689</v>
      </c>
      <c r="C50" s="5" t="n">
        <v>185131</v>
      </c>
      <c r="D50" s="5" t="n">
        <v>501539</v>
      </c>
      <c r="E50" s="5" t="n">
        <v>365215</v>
      </c>
    </row>
    <row r="51">
      <c r="A51" s="4" t="inlineStr">
        <is>
          <t>Performance related compensation</t>
        </is>
      </c>
      <c r="B51" s="5" t="n">
        <v>656381</v>
      </c>
      <c r="C51" s="5" t="n">
        <v>237108</v>
      </c>
      <c r="D51" s="5" t="n">
        <v>877813</v>
      </c>
      <c r="E51" s="5" t="n">
        <v>69209</v>
      </c>
    </row>
    <row r="52">
      <c r="A52" s="4" t="inlineStr">
        <is>
          <t>General, administrative and other expenses</t>
        </is>
      </c>
      <c r="B52" s="5" t="n">
        <v>83362</v>
      </c>
      <c r="C52" s="5" t="n">
        <v>58084</v>
      </c>
      <c r="D52" s="5" t="n">
        <v>151018</v>
      </c>
      <c r="E52" s="5" t="n">
        <v>120415</v>
      </c>
    </row>
    <row r="53">
      <c r="A53" s="3" t="inlineStr">
        <is>
          <t>Other income (expense)</t>
        </is>
      </c>
    </row>
    <row r="54">
      <c r="A54" s="4" t="inlineStr">
        <is>
          <t>Net realized and unrealized gains (losses) on investments</t>
        </is>
      </c>
      <c r="B54" s="5" t="n">
        <v>4977</v>
      </c>
      <c r="C54" s="5" t="n">
        <v>290</v>
      </c>
      <c r="D54" s="5" t="n">
        <v>10410</v>
      </c>
      <c r="E54" s="5" t="n">
        <v>-7744</v>
      </c>
    </row>
    <row r="55">
      <c r="A55" s="4" t="inlineStr">
        <is>
          <t>Interest and dividend income</t>
        </is>
      </c>
      <c r="B55" s="5" t="n">
        <v>4482</v>
      </c>
      <c r="C55" s="5" t="n">
        <v>1978</v>
      </c>
      <c r="D55" s="5" t="n">
        <v>5442</v>
      </c>
      <c r="E55" s="5" t="n">
        <v>3768</v>
      </c>
    </row>
    <row r="56">
      <c r="A56" s="4" t="inlineStr">
        <is>
          <t>Interest expense</t>
        </is>
      </c>
      <c r="B56" s="5" t="n">
        <v>-6907</v>
      </c>
      <c r="C56" s="5" t="n">
        <v>-6082</v>
      </c>
      <c r="D56" s="5" t="n">
        <v>-13602</v>
      </c>
      <c r="E56" s="5" t="n">
        <v>-11388</v>
      </c>
    </row>
    <row r="57">
      <c r="A57" s="4" t="inlineStr">
        <is>
          <t>Other income (expense), net</t>
        </is>
      </c>
      <c r="B57" s="5" t="n">
        <v>-1819</v>
      </c>
      <c r="C57" s="5" t="n">
        <v>2181</v>
      </c>
      <c r="D57" s="5" t="n">
        <v>-5968</v>
      </c>
      <c r="E57" s="5" t="n">
        <v>7645</v>
      </c>
    </row>
    <row r="58">
      <c r="A58" s="4" t="inlineStr">
        <is>
          <t>Management fees</t>
        </is>
      </c>
    </row>
    <row r="59">
      <c r="A59" s="3" t="inlineStr">
        <is>
          <t>Revenues</t>
        </is>
      </c>
    </row>
    <row r="60">
      <c r="A60" s="4" t="inlineStr">
        <is>
          <t>Total revenues</t>
        </is>
      </c>
      <c r="B60" s="5" t="n">
        <v>367286</v>
      </c>
      <c r="C60" s="5" t="n">
        <v>266867</v>
      </c>
      <c r="D60" s="5" t="n">
        <v>687559</v>
      </c>
      <c r="E60" s="5" t="n">
        <v>530716</v>
      </c>
    </row>
    <row r="61">
      <c r="A61" s="4" t="inlineStr">
        <is>
          <t>Management fees | Ares Management L.P</t>
        </is>
      </c>
    </row>
    <row r="62">
      <c r="A62" s="3" t="inlineStr">
        <is>
          <t>Revenues</t>
        </is>
      </c>
    </row>
    <row r="63">
      <c r="A63" s="4" t="inlineStr">
        <is>
          <t>Total revenues</t>
        </is>
      </c>
      <c r="B63" s="5" t="n">
        <v>367286</v>
      </c>
      <c r="C63" s="5" t="n">
        <v>266867</v>
      </c>
      <c r="D63" s="5" t="n">
        <v>687559</v>
      </c>
      <c r="E63" s="5" t="n">
        <v>530716</v>
      </c>
    </row>
    <row r="64">
      <c r="A64" s="4" t="inlineStr">
        <is>
          <t>Carried interest allocation</t>
        </is>
      </c>
    </row>
    <row r="65">
      <c r="A65" s="3" t="inlineStr">
        <is>
          <t>Revenues</t>
        </is>
      </c>
    </row>
    <row r="66">
      <c r="A66" s="4" t="inlineStr">
        <is>
          <t>Total revenues</t>
        </is>
      </c>
      <c r="B66" s="5" t="n">
        <v>852521</v>
      </c>
      <c r="C66" s="5" t="n">
        <v>303278</v>
      </c>
      <c r="D66" s="5" t="n">
        <v>1150056</v>
      </c>
      <c r="E66" s="5" t="n">
        <v>72402</v>
      </c>
    </row>
    <row r="67">
      <c r="A67" s="4" t="inlineStr">
        <is>
          <t>Carried interest allocation | Ares Management L.P</t>
        </is>
      </c>
    </row>
    <row r="68">
      <c r="A68" s="3" t="inlineStr">
        <is>
          <t>Revenues</t>
        </is>
      </c>
    </row>
    <row r="69">
      <c r="A69" s="4" t="inlineStr">
        <is>
          <t>Total revenues</t>
        </is>
      </c>
      <c r="B69" s="5" t="n">
        <v>852521</v>
      </c>
      <c r="C69" s="5" t="n">
        <v>303278</v>
      </c>
      <c r="D69" s="5" t="n">
        <v>1150056</v>
      </c>
      <c r="E69" s="5" t="n">
        <v>72402</v>
      </c>
    </row>
    <row r="70">
      <c r="A70" s="4" t="inlineStr">
        <is>
          <t>Incentive fees</t>
        </is>
      </c>
    </row>
    <row r="71">
      <c r="A71" s="3" t="inlineStr">
        <is>
          <t>Revenues</t>
        </is>
      </c>
    </row>
    <row r="72">
      <c r="A72" s="4" t="inlineStr">
        <is>
          <t>Total revenues</t>
        </is>
      </c>
      <c r="B72" s="5" t="n">
        <v>15904</v>
      </c>
      <c r="C72" s="5" t="n">
        <v>331</v>
      </c>
      <c r="D72" s="5" t="n">
        <v>18724</v>
      </c>
      <c r="E72" s="5" t="n">
        <v>-2918</v>
      </c>
    </row>
    <row r="73">
      <c r="A73" s="3" t="inlineStr">
        <is>
          <t>Expenses</t>
        </is>
      </c>
    </row>
    <row r="74">
      <c r="A74" s="4" t="inlineStr">
        <is>
          <t>Total expenses</t>
        </is>
      </c>
      <c r="B74" s="5" t="n">
        <v>-4630</v>
      </c>
      <c r="C74" s="5" t="n">
        <v>0</v>
      </c>
      <c r="D74" s="5" t="n">
        <v>-4630</v>
      </c>
      <c r="E74" s="5" t="n">
        <v>0</v>
      </c>
    </row>
    <row r="75">
      <c r="A75" s="4" t="inlineStr">
        <is>
          <t>Incentive fees | Ares Management L.P</t>
        </is>
      </c>
    </row>
    <row r="76">
      <c r="A76" s="3" t="inlineStr">
        <is>
          <t>Revenues</t>
        </is>
      </c>
    </row>
    <row r="77">
      <c r="A77" s="4" t="inlineStr">
        <is>
          <t>Total revenues</t>
        </is>
      </c>
      <c r="B77" s="5" t="n">
        <v>15904</v>
      </c>
      <c r="C77" s="5" t="n">
        <v>331</v>
      </c>
      <c r="D77" s="5" t="n">
        <v>18724</v>
      </c>
      <c r="E77" s="5" t="n">
        <v>-2918</v>
      </c>
    </row>
    <row r="78">
      <c r="A78" s="4" t="inlineStr">
        <is>
          <t>Principal investment income (loss)</t>
        </is>
      </c>
    </row>
    <row r="79">
      <c r="A79" s="3" t="inlineStr">
        <is>
          <t>Revenues</t>
        </is>
      </c>
    </row>
    <row r="80">
      <c r="A80" s="4" t="inlineStr">
        <is>
          <t>Total revenues</t>
        </is>
      </c>
      <c r="B80" s="5" t="n">
        <v>47127</v>
      </c>
      <c r="C80" s="5" t="n">
        <v>23645</v>
      </c>
      <c r="D80" s="5" t="n">
        <v>72227</v>
      </c>
      <c r="E80" s="5" t="n">
        <v>-3078</v>
      </c>
    </row>
    <row r="81">
      <c r="A81" s="4" t="inlineStr">
        <is>
          <t>Principal investment income (loss) | Ares Management L.P</t>
        </is>
      </c>
    </row>
    <row r="82">
      <c r="A82" s="3" t="inlineStr">
        <is>
          <t>Revenues</t>
        </is>
      </c>
    </row>
    <row r="83">
      <c r="A83" s="4" t="inlineStr">
        <is>
          <t>Total revenues</t>
        </is>
      </c>
      <c r="B83" s="5" t="n">
        <v>47127</v>
      </c>
      <c r="C83" s="5" t="n">
        <v>23645</v>
      </c>
      <c r="D83" s="5" t="n">
        <v>72227</v>
      </c>
      <c r="E83" s="5" t="n">
        <v>-3078</v>
      </c>
    </row>
    <row r="84">
      <c r="A84" s="4" t="inlineStr">
        <is>
          <t>Administrative, transaction and other fees</t>
        </is>
      </c>
    </row>
    <row r="85">
      <c r="A85" s="3" t="inlineStr">
        <is>
          <t>Revenues</t>
        </is>
      </c>
    </row>
    <row r="86">
      <c r="A86" s="4" t="inlineStr">
        <is>
          <t>Total revenues</t>
        </is>
      </c>
      <c r="B86" s="5" t="n">
        <v>11981</v>
      </c>
      <c r="C86" s="5" t="n">
        <v>8637</v>
      </c>
      <c r="D86" s="5" t="n">
        <v>24641</v>
      </c>
      <c r="E86" s="5" t="n">
        <v>19045</v>
      </c>
    </row>
    <row r="87">
      <c r="A87" s="4" t="inlineStr">
        <is>
          <t>Administrative, transaction and other fees | Ares Management L.P</t>
        </is>
      </c>
    </row>
    <row r="88">
      <c r="A88" s="3" t="inlineStr">
        <is>
          <t>Revenues</t>
        </is>
      </c>
    </row>
    <row r="89">
      <c r="A89" s="4" t="inlineStr">
        <is>
          <t>Total revenues</t>
        </is>
      </c>
      <c r="B89" s="6" t="n">
        <v>11981</v>
      </c>
      <c r="C89" s="6" t="n">
        <v>8637</v>
      </c>
      <c r="D89" s="6" t="n">
        <v>24641</v>
      </c>
      <c r="E89" s="6" t="n">
        <v>19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Jun. 30, 2021</t>
        </is>
      </c>
      <c r="C1" s="2" t="inlineStr">
        <is>
          <t>Dec. 31, 2020</t>
        </is>
      </c>
    </row>
    <row r="2">
      <c r="A2" s="3" t="inlineStr">
        <is>
          <t>Class of Stock [Line Items]</t>
        </is>
      </c>
    </row>
    <row r="3">
      <c r="A3" s="4" t="inlineStr">
        <is>
          <t>Common stock, shares outstanding (in shares)</t>
        </is>
      </c>
      <c r="B3" s="5" t="n">
        <v>284126006</v>
      </c>
      <c r="C3" s="5" t="n">
        <v>259631180</v>
      </c>
    </row>
    <row r="4">
      <c r="A4" s="4" t="inlineStr">
        <is>
          <t>Class A common stock</t>
        </is>
      </c>
    </row>
    <row r="5">
      <c r="A5" s="3" t="inlineStr">
        <is>
          <t>Class of Stock [Line Items]</t>
        </is>
      </c>
    </row>
    <row r="6">
      <c r="A6" s="4" t="inlineStr">
        <is>
          <t>Common stock, shares outstanding (in shares)</t>
        </is>
      </c>
      <c r="B6" s="5" t="n">
        <v>163051788</v>
      </c>
      <c r="C6" s="5" t="n">
        <v>147182562</v>
      </c>
    </row>
    <row r="7">
      <c r="A7" s="4" t="inlineStr">
        <is>
          <t>Class A common stock | Ares Acquisition Corporation</t>
        </is>
      </c>
    </row>
    <row r="8">
      <c r="A8" s="3" t="inlineStr">
        <is>
          <t>Class of Stock [Line Items]</t>
        </is>
      </c>
    </row>
    <row r="9">
      <c r="A9" s="4" t="inlineStr">
        <is>
          <t>Temporary equity, shares outstanding (in shares)</t>
        </is>
      </c>
      <c r="B9" s="5" t="n">
        <v>91682402</v>
      </c>
    </row>
    <row r="10">
      <c r="A10" s="4" t="inlineStr">
        <is>
          <t>Common stock, shares outstanding (in shares)</t>
        </is>
      </c>
      <c r="B10" s="5" t="n">
        <v>1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s>
  <sheetData>
    <row r="1">
      <c r="A1" s="1" t="inlineStr">
        <is>
          <t>BUSINESS COMBINATIONS - Narrative (Details) - USD ($) $ in Thousands</t>
        </is>
      </c>
      <c r="B1" s="2" t="inlineStr">
        <is>
          <t>Jun. 02, 2021</t>
        </is>
      </c>
      <c r="C1" s="2" t="inlineStr">
        <is>
          <t>Jun. 30, 2021</t>
        </is>
      </c>
      <c r="D1" s="2" t="inlineStr">
        <is>
          <t>Dec. 31, 2020</t>
        </is>
      </c>
    </row>
    <row r="2">
      <c r="A2" s="3" t="inlineStr">
        <is>
          <t>Asset Acquisition [Line Items]</t>
        </is>
      </c>
    </row>
    <row r="3">
      <c r="A3" s="4" t="inlineStr">
        <is>
          <t>Acquisition and merger-related expense</t>
        </is>
      </c>
      <c r="B3" s="6" t="n">
        <v>4100</v>
      </c>
    </row>
    <row r="4">
      <c r="A4" s="4" t="inlineStr">
        <is>
          <t>Goodwill</t>
        </is>
      </c>
      <c r="B4" s="6" t="n">
        <v>417200</v>
      </c>
      <c r="C4" s="6" t="n">
        <v>787751</v>
      </c>
      <c r="D4" s="6" t="n">
        <v>371047</v>
      </c>
    </row>
    <row r="5">
      <c r="A5" s="4" t="inlineStr">
        <is>
          <t>Landmark Acquisition</t>
        </is>
      </c>
    </row>
    <row r="6">
      <c r="A6" s="3" t="inlineStr">
        <is>
          <t>Asset Acquisition [Line Items]</t>
        </is>
      </c>
    </row>
    <row r="7">
      <c r="A7" s="4" t="inlineStr">
        <is>
          <t>Business combination equity interest in acquiree, percentage</t>
        </is>
      </c>
      <c r="B7" s="4" t="inlineStr">
        <is>
          <t>100.00%</t>
        </is>
      </c>
    </row>
    <row r="8">
      <c r="A8" s="4" t="inlineStr">
        <is>
          <t>Business combination, consideration transferred</t>
        </is>
      </c>
      <c r="B8" s="6" t="n">
        <v>1103469</v>
      </c>
    </row>
    <row r="9">
      <c r="A9" s="4" t="inlineStr">
        <is>
          <t>Goodwill</t>
        </is>
      </c>
      <c r="B9" s="5" t="n">
        <v>417184</v>
      </c>
    </row>
    <row r="10">
      <c r="A10" s="4" t="inlineStr">
        <is>
          <t>Total intangible assets</t>
        </is>
      </c>
      <c r="B10" s="5" t="n">
        <v>709240</v>
      </c>
    </row>
    <row r="11">
      <c r="A11" s="4" t="inlineStr">
        <is>
          <t>Landmark Acquisition | Management contracts</t>
        </is>
      </c>
    </row>
    <row r="12">
      <c r="A12" s="3" t="inlineStr">
        <is>
          <t>Asset Acquisition [Line Items]</t>
        </is>
      </c>
    </row>
    <row r="13">
      <c r="A13" s="4" t="inlineStr">
        <is>
          <t>Acquisition and merger-related expense</t>
        </is>
      </c>
      <c r="B13" s="5" t="n">
        <v>425900</v>
      </c>
    </row>
    <row r="14">
      <c r="A14" s="4" t="inlineStr">
        <is>
          <t>Total intangible assets</t>
        </is>
      </c>
      <c r="B14" s="6" t="n">
        <v>425880</v>
      </c>
    </row>
    <row r="15">
      <c r="A15" s="4" t="inlineStr">
        <is>
          <t>Acquired finite lived intangible assets useful life</t>
        </is>
      </c>
      <c r="B15" s="4" t="inlineStr">
        <is>
          <t>7 years 4 months 24 days</t>
        </is>
      </c>
    </row>
    <row r="16">
      <c r="A16" s="4" t="inlineStr">
        <is>
          <t>Landmark Acquisition | Client relationships</t>
        </is>
      </c>
    </row>
    <row r="17">
      <c r="A17" s="3" t="inlineStr">
        <is>
          <t>Asset Acquisition [Line Items]</t>
        </is>
      </c>
    </row>
    <row r="18">
      <c r="A18" s="4" t="inlineStr">
        <is>
          <t>Acquisition and merger-related expense</t>
        </is>
      </c>
      <c r="B18" s="6" t="n">
        <v>197200</v>
      </c>
    </row>
    <row r="19">
      <c r="A19" s="4" t="inlineStr">
        <is>
          <t>Total intangible assets</t>
        </is>
      </c>
      <c r="B19" s="6" t="n">
        <v>197160</v>
      </c>
    </row>
    <row r="20">
      <c r="A20" s="4" t="inlineStr">
        <is>
          <t>Acquired finite lived intangible assets useful life</t>
        </is>
      </c>
      <c r="B20" s="4" t="inlineStr">
        <is>
          <t>11 years 9 months 18 days</t>
        </is>
      </c>
    </row>
    <row r="21">
      <c r="A21" s="4" t="inlineStr">
        <is>
          <t>Landmark Acquisition | Trade name</t>
        </is>
      </c>
    </row>
    <row r="22">
      <c r="A22" s="3" t="inlineStr">
        <is>
          <t>Asset Acquisition [Line Items]</t>
        </is>
      </c>
    </row>
    <row r="23">
      <c r="A23" s="4" t="inlineStr">
        <is>
          <t>Acquisition and merger-related expense</t>
        </is>
      </c>
      <c r="B23" s="6" t="n">
        <v>86200</v>
      </c>
    </row>
    <row r="24">
      <c r="A24" s="4" t="inlineStr">
        <is>
          <t>Total intangible assets</t>
        </is>
      </c>
      <c r="B24" s="6" t="n">
        <v>86200</v>
      </c>
    </row>
    <row r="25">
      <c r="A25" s="4" t="inlineStr">
        <is>
          <t>Landmark Partners XVI - GP</t>
        </is>
      </c>
    </row>
    <row r="26">
      <c r="A26" s="3" t="inlineStr">
        <is>
          <t>Asset Acquisition [Line Items]</t>
        </is>
      </c>
    </row>
    <row r="27">
      <c r="A27" s="4" t="inlineStr">
        <is>
          <t>Business combination equity interest in acquiree, percentage</t>
        </is>
      </c>
      <c r="B27" s="4" t="inlineStr">
        <is>
          <t>6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Date Fair Value (Details) - Landmark Acquisition $ in Thousands</t>
        </is>
      </c>
      <c r="B1" s="2" t="inlineStr">
        <is>
          <t>Jun. 02, 2021USD ($)shares</t>
        </is>
      </c>
    </row>
    <row r="2">
      <c r="A2" s="3" t="inlineStr">
        <is>
          <t>Asset Acquisition [Line Items]</t>
        </is>
      </c>
    </row>
    <row r="3">
      <c r="A3" s="4" t="inlineStr">
        <is>
          <t>Cash</t>
        </is>
      </c>
      <c r="B3" s="6" t="n">
        <v>803829</v>
      </c>
    </row>
    <row r="4">
      <c r="A4" s="4" t="inlineStr">
        <is>
          <t>Equity(1)</t>
        </is>
      </c>
      <c r="B4" s="5" t="n">
        <v>299640</v>
      </c>
    </row>
    <row r="5">
      <c r="A5" s="4" t="inlineStr">
        <is>
          <t>Total</t>
        </is>
      </c>
      <c r="B5" s="6" t="n">
        <v>1103469</v>
      </c>
    </row>
    <row r="6">
      <c r="A6" s="4" t="inlineStr">
        <is>
          <t>AOG</t>
        </is>
      </c>
    </row>
    <row r="7">
      <c r="A7" s="3" t="inlineStr">
        <is>
          <t>Asset Acquisition [Line Items]</t>
        </is>
      </c>
    </row>
    <row r="8">
      <c r="A8" s="4" t="inlineStr">
        <is>
          <t>Equity interest issued or issuable (in shares) | shares</t>
        </is>
      </c>
      <c r="B8" s="5" t="n">
        <v>5419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Details) - USD ($) $ in Thousands</t>
        </is>
      </c>
      <c r="B1" s="2" t="inlineStr">
        <is>
          <t>Jun. 30, 2021</t>
        </is>
      </c>
      <c r="C1" s="2" t="inlineStr">
        <is>
          <t>Jun. 02, 2021</t>
        </is>
      </c>
      <c r="D1" s="2" t="inlineStr">
        <is>
          <t>Dec. 31, 2020</t>
        </is>
      </c>
    </row>
    <row r="2">
      <c r="A2" s="3" t="inlineStr">
        <is>
          <t>Intangible assets:</t>
        </is>
      </c>
    </row>
    <row r="3">
      <c r="A3" s="4" t="inlineStr">
        <is>
          <t>Goodwill</t>
        </is>
      </c>
      <c r="B3" s="6" t="n">
        <v>787751</v>
      </c>
      <c r="C3" s="6" t="n">
        <v>417200</v>
      </c>
      <c r="D3" s="6" t="n">
        <v>371047</v>
      </c>
    </row>
    <row r="4">
      <c r="A4" s="4" t="inlineStr">
        <is>
          <t>Landmark Acquisition</t>
        </is>
      </c>
    </row>
    <row r="5">
      <c r="A5" s="3" t="inlineStr">
        <is>
          <t>Asset Acquisition [Line Items]</t>
        </is>
      </c>
    </row>
    <row r="6">
      <c r="A6" s="4" t="inlineStr">
        <is>
          <t>Cash</t>
        </is>
      </c>
      <c r="C6" s="5" t="n">
        <v>25685</v>
      </c>
    </row>
    <row r="7">
      <c r="A7" s="4" t="inlineStr">
        <is>
          <t>Other tangible assets</t>
        </is>
      </c>
      <c r="C7" s="5" t="n">
        <v>22826</v>
      </c>
    </row>
    <row r="8">
      <c r="A8" s="3" t="inlineStr">
        <is>
          <t>Intangible assets:</t>
        </is>
      </c>
    </row>
    <row r="9">
      <c r="A9" s="4" t="inlineStr">
        <is>
          <t>Total intangible assets</t>
        </is>
      </c>
      <c r="C9" s="5" t="n">
        <v>709240</v>
      </c>
    </row>
    <row r="10">
      <c r="A10" s="4" t="inlineStr">
        <is>
          <t>Total identifiable assets acquired</t>
        </is>
      </c>
      <c r="C10" s="5" t="n">
        <v>757751</v>
      </c>
    </row>
    <row r="11">
      <c r="A11" s="4" t="inlineStr">
        <is>
          <t>Accounts payable, accrued expenses and other liabilities</t>
        </is>
      </c>
      <c r="C11" s="5" t="n">
        <v>71466</v>
      </c>
    </row>
    <row r="12">
      <c r="A12" s="4" t="inlineStr">
        <is>
          <t>Net identifiable assets acquired</t>
        </is>
      </c>
      <c r="C12" s="5" t="n">
        <v>686285</v>
      </c>
    </row>
    <row r="13">
      <c r="A13" s="4" t="inlineStr">
        <is>
          <t>Goodwill</t>
        </is>
      </c>
      <c r="C13" s="5" t="n">
        <v>417184</v>
      </c>
    </row>
    <row r="14">
      <c r="A14" s="4" t="inlineStr">
        <is>
          <t>Net assets acquired</t>
        </is>
      </c>
      <c r="C14" s="5" t="n">
        <v>1103469</v>
      </c>
    </row>
    <row r="15">
      <c r="A15" s="4" t="inlineStr">
        <is>
          <t>Landmark Acquisition | Management contracts</t>
        </is>
      </c>
    </row>
    <row r="16">
      <c r="A16" s="3" t="inlineStr">
        <is>
          <t>Intangible assets:</t>
        </is>
      </c>
    </row>
    <row r="17">
      <c r="A17" s="4" t="inlineStr">
        <is>
          <t>Total intangible assets</t>
        </is>
      </c>
      <c r="C17" s="5" t="n">
        <v>425880</v>
      </c>
    </row>
    <row r="18">
      <c r="A18" s="4" t="inlineStr">
        <is>
          <t>Landmark Acquisition | Client relationships</t>
        </is>
      </c>
    </row>
    <row r="19">
      <c r="A19" s="3" t="inlineStr">
        <is>
          <t>Intangible assets:</t>
        </is>
      </c>
    </row>
    <row r="20">
      <c r="A20" s="4" t="inlineStr">
        <is>
          <t>Total intangible assets</t>
        </is>
      </c>
      <c r="C20" s="5" t="n">
        <v>197160</v>
      </c>
    </row>
    <row r="21">
      <c r="A21" s="4" t="inlineStr">
        <is>
          <t>Landmark Acquisition | Trade name</t>
        </is>
      </c>
    </row>
    <row r="22">
      <c r="A22" s="3" t="inlineStr">
        <is>
          <t>Intangible assets:</t>
        </is>
      </c>
    </row>
    <row r="23">
      <c r="A23" s="4" t="inlineStr">
        <is>
          <t>Total intangible assets</t>
        </is>
      </c>
      <c r="C23" s="6" t="n">
        <v>8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S - Supplemental Information on Unaudited Pro Forma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Business Acquisition, Pro Forma Information, Nonrecurring Adjustment [Line Items]</t>
        </is>
      </c>
    </row>
    <row r="4">
      <c r="A4" s="4" t="inlineStr">
        <is>
          <t>Total revenues</t>
        </is>
      </c>
      <c r="B4" s="6" t="n">
        <v>12900</v>
      </c>
    </row>
    <row r="5">
      <c r="A5" s="4" t="inlineStr">
        <is>
          <t>Net income attributable to Ares Management Corporation</t>
        </is>
      </c>
      <c r="B5" s="6" t="n">
        <v>4800</v>
      </c>
    </row>
    <row r="6">
      <c r="A6" s="4" t="inlineStr">
        <is>
          <t>Landmark Acquisition</t>
        </is>
      </c>
    </row>
    <row r="7">
      <c r="A7" s="3" t="inlineStr">
        <is>
          <t>Business Acquisition, Pro Forma Information, Nonrecurring Adjustment [Line Items]</t>
        </is>
      </c>
    </row>
    <row r="8">
      <c r="A8" s="4" t="inlineStr">
        <is>
          <t>Total revenues</t>
        </is>
      </c>
      <c r="C8" s="6" t="n">
        <v>1335642</v>
      </c>
      <c r="D8" s="6" t="n">
        <v>638576</v>
      </c>
      <c r="E8" s="6" t="n">
        <v>2030718</v>
      </c>
      <c r="F8" s="6" t="n">
        <v>687885</v>
      </c>
    </row>
    <row r="9">
      <c r="A9" s="4" t="inlineStr">
        <is>
          <t>Net income attributable to Ares Management Corporation</t>
        </is>
      </c>
      <c r="C9" s="6" t="n">
        <v>140669</v>
      </c>
      <c r="D9" s="6" t="n">
        <v>50898</v>
      </c>
      <c r="E9" s="6" t="n">
        <v>193926</v>
      </c>
      <c r="F9" s="6" t="n">
        <v>14011</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arrying Value of Intangible Assets) (Details) - USD ($) $ in Thousands</t>
        </is>
      </c>
      <c r="B1" s="2" t="inlineStr">
        <is>
          <t>6 Months Ended</t>
        </is>
      </c>
    </row>
    <row r="2">
      <c r="B2" s="2" t="inlineStr">
        <is>
          <t>Jun. 30, 2021</t>
        </is>
      </c>
      <c r="C2" s="2" t="inlineStr">
        <is>
          <t>Dec. 31, 2020</t>
        </is>
      </c>
    </row>
    <row r="3">
      <c r="A3" s="3" t="inlineStr">
        <is>
          <t>Finite-lived intangible assets, net</t>
        </is>
      </c>
    </row>
    <row r="4">
      <c r="A4" s="4" t="inlineStr">
        <is>
          <t>Intangible assets</t>
        </is>
      </c>
      <c r="B4" s="6" t="n">
        <v>956317</v>
      </c>
      <c r="C4" s="6" t="n">
        <v>247077</v>
      </c>
    </row>
    <row r="5">
      <c r="A5" s="4" t="inlineStr">
        <is>
          <t>Foreign currency translation</t>
        </is>
      </c>
      <c r="B5" s="5" t="n">
        <v>2265</v>
      </c>
      <c r="C5" s="5" t="n">
        <v>3093</v>
      </c>
    </row>
    <row r="6">
      <c r="A6" s="4" t="inlineStr">
        <is>
          <t>Total intangible assets</t>
        </is>
      </c>
      <c r="B6" s="5" t="n">
        <v>958582</v>
      </c>
      <c r="C6" s="5" t="n">
        <v>250170</v>
      </c>
    </row>
    <row r="7">
      <c r="A7" s="4" t="inlineStr">
        <is>
          <t>Less: accumulated amortization</t>
        </is>
      </c>
      <c r="B7" s="5" t="n">
        <v>-55916</v>
      </c>
      <c r="C7" s="5" t="n">
        <v>-28082</v>
      </c>
    </row>
    <row r="8">
      <c r="A8" s="4" t="inlineStr">
        <is>
          <t>Intangible assets, net</t>
        </is>
      </c>
      <c r="B8" s="6" t="n">
        <v>902666</v>
      </c>
      <c r="C8" s="5" t="n">
        <v>222088</v>
      </c>
    </row>
    <row r="9">
      <c r="A9" s="4" t="inlineStr">
        <is>
          <t>Management contracts</t>
        </is>
      </c>
    </row>
    <row r="10">
      <c r="A10" s="3" t="inlineStr">
        <is>
          <t>Finite-lived intangible assets, net</t>
        </is>
      </c>
    </row>
    <row r="11">
      <c r="A11" s="4" t="inlineStr">
        <is>
          <t>Estimated useful lives, intangible assets</t>
        </is>
      </c>
      <c r="B11" s="4" t="inlineStr">
        <is>
          <t>6 years 8 months 12 days</t>
        </is>
      </c>
    </row>
    <row r="12">
      <c r="A12" s="4" t="inlineStr">
        <is>
          <t>Intangible assets</t>
        </is>
      </c>
      <c r="B12" s="6" t="n">
        <v>636737</v>
      </c>
      <c r="C12" s="5" t="n">
        <v>210857</v>
      </c>
    </row>
    <row r="13">
      <c r="A13" s="4" t="inlineStr">
        <is>
          <t>Client relationships</t>
        </is>
      </c>
    </row>
    <row r="14">
      <c r="A14" s="3" t="inlineStr">
        <is>
          <t>Finite-lived intangible assets, net</t>
        </is>
      </c>
    </row>
    <row r="15">
      <c r="A15" s="4" t="inlineStr">
        <is>
          <t>Estimated useful lives, intangible assets</t>
        </is>
      </c>
      <c r="B15" s="4" t="inlineStr">
        <is>
          <t>11 years 4 months 24 days</t>
        </is>
      </c>
    </row>
    <row r="16">
      <c r="A16" s="4" t="inlineStr">
        <is>
          <t>Intangible assets</t>
        </is>
      </c>
      <c r="B16" s="6" t="n">
        <v>222301</v>
      </c>
      <c r="C16" s="5" t="n">
        <v>25141</v>
      </c>
    </row>
    <row r="17">
      <c r="A17" s="4" t="inlineStr">
        <is>
          <t>Trade name</t>
        </is>
      </c>
    </row>
    <row r="18">
      <c r="A18" s="3" t="inlineStr">
        <is>
          <t>Finite-lived intangible assets, net</t>
        </is>
      </c>
    </row>
    <row r="19">
      <c r="A19" s="4" t="inlineStr">
        <is>
          <t>Estimated useful lives, intangible assets</t>
        </is>
      </c>
      <c r="B19" s="4" t="inlineStr">
        <is>
          <t>8 years 10 months 24 days</t>
        </is>
      </c>
    </row>
    <row r="20">
      <c r="A20" s="4" t="inlineStr">
        <is>
          <t>Intangible assets</t>
        </is>
      </c>
      <c r="B20" s="6" t="n">
        <v>97279</v>
      </c>
      <c r="C20" s="6" t="n">
        <v>110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Finite-Lived Intangible Assets [Line Items]</t>
        </is>
      </c>
    </row>
    <row r="4">
      <c r="A4" s="4" t="inlineStr">
        <is>
          <t>Goodwill impairment</t>
        </is>
      </c>
      <c r="D4" s="6" t="n">
        <v>0</v>
      </c>
      <c r="E4" s="6" t="n">
        <v>0</v>
      </c>
    </row>
    <row r="5">
      <c r="A5" s="4" t="inlineStr">
        <is>
          <t>General, administrative and other expense</t>
        </is>
      </c>
    </row>
    <row r="6">
      <c r="A6" s="3" t="inlineStr">
        <is>
          <t>Acquired Finite-Lived Intangible Assets [Line Items]</t>
        </is>
      </c>
    </row>
    <row r="7">
      <c r="A7" s="4" t="inlineStr">
        <is>
          <t>Amortization expense</t>
        </is>
      </c>
      <c r="B7" s="6" t="n">
        <v>17300000</v>
      </c>
      <c r="C7" s="6" t="n">
        <v>1600000</v>
      </c>
      <c r="D7" s="6" t="n">
        <v>27900000</v>
      </c>
      <c r="E7" s="6" t="n">
        <v>2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Goodwill [Roll Forward]</t>
        </is>
      </c>
    </row>
    <row r="4">
      <c r="A4" s="4" t="inlineStr">
        <is>
          <t>Goodwill, beginning balance</t>
        </is>
      </c>
      <c r="B4" s="6" t="n">
        <v>371047</v>
      </c>
    </row>
    <row r="5">
      <c r="A5" s="4" t="inlineStr">
        <is>
          <t>Acquisitions</t>
        </is>
      </c>
      <c r="B5" s="5" t="n">
        <v>417184</v>
      </c>
    </row>
    <row r="6">
      <c r="A6" s="4" t="inlineStr">
        <is>
          <t>Foreign currency translation</t>
        </is>
      </c>
      <c r="B6" s="5" t="n">
        <v>-480</v>
      </c>
    </row>
    <row r="7">
      <c r="A7" s="4" t="inlineStr">
        <is>
          <t>Goodwill, ending balance</t>
        </is>
      </c>
      <c r="B7" s="5" t="n">
        <v>787751</v>
      </c>
    </row>
    <row r="8">
      <c r="A8" s="4" t="inlineStr">
        <is>
          <t>Credit Group</t>
        </is>
      </c>
    </row>
    <row r="9">
      <c r="A9" s="3" t="inlineStr">
        <is>
          <t>Goodwill [Roll Forward]</t>
        </is>
      </c>
    </row>
    <row r="10">
      <c r="A10" s="4" t="inlineStr">
        <is>
          <t>Goodwill, beginning balance</t>
        </is>
      </c>
      <c r="B10" s="5" t="n">
        <v>32196</v>
      </c>
    </row>
    <row r="11">
      <c r="A11" s="4" t="inlineStr">
        <is>
          <t>Acquisitions</t>
        </is>
      </c>
      <c r="B11" s="5" t="n">
        <v>0</v>
      </c>
    </row>
    <row r="12">
      <c r="A12" s="4" t="inlineStr">
        <is>
          <t>Foreign currency translation</t>
        </is>
      </c>
      <c r="B12" s="5" t="n">
        <v>0</v>
      </c>
    </row>
    <row r="13">
      <c r="A13" s="4" t="inlineStr">
        <is>
          <t>Goodwill, ending balance</t>
        </is>
      </c>
      <c r="B13" s="5" t="n">
        <v>32196</v>
      </c>
    </row>
    <row r="14">
      <c r="A14" s="4" t="inlineStr">
        <is>
          <t>Private Equity Group</t>
        </is>
      </c>
    </row>
    <row r="15">
      <c r="A15" s="3" t="inlineStr">
        <is>
          <t>Goodwill [Roll Forward]</t>
        </is>
      </c>
    </row>
    <row r="16">
      <c r="A16" s="4" t="inlineStr">
        <is>
          <t>Goodwill, beginning balance</t>
        </is>
      </c>
      <c r="B16" s="5" t="n">
        <v>58600</v>
      </c>
    </row>
    <row r="17">
      <c r="A17" s="4" t="inlineStr">
        <is>
          <t>Acquisitions</t>
        </is>
      </c>
      <c r="B17" s="5" t="n">
        <v>0</v>
      </c>
    </row>
    <row r="18">
      <c r="A18" s="4" t="inlineStr">
        <is>
          <t>Foreign currency translation</t>
        </is>
      </c>
      <c r="B18" s="5" t="n">
        <v>0</v>
      </c>
    </row>
    <row r="19">
      <c r="A19" s="4" t="inlineStr">
        <is>
          <t>Goodwill, ending balance</t>
        </is>
      </c>
      <c r="B19" s="5" t="n">
        <v>58600</v>
      </c>
    </row>
    <row r="20">
      <c r="A20" s="4" t="inlineStr">
        <is>
          <t>Real Estate Group</t>
        </is>
      </c>
    </row>
    <row r="21">
      <c r="A21" s="3" t="inlineStr">
        <is>
          <t>Goodwill [Roll Forward]</t>
        </is>
      </c>
    </row>
    <row r="22">
      <c r="A22" s="4" t="inlineStr">
        <is>
          <t>Goodwill, beginning balance</t>
        </is>
      </c>
      <c r="B22" s="5" t="n">
        <v>53120</v>
      </c>
    </row>
    <row r="23">
      <c r="A23" s="4" t="inlineStr">
        <is>
          <t>Acquisitions</t>
        </is>
      </c>
      <c r="B23" s="5" t="n">
        <v>0</v>
      </c>
    </row>
    <row r="24">
      <c r="A24" s="4" t="inlineStr">
        <is>
          <t>Foreign currency translation</t>
        </is>
      </c>
      <c r="B24" s="5" t="n">
        <v>20</v>
      </c>
    </row>
    <row r="25">
      <c r="A25" s="4" t="inlineStr">
        <is>
          <t>Goodwill, ending balance</t>
        </is>
      </c>
      <c r="B25" s="5" t="n">
        <v>53140</v>
      </c>
    </row>
    <row r="26">
      <c r="A26" s="4" t="inlineStr">
        <is>
          <t>Secondary Solutions Group</t>
        </is>
      </c>
    </row>
    <row r="27">
      <c r="A27" s="3" t="inlineStr">
        <is>
          <t>Goodwill [Roll Forward]</t>
        </is>
      </c>
    </row>
    <row r="28">
      <c r="A28" s="4" t="inlineStr">
        <is>
          <t>Goodwill, beginning balance</t>
        </is>
      </c>
      <c r="B28" s="5" t="n">
        <v>0</v>
      </c>
    </row>
    <row r="29">
      <c r="A29" s="4" t="inlineStr">
        <is>
          <t>Acquisitions</t>
        </is>
      </c>
      <c r="B29" s="5" t="n">
        <v>417184</v>
      </c>
    </row>
    <row r="30">
      <c r="A30" s="4" t="inlineStr">
        <is>
          <t>Foreign currency translation</t>
        </is>
      </c>
      <c r="B30" s="5" t="n">
        <v>-9</v>
      </c>
    </row>
    <row r="31">
      <c r="A31" s="4" t="inlineStr">
        <is>
          <t>Goodwill, ending balance</t>
        </is>
      </c>
      <c r="B31" s="5" t="n">
        <v>417175</v>
      </c>
    </row>
    <row r="32">
      <c r="A32" s="4" t="inlineStr">
        <is>
          <t>Strategic Initiatives</t>
        </is>
      </c>
    </row>
    <row r="33">
      <c r="A33" s="3" t="inlineStr">
        <is>
          <t>Goodwill [Roll Forward]</t>
        </is>
      </c>
    </row>
    <row r="34">
      <c r="A34" s="4" t="inlineStr">
        <is>
          <t>Goodwill, beginning balance</t>
        </is>
      </c>
      <c r="B34" s="5" t="n">
        <v>227131</v>
      </c>
    </row>
    <row r="35">
      <c r="A35" s="4" t="inlineStr">
        <is>
          <t>Acquisitions</t>
        </is>
      </c>
      <c r="B35" s="5" t="n">
        <v>0</v>
      </c>
    </row>
    <row r="36">
      <c r="A36" s="4" t="inlineStr">
        <is>
          <t>Foreign currency translation</t>
        </is>
      </c>
      <c r="B36" s="5" t="n">
        <v>-491</v>
      </c>
    </row>
    <row r="37">
      <c r="A37" s="4" t="inlineStr">
        <is>
          <t>Goodwill, ending balance</t>
        </is>
      </c>
      <c r="B37" s="6" t="n">
        <v>2266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Investments, excluding Equity Method Investments Held at Fair Value) (Details) - Ares Management L.P - USD ($) $ in Thousands</t>
        </is>
      </c>
      <c r="B1" s="2" t="inlineStr">
        <is>
          <t>Jun. 30, 2021</t>
        </is>
      </c>
      <c r="C1" s="2" t="inlineStr">
        <is>
          <t>Dec. 31, 2020</t>
        </is>
      </c>
    </row>
    <row r="2">
      <c r="A2" s="3" t="inlineStr">
        <is>
          <t>Investments</t>
        </is>
      </c>
    </row>
    <row r="3">
      <c r="A3" s="4" t="inlineStr">
        <is>
          <t>Partnership interests</t>
        </is>
      </c>
      <c r="B3" s="6" t="n">
        <v>7150</v>
      </c>
      <c r="C3" s="6" t="n">
        <v>3784</v>
      </c>
    </row>
    <row r="4">
      <c r="A4" s="4" t="inlineStr">
        <is>
          <t>Collateralized loan obligations</t>
        </is>
      </c>
      <c r="B4" s="5" t="n">
        <v>34257</v>
      </c>
      <c r="C4" s="5" t="n">
        <v>31766</v>
      </c>
    </row>
    <row r="5">
      <c r="A5" s="4" t="inlineStr">
        <is>
          <t>Other fixed income</t>
        </is>
      </c>
      <c r="B5" s="5" t="n">
        <v>171255</v>
      </c>
      <c r="C5" s="5" t="n">
        <v>146552</v>
      </c>
    </row>
    <row r="6">
      <c r="A6" s="4" t="inlineStr">
        <is>
          <t>Equity securities</t>
        </is>
      </c>
      <c r="B6" s="6" t="n">
        <v>108265</v>
      </c>
      <c r="C6" s="6" t="n">
        <v>89419</v>
      </c>
    </row>
    <row r="7">
      <c r="A7" s="4" t="inlineStr">
        <is>
          <t>Percentage of total investments</t>
        </is>
      </c>
      <c r="B7" s="4" t="inlineStr">
        <is>
          <t>1.20%</t>
        </is>
      </c>
      <c r="C7" s="4" t="inlineStr">
        <is>
          <t>1.90%</t>
        </is>
      </c>
    </row>
    <row r="8">
      <c r="A8" s="4" t="inlineStr">
        <is>
          <t>Total investments</t>
        </is>
      </c>
      <c r="B8" s="6" t="n">
        <v>2916226</v>
      </c>
      <c r="C8" s="6" t="n">
        <v>1682759</v>
      </c>
    </row>
    <row r="9">
      <c r="A9" s="4" t="inlineStr">
        <is>
          <t>Crestline Denali Class B Interests</t>
        </is>
      </c>
    </row>
    <row r="10">
      <c r="A10" s="3" t="inlineStr">
        <is>
          <t>Investments</t>
        </is>
      </c>
    </row>
    <row r="11">
      <c r="A11" s="4" t="inlineStr">
        <is>
          <t>Collateralized loan obligations</t>
        </is>
      </c>
      <c r="B11" s="5" t="n">
        <v>3500</v>
      </c>
      <c r="C11" s="5" t="n">
        <v>3400</v>
      </c>
    </row>
    <row r="12">
      <c r="A12" s="4" t="inlineStr">
        <is>
          <t>Partnership interests</t>
        </is>
      </c>
    </row>
    <row r="13">
      <c r="A13" s="3" t="inlineStr">
        <is>
          <t>Investments</t>
        </is>
      </c>
    </row>
    <row r="14">
      <c r="A14" s="4" t="inlineStr">
        <is>
          <t>Equity method investments</t>
        </is>
      </c>
      <c r="B14" s="6" t="n">
        <v>2859361</v>
      </c>
      <c r="C14" s="6" t="n">
        <v>1628403</v>
      </c>
    </row>
    <row r="15">
      <c r="A15" s="4" t="inlineStr">
        <is>
          <t>Percentage of total investments</t>
        </is>
      </c>
      <c r="B15" s="4" t="inlineStr">
        <is>
          <t>98.00%</t>
        </is>
      </c>
      <c r="C15" s="4" t="inlineStr">
        <is>
          <t>96.80%</t>
        </is>
      </c>
    </row>
    <row r="16">
      <c r="A16" s="4" t="inlineStr">
        <is>
          <t>Other fixed income</t>
        </is>
      </c>
    </row>
    <row r="17">
      <c r="A17" s="3" t="inlineStr">
        <is>
          <t>Investments</t>
        </is>
      </c>
    </row>
    <row r="18">
      <c r="A18" s="4" t="inlineStr">
        <is>
          <t>Collateralized loan obligations</t>
        </is>
      </c>
      <c r="B18" s="6" t="n">
        <v>21583</v>
      </c>
      <c r="C18" s="6" t="n">
        <v>21583</v>
      </c>
    </row>
    <row r="19">
      <c r="A19" s="4" t="inlineStr">
        <is>
          <t>Percentage of total investments</t>
        </is>
      </c>
      <c r="B19" s="4" t="inlineStr">
        <is>
          <t>0.70%</t>
        </is>
      </c>
      <c r="C19" s="4" t="inlineStr">
        <is>
          <t>1.30%</t>
        </is>
      </c>
    </row>
    <row r="20">
      <c r="A20" s="4" t="inlineStr">
        <is>
          <t>Collateralized loan obligations</t>
        </is>
      </c>
    </row>
    <row r="21">
      <c r="A21" s="3" t="inlineStr">
        <is>
          <t>Investments</t>
        </is>
      </c>
    </row>
    <row r="22">
      <c r="A22" s="4" t="inlineStr">
        <is>
          <t>Collateralized loan obligations</t>
        </is>
      </c>
      <c r="B22" s="6" t="n">
        <v>55840</v>
      </c>
      <c r="C22" s="6" t="n">
        <v>53349</v>
      </c>
    </row>
    <row r="23">
      <c r="A23" s="4" t="inlineStr">
        <is>
          <t>Percentage of total investments</t>
        </is>
      </c>
      <c r="B23" s="4" t="inlineStr">
        <is>
          <t>1.90%</t>
        </is>
      </c>
      <c r="C23" s="4" t="inlineStr">
        <is>
          <t>3.20%</t>
        </is>
      </c>
    </row>
    <row r="24">
      <c r="A24" s="4" t="inlineStr">
        <is>
          <t>Common Stock</t>
        </is>
      </c>
    </row>
    <row r="25">
      <c r="A25" s="3" t="inlineStr">
        <is>
          <t>Investments</t>
        </is>
      </c>
    </row>
    <row r="26">
      <c r="A26" s="4" t="inlineStr">
        <is>
          <t>Equity securities</t>
        </is>
      </c>
      <c r="B26" s="6" t="n">
        <v>1025</v>
      </c>
      <c r="C26" s="6" t="n">
        <v>1007</v>
      </c>
    </row>
    <row r="27">
      <c r="A27" s="4" t="inlineStr">
        <is>
          <t>Percentage of total investments</t>
        </is>
      </c>
      <c r="B27" s="4" t="inlineStr">
        <is>
          <t>0.10%</t>
        </is>
      </c>
      <c r="C27" s="4" t="inlineStr">
        <is>
          <t>0.10%</t>
        </is>
      </c>
    </row>
    <row r="28">
      <c r="A28" s="4" t="inlineStr">
        <is>
          <t>Partnership interests</t>
        </is>
      </c>
    </row>
    <row r="29">
      <c r="A29" s="3" t="inlineStr">
        <is>
          <t>Investments</t>
        </is>
      </c>
    </row>
    <row r="30">
      <c r="A30" s="4" t="inlineStr">
        <is>
          <t>Equity method investments</t>
        </is>
      </c>
      <c r="B30" s="6" t="n">
        <v>513055</v>
      </c>
      <c r="C30" s="6" t="n">
        <v>366471</v>
      </c>
    </row>
    <row r="31">
      <c r="A31" s="4" t="inlineStr">
        <is>
          <t>Percentage of total investments</t>
        </is>
      </c>
      <c r="B31" s="4" t="inlineStr">
        <is>
          <t>17.60%</t>
        </is>
      </c>
      <c r="C31" s="4" t="inlineStr">
        <is>
          <t>21.80%</t>
        </is>
      </c>
    </row>
    <row r="32">
      <c r="A32" s="4" t="inlineStr">
        <is>
          <t>Carried interest allocation</t>
        </is>
      </c>
    </row>
    <row r="33">
      <c r="A33" s="3" t="inlineStr">
        <is>
          <t>Investments</t>
        </is>
      </c>
    </row>
    <row r="34">
      <c r="A34" s="4" t="inlineStr">
        <is>
          <t>Equity method investments</t>
        </is>
      </c>
      <c r="B34" s="6" t="n">
        <v>2207763</v>
      </c>
      <c r="C34" s="6" t="n">
        <v>1145853</v>
      </c>
    </row>
    <row r="35">
      <c r="A35" s="4" t="inlineStr">
        <is>
          <t>Percentage of total investments</t>
        </is>
      </c>
      <c r="B35" s="4" t="inlineStr">
        <is>
          <t>75.70%</t>
        </is>
      </c>
      <c r="C35" s="4" t="inlineStr">
        <is>
          <t>68.10%</t>
        </is>
      </c>
    </row>
    <row r="36">
      <c r="A36" s="4" t="inlineStr">
        <is>
          <t>Equity method private investment partnership interests and other (held at fair value)</t>
        </is>
      </c>
    </row>
    <row r="37">
      <c r="A37" s="3" t="inlineStr">
        <is>
          <t>Investments</t>
        </is>
      </c>
    </row>
    <row r="38">
      <c r="A38" s="4" t="inlineStr">
        <is>
          <t>Equity method investments</t>
        </is>
      </c>
      <c r="B38" s="6" t="n">
        <v>114390</v>
      </c>
      <c r="C38" s="6" t="n">
        <v>92196</v>
      </c>
    </row>
    <row r="39">
      <c r="A39" s="4" t="inlineStr">
        <is>
          <t>Percentage of total investments</t>
        </is>
      </c>
      <c r="B39" s="4" t="inlineStr">
        <is>
          <t>3.90%</t>
        </is>
      </c>
      <c r="C39" s="4" t="inlineStr">
        <is>
          <t>5.50%</t>
        </is>
      </c>
    </row>
    <row r="40">
      <c r="A40" s="4" t="inlineStr">
        <is>
          <t>Equity method private investment partnership interests and other</t>
        </is>
      </c>
    </row>
    <row r="41">
      <c r="A41" s="3" t="inlineStr">
        <is>
          <t>Investments</t>
        </is>
      </c>
    </row>
    <row r="42">
      <c r="A42" s="4" t="inlineStr">
        <is>
          <t>Equity method investments</t>
        </is>
      </c>
      <c r="B42" s="6" t="n">
        <v>24153</v>
      </c>
      <c r="C42" s="6" t="n">
        <v>23883</v>
      </c>
    </row>
    <row r="43">
      <c r="A43" s="4" t="inlineStr">
        <is>
          <t>Percentage of total investments</t>
        </is>
      </c>
      <c r="B43" s="4" t="inlineStr">
        <is>
          <t>0.80%</t>
        </is>
      </c>
      <c r="C43" s="4" t="inlineStr">
        <is>
          <t>1.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and Advances to Affiliates [Abstract]</t>
        </is>
      </c>
    </row>
    <row r="4">
      <c r="A4" s="4" t="inlineStr">
        <is>
          <t>Equity method investments gain (loss)</t>
        </is>
      </c>
      <c r="B4" s="8" t="n">
        <v>53.8</v>
      </c>
      <c r="C4" s="8" t="n">
        <v>21.7</v>
      </c>
      <c r="D4" s="8" t="n">
        <v>80.40000000000001</v>
      </c>
      <c r="E4" s="8" t="n">
        <v>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271319</v>
      </c>
      <c r="C3" s="6" t="n">
        <v>216676</v>
      </c>
      <c r="D3" s="6" t="n">
        <v>435629</v>
      </c>
      <c r="E3" s="6" t="n">
        <v>-59121</v>
      </c>
    </row>
    <row r="4">
      <c r="A4" s="3" t="inlineStr">
        <is>
          <t>Other comprehensive income (loss):</t>
        </is>
      </c>
    </row>
    <row r="5">
      <c r="A5" s="4" t="inlineStr">
        <is>
          <t>Foreign currency translation adjustments, net of tax</t>
        </is>
      </c>
      <c r="B5" s="5" t="n">
        <v>3458</v>
      </c>
      <c r="C5" s="5" t="n">
        <v>2687</v>
      </c>
      <c r="D5" s="5" t="n">
        <v>-7115</v>
      </c>
      <c r="E5" s="5" t="n">
        <v>-11521</v>
      </c>
    </row>
    <row r="6">
      <c r="A6" s="4" t="inlineStr">
        <is>
          <t>Total comprehensive income (loss)</t>
        </is>
      </c>
      <c r="B6" s="5" t="n">
        <v>274777</v>
      </c>
      <c r="C6" s="5" t="n">
        <v>219363</v>
      </c>
      <c r="D6" s="5" t="n">
        <v>428514</v>
      </c>
      <c r="E6" s="5" t="n">
        <v>-70642</v>
      </c>
    </row>
    <row r="7">
      <c r="A7" s="4" t="inlineStr">
        <is>
          <t>Ares Management L.P</t>
        </is>
      </c>
    </row>
    <row r="8">
      <c r="A8" s="3" t="inlineStr">
        <is>
          <t>Other comprehensive income (loss):</t>
        </is>
      </c>
    </row>
    <row r="9">
      <c r="A9" s="4" t="inlineStr">
        <is>
          <t>Comprehensive income attributable to Ares Management Corporation</t>
        </is>
      </c>
      <c r="B9" s="5" t="n">
        <v>142402</v>
      </c>
      <c r="C9" s="5" t="n">
        <v>55983</v>
      </c>
      <c r="D9" s="5" t="n">
        <v>200235</v>
      </c>
      <c r="E9" s="5" t="n">
        <v>20145</v>
      </c>
    </row>
    <row r="10">
      <c r="A10" s="4" t="inlineStr">
        <is>
          <t>Consolidated Funds</t>
        </is>
      </c>
    </row>
    <row r="11">
      <c r="A11" s="3" t="inlineStr">
        <is>
          <t>Other comprehensive income (loss):</t>
        </is>
      </c>
    </row>
    <row r="12">
      <c r="A12" s="4" t="inlineStr">
        <is>
          <t>Less: Comprehensive income (loss) attributable to non-controlling interests</t>
        </is>
      </c>
      <c r="B12" s="5" t="n">
        <v>6983</v>
      </c>
      <c r="C12" s="5" t="n">
        <v>88315</v>
      </c>
      <c r="D12" s="5" t="n">
        <v>47769</v>
      </c>
      <c r="E12" s="5" t="n">
        <v>-82778</v>
      </c>
    </row>
    <row r="13">
      <c r="A13" s="4" t="inlineStr">
        <is>
          <t>AOG</t>
        </is>
      </c>
    </row>
    <row r="14">
      <c r="A14" s="4" t="inlineStr">
        <is>
          <t>Net income (loss)</t>
        </is>
      </c>
      <c r="B14" s="5" t="n">
        <v>266292</v>
      </c>
      <c r="C14" s="5" t="n">
        <v>131490</v>
      </c>
      <c r="D14" s="5" t="n">
        <v>380744</v>
      </c>
      <c r="E14" s="5" t="n">
        <v>22099</v>
      </c>
    </row>
    <row r="15">
      <c r="A15" s="3" t="inlineStr">
        <is>
          <t>Other comprehensive income (loss):</t>
        </is>
      </c>
    </row>
    <row r="16">
      <c r="A16" s="4" t="inlineStr">
        <is>
          <t>Less: Comprehensive income (loss) attributable to non-controlling interests</t>
        </is>
      </c>
      <c r="B16" s="5" t="n">
        <v>124869</v>
      </c>
      <c r="C16" s="5" t="n">
        <v>75065</v>
      </c>
      <c r="D16" s="5" t="n">
        <v>180545</v>
      </c>
      <c r="E16" s="5" t="n">
        <v>-8009</v>
      </c>
    </row>
    <row r="17">
      <c r="A17" s="4" t="inlineStr">
        <is>
          <t>Less: Comprehensive income attributable to redeemable interest</t>
        </is>
      </c>
      <c r="B17" s="6" t="n">
        <v>523</v>
      </c>
      <c r="C17" s="6" t="n">
        <v>0</v>
      </c>
      <c r="D17" s="6" t="n">
        <v>-35</v>
      </c>
      <c r="E1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f the Consolidated Funds) (Details) - Consolidated Funds - USD ($) $ in Thousands</t>
        </is>
      </c>
      <c r="B1" s="2" t="inlineStr">
        <is>
          <t>Jun. 30, 2021</t>
        </is>
      </c>
      <c r="C1" s="2" t="inlineStr">
        <is>
          <t>Dec. 31, 2020</t>
        </is>
      </c>
    </row>
    <row r="2">
      <c r="A2" s="3" t="inlineStr">
        <is>
          <t>Investments</t>
        </is>
      </c>
    </row>
    <row r="3">
      <c r="A3" s="4" t="inlineStr">
        <is>
          <t>Total investments</t>
        </is>
      </c>
      <c r="B3" s="6" t="n">
        <v>11592703</v>
      </c>
      <c r="C3" s="6" t="n">
        <v>10877097</v>
      </c>
    </row>
    <row r="4">
      <c r="A4" s="4" t="inlineStr">
        <is>
          <t>Fixed Income Securities</t>
        </is>
      </c>
    </row>
    <row r="5">
      <c r="A5" s="3" t="inlineStr">
        <is>
          <t>Investments</t>
        </is>
      </c>
    </row>
    <row r="6">
      <c r="A6" s="4" t="inlineStr">
        <is>
          <t>Total investments</t>
        </is>
      </c>
      <c r="B6" s="6" t="n">
        <v>11095465</v>
      </c>
      <c r="C6" s="6" t="n">
        <v>10410442</v>
      </c>
    </row>
    <row r="7">
      <c r="A7" s="4" t="inlineStr">
        <is>
          <t>Percentage of total investments</t>
        </is>
      </c>
      <c r="B7" s="4" t="inlineStr">
        <is>
          <t>95.70%</t>
        </is>
      </c>
      <c r="C7" s="4" t="inlineStr">
        <is>
          <t>95.70%</t>
        </is>
      </c>
    </row>
    <row r="8">
      <c r="A8" s="4" t="inlineStr">
        <is>
          <t>Fixed Income Securities | Bonds</t>
        </is>
      </c>
    </row>
    <row r="9">
      <c r="A9" s="3" t="inlineStr">
        <is>
          <t>Investments</t>
        </is>
      </c>
    </row>
    <row r="10">
      <c r="A10" s="4" t="inlineStr">
        <is>
          <t>Total investments</t>
        </is>
      </c>
      <c r="B10" s="6" t="n">
        <v>440894</v>
      </c>
      <c r="C10" s="6" t="n">
        <v>397494</v>
      </c>
    </row>
    <row r="11">
      <c r="A11" s="4" t="inlineStr">
        <is>
          <t>Percentage of total investments</t>
        </is>
      </c>
      <c r="B11" s="4" t="inlineStr">
        <is>
          <t>3.80%</t>
        </is>
      </c>
      <c r="C11" s="4" t="inlineStr">
        <is>
          <t>3.60%</t>
        </is>
      </c>
    </row>
    <row r="12">
      <c r="A12" s="4" t="inlineStr">
        <is>
          <t>Fixed Income Securities | Loans</t>
        </is>
      </c>
    </row>
    <row r="13">
      <c r="A13" s="3" t="inlineStr">
        <is>
          <t>Investments</t>
        </is>
      </c>
    </row>
    <row r="14">
      <c r="A14" s="4" t="inlineStr">
        <is>
          <t>Total investments</t>
        </is>
      </c>
      <c r="B14" s="6" t="n">
        <v>9644514</v>
      </c>
      <c r="C14" s="6" t="n">
        <v>10012948</v>
      </c>
    </row>
    <row r="15">
      <c r="A15" s="4" t="inlineStr">
        <is>
          <t>Percentage of total investments</t>
        </is>
      </c>
      <c r="B15" s="4" t="inlineStr">
        <is>
          <t>83.20%</t>
        </is>
      </c>
      <c r="C15" s="4" t="inlineStr">
        <is>
          <t>92.10%</t>
        </is>
      </c>
    </row>
    <row r="16">
      <c r="A16" s="4" t="inlineStr">
        <is>
          <t>Fixed Income Securities | U.S. Treasury securities</t>
        </is>
      </c>
    </row>
    <row r="17">
      <c r="A17" s="3" t="inlineStr">
        <is>
          <t>Investments</t>
        </is>
      </c>
    </row>
    <row r="18">
      <c r="A18" s="4" t="inlineStr">
        <is>
          <t>Total investments</t>
        </is>
      </c>
      <c r="B18" s="6" t="n">
        <v>1000057</v>
      </c>
    </row>
    <row r="19">
      <c r="A19" s="4" t="inlineStr">
        <is>
          <t>Percentage of total investments</t>
        </is>
      </c>
      <c r="B19" s="4" t="inlineStr">
        <is>
          <t>8.60%</t>
        </is>
      </c>
    </row>
    <row r="20">
      <c r="A20" s="4" t="inlineStr">
        <is>
          <t>Fixed Income Securities | Collateralized loan obligations</t>
        </is>
      </c>
    </row>
    <row r="21">
      <c r="A21" s="3" t="inlineStr">
        <is>
          <t>Investments</t>
        </is>
      </c>
    </row>
    <row r="22">
      <c r="A22" s="4" t="inlineStr">
        <is>
          <t>Total investments</t>
        </is>
      </c>
      <c r="B22" s="6" t="n">
        <v>10000</v>
      </c>
    </row>
    <row r="23">
      <c r="A23" s="4" t="inlineStr">
        <is>
          <t>Percentage of total investments</t>
        </is>
      </c>
      <c r="B23" s="4" t="inlineStr">
        <is>
          <t>0.10%</t>
        </is>
      </c>
    </row>
    <row r="24">
      <c r="A24" s="4" t="inlineStr">
        <is>
          <t>Equity securities</t>
        </is>
      </c>
    </row>
    <row r="25">
      <c r="A25" s="3" t="inlineStr">
        <is>
          <t>Investments</t>
        </is>
      </c>
    </row>
    <row r="26">
      <c r="A26" s="4" t="inlineStr">
        <is>
          <t>Total investments</t>
        </is>
      </c>
      <c r="B26" s="6" t="n">
        <v>234038</v>
      </c>
      <c r="C26" s="6" t="n">
        <v>227031</v>
      </c>
    </row>
    <row r="27">
      <c r="A27" s="4" t="inlineStr">
        <is>
          <t>Percentage of total investments</t>
        </is>
      </c>
      <c r="B27" s="4" t="inlineStr">
        <is>
          <t>2.00%</t>
        </is>
      </c>
      <c r="C27" s="4" t="inlineStr">
        <is>
          <t>2.10%</t>
        </is>
      </c>
    </row>
    <row r="28">
      <c r="A28" s="4" t="inlineStr">
        <is>
          <t>Partnership interests</t>
        </is>
      </c>
    </row>
    <row r="29">
      <c r="A29" s="3" t="inlineStr">
        <is>
          <t>Investments</t>
        </is>
      </c>
    </row>
    <row r="30">
      <c r="A30" s="4" t="inlineStr">
        <is>
          <t>Total investments</t>
        </is>
      </c>
      <c r="B30" s="6" t="n">
        <v>263200</v>
      </c>
      <c r="C30" s="6" t="n">
        <v>239624</v>
      </c>
    </row>
    <row r="31">
      <c r="A31" s="4" t="inlineStr">
        <is>
          <t>Percentage of total investments</t>
        </is>
      </c>
      <c r="B31" s="4" t="inlineStr">
        <is>
          <t>2.30%</t>
        </is>
      </c>
      <c r="C31" s="4" t="inlineStr">
        <is>
          <t>2.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Jun. 30, 2021</t>
        </is>
      </c>
      <c r="C1" s="2" t="inlineStr">
        <is>
          <t>Dec. 31, 2020</t>
        </is>
      </c>
    </row>
    <row r="2">
      <c r="A2" s="4" t="inlineStr">
        <is>
          <t>Consolidated Funds</t>
        </is>
      </c>
    </row>
    <row r="3">
      <c r="A3" s="3" t="inlineStr">
        <is>
          <t>Assets, at fair value</t>
        </is>
      </c>
    </row>
    <row r="4">
      <c r="A4" s="4" t="inlineStr">
        <is>
          <t>Collateralized loan obligations and other fixed income</t>
        </is>
      </c>
      <c r="B4" s="6" t="n">
        <v>11095465</v>
      </c>
      <c r="C4" s="6" t="n">
        <v>10410442</v>
      </c>
    </row>
    <row r="5">
      <c r="A5" s="4" t="inlineStr">
        <is>
          <t>Common stock and other equity securities</t>
        </is>
      </c>
      <c r="B5" s="5" t="n">
        <v>234038</v>
      </c>
      <c r="C5" s="5" t="n">
        <v>227031</v>
      </c>
    </row>
    <row r="6">
      <c r="A6" s="4" t="inlineStr">
        <is>
          <t>Partnership interests</t>
        </is>
      </c>
      <c r="B6" s="5" t="n">
        <v>263200</v>
      </c>
      <c r="C6" s="5" t="n">
        <v>239624</v>
      </c>
    </row>
    <row r="7">
      <c r="A7" s="4" t="inlineStr">
        <is>
          <t>Total investments, at fair value</t>
        </is>
      </c>
      <c r="B7" s="5" t="n">
        <v>11592703</v>
      </c>
      <c r="C7" s="5" t="n">
        <v>10877097</v>
      </c>
    </row>
    <row r="8">
      <c r="A8" s="4" t="inlineStr">
        <is>
          <t>Total derivative assets, at fair value</t>
        </is>
      </c>
      <c r="C8" s="5" t="n">
        <v>10878201</v>
      </c>
    </row>
    <row r="9">
      <c r="A9" s="3" t="inlineStr">
        <is>
          <t>Liabilities, at fair value</t>
        </is>
      </c>
    </row>
    <row r="10">
      <c r="A10" s="4" t="inlineStr">
        <is>
          <t>Derivative liabilities</t>
        </is>
      </c>
      <c r="B10" s="5" t="n">
        <v>11592850</v>
      </c>
    </row>
    <row r="11">
      <c r="A11" s="4" t="inlineStr">
        <is>
          <t>Loan obligations of CLOs</t>
        </is>
      </c>
      <c r="B11" s="5" t="n">
        <v>-9296585</v>
      </c>
      <c r="C11" s="5" t="n">
        <v>-9958076</v>
      </c>
    </row>
    <row r="12">
      <c r="A12" s="4" t="inlineStr">
        <is>
          <t>Total liabilities, at fair value</t>
        </is>
      </c>
      <c r="B12" s="5" t="n">
        <v>-9323390</v>
      </c>
      <c r="C12" s="5" t="n">
        <v>-9958120</v>
      </c>
    </row>
    <row r="13">
      <c r="A13" s="4" t="inlineStr">
        <is>
          <t>Consolidated Funds | Warrants</t>
        </is>
      </c>
    </row>
    <row r="14">
      <c r="A14" s="3" t="inlineStr">
        <is>
          <t>Liabilities, at fair value</t>
        </is>
      </c>
    </row>
    <row r="15">
      <c r="A15" s="4" t="inlineStr">
        <is>
          <t>Derivative liabilities</t>
        </is>
      </c>
      <c r="B15" s="5" t="n">
        <v>-25000</v>
      </c>
    </row>
    <row r="16">
      <c r="A16" s="4" t="inlineStr">
        <is>
          <t>Consolidated Funds | Asset swaps-other</t>
        </is>
      </c>
    </row>
    <row r="17">
      <c r="A17" s="3" t="inlineStr">
        <is>
          <t>Assets, at fair value</t>
        </is>
      </c>
    </row>
    <row r="18">
      <c r="A18" s="4" t="inlineStr">
        <is>
          <t>Derivative instruments</t>
        </is>
      </c>
      <c r="B18" s="5" t="n">
        <v>-147</v>
      </c>
      <c r="C18" s="5" t="n">
        <v>1104</v>
      </c>
    </row>
    <row r="19">
      <c r="A19" s="3" t="inlineStr">
        <is>
          <t>Liabilities, at fair value</t>
        </is>
      </c>
    </row>
    <row r="20">
      <c r="A20" s="4" t="inlineStr">
        <is>
          <t>Derivative liabilities</t>
        </is>
      </c>
      <c r="B20" s="5" t="n">
        <v>-1805</v>
      </c>
      <c r="C20" s="5" t="n">
        <v>-44</v>
      </c>
    </row>
    <row r="21">
      <c r="A21" s="4" t="inlineStr">
        <is>
          <t>Consolidated Funds | Collateralized loan obligations</t>
        </is>
      </c>
    </row>
    <row r="22">
      <c r="A22" s="3" t="inlineStr">
        <is>
          <t>Assets, at fair value</t>
        </is>
      </c>
    </row>
    <row r="23">
      <c r="A23" s="4" t="inlineStr">
        <is>
          <t>Collateralized loan obligations and other fixed income</t>
        </is>
      </c>
      <c r="B23" s="5" t="n">
        <v>10000</v>
      </c>
    </row>
    <row r="24">
      <c r="A24" s="4" t="inlineStr">
        <is>
          <t>Consolidated Funds | Bonds</t>
        </is>
      </c>
    </row>
    <row r="25">
      <c r="A25" s="3" t="inlineStr">
        <is>
          <t>Assets, at fair value</t>
        </is>
      </c>
    </row>
    <row r="26">
      <c r="A26" s="4" t="inlineStr">
        <is>
          <t>Collateralized loan obligations and other fixed income</t>
        </is>
      </c>
      <c r="B26" s="5" t="n">
        <v>440894</v>
      </c>
      <c r="C26" s="5" t="n">
        <v>397494</v>
      </c>
    </row>
    <row r="27">
      <c r="A27" s="4" t="inlineStr">
        <is>
          <t>Consolidated Funds | Loans</t>
        </is>
      </c>
    </row>
    <row r="28">
      <c r="A28" s="3" t="inlineStr">
        <is>
          <t>Assets, at fair value</t>
        </is>
      </c>
    </row>
    <row r="29">
      <c r="A29" s="4" t="inlineStr">
        <is>
          <t>Collateralized loan obligations and other fixed income</t>
        </is>
      </c>
      <c r="B29" s="5" t="n">
        <v>9644514</v>
      </c>
      <c r="C29" s="5" t="n">
        <v>10012948</v>
      </c>
    </row>
    <row r="30">
      <c r="A30" s="4" t="inlineStr">
        <is>
          <t>Consolidated Funds | U.S. Treasury securities</t>
        </is>
      </c>
    </row>
    <row r="31">
      <c r="A31" s="3" t="inlineStr">
        <is>
          <t>Assets, at fair value</t>
        </is>
      </c>
    </row>
    <row r="32">
      <c r="A32" s="4" t="inlineStr">
        <is>
          <t>Collateralized loan obligations and other fixed income</t>
        </is>
      </c>
      <c r="B32" s="5" t="n">
        <v>1000057</v>
      </c>
    </row>
    <row r="33">
      <c r="A33" s="4" t="inlineStr">
        <is>
          <t>Consolidated Funds | Level I</t>
        </is>
      </c>
    </row>
    <row r="34">
      <c r="A34" s="3" t="inlineStr">
        <is>
          <t>Assets, at fair value</t>
        </is>
      </c>
    </row>
    <row r="35">
      <c r="A35" s="4" t="inlineStr">
        <is>
          <t>Collateralized loan obligations and other fixed income</t>
        </is>
      </c>
      <c r="B35" s="5" t="n">
        <v>1000057</v>
      </c>
    </row>
    <row r="36">
      <c r="A36" s="4" t="inlineStr">
        <is>
          <t>Common stock and other equity securities</t>
        </is>
      </c>
      <c r="B36" s="5" t="n">
        <v>3540</v>
      </c>
      <c r="C36" s="5" t="n">
        <v>5749</v>
      </c>
    </row>
    <row r="37">
      <c r="A37" s="4" t="inlineStr">
        <is>
          <t>Total investments, at fair value</t>
        </is>
      </c>
      <c r="B37" s="5" t="n">
        <v>1003597</v>
      </c>
      <c r="C37" s="5" t="n">
        <v>5749</v>
      </c>
    </row>
    <row r="38">
      <c r="A38" s="4" t="inlineStr">
        <is>
          <t>Total derivative assets, at fair value</t>
        </is>
      </c>
      <c r="C38" s="5" t="n">
        <v>5749</v>
      </c>
    </row>
    <row r="39">
      <c r="A39" s="3" t="inlineStr">
        <is>
          <t>Liabilities, at fair value</t>
        </is>
      </c>
    </row>
    <row r="40">
      <c r="A40" s="4" t="inlineStr">
        <is>
          <t>Derivative liabilities</t>
        </is>
      </c>
      <c r="B40" s="5" t="n">
        <v>1003597</v>
      </c>
    </row>
    <row r="41">
      <c r="A41" s="4" t="inlineStr">
        <is>
          <t>Total liabilities, at fair value</t>
        </is>
      </c>
      <c r="B41" s="5" t="n">
        <v>-25000</v>
      </c>
    </row>
    <row r="42">
      <c r="A42" s="4" t="inlineStr">
        <is>
          <t>Consolidated Funds | Level I | Warrants</t>
        </is>
      </c>
    </row>
    <row r="43">
      <c r="A43" s="3" t="inlineStr">
        <is>
          <t>Liabilities, at fair value</t>
        </is>
      </c>
    </row>
    <row r="44">
      <c r="A44" s="4" t="inlineStr">
        <is>
          <t>Derivative liabilities</t>
        </is>
      </c>
      <c r="B44" s="5" t="n">
        <v>-25000</v>
      </c>
    </row>
    <row r="45">
      <c r="A45" s="4" t="inlineStr">
        <is>
          <t>Consolidated Funds | Level I | U.S. Treasury securities</t>
        </is>
      </c>
    </row>
    <row r="46">
      <c r="A46" s="3" t="inlineStr">
        <is>
          <t>Assets, at fair value</t>
        </is>
      </c>
    </row>
    <row r="47">
      <c r="A47" s="4" t="inlineStr">
        <is>
          <t>Collateralized loan obligations and other fixed income</t>
        </is>
      </c>
      <c r="B47" s="5" t="n">
        <v>1000057</v>
      </c>
    </row>
    <row r="48">
      <c r="A48" s="4" t="inlineStr">
        <is>
          <t>Consolidated Funds | Level II</t>
        </is>
      </c>
    </row>
    <row r="49">
      <c r="A49" s="3" t="inlineStr">
        <is>
          <t>Assets, at fair value</t>
        </is>
      </c>
    </row>
    <row r="50">
      <c r="A50" s="4" t="inlineStr">
        <is>
          <t>Collateralized loan obligations and other fixed income</t>
        </is>
      </c>
      <c r="B50" s="5" t="n">
        <v>9639982</v>
      </c>
      <c r="C50" s="5" t="n">
        <v>9868136</v>
      </c>
    </row>
    <row r="51">
      <c r="A51" s="4" t="inlineStr">
        <is>
          <t>Common stock and other equity securities</t>
        </is>
      </c>
      <c r="B51" s="5" t="n">
        <v>1198</v>
      </c>
      <c r="C51" s="5" t="n">
        <v>239</v>
      </c>
    </row>
    <row r="52">
      <c r="A52" s="4" t="inlineStr">
        <is>
          <t>Total investments, at fair value</t>
        </is>
      </c>
      <c r="B52" s="5" t="n">
        <v>9641180</v>
      </c>
      <c r="C52" s="5" t="n">
        <v>9868375</v>
      </c>
    </row>
    <row r="53">
      <c r="A53" s="4" t="inlineStr">
        <is>
          <t>Total derivative assets, at fair value</t>
        </is>
      </c>
      <c r="C53" s="5" t="n">
        <v>9868375</v>
      </c>
    </row>
    <row r="54">
      <c r="A54" s="3" t="inlineStr">
        <is>
          <t>Liabilities, at fair value</t>
        </is>
      </c>
    </row>
    <row r="55">
      <c r="A55" s="4" t="inlineStr">
        <is>
          <t>Derivative liabilities</t>
        </is>
      </c>
      <c r="B55" s="5" t="n">
        <v>9641180</v>
      </c>
    </row>
    <row r="56">
      <c r="A56" s="4" t="inlineStr">
        <is>
          <t>Loan obligations of CLOs</t>
        </is>
      </c>
      <c r="B56" s="5" t="n">
        <v>-9296585</v>
      </c>
      <c r="C56" s="5" t="n">
        <v>-9958076</v>
      </c>
    </row>
    <row r="57">
      <c r="A57" s="4" t="inlineStr">
        <is>
          <t>Total liabilities, at fair value</t>
        </is>
      </c>
      <c r="B57" s="5" t="n">
        <v>-9296585</v>
      </c>
      <c r="C57" s="5" t="n">
        <v>-9958076</v>
      </c>
    </row>
    <row r="58">
      <c r="A58" s="4" t="inlineStr">
        <is>
          <t>Consolidated Funds | Level II | Collateralized loan obligations</t>
        </is>
      </c>
    </row>
    <row r="59">
      <c r="A59" s="3" t="inlineStr">
        <is>
          <t>Assets, at fair value</t>
        </is>
      </c>
    </row>
    <row r="60">
      <c r="A60" s="4" t="inlineStr">
        <is>
          <t>Collateralized loan obligations and other fixed income</t>
        </is>
      </c>
      <c r="B60" s="5" t="n">
        <v>10000</v>
      </c>
    </row>
    <row r="61">
      <c r="A61" s="4" t="inlineStr">
        <is>
          <t>Consolidated Funds | Level II | Bonds</t>
        </is>
      </c>
    </row>
    <row r="62">
      <c r="A62" s="3" t="inlineStr">
        <is>
          <t>Assets, at fair value</t>
        </is>
      </c>
    </row>
    <row r="63">
      <c r="A63" s="4" t="inlineStr">
        <is>
          <t>Collateralized loan obligations and other fixed income</t>
        </is>
      </c>
      <c r="B63" s="5" t="n">
        <v>440893</v>
      </c>
      <c r="C63" s="5" t="n">
        <v>397485</v>
      </c>
    </row>
    <row r="64">
      <c r="A64" s="4" t="inlineStr">
        <is>
          <t>Consolidated Funds | Level II | Loans</t>
        </is>
      </c>
    </row>
    <row r="65">
      <c r="A65" s="3" t="inlineStr">
        <is>
          <t>Assets, at fair value</t>
        </is>
      </c>
    </row>
    <row r="66">
      <c r="A66" s="4" t="inlineStr">
        <is>
          <t>Collateralized loan obligations and other fixed income</t>
        </is>
      </c>
      <c r="B66" s="5" t="n">
        <v>9189089</v>
      </c>
      <c r="C66" s="5" t="n">
        <v>9470651</v>
      </c>
    </row>
    <row r="67">
      <c r="A67" s="4" t="inlineStr">
        <is>
          <t>Consolidated Funds | Level III</t>
        </is>
      </c>
    </row>
    <row r="68">
      <c r="A68" s="3" t="inlineStr">
        <is>
          <t>Assets, at fair value</t>
        </is>
      </c>
    </row>
    <row r="69">
      <c r="A69" s="4" t="inlineStr">
        <is>
          <t>Collateralized loan obligations and other fixed income</t>
        </is>
      </c>
      <c r="B69" s="5" t="n">
        <v>455426</v>
      </c>
      <c r="C69" s="5" t="n">
        <v>542306</v>
      </c>
    </row>
    <row r="70">
      <c r="A70" s="4" t="inlineStr">
        <is>
          <t>Common stock and other equity securities</t>
        </is>
      </c>
      <c r="B70" s="5" t="n">
        <v>229300</v>
      </c>
      <c r="C70" s="5" t="n">
        <v>221043</v>
      </c>
    </row>
    <row r="71">
      <c r="A71" s="4" t="inlineStr">
        <is>
          <t>Partnership interests</t>
        </is>
      </c>
      <c r="B71" s="5" t="n">
        <v>255278</v>
      </c>
      <c r="C71" s="5" t="n">
        <v>231857</v>
      </c>
    </row>
    <row r="72">
      <c r="A72" s="4" t="inlineStr">
        <is>
          <t>Total investments, at fair value</t>
        </is>
      </c>
      <c r="B72" s="5" t="n">
        <v>940004</v>
      </c>
      <c r="C72" s="5" t="n">
        <v>995206</v>
      </c>
    </row>
    <row r="73">
      <c r="A73" s="4" t="inlineStr">
        <is>
          <t>Derivative instruments</t>
        </is>
      </c>
      <c r="B73" s="5" t="n">
        <v>147</v>
      </c>
    </row>
    <row r="74">
      <c r="A74" s="4" t="inlineStr">
        <is>
          <t>Total derivative assets, at fair value</t>
        </is>
      </c>
      <c r="B74" s="5" t="n">
        <v>940151</v>
      </c>
      <c r="C74" s="5" t="n">
        <v>996310</v>
      </c>
    </row>
    <row r="75">
      <c r="A75" s="3" t="inlineStr">
        <is>
          <t>Liabilities, at fair value</t>
        </is>
      </c>
    </row>
    <row r="76">
      <c r="A76" s="4" t="inlineStr">
        <is>
          <t>Derivative liabilities</t>
        </is>
      </c>
      <c r="B76" s="5" t="n">
        <v>940151</v>
      </c>
    </row>
    <row r="77">
      <c r="A77" s="4" t="inlineStr">
        <is>
          <t>Total liabilities, at fair value</t>
        </is>
      </c>
      <c r="B77" s="5" t="n">
        <v>-1805</v>
      </c>
      <c r="C77" s="5" t="n">
        <v>-44</v>
      </c>
    </row>
    <row r="78">
      <c r="A78" s="4" t="inlineStr">
        <is>
          <t>Consolidated Funds | Level III | Asset swaps-other</t>
        </is>
      </c>
    </row>
    <row r="79">
      <c r="A79" s="3" t="inlineStr">
        <is>
          <t>Assets, at fair value</t>
        </is>
      </c>
    </row>
    <row r="80">
      <c r="A80" s="4" t="inlineStr">
        <is>
          <t>Derivative instruments</t>
        </is>
      </c>
      <c r="B80" s="5" t="n">
        <v>-147</v>
      </c>
      <c r="C80" s="5" t="n">
        <v>1104</v>
      </c>
    </row>
    <row r="81">
      <c r="A81" s="3" t="inlineStr">
        <is>
          <t>Liabilities, at fair value</t>
        </is>
      </c>
    </row>
    <row r="82">
      <c r="A82" s="4" t="inlineStr">
        <is>
          <t>Derivative liabilities</t>
        </is>
      </c>
      <c r="B82" s="5" t="n">
        <v>-1805</v>
      </c>
      <c r="C82" s="5" t="n">
        <v>-44</v>
      </c>
    </row>
    <row r="83">
      <c r="A83" s="4" t="inlineStr">
        <is>
          <t>Consolidated Funds | Level III | Bonds</t>
        </is>
      </c>
    </row>
    <row r="84">
      <c r="A84" s="3" t="inlineStr">
        <is>
          <t>Assets, at fair value</t>
        </is>
      </c>
    </row>
    <row r="85">
      <c r="A85" s="4" t="inlineStr">
        <is>
          <t>Collateralized loan obligations and other fixed income</t>
        </is>
      </c>
      <c r="B85" s="5" t="n">
        <v>1</v>
      </c>
      <c r="C85" s="5" t="n">
        <v>9</v>
      </c>
    </row>
    <row r="86">
      <c r="A86" s="4" t="inlineStr">
        <is>
          <t>Consolidated Funds | Level III | Loans</t>
        </is>
      </c>
    </row>
    <row r="87">
      <c r="A87" s="3" t="inlineStr">
        <is>
          <t>Assets, at fair value</t>
        </is>
      </c>
    </row>
    <row r="88">
      <c r="A88" s="4" t="inlineStr">
        <is>
          <t>Collateralized loan obligations and other fixed income</t>
        </is>
      </c>
      <c r="B88" s="5" t="n">
        <v>455425</v>
      </c>
      <c r="C88" s="5" t="n">
        <v>542297</v>
      </c>
    </row>
    <row r="89">
      <c r="A89" s="4" t="inlineStr">
        <is>
          <t>Consolidated Funds | Investments Measured at NAV</t>
        </is>
      </c>
    </row>
    <row r="90">
      <c r="A90" s="3" t="inlineStr">
        <is>
          <t>Assets, at fair value</t>
        </is>
      </c>
    </row>
    <row r="91">
      <c r="A91" s="4" t="inlineStr">
        <is>
          <t>Partnership interests</t>
        </is>
      </c>
      <c r="B91" s="5" t="n">
        <v>7922</v>
      </c>
      <c r="C91" s="5" t="n">
        <v>7767</v>
      </c>
    </row>
    <row r="92">
      <c r="A92" s="4" t="inlineStr">
        <is>
          <t>Total investments, at fair value</t>
        </is>
      </c>
      <c r="B92" s="5" t="n">
        <v>7922</v>
      </c>
      <c r="C92" s="5" t="n">
        <v>7767</v>
      </c>
    </row>
    <row r="93">
      <c r="A93" s="4" t="inlineStr">
        <is>
          <t>Total derivative assets, at fair value</t>
        </is>
      </c>
      <c r="C93" s="5" t="n">
        <v>7767</v>
      </c>
    </row>
    <row r="94">
      <c r="A94" s="3" t="inlineStr">
        <is>
          <t>Liabilities, at fair value</t>
        </is>
      </c>
    </row>
    <row r="95">
      <c r="A95" s="4" t="inlineStr">
        <is>
          <t>Derivative liabilities</t>
        </is>
      </c>
      <c r="B95" s="5" t="n">
        <v>7922</v>
      </c>
    </row>
    <row r="96">
      <c r="A96" s="4" t="inlineStr">
        <is>
          <t>Ares Management L.P</t>
        </is>
      </c>
    </row>
    <row r="97">
      <c r="A97" s="3" t="inlineStr">
        <is>
          <t>Assets, at fair value</t>
        </is>
      </c>
    </row>
    <row r="98">
      <c r="A98" s="4" t="inlineStr">
        <is>
          <t>Common stock and other equity securities</t>
        </is>
      </c>
      <c r="B98" s="5" t="n">
        <v>108265</v>
      </c>
      <c r="C98" s="5" t="n">
        <v>89419</v>
      </c>
    </row>
    <row r="99">
      <c r="A99" s="4" t="inlineStr">
        <is>
          <t>Partnership interests</t>
        </is>
      </c>
      <c r="B99" s="5" t="n">
        <v>7150</v>
      </c>
      <c r="C99" s="5" t="n">
        <v>3784</v>
      </c>
    </row>
    <row r="100">
      <c r="A100" s="4" t="inlineStr">
        <is>
          <t>Total investments, at fair value</t>
        </is>
      </c>
      <c r="B100" s="5" t="n">
        <v>171255</v>
      </c>
      <c r="C100" s="5" t="n">
        <v>146552</v>
      </c>
    </row>
    <row r="101">
      <c r="A101" s="4" t="inlineStr">
        <is>
          <t>Derivative instruments</t>
        </is>
      </c>
      <c r="B101" s="5" t="n">
        <v>3024</v>
      </c>
    </row>
    <row r="102">
      <c r="A102" s="4" t="inlineStr">
        <is>
          <t>Total derivative assets, at fair value</t>
        </is>
      </c>
      <c r="B102" s="5" t="n">
        <v>174279</v>
      </c>
      <c r="C102" s="5" t="n">
        <v>147992</v>
      </c>
    </row>
    <row r="103">
      <c r="A103" s="3" t="inlineStr">
        <is>
          <t>Liabilities, at fair value</t>
        </is>
      </c>
    </row>
    <row r="104">
      <c r="A104" s="4" t="inlineStr">
        <is>
          <t>Derivative liabilities</t>
        </is>
      </c>
      <c r="C104" s="5" t="n">
        <v>-1565</v>
      </c>
    </row>
    <row r="105">
      <c r="A105" s="4" t="inlineStr">
        <is>
          <t>Total liabilities, at fair value</t>
        </is>
      </c>
      <c r="B105" s="5" t="n">
        <v>-700</v>
      </c>
      <c r="C105" s="5" t="n">
        <v>-1565</v>
      </c>
    </row>
    <row r="106">
      <c r="A106" s="4" t="inlineStr">
        <is>
          <t>Ares Management L.P | Derivatives-foreign exchange contracts</t>
        </is>
      </c>
    </row>
    <row r="107">
      <c r="A107" s="3" t="inlineStr">
        <is>
          <t>Liabilities, at fair value</t>
        </is>
      </c>
    </row>
    <row r="108">
      <c r="A108" s="4" t="inlineStr">
        <is>
          <t>Derivative liabilities</t>
        </is>
      </c>
      <c r="B108" s="5" t="n">
        <v>-700</v>
      </c>
    </row>
    <row r="109">
      <c r="A109" s="4" t="inlineStr">
        <is>
          <t>Ares Management L.P | Asset swaps-other</t>
        </is>
      </c>
    </row>
    <row r="110">
      <c r="A110" s="3" t="inlineStr">
        <is>
          <t>Assets, at fair value</t>
        </is>
      </c>
    </row>
    <row r="111">
      <c r="A111" s="4" t="inlineStr">
        <is>
          <t>Derivative instruments</t>
        </is>
      </c>
      <c r="C111" s="5" t="n">
        <v>1440</v>
      </c>
    </row>
    <row r="112">
      <c r="A112" s="4" t="inlineStr">
        <is>
          <t>Ares Management L.P | Collateralized loan obligations</t>
        </is>
      </c>
    </row>
    <row r="113">
      <c r="A113" s="3" t="inlineStr">
        <is>
          <t>Assets, at fair value</t>
        </is>
      </c>
    </row>
    <row r="114">
      <c r="A114" s="4" t="inlineStr">
        <is>
          <t>Collateralized loan obligations and other fixed income</t>
        </is>
      </c>
      <c r="B114" s="5" t="n">
        <v>55840</v>
      </c>
      <c r="C114" s="5" t="n">
        <v>53349</v>
      </c>
    </row>
    <row r="115">
      <c r="A115" s="4" t="inlineStr">
        <is>
          <t>Ares Management L.P | Level I</t>
        </is>
      </c>
    </row>
    <row r="116">
      <c r="A116" s="3" t="inlineStr">
        <is>
          <t>Assets, at fair value</t>
        </is>
      </c>
    </row>
    <row r="117">
      <c r="A117" s="4" t="inlineStr">
        <is>
          <t>Common stock and other equity securities</t>
        </is>
      </c>
      <c r="B117" s="5" t="n">
        <v>0</v>
      </c>
      <c r="C117" s="5" t="n">
        <v>0</v>
      </c>
    </row>
    <row r="118">
      <c r="A118" s="4" t="inlineStr">
        <is>
          <t>Partnership interests</t>
        </is>
      </c>
      <c r="B118" s="5" t="n">
        <v>0</v>
      </c>
      <c r="C118" s="5" t="n">
        <v>0</v>
      </c>
    </row>
    <row r="119">
      <c r="A119" s="4" t="inlineStr">
        <is>
          <t>Total investments, at fair value</t>
        </is>
      </c>
      <c r="B119" s="5" t="n">
        <v>0</v>
      </c>
      <c r="C119" s="5" t="n">
        <v>0</v>
      </c>
    </row>
    <row r="120">
      <c r="A120" s="4" t="inlineStr">
        <is>
          <t>Derivative instruments</t>
        </is>
      </c>
      <c r="B120" s="5" t="n">
        <v>0</v>
      </c>
    </row>
    <row r="121">
      <c r="A121" s="4" t="inlineStr">
        <is>
          <t>Total derivative assets, at fair value</t>
        </is>
      </c>
      <c r="B121" s="5" t="n">
        <v>0</v>
      </c>
      <c r="C121" s="5" t="n">
        <v>0</v>
      </c>
    </row>
    <row r="122">
      <c r="A122" s="3" t="inlineStr">
        <is>
          <t>Liabilities, at fair value</t>
        </is>
      </c>
    </row>
    <row r="123">
      <c r="A123" s="4" t="inlineStr">
        <is>
          <t>Derivative liabilities</t>
        </is>
      </c>
      <c r="C123" s="5" t="n">
        <v>0</v>
      </c>
    </row>
    <row r="124">
      <c r="A124" s="4" t="inlineStr">
        <is>
          <t>Total liabilities, at fair value</t>
        </is>
      </c>
      <c r="B124" s="5" t="n">
        <v>0</v>
      </c>
      <c r="C124" s="5" t="n">
        <v>0</v>
      </c>
    </row>
    <row r="125">
      <c r="A125" s="4" t="inlineStr">
        <is>
          <t>Ares Management L.P | Level I | Derivatives-foreign exchange contracts</t>
        </is>
      </c>
    </row>
    <row r="126">
      <c r="A126" s="3" t="inlineStr">
        <is>
          <t>Liabilities, at fair value</t>
        </is>
      </c>
    </row>
    <row r="127">
      <c r="A127" s="4" t="inlineStr">
        <is>
          <t>Derivative liabilities</t>
        </is>
      </c>
      <c r="B127" s="5" t="n">
        <v>0</v>
      </c>
    </row>
    <row r="128">
      <c r="A128" s="4" t="inlineStr">
        <is>
          <t>Ares Management L.P | Level I | Asset swaps-other</t>
        </is>
      </c>
    </row>
    <row r="129">
      <c r="A129" s="3" t="inlineStr">
        <is>
          <t>Assets, at fair value</t>
        </is>
      </c>
    </row>
    <row r="130">
      <c r="A130" s="4" t="inlineStr">
        <is>
          <t>Derivative instruments</t>
        </is>
      </c>
      <c r="C130" s="5" t="n">
        <v>0</v>
      </c>
    </row>
    <row r="131">
      <c r="A131" s="4" t="inlineStr">
        <is>
          <t>Ares Management L.P | Level I | Collateralized loan obligations</t>
        </is>
      </c>
    </row>
    <row r="132">
      <c r="A132" s="3" t="inlineStr">
        <is>
          <t>Assets, at fair value</t>
        </is>
      </c>
    </row>
    <row r="133">
      <c r="A133" s="4" t="inlineStr">
        <is>
          <t>Collateralized loan obligations and other fixed income</t>
        </is>
      </c>
      <c r="B133" s="5" t="n">
        <v>0</v>
      </c>
      <c r="C133" s="5" t="n">
        <v>0</v>
      </c>
    </row>
    <row r="134">
      <c r="A134" s="4" t="inlineStr">
        <is>
          <t>Ares Management L.P | Level II</t>
        </is>
      </c>
    </row>
    <row r="135">
      <c r="A135" s="3" t="inlineStr">
        <is>
          <t>Assets, at fair value</t>
        </is>
      </c>
    </row>
    <row r="136">
      <c r="A136" s="4" t="inlineStr">
        <is>
          <t>Common stock and other equity securities</t>
        </is>
      </c>
      <c r="B136" s="5" t="n">
        <v>1025</v>
      </c>
      <c r="C136" s="5" t="n">
        <v>1007</v>
      </c>
    </row>
    <row r="137">
      <c r="A137" s="4" t="inlineStr">
        <is>
          <t>Partnership interests</t>
        </is>
      </c>
      <c r="B137" s="5" t="n">
        <v>0</v>
      </c>
      <c r="C137" s="5" t="n">
        <v>0</v>
      </c>
    </row>
    <row r="138">
      <c r="A138" s="4" t="inlineStr">
        <is>
          <t>Total investments, at fair value</t>
        </is>
      </c>
      <c r="B138" s="5" t="n">
        <v>1025</v>
      </c>
      <c r="C138" s="5" t="n">
        <v>1007</v>
      </c>
    </row>
    <row r="139">
      <c r="A139" s="4" t="inlineStr">
        <is>
          <t>Derivative instruments</t>
        </is>
      </c>
      <c r="B139" s="5" t="n">
        <v>3024</v>
      </c>
    </row>
    <row r="140">
      <c r="A140" s="4" t="inlineStr">
        <is>
          <t>Total derivative assets, at fair value</t>
        </is>
      </c>
      <c r="B140" s="5" t="n">
        <v>4049</v>
      </c>
      <c r="C140" s="5" t="n">
        <v>2447</v>
      </c>
    </row>
    <row r="141">
      <c r="A141" s="3" t="inlineStr">
        <is>
          <t>Liabilities, at fair value</t>
        </is>
      </c>
    </row>
    <row r="142">
      <c r="A142" s="4" t="inlineStr">
        <is>
          <t>Derivative liabilities</t>
        </is>
      </c>
      <c r="C142" s="5" t="n">
        <v>-1565</v>
      </c>
    </row>
    <row r="143">
      <c r="A143" s="4" t="inlineStr">
        <is>
          <t>Total liabilities, at fair value</t>
        </is>
      </c>
      <c r="B143" s="5" t="n">
        <v>-700</v>
      </c>
      <c r="C143" s="5" t="n">
        <v>-1565</v>
      </c>
    </row>
    <row r="144">
      <c r="A144" s="4" t="inlineStr">
        <is>
          <t>Ares Management L.P | Level II | Derivatives-foreign exchange contracts</t>
        </is>
      </c>
    </row>
    <row r="145">
      <c r="A145" s="3" t="inlineStr">
        <is>
          <t>Liabilities, at fair value</t>
        </is>
      </c>
    </row>
    <row r="146">
      <c r="A146" s="4" t="inlineStr">
        <is>
          <t>Derivative liabilities</t>
        </is>
      </c>
      <c r="B146" s="5" t="n">
        <v>-700</v>
      </c>
    </row>
    <row r="147">
      <c r="A147" s="4" t="inlineStr">
        <is>
          <t>Ares Management L.P | Level II | Asset swaps-other</t>
        </is>
      </c>
    </row>
    <row r="148">
      <c r="A148" s="3" t="inlineStr">
        <is>
          <t>Assets, at fair value</t>
        </is>
      </c>
    </row>
    <row r="149">
      <c r="A149" s="4" t="inlineStr">
        <is>
          <t>Derivative instruments</t>
        </is>
      </c>
      <c r="C149" s="5" t="n">
        <v>1440</v>
      </c>
    </row>
    <row r="150">
      <c r="A150" s="4" t="inlineStr">
        <is>
          <t>Ares Management L.P | Level II | Collateralized loan obligations</t>
        </is>
      </c>
    </row>
    <row r="151">
      <c r="A151" s="3" t="inlineStr">
        <is>
          <t>Assets, at fair value</t>
        </is>
      </c>
    </row>
    <row r="152">
      <c r="A152" s="4" t="inlineStr">
        <is>
          <t>Collateralized loan obligations and other fixed income</t>
        </is>
      </c>
      <c r="B152" s="5" t="n">
        <v>0</v>
      </c>
      <c r="C152" s="5" t="n">
        <v>0</v>
      </c>
    </row>
    <row r="153">
      <c r="A153" s="4" t="inlineStr">
        <is>
          <t>Ares Management L.P | Level III</t>
        </is>
      </c>
    </row>
    <row r="154">
      <c r="A154" s="3" t="inlineStr">
        <is>
          <t>Assets, at fair value</t>
        </is>
      </c>
    </row>
    <row r="155">
      <c r="A155" s="4" t="inlineStr">
        <is>
          <t>Common stock and other equity securities</t>
        </is>
      </c>
      <c r="B155" s="5" t="n">
        <v>107240</v>
      </c>
      <c r="C155" s="5" t="n">
        <v>88412</v>
      </c>
    </row>
    <row r="156">
      <c r="A156" s="4" t="inlineStr">
        <is>
          <t>Partnership interests</t>
        </is>
      </c>
      <c r="B156" s="5" t="n">
        <v>2575</v>
      </c>
      <c r="C156" s="5" t="n">
        <v>2575</v>
      </c>
    </row>
    <row r="157">
      <c r="A157" s="4" t="inlineStr">
        <is>
          <t>Total investments, at fair value</t>
        </is>
      </c>
      <c r="B157" s="5" t="n">
        <v>165655</v>
      </c>
      <c r="C157" s="5" t="n">
        <v>144336</v>
      </c>
    </row>
    <row r="158">
      <c r="A158" s="4" t="inlineStr">
        <is>
          <t>Derivative instruments</t>
        </is>
      </c>
      <c r="B158" s="5" t="n">
        <v>0</v>
      </c>
    </row>
    <row r="159">
      <c r="A159" s="4" t="inlineStr">
        <is>
          <t>Total derivative assets, at fair value</t>
        </is>
      </c>
      <c r="B159" s="5" t="n">
        <v>165655</v>
      </c>
      <c r="C159" s="5" t="n">
        <v>144336</v>
      </c>
    </row>
    <row r="160">
      <c r="A160" s="3" t="inlineStr">
        <is>
          <t>Liabilities, at fair value</t>
        </is>
      </c>
    </row>
    <row r="161">
      <c r="A161" s="4" t="inlineStr">
        <is>
          <t>Derivative liabilities</t>
        </is>
      </c>
      <c r="C161" s="5" t="n">
        <v>0</v>
      </c>
    </row>
    <row r="162">
      <c r="A162" s="4" t="inlineStr">
        <is>
          <t>Total liabilities, at fair value</t>
        </is>
      </c>
      <c r="B162" s="5" t="n">
        <v>0</v>
      </c>
      <c r="C162" s="5" t="n">
        <v>0</v>
      </c>
    </row>
    <row r="163">
      <c r="A163" s="4" t="inlineStr">
        <is>
          <t>Ares Management L.P | Level III | Derivatives-foreign exchange contracts</t>
        </is>
      </c>
    </row>
    <row r="164">
      <c r="A164" s="3" t="inlineStr">
        <is>
          <t>Liabilities, at fair value</t>
        </is>
      </c>
    </row>
    <row r="165">
      <c r="A165" s="4" t="inlineStr">
        <is>
          <t>Derivative liabilities</t>
        </is>
      </c>
      <c r="B165" s="5" t="n">
        <v>0</v>
      </c>
    </row>
    <row r="166">
      <c r="A166" s="4" t="inlineStr">
        <is>
          <t>Ares Management L.P | Level III | Asset swaps-other</t>
        </is>
      </c>
    </row>
    <row r="167">
      <c r="A167" s="3" t="inlineStr">
        <is>
          <t>Assets, at fair value</t>
        </is>
      </c>
    </row>
    <row r="168">
      <c r="A168" s="4" t="inlineStr">
        <is>
          <t>Derivative instruments</t>
        </is>
      </c>
      <c r="C168" s="5" t="n">
        <v>0</v>
      </c>
    </row>
    <row r="169">
      <c r="A169" s="4" t="inlineStr">
        <is>
          <t>Ares Management L.P | Level III | Collateralized loan obligations</t>
        </is>
      </c>
    </row>
    <row r="170">
      <c r="A170" s="3" t="inlineStr">
        <is>
          <t>Assets, at fair value</t>
        </is>
      </c>
    </row>
    <row r="171">
      <c r="A171" s="4" t="inlineStr">
        <is>
          <t>Collateralized loan obligations and other fixed income</t>
        </is>
      </c>
      <c r="B171" s="5" t="n">
        <v>55840</v>
      </c>
      <c r="C171" s="5" t="n">
        <v>53349</v>
      </c>
    </row>
    <row r="172">
      <c r="A172" s="4" t="inlineStr">
        <is>
          <t>Ares Management L.P | Investments Measured at NAV</t>
        </is>
      </c>
    </row>
    <row r="173">
      <c r="A173" s="3" t="inlineStr">
        <is>
          <t>Assets, at fair value</t>
        </is>
      </c>
    </row>
    <row r="174">
      <c r="A174" s="4" t="inlineStr">
        <is>
          <t>Common stock and other equity securities</t>
        </is>
      </c>
      <c r="B174" s="5" t="n">
        <v>0</v>
      </c>
      <c r="C174" s="5" t="n">
        <v>0</v>
      </c>
    </row>
    <row r="175">
      <c r="A175" s="4" t="inlineStr">
        <is>
          <t>Partnership interests</t>
        </is>
      </c>
      <c r="B175" s="5" t="n">
        <v>4575</v>
      </c>
      <c r="C175" s="5" t="n">
        <v>1209</v>
      </c>
    </row>
    <row r="176">
      <c r="A176" s="4" t="inlineStr">
        <is>
          <t>Total investments, at fair value</t>
        </is>
      </c>
      <c r="B176" s="5" t="n">
        <v>4575</v>
      </c>
      <c r="C176" s="5" t="n">
        <v>1209</v>
      </c>
    </row>
    <row r="177">
      <c r="A177" s="4" t="inlineStr">
        <is>
          <t>Derivative instruments</t>
        </is>
      </c>
      <c r="B177" s="5" t="n">
        <v>0</v>
      </c>
    </row>
    <row r="178">
      <c r="A178" s="4" t="inlineStr">
        <is>
          <t>Total derivative assets, at fair value</t>
        </is>
      </c>
      <c r="B178" s="5" t="n">
        <v>4575</v>
      </c>
      <c r="C178" s="5" t="n">
        <v>1209</v>
      </c>
    </row>
    <row r="179">
      <c r="A179" s="3" t="inlineStr">
        <is>
          <t>Liabilities, at fair value</t>
        </is>
      </c>
    </row>
    <row r="180">
      <c r="A180" s="4" t="inlineStr">
        <is>
          <t>Derivative liabilities</t>
        </is>
      </c>
      <c r="C180" s="5" t="n">
        <v>0</v>
      </c>
    </row>
    <row r="181">
      <c r="A181" s="4" t="inlineStr">
        <is>
          <t>Total liabilities, at fair value</t>
        </is>
      </c>
      <c r="B181" s="5" t="n">
        <v>0</v>
      </c>
      <c r="C181" s="5" t="n">
        <v>0</v>
      </c>
    </row>
    <row r="182">
      <c r="A182" s="4" t="inlineStr">
        <is>
          <t>Ares Management L.P | Investments Measured at NAV | Derivatives-foreign exchange contracts</t>
        </is>
      </c>
    </row>
    <row r="183">
      <c r="A183" s="3" t="inlineStr">
        <is>
          <t>Liabilities, at fair value</t>
        </is>
      </c>
    </row>
    <row r="184">
      <c r="A184" s="4" t="inlineStr">
        <is>
          <t>Derivative liabilities</t>
        </is>
      </c>
      <c r="B184" s="5" t="n">
        <v>0</v>
      </c>
    </row>
    <row r="185">
      <c r="A185" s="4" t="inlineStr">
        <is>
          <t>Ares Management L.P | Investments Measured at NAV | Asset swaps-other</t>
        </is>
      </c>
    </row>
    <row r="186">
      <c r="A186" s="3" t="inlineStr">
        <is>
          <t>Assets, at fair value</t>
        </is>
      </c>
    </row>
    <row r="187">
      <c r="A187" s="4" t="inlineStr">
        <is>
          <t>Derivative instruments</t>
        </is>
      </c>
      <c r="C187" s="5" t="n">
        <v>0</v>
      </c>
    </row>
    <row r="188">
      <c r="A188" s="4" t="inlineStr">
        <is>
          <t>Ares Management L.P | Investments Measured at NAV | Collateralized loan obligations</t>
        </is>
      </c>
    </row>
    <row r="189">
      <c r="A189" s="3" t="inlineStr">
        <is>
          <t>Assets, at fair value</t>
        </is>
      </c>
    </row>
    <row r="190">
      <c r="A190" s="4" t="inlineStr">
        <is>
          <t>Collateralized loan obligations and other fixed income</t>
        </is>
      </c>
      <c r="B190" s="6" t="n">
        <v>0</v>
      </c>
      <c r="C19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of Level III Measur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solidated Funds</t>
        </is>
      </c>
    </row>
    <row r="4">
      <c r="A4" s="3" t="inlineStr">
        <is>
          <t>Changes in the fair value of the Level III investments</t>
        </is>
      </c>
    </row>
    <row r="5">
      <c r="A5" s="4" t="inlineStr">
        <is>
          <t>Balance, beginning of period</t>
        </is>
      </c>
      <c r="B5" s="6" t="n">
        <v>1032365</v>
      </c>
      <c r="C5" s="6" t="n">
        <v>1629353</v>
      </c>
      <c r="D5" s="6" t="n">
        <v>996265</v>
      </c>
      <c r="E5" s="6" t="n">
        <v>717030</v>
      </c>
    </row>
    <row r="6">
      <c r="A6" s="4" t="inlineStr">
        <is>
          <t>Transfer in due to changes in consolidation</t>
        </is>
      </c>
      <c r="B6" s="5" t="n">
        <v>-49483</v>
      </c>
      <c r="D6" s="5" t="n">
        <v>-49483</v>
      </c>
      <c r="E6" s="5" t="n">
        <v>392037</v>
      </c>
    </row>
    <row r="7">
      <c r="A7" s="4" t="inlineStr">
        <is>
          <t>Transfer in</t>
        </is>
      </c>
      <c r="B7" s="5" t="n">
        <v>92025</v>
      </c>
      <c r="C7" s="5" t="n">
        <v>84059</v>
      </c>
      <c r="D7" s="5" t="n">
        <v>125626</v>
      </c>
      <c r="E7" s="5" t="n">
        <v>258014</v>
      </c>
    </row>
    <row r="8">
      <c r="A8" s="4" t="inlineStr">
        <is>
          <t>Transfer out</t>
        </is>
      </c>
      <c r="B8" s="5" t="n">
        <v>-231320</v>
      </c>
      <c r="C8" s="5" t="n">
        <v>-681918</v>
      </c>
      <c r="D8" s="5" t="n">
        <v>-232052</v>
      </c>
      <c r="E8" s="5" t="n">
        <v>-346168</v>
      </c>
    </row>
    <row r="9">
      <c r="A9" s="4" t="inlineStr">
        <is>
          <t>Consolidation of fund</t>
        </is>
      </c>
      <c r="B9" s="5" t="n">
        <v>-49483</v>
      </c>
      <c r="D9" s="5" t="n">
        <v>-49483</v>
      </c>
      <c r="E9" s="5" t="n">
        <v>392037</v>
      </c>
    </row>
    <row r="10">
      <c r="A10" s="4" t="inlineStr">
        <is>
          <t>Purchases</t>
        </is>
      </c>
      <c r="B10" s="5" t="n">
        <v>267986</v>
      </c>
      <c r="C10" s="5" t="n">
        <v>134958</v>
      </c>
      <c r="D10" s="5" t="n">
        <v>371333</v>
      </c>
      <c r="E10" s="5" t="n">
        <v>265036</v>
      </c>
    </row>
    <row r="11">
      <c r="A11" s="4" t="inlineStr">
        <is>
          <t>Sales/settlements</t>
        </is>
      </c>
      <c r="B11" s="5" t="n">
        <v>-180185</v>
      </c>
      <c r="C11" s="5" t="n">
        <v>-273717</v>
      </c>
      <c r="D11" s="5" t="n">
        <v>-288589</v>
      </c>
      <c r="E11" s="5" t="n">
        <v>-276522</v>
      </c>
    </row>
    <row r="12">
      <c r="A12" s="4" t="inlineStr">
        <is>
          <t>Amortized discounts/premiums</t>
        </is>
      </c>
      <c r="B12" s="5" t="n">
        <v>398</v>
      </c>
      <c r="C12" s="5" t="n">
        <v>921</v>
      </c>
      <c r="D12" s="5" t="n">
        <v>1158</v>
      </c>
      <c r="E12" s="5" t="n">
        <v>1248</v>
      </c>
    </row>
    <row r="13">
      <c r="A13" s="4" t="inlineStr">
        <is>
          <t>Realized and unrealized appreciation (depreciation), net</t>
        </is>
      </c>
      <c r="B13" s="5" t="n">
        <v>6560</v>
      </c>
      <c r="C13" s="5" t="n">
        <v>48928</v>
      </c>
      <c r="D13" s="5" t="n">
        <v>14088</v>
      </c>
      <c r="E13" s="5" t="n">
        <v>-68091</v>
      </c>
    </row>
    <row r="14">
      <c r="A14" s="4" t="inlineStr">
        <is>
          <t>Balance, end of period</t>
        </is>
      </c>
      <c r="B14" s="5" t="n">
        <v>938346</v>
      </c>
      <c r="C14" s="5" t="n">
        <v>942584</v>
      </c>
      <c r="D14" s="5" t="n">
        <v>938346</v>
      </c>
      <c r="E14" s="5" t="n">
        <v>942584</v>
      </c>
    </row>
    <row r="15">
      <c r="A15" s="4" t="inlineStr">
        <is>
          <t>Change in net unrealized appreciation/depreciation included in earnings related to financial assets still held at the reporting date</t>
        </is>
      </c>
      <c r="B15" s="5" t="n">
        <v>1057</v>
      </c>
      <c r="C15" s="5" t="n">
        <v>42914</v>
      </c>
      <c r="D15" s="5" t="n">
        <v>11256</v>
      </c>
      <c r="E15" s="5" t="n">
        <v>-69399</v>
      </c>
    </row>
    <row r="16">
      <c r="A16" s="4" t="inlineStr">
        <is>
          <t>Consolidated Funds | Equity securities</t>
        </is>
      </c>
    </row>
    <row r="17">
      <c r="A17" s="3" t="inlineStr">
        <is>
          <t>Changes in the fair value of the Level III investments</t>
        </is>
      </c>
    </row>
    <row r="18">
      <c r="A18" s="4" t="inlineStr">
        <is>
          <t>Balance, beginning of period</t>
        </is>
      </c>
      <c r="B18" s="5" t="n">
        <v>230634</v>
      </c>
      <c r="C18" s="5" t="n">
        <v>42752</v>
      </c>
      <c r="D18" s="5" t="n">
        <v>221043</v>
      </c>
      <c r="E18" s="5" t="n">
        <v>85988</v>
      </c>
    </row>
    <row r="19">
      <c r="A19" s="4" t="inlineStr">
        <is>
          <t>Transfer in due to changes in consolidation</t>
        </is>
      </c>
      <c r="B19" s="5" t="n">
        <v>-157</v>
      </c>
      <c r="D19" s="5" t="n">
        <v>-157</v>
      </c>
      <c r="E19" s="5" t="n">
        <v>-635</v>
      </c>
    </row>
    <row r="20">
      <c r="A20" s="4" t="inlineStr">
        <is>
          <t>Transfer in</t>
        </is>
      </c>
      <c r="B20" s="5" t="n">
        <v>0</v>
      </c>
      <c r="C20" s="5" t="n">
        <v>0</v>
      </c>
      <c r="D20" s="5" t="n">
        <v>2195</v>
      </c>
    </row>
    <row r="21">
      <c r="A21" s="4" t="inlineStr">
        <is>
          <t>Transfer out</t>
        </is>
      </c>
      <c r="B21" s="5" t="n">
        <v>0</v>
      </c>
      <c r="C21" s="5" t="n">
        <v>-5</v>
      </c>
      <c r="D21" s="5" t="n">
        <v>-33</v>
      </c>
      <c r="E21" s="5" t="n">
        <v>-5</v>
      </c>
    </row>
    <row r="22">
      <c r="A22" s="4" t="inlineStr">
        <is>
          <t>Consolidation of fund</t>
        </is>
      </c>
      <c r="B22" s="5" t="n">
        <v>-157</v>
      </c>
      <c r="D22" s="5" t="n">
        <v>-157</v>
      </c>
      <c r="E22" s="5" t="n">
        <v>-635</v>
      </c>
    </row>
    <row r="23">
      <c r="A23" s="4" t="inlineStr">
        <is>
          <t>Purchases</t>
        </is>
      </c>
      <c r="B23" s="5" t="n">
        <v>789</v>
      </c>
      <c r="C23" s="5" t="n">
        <v>264</v>
      </c>
      <c r="D23" s="5" t="n">
        <v>8855</v>
      </c>
      <c r="E23" s="5" t="n">
        <v>393</v>
      </c>
    </row>
    <row r="24">
      <c r="A24" s="4" t="inlineStr">
        <is>
          <t>Sales/settlements</t>
        </is>
      </c>
      <c r="B24" s="5" t="n">
        <v>-731</v>
      </c>
      <c r="C24" s="5" t="n">
        <v>-449</v>
      </c>
      <c r="D24" s="5" t="n">
        <v>-563</v>
      </c>
      <c r="E24" s="5" t="n">
        <v>-681</v>
      </c>
    </row>
    <row r="25">
      <c r="A25" s="4" t="inlineStr">
        <is>
          <t>Amortized discounts/premiums</t>
        </is>
      </c>
      <c r="B25" s="5" t="n">
        <v>1</v>
      </c>
      <c r="C25" s="5" t="n">
        <v>0</v>
      </c>
      <c r="D25" s="5" t="n">
        <v>1</v>
      </c>
    </row>
    <row r="26">
      <c r="A26" s="4" t="inlineStr">
        <is>
          <t>Realized and unrealized appreciation (depreciation), net</t>
        </is>
      </c>
      <c r="B26" s="5" t="n">
        <v>-1236</v>
      </c>
      <c r="C26" s="5" t="n">
        <v>-303</v>
      </c>
      <c r="D26" s="5" t="n">
        <v>-2041</v>
      </c>
      <c r="E26" s="5" t="n">
        <v>-42801</v>
      </c>
    </row>
    <row r="27">
      <c r="A27" s="4" t="inlineStr">
        <is>
          <t>Balance, end of period</t>
        </is>
      </c>
      <c r="B27" s="5" t="n">
        <v>229300</v>
      </c>
      <c r="C27" s="5" t="n">
        <v>42259</v>
      </c>
      <c r="D27" s="5" t="n">
        <v>229300</v>
      </c>
      <c r="E27" s="5" t="n">
        <v>42259</v>
      </c>
    </row>
    <row r="28">
      <c r="A28" s="4" t="inlineStr">
        <is>
          <t>Change in net unrealized appreciation/depreciation included in earnings related to financial assets still held at the reporting date</t>
        </is>
      </c>
      <c r="B28" s="5" t="n">
        <v>-1199</v>
      </c>
      <c r="C28" s="5" t="n">
        <v>-228</v>
      </c>
      <c r="D28" s="5" t="n">
        <v>-2116</v>
      </c>
      <c r="E28" s="5" t="n">
        <v>-42811</v>
      </c>
    </row>
    <row r="29">
      <c r="A29" s="4" t="inlineStr">
        <is>
          <t>Consolidated Funds | Fixed Income Securities</t>
        </is>
      </c>
    </row>
    <row r="30">
      <c r="A30" s="3" t="inlineStr">
        <is>
          <t>Changes in the fair value of the Level III investments</t>
        </is>
      </c>
    </row>
    <row r="31">
      <c r="A31" s="4" t="inlineStr">
        <is>
          <t>Balance, beginning of period</t>
        </is>
      </c>
      <c r="B31" s="5" t="n">
        <v>560380</v>
      </c>
      <c r="C31" s="5" t="n">
        <v>1279557</v>
      </c>
      <c r="D31" s="5" t="n">
        <v>542305</v>
      </c>
      <c r="E31" s="5" t="n">
        <v>339136</v>
      </c>
    </row>
    <row r="32">
      <c r="A32" s="4" t="inlineStr">
        <is>
          <t>Transfer in due to changes in consolidation</t>
        </is>
      </c>
      <c r="B32" s="5" t="n">
        <v>-49326</v>
      </c>
      <c r="D32" s="5" t="n">
        <v>-49326</v>
      </c>
      <c r="E32" s="5" t="n">
        <v>392672</v>
      </c>
    </row>
    <row r="33">
      <c r="A33" s="4" t="inlineStr">
        <is>
          <t>Transfer in</t>
        </is>
      </c>
      <c r="B33" s="5" t="n">
        <v>92025</v>
      </c>
      <c r="C33" s="5" t="n">
        <v>84059</v>
      </c>
      <c r="D33" s="5" t="n">
        <v>123431</v>
      </c>
      <c r="E33" s="5" t="n">
        <v>258014</v>
      </c>
    </row>
    <row r="34">
      <c r="A34" s="4" t="inlineStr">
        <is>
          <t>Transfer out</t>
        </is>
      </c>
      <c r="B34" s="5" t="n">
        <v>-231320</v>
      </c>
      <c r="C34" s="5" t="n">
        <v>-681913</v>
      </c>
      <c r="D34" s="5" t="n">
        <v>-232019</v>
      </c>
      <c r="E34" s="5" t="n">
        <v>-346163</v>
      </c>
    </row>
    <row r="35">
      <c r="A35" s="4" t="inlineStr">
        <is>
          <t>Consolidation of fund</t>
        </is>
      </c>
      <c r="B35" s="5" t="n">
        <v>-49326</v>
      </c>
      <c r="D35" s="5" t="n">
        <v>-49326</v>
      </c>
      <c r="E35" s="5" t="n">
        <v>392672</v>
      </c>
    </row>
    <row r="36">
      <c r="A36" s="4" t="inlineStr">
        <is>
          <t>Purchases</t>
        </is>
      </c>
      <c r="B36" s="5" t="n">
        <v>255197</v>
      </c>
      <c r="C36" s="5" t="n">
        <v>78694</v>
      </c>
      <c r="D36" s="5" t="n">
        <v>349478</v>
      </c>
      <c r="E36" s="5" t="n">
        <v>200643</v>
      </c>
    </row>
    <row r="37">
      <c r="A37" s="4" t="inlineStr">
        <is>
          <t>Sales/settlements</t>
        </is>
      </c>
      <c r="B37" s="5" t="n">
        <v>-176951</v>
      </c>
      <c r="C37" s="5" t="n">
        <v>-217217</v>
      </c>
      <c r="D37" s="5" t="n">
        <v>-285642</v>
      </c>
      <c r="E37" s="5" t="n">
        <v>-218523</v>
      </c>
    </row>
    <row r="38">
      <c r="A38" s="4" t="inlineStr">
        <is>
          <t>Amortized discounts/premiums</t>
        </is>
      </c>
      <c r="B38" s="5" t="n">
        <v>397</v>
      </c>
      <c r="C38" s="5" t="n">
        <v>815</v>
      </c>
      <c r="D38" s="5" t="n">
        <v>1157</v>
      </c>
      <c r="E38" s="5" t="n">
        <v>1098</v>
      </c>
    </row>
    <row r="39">
      <c r="A39" s="4" t="inlineStr">
        <is>
          <t>Realized and unrealized appreciation (depreciation), net</t>
        </is>
      </c>
      <c r="B39" s="5" t="n">
        <v>5024</v>
      </c>
      <c r="C39" s="5" t="n">
        <v>42292</v>
      </c>
      <c r="D39" s="5" t="n">
        <v>6042</v>
      </c>
      <c r="E39" s="5" t="n">
        <v>-40590</v>
      </c>
    </row>
    <row r="40">
      <c r="A40" s="4" t="inlineStr">
        <is>
          <t>Balance, end of period</t>
        </is>
      </c>
      <c r="B40" s="5" t="n">
        <v>455426</v>
      </c>
      <c r="C40" s="5" t="n">
        <v>586287</v>
      </c>
      <c r="D40" s="5" t="n">
        <v>455426</v>
      </c>
      <c r="E40" s="5" t="n">
        <v>586287</v>
      </c>
    </row>
    <row r="41">
      <c r="A41" s="4" t="inlineStr">
        <is>
          <t>Change in net unrealized appreciation/depreciation included in earnings related to financial assets still held at the reporting date</t>
        </is>
      </c>
      <c r="B41" s="5" t="n">
        <v>1503</v>
      </c>
      <c r="C41" s="5" t="n">
        <v>36263</v>
      </c>
      <c r="D41" s="5" t="n">
        <v>2678</v>
      </c>
      <c r="E41" s="5" t="n">
        <v>-40533</v>
      </c>
    </row>
    <row r="42">
      <c r="A42" s="4" t="inlineStr">
        <is>
          <t>Consolidated Funds | Partnership interests</t>
        </is>
      </c>
    </row>
    <row r="43">
      <c r="A43" s="3" t="inlineStr">
        <is>
          <t>Changes in the fair value of the Level III investments</t>
        </is>
      </c>
    </row>
    <row r="44">
      <c r="A44" s="4" t="inlineStr">
        <is>
          <t>Balance, beginning of period</t>
        </is>
      </c>
      <c r="B44" s="5" t="n">
        <v>243452</v>
      </c>
      <c r="C44" s="5" t="n">
        <v>307025</v>
      </c>
      <c r="D44" s="5" t="n">
        <v>231857</v>
      </c>
      <c r="E44" s="5" t="n">
        <v>296012</v>
      </c>
    </row>
    <row r="45">
      <c r="A45" s="4" t="inlineStr">
        <is>
          <t>Transfer in due to changes in consolidation</t>
        </is>
      </c>
      <c r="B45" s="5" t="n">
        <v>0</v>
      </c>
    </row>
    <row r="46">
      <c r="A46" s="4" t="inlineStr">
        <is>
          <t>Transfer in</t>
        </is>
      </c>
      <c r="B46" s="5" t="n">
        <v>0</v>
      </c>
      <c r="C46" s="5" t="n">
        <v>0</v>
      </c>
    </row>
    <row r="47">
      <c r="A47" s="4" t="inlineStr">
        <is>
          <t>Transfer out</t>
        </is>
      </c>
      <c r="B47" s="5" t="n">
        <v>0</v>
      </c>
      <c r="C47" s="5" t="n">
        <v>0</v>
      </c>
    </row>
    <row r="48">
      <c r="A48" s="4" t="inlineStr">
        <is>
          <t>Consolidation of fund</t>
        </is>
      </c>
      <c r="B48" s="5" t="n">
        <v>0</v>
      </c>
    </row>
    <row r="49">
      <c r="A49" s="4" t="inlineStr">
        <is>
          <t>Purchases</t>
        </is>
      </c>
      <c r="B49" s="5" t="n">
        <v>12000</v>
      </c>
      <c r="C49" s="5" t="n">
        <v>56000</v>
      </c>
      <c r="D49" s="5" t="n">
        <v>13000</v>
      </c>
      <c r="E49" s="5" t="n">
        <v>64000</v>
      </c>
    </row>
    <row r="50">
      <c r="A50" s="4" t="inlineStr">
        <is>
          <t>Sales/settlements</t>
        </is>
      </c>
      <c r="B50" s="5" t="n">
        <v>-2000</v>
      </c>
      <c r="C50" s="5" t="n">
        <v>-56000</v>
      </c>
      <c r="D50" s="5" t="n">
        <v>-2000</v>
      </c>
      <c r="E50" s="5" t="n">
        <v>-56000</v>
      </c>
    </row>
    <row r="51">
      <c r="A51" s="4" t="inlineStr">
        <is>
          <t>Amortized discounts/premiums</t>
        </is>
      </c>
      <c r="B51" s="5" t="n">
        <v>0</v>
      </c>
      <c r="C51" s="5" t="n">
        <v>0</v>
      </c>
    </row>
    <row r="52">
      <c r="A52" s="4" t="inlineStr">
        <is>
          <t>Realized and unrealized appreciation (depreciation), net</t>
        </is>
      </c>
      <c r="B52" s="5" t="n">
        <v>1826</v>
      </c>
      <c r="C52" s="5" t="n">
        <v>5611</v>
      </c>
      <c r="D52" s="5" t="n">
        <v>12421</v>
      </c>
      <c r="E52" s="5" t="n">
        <v>8624</v>
      </c>
    </row>
    <row r="53">
      <c r="A53" s="4" t="inlineStr">
        <is>
          <t>Balance, end of period</t>
        </is>
      </c>
      <c r="B53" s="5" t="n">
        <v>255278</v>
      </c>
      <c r="C53" s="5" t="n">
        <v>312636</v>
      </c>
      <c r="D53" s="5" t="n">
        <v>255278</v>
      </c>
      <c r="E53" s="5" t="n">
        <v>312636</v>
      </c>
    </row>
    <row r="54">
      <c r="A54" s="4" t="inlineStr">
        <is>
          <t>Change in net unrealized appreciation/depreciation included in earnings related to financial assets still held at the reporting date</t>
        </is>
      </c>
      <c r="B54" s="5" t="n">
        <v>1826</v>
      </c>
      <c r="C54" s="5" t="n">
        <v>5611</v>
      </c>
      <c r="D54" s="5" t="n">
        <v>12421</v>
      </c>
      <c r="E54" s="5" t="n">
        <v>8624</v>
      </c>
    </row>
    <row r="55">
      <c r="A55" s="4" t="inlineStr">
        <is>
          <t>Consolidated Funds | Derivatives, Net</t>
        </is>
      </c>
    </row>
    <row r="56">
      <c r="A56" s="3" t="inlineStr">
        <is>
          <t>Changes in the fair value of the Level III investments</t>
        </is>
      </c>
    </row>
    <row r="57">
      <c r="A57" s="4" t="inlineStr">
        <is>
          <t>Balance, beginning of period</t>
        </is>
      </c>
      <c r="B57" s="5" t="n">
        <v>-2101</v>
      </c>
      <c r="C57" s="5" t="n">
        <v>19</v>
      </c>
      <c r="D57" s="5" t="n">
        <v>1060</v>
      </c>
      <c r="E57" s="5" t="n">
        <v>-4106</v>
      </c>
    </row>
    <row r="58">
      <c r="A58" s="4" t="inlineStr">
        <is>
          <t>Transfer in due to changes in consolidation</t>
        </is>
      </c>
      <c r="B58" s="5" t="n">
        <v>0</v>
      </c>
    </row>
    <row r="59">
      <c r="A59" s="4" t="inlineStr">
        <is>
          <t>Transfer in</t>
        </is>
      </c>
      <c r="B59" s="5" t="n">
        <v>0</v>
      </c>
      <c r="C59" s="5" t="n">
        <v>0</v>
      </c>
    </row>
    <row r="60">
      <c r="A60" s="4" t="inlineStr">
        <is>
          <t>Transfer out</t>
        </is>
      </c>
      <c r="B60" s="5" t="n">
        <v>0</v>
      </c>
      <c r="C60" s="5" t="n">
        <v>0</v>
      </c>
    </row>
    <row r="61">
      <c r="A61" s="4" t="inlineStr">
        <is>
          <t>Consolidation of fund</t>
        </is>
      </c>
      <c r="B61" s="5" t="n">
        <v>0</v>
      </c>
    </row>
    <row r="62">
      <c r="A62" s="4" t="inlineStr">
        <is>
          <t>Purchases</t>
        </is>
      </c>
      <c r="B62" s="5" t="n">
        <v>0</v>
      </c>
      <c r="C62" s="5" t="n">
        <v>0</v>
      </c>
    </row>
    <row r="63">
      <c r="A63" s="4" t="inlineStr">
        <is>
          <t>Sales/settlements</t>
        </is>
      </c>
      <c r="B63" s="5" t="n">
        <v>-503</v>
      </c>
      <c r="C63" s="5" t="n">
        <v>-51</v>
      </c>
      <c r="D63" s="5" t="n">
        <v>-384</v>
      </c>
      <c r="E63" s="5" t="n">
        <v>-1318</v>
      </c>
    </row>
    <row r="64">
      <c r="A64" s="4" t="inlineStr">
        <is>
          <t>Amortized discounts/premiums</t>
        </is>
      </c>
      <c r="B64" s="5" t="n">
        <v>0</v>
      </c>
      <c r="C64" s="5" t="n">
        <v>106</v>
      </c>
      <c r="E64" s="5" t="n">
        <v>150</v>
      </c>
    </row>
    <row r="65">
      <c r="A65" s="4" t="inlineStr">
        <is>
          <t>Realized and unrealized appreciation (depreciation), net</t>
        </is>
      </c>
      <c r="B65" s="5" t="n">
        <v>946</v>
      </c>
      <c r="C65" s="5" t="n">
        <v>1328</v>
      </c>
      <c r="D65" s="5" t="n">
        <v>-2334</v>
      </c>
      <c r="E65" s="5" t="n">
        <v>6676</v>
      </c>
    </row>
    <row r="66">
      <c r="A66" s="4" t="inlineStr">
        <is>
          <t>Balance, end of period</t>
        </is>
      </c>
      <c r="B66" s="5" t="n">
        <v>-1658</v>
      </c>
      <c r="C66" s="5" t="n">
        <v>1402</v>
      </c>
      <c r="D66" s="5" t="n">
        <v>-1658</v>
      </c>
      <c r="E66" s="5" t="n">
        <v>1402</v>
      </c>
    </row>
    <row r="67">
      <c r="A67" s="4" t="inlineStr">
        <is>
          <t>Change in net unrealized appreciation/depreciation included in earnings related to financial assets still held at the reporting date</t>
        </is>
      </c>
      <c r="B67" s="5" t="n">
        <v>-1073</v>
      </c>
      <c r="C67" s="5" t="n">
        <v>1268</v>
      </c>
      <c r="D67" s="5" t="n">
        <v>-1727</v>
      </c>
      <c r="E67" s="5" t="n">
        <v>5321</v>
      </c>
    </row>
    <row r="68">
      <c r="A68" s="4" t="inlineStr">
        <is>
          <t>Ares Management L.P</t>
        </is>
      </c>
    </row>
    <row r="69">
      <c r="A69" s="3" t="inlineStr">
        <is>
          <t>Changes in the fair value of the Level III investments</t>
        </is>
      </c>
    </row>
    <row r="70">
      <c r="A70" s="4" t="inlineStr">
        <is>
          <t>Balance, beginning of period</t>
        </is>
      </c>
      <c r="B70" s="5" t="n">
        <v>145338</v>
      </c>
      <c r="C70" s="5" t="n">
        <v>82623</v>
      </c>
      <c r="D70" s="5" t="n">
        <v>144336</v>
      </c>
      <c r="E70" s="5" t="n">
        <v>119079</v>
      </c>
    </row>
    <row r="71">
      <c r="A71" s="4" t="inlineStr">
        <is>
          <t>Transfer in due to changes in consolidation</t>
        </is>
      </c>
      <c r="B71" s="5" t="n">
        <v>7623</v>
      </c>
      <c r="D71" s="5" t="n">
        <v>7623</v>
      </c>
      <c r="E71" s="5" t="n">
        <v>3686</v>
      </c>
    </row>
    <row r="72">
      <c r="A72" s="4" t="inlineStr">
        <is>
          <t>Consolidation of fund</t>
        </is>
      </c>
      <c r="B72" s="5" t="n">
        <v>7623</v>
      </c>
      <c r="D72" s="5" t="n">
        <v>7623</v>
      </c>
      <c r="E72" s="5" t="n">
        <v>3686</v>
      </c>
    </row>
    <row r="73">
      <c r="A73" s="4" t="inlineStr">
        <is>
          <t>Purchases</t>
        </is>
      </c>
      <c r="B73" s="5" t="n">
        <v>20259</v>
      </c>
      <c r="C73" s="5" t="n">
        <v>659</v>
      </c>
      <c r="D73" s="5" t="n">
        <v>20259</v>
      </c>
      <c r="E73" s="5" t="n">
        <v>1301</v>
      </c>
    </row>
    <row r="74">
      <c r="A74" s="4" t="inlineStr">
        <is>
          <t>Sales/settlements</t>
        </is>
      </c>
      <c r="B74" s="5" t="n">
        <v>-7678</v>
      </c>
      <c r="C74" s="5" t="n">
        <v>-287</v>
      </c>
      <c r="D74" s="5" t="n">
        <v>-9216</v>
      </c>
      <c r="E74" s="5" t="n">
        <v>-33118</v>
      </c>
    </row>
    <row r="75">
      <c r="A75" s="4" t="inlineStr">
        <is>
          <t>Realized and unrealized appreciation (depreciation), net</t>
        </is>
      </c>
      <c r="B75" s="5" t="n">
        <v>113</v>
      </c>
      <c r="C75" s="5" t="n">
        <v>1639</v>
      </c>
      <c r="D75" s="5" t="n">
        <v>2653</v>
      </c>
      <c r="E75" s="5" t="n">
        <v>-6314</v>
      </c>
    </row>
    <row r="76">
      <c r="A76" s="4" t="inlineStr">
        <is>
          <t>Balance, end of period</t>
        </is>
      </c>
      <c r="B76" s="5" t="n">
        <v>165655</v>
      </c>
      <c r="C76" s="5" t="n">
        <v>84634</v>
      </c>
      <c r="D76" s="5" t="n">
        <v>165655</v>
      </c>
      <c r="E76" s="5" t="n">
        <v>84634</v>
      </c>
    </row>
    <row r="77">
      <c r="A77" s="4" t="inlineStr">
        <is>
          <t>Change in net unrealized appreciation/depreciation included in earnings related to financial assets still held at the reporting date</t>
        </is>
      </c>
      <c r="B77" s="5" t="n">
        <v>-419</v>
      </c>
      <c r="C77" s="5" t="n">
        <v>1639</v>
      </c>
      <c r="D77" s="5" t="n">
        <v>1167</v>
      </c>
      <c r="E77" s="5" t="n">
        <v>419</v>
      </c>
    </row>
    <row r="78">
      <c r="A78" s="4" t="inlineStr">
        <is>
          <t>Ares Management L.P | Equity securities</t>
        </is>
      </c>
    </row>
    <row r="79">
      <c r="A79" s="3" t="inlineStr">
        <is>
          <t>Changes in the fair value of the Level III investments</t>
        </is>
      </c>
    </row>
    <row r="80">
      <c r="A80" s="4" t="inlineStr">
        <is>
          <t>Balance, beginning of period</t>
        </is>
      </c>
      <c r="B80" s="5" t="n">
        <v>89233</v>
      </c>
      <c r="C80" s="5" t="n">
        <v>14704</v>
      </c>
      <c r="D80" s="5" t="n">
        <v>88412</v>
      </c>
      <c r="E80" s="5" t="n">
        <v>14704</v>
      </c>
    </row>
    <row r="81">
      <c r="A81" s="4" t="inlineStr">
        <is>
          <t>Transfer in due to changes in consolidation</t>
        </is>
      </c>
      <c r="B81" s="5" t="n">
        <v>0</v>
      </c>
    </row>
    <row r="82">
      <c r="A82" s="4" t="inlineStr">
        <is>
          <t>Consolidation of fund</t>
        </is>
      </c>
      <c r="B82" s="5" t="n">
        <v>0</v>
      </c>
    </row>
    <row r="83">
      <c r="A83" s="4" t="inlineStr">
        <is>
          <t>Purchases</t>
        </is>
      </c>
      <c r="B83" s="5" t="n">
        <v>19278</v>
      </c>
      <c r="D83" s="5" t="n">
        <v>19278</v>
      </c>
    </row>
    <row r="84">
      <c r="A84" s="4" t="inlineStr">
        <is>
          <t>Sales/settlements</t>
        </is>
      </c>
      <c r="B84" s="5" t="n">
        <v>0</v>
      </c>
    </row>
    <row r="85">
      <c r="A85" s="4" t="inlineStr">
        <is>
          <t>Realized and unrealized appreciation (depreciation), net</t>
        </is>
      </c>
      <c r="B85" s="5" t="n">
        <v>-1271</v>
      </c>
      <c r="D85" s="5" t="n">
        <v>-450</v>
      </c>
    </row>
    <row r="86">
      <c r="A86" s="4" t="inlineStr">
        <is>
          <t>Balance, end of period</t>
        </is>
      </c>
      <c r="B86" s="5" t="n">
        <v>107240</v>
      </c>
      <c r="C86" s="5" t="n">
        <v>14704</v>
      </c>
      <c r="D86" s="5" t="n">
        <v>107240</v>
      </c>
      <c r="E86" s="5" t="n">
        <v>14704</v>
      </c>
    </row>
    <row r="87">
      <c r="A87" s="4" t="inlineStr">
        <is>
          <t>Change in net unrealized appreciation/depreciation included in earnings related to financial assets still held at the reporting date</t>
        </is>
      </c>
      <c r="B87" s="5" t="n">
        <v>-1271</v>
      </c>
      <c r="D87" s="5" t="n">
        <v>-450</v>
      </c>
    </row>
    <row r="88">
      <c r="A88" s="4" t="inlineStr">
        <is>
          <t>Ares Management L.P | Fixed Income Securities</t>
        </is>
      </c>
    </row>
    <row r="89">
      <c r="A89" s="3" t="inlineStr">
        <is>
          <t>Changes in the fair value of the Level III investments</t>
        </is>
      </c>
    </row>
    <row r="90">
      <c r="A90" s="4" t="inlineStr">
        <is>
          <t>Balance, beginning of period</t>
        </is>
      </c>
      <c r="B90" s="5" t="n">
        <v>53530</v>
      </c>
      <c r="C90" s="5" t="n">
        <v>65344</v>
      </c>
      <c r="D90" s="5" t="n">
        <v>53349</v>
      </c>
      <c r="E90" s="5" t="n">
        <v>69183</v>
      </c>
    </row>
    <row r="91">
      <c r="A91" s="4" t="inlineStr">
        <is>
          <t>Transfer in due to changes in consolidation</t>
        </is>
      </c>
      <c r="B91" s="5" t="n">
        <v>7623</v>
      </c>
      <c r="D91" s="5" t="n">
        <v>7623</v>
      </c>
      <c r="E91" s="5" t="n">
        <v>3686</v>
      </c>
    </row>
    <row r="92">
      <c r="A92" s="4" t="inlineStr">
        <is>
          <t>Consolidation of fund</t>
        </is>
      </c>
      <c r="B92" s="5" t="n">
        <v>7623</v>
      </c>
      <c r="D92" s="5" t="n">
        <v>7623</v>
      </c>
      <c r="E92" s="5" t="n">
        <v>3686</v>
      </c>
    </row>
    <row r="93">
      <c r="A93" s="4" t="inlineStr">
        <is>
          <t>Purchases</t>
        </is>
      </c>
      <c r="B93" s="5" t="n">
        <v>981</v>
      </c>
      <c r="C93" s="5" t="n">
        <v>659</v>
      </c>
      <c r="D93" s="5" t="n">
        <v>981</v>
      </c>
      <c r="E93" s="5" t="n">
        <v>1301</v>
      </c>
    </row>
    <row r="94">
      <c r="A94" s="4" t="inlineStr">
        <is>
          <t>Sales/settlements</t>
        </is>
      </c>
      <c r="B94" s="5" t="n">
        <v>-7678</v>
      </c>
      <c r="C94" s="5" t="n">
        <v>-287</v>
      </c>
      <c r="D94" s="5" t="n">
        <v>-9216</v>
      </c>
      <c r="E94" s="5" t="n">
        <v>-688</v>
      </c>
    </row>
    <row r="95">
      <c r="A95" s="4" t="inlineStr">
        <is>
          <t>Realized and unrealized appreciation (depreciation), net</t>
        </is>
      </c>
      <c r="B95" s="5" t="n">
        <v>1384</v>
      </c>
      <c r="C95" s="5" t="n">
        <v>1639</v>
      </c>
      <c r="D95" s="5" t="n">
        <v>3103</v>
      </c>
      <c r="E95" s="5" t="n">
        <v>-6127</v>
      </c>
    </row>
    <row r="96">
      <c r="A96" s="4" t="inlineStr">
        <is>
          <t>Balance, end of period</t>
        </is>
      </c>
      <c r="B96" s="5" t="n">
        <v>55840</v>
      </c>
      <c r="C96" s="5" t="n">
        <v>67355</v>
      </c>
      <c r="D96" s="5" t="n">
        <v>55840</v>
      </c>
      <c r="E96" s="5" t="n">
        <v>67355</v>
      </c>
    </row>
    <row r="97">
      <c r="A97" s="4" t="inlineStr">
        <is>
          <t>Change in net unrealized appreciation/depreciation included in earnings related to financial assets still held at the reporting date</t>
        </is>
      </c>
      <c r="B97" s="5" t="n">
        <v>852</v>
      </c>
      <c r="C97" s="5" t="n">
        <v>1639</v>
      </c>
      <c r="D97" s="5" t="n">
        <v>1617</v>
      </c>
      <c r="E97" s="5" t="n">
        <v>-5092</v>
      </c>
    </row>
    <row r="98">
      <c r="A98" s="4" t="inlineStr">
        <is>
          <t>Ares Management L.P | Partnership interests</t>
        </is>
      </c>
    </row>
    <row r="99">
      <c r="A99" s="3" t="inlineStr">
        <is>
          <t>Changes in the fair value of the Level III investments</t>
        </is>
      </c>
    </row>
    <row r="100">
      <c r="A100" s="4" t="inlineStr">
        <is>
          <t>Balance, beginning of period</t>
        </is>
      </c>
      <c r="B100" s="5" t="n">
        <v>2575</v>
      </c>
      <c r="C100" s="5" t="n">
        <v>2575</v>
      </c>
      <c r="D100" s="5" t="n">
        <v>2575</v>
      </c>
      <c r="E100" s="5" t="n">
        <v>35192</v>
      </c>
    </row>
    <row r="101">
      <c r="A101" s="4" t="inlineStr">
        <is>
          <t>Transfer in due to changes in consolidation</t>
        </is>
      </c>
      <c r="B101" s="5" t="n">
        <v>0</v>
      </c>
    </row>
    <row r="102">
      <c r="A102" s="4" t="inlineStr">
        <is>
          <t>Consolidation of fund</t>
        </is>
      </c>
      <c r="B102" s="5" t="n">
        <v>0</v>
      </c>
    </row>
    <row r="103">
      <c r="A103" s="4" t="inlineStr">
        <is>
          <t>Purchases</t>
        </is>
      </c>
      <c r="B103" s="5" t="n">
        <v>0</v>
      </c>
    </row>
    <row r="104">
      <c r="A104" s="4" t="inlineStr">
        <is>
          <t>Sales/settlements</t>
        </is>
      </c>
      <c r="B104" s="5" t="n">
        <v>0</v>
      </c>
      <c r="E104" s="5" t="n">
        <v>-32430</v>
      </c>
    </row>
    <row r="105">
      <c r="A105" s="4" t="inlineStr">
        <is>
          <t>Realized and unrealized appreciation (depreciation), net</t>
        </is>
      </c>
      <c r="B105" s="5" t="n">
        <v>0</v>
      </c>
      <c r="E105" s="5" t="n">
        <v>-187</v>
      </c>
    </row>
    <row r="106">
      <c r="A106" s="4" t="inlineStr">
        <is>
          <t>Balance, end of period</t>
        </is>
      </c>
      <c r="B106" s="5" t="n">
        <v>2575</v>
      </c>
      <c r="C106" s="6" t="n">
        <v>2575</v>
      </c>
      <c r="D106" s="6" t="n">
        <v>2575</v>
      </c>
      <c r="E106" s="5" t="n">
        <v>2575</v>
      </c>
    </row>
    <row r="107">
      <c r="A107" s="4" t="inlineStr">
        <is>
          <t>Change in net unrealized appreciation/depreciation included in earnings related to financial assets still held at the reporting date</t>
        </is>
      </c>
      <c r="B107" s="6" t="n">
        <v>0</v>
      </c>
      <c r="E107" s="6" t="n">
        <v>55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Techniques) (Details) $ in Thousands</t>
        </is>
      </c>
      <c r="B1" s="2" t="inlineStr">
        <is>
          <t>Jun. 30, 2021USD ($)</t>
        </is>
      </c>
      <c r="C1" s="2" t="inlineStr">
        <is>
          <t>Dec. 31, 2020USD ($)</t>
        </is>
      </c>
    </row>
    <row r="2">
      <c r="A2" s="4" t="inlineStr">
        <is>
          <t>Discounted Cash Flow | Multiple of Book Value | Weighted Average</t>
        </is>
      </c>
    </row>
    <row r="3">
      <c r="A3" s="3" t="inlineStr">
        <is>
          <t>Unobservable Input</t>
        </is>
      </c>
    </row>
    <row r="4">
      <c r="A4" s="4" t="inlineStr">
        <is>
          <t>Equity Securities</t>
        </is>
      </c>
      <c r="B4" s="9" t="n">
        <v>14.4</v>
      </c>
    </row>
    <row r="5">
      <c r="A5" s="4" t="inlineStr">
        <is>
          <t>Market Approach | Multiple of Book Value | Weighted Average</t>
        </is>
      </c>
    </row>
    <row r="6">
      <c r="A6" s="3" t="inlineStr">
        <is>
          <t>Unobservable Input</t>
        </is>
      </c>
    </row>
    <row r="7">
      <c r="A7" s="4" t="inlineStr">
        <is>
          <t>Equity Securities</t>
        </is>
      </c>
      <c r="B7" s="10" t="n">
        <v>1.55</v>
      </c>
    </row>
    <row r="8">
      <c r="A8" s="4" t="inlineStr">
        <is>
          <t>Level III | Discounted Cash Flow | Discount Rates | Minimum</t>
        </is>
      </c>
    </row>
    <row r="9">
      <c r="A9" s="3" t="inlineStr">
        <is>
          <t>Unobservable Input</t>
        </is>
      </c>
    </row>
    <row r="10">
      <c r="A10" s="4" t="inlineStr">
        <is>
          <t>Equity Securities</t>
        </is>
      </c>
      <c r="B10" s="5" t="n">
        <v>14</v>
      </c>
    </row>
    <row r="11">
      <c r="A11" s="4" t="inlineStr">
        <is>
          <t>Level III | Discounted Cash Flow | Discount Rates | Maximum</t>
        </is>
      </c>
    </row>
    <row r="12">
      <c r="A12" s="3" t="inlineStr">
        <is>
          <t>Unobservable Input</t>
        </is>
      </c>
    </row>
    <row r="13">
      <c r="A13" s="4" t="inlineStr">
        <is>
          <t>Equity Securities</t>
        </is>
      </c>
      <c r="B13" s="5" t="n">
        <v>20</v>
      </c>
    </row>
    <row r="14">
      <c r="A14" s="4" t="inlineStr">
        <is>
          <t>Consolidated Funds</t>
        </is>
      </c>
    </row>
    <row r="15">
      <c r="A15" s="3" t="inlineStr">
        <is>
          <t>Assets</t>
        </is>
      </c>
    </row>
    <row r="16">
      <c r="A16" s="4" t="inlineStr">
        <is>
          <t>Equity securities</t>
        </is>
      </c>
      <c r="B16" s="6" t="n">
        <v>234038</v>
      </c>
      <c r="C16" s="6" t="n">
        <v>227031</v>
      </c>
    </row>
    <row r="17">
      <c r="A17" s="4" t="inlineStr">
        <is>
          <t>Partnership interests</t>
        </is>
      </c>
      <c r="B17" s="5" t="n">
        <v>263200</v>
      </c>
      <c r="C17" s="5" t="n">
        <v>239624</v>
      </c>
    </row>
    <row r="18">
      <c r="A18" s="4" t="inlineStr">
        <is>
          <t>Collateralized loan obligations</t>
        </is>
      </c>
      <c r="B18" s="5" t="n">
        <v>9296585</v>
      </c>
      <c r="C18" s="5" t="n">
        <v>9958076</v>
      </c>
    </row>
    <row r="19">
      <c r="A19" s="4" t="inlineStr">
        <is>
          <t>Other fixed income</t>
        </is>
      </c>
      <c r="B19" s="5" t="n">
        <v>11095465</v>
      </c>
      <c r="C19" s="5" t="n">
        <v>10410442</v>
      </c>
    </row>
    <row r="20">
      <c r="A20" s="4" t="inlineStr">
        <is>
          <t>Total derivative assets, at fair value</t>
        </is>
      </c>
      <c r="C20" s="5" t="n">
        <v>10878201</v>
      </c>
    </row>
    <row r="21">
      <c r="A21" s="3" t="inlineStr">
        <is>
          <t>Liabilities</t>
        </is>
      </c>
    </row>
    <row r="22">
      <c r="A22" s="4" t="inlineStr">
        <is>
          <t>Derivative instruments</t>
        </is>
      </c>
      <c r="B22" s="5" t="n">
        <v>11592850</v>
      </c>
    </row>
    <row r="23">
      <c r="A23" s="4" t="inlineStr">
        <is>
          <t>Total liabilities, at fair value</t>
        </is>
      </c>
      <c r="B23" s="5" t="n">
        <v>-9323390</v>
      </c>
      <c r="C23" s="5" t="n">
        <v>-9958120</v>
      </c>
    </row>
    <row r="24">
      <c r="A24" s="4" t="inlineStr">
        <is>
          <t>Consolidated Funds | Level III</t>
        </is>
      </c>
    </row>
    <row r="25">
      <c r="A25" s="3" t="inlineStr">
        <is>
          <t>Assets</t>
        </is>
      </c>
    </row>
    <row r="26">
      <c r="A26" s="4" t="inlineStr">
        <is>
          <t>Equity securities</t>
        </is>
      </c>
      <c r="B26" s="5" t="n">
        <v>229300</v>
      </c>
      <c r="C26" s="5" t="n">
        <v>221043</v>
      </c>
    </row>
    <row r="27">
      <c r="A27" s="4" t="inlineStr">
        <is>
          <t>Partnership interests</t>
        </is>
      </c>
      <c r="B27" s="5" t="n">
        <v>255278</v>
      </c>
      <c r="C27" s="5" t="n">
        <v>231857</v>
      </c>
    </row>
    <row r="28">
      <c r="A28" s="4" t="inlineStr">
        <is>
          <t>Other fixed income</t>
        </is>
      </c>
      <c r="B28" s="5" t="n">
        <v>455426</v>
      </c>
      <c r="C28" s="5" t="n">
        <v>542306</v>
      </c>
    </row>
    <row r="29">
      <c r="A29" s="4" t="inlineStr">
        <is>
          <t>Derivative instruments</t>
        </is>
      </c>
      <c r="B29" s="5" t="n">
        <v>147</v>
      </c>
    </row>
    <row r="30">
      <c r="A30" s="4" t="inlineStr">
        <is>
          <t>Total derivative assets, at fair value</t>
        </is>
      </c>
      <c r="B30" s="5" t="n">
        <v>940151</v>
      </c>
      <c r="C30" s="5" t="n">
        <v>996310</v>
      </c>
    </row>
    <row r="31">
      <c r="A31" s="3" t="inlineStr">
        <is>
          <t>Liabilities</t>
        </is>
      </c>
    </row>
    <row r="32">
      <c r="A32" s="4" t="inlineStr">
        <is>
          <t>Derivative instruments</t>
        </is>
      </c>
      <c r="B32" s="5" t="n">
        <v>940151</v>
      </c>
    </row>
    <row r="33">
      <c r="A33" s="4" t="inlineStr">
        <is>
          <t>Total liabilities, at fair value</t>
        </is>
      </c>
      <c r="B33" s="5" t="n">
        <v>-1805</v>
      </c>
      <c r="C33" s="6" t="n">
        <v>-44</v>
      </c>
    </row>
    <row r="34">
      <c r="A34" s="4" t="inlineStr">
        <is>
          <t>Consolidated Funds | Level III | Illiquidity discount</t>
        </is>
      </c>
    </row>
    <row r="35">
      <c r="A35" s="3" t="inlineStr">
        <is>
          <t>Unobservable Input</t>
        </is>
      </c>
    </row>
    <row r="36">
      <c r="A36" s="4" t="inlineStr">
        <is>
          <t>Equity Securities</t>
        </is>
      </c>
      <c r="C36" s="5" t="n">
        <v>25</v>
      </c>
    </row>
    <row r="37">
      <c r="A37" s="4" t="inlineStr">
        <is>
          <t>Consolidated Funds | Level III | Illiquidity discount | Weighted Average</t>
        </is>
      </c>
    </row>
    <row r="38">
      <c r="A38" s="3" t="inlineStr">
        <is>
          <t>Unobservable Input</t>
        </is>
      </c>
    </row>
    <row r="39">
      <c r="A39" s="4" t="inlineStr">
        <is>
          <t>Equity Securities</t>
        </is>
      </c>
      <c r="C39" s="5" t="n">
        <v>25</v>
      </c>
    </row>
    <row r="40">
      <c r="A40" s="4" t="inlineStr">
        <is>
          <t>Consolidated Funds | Level III | Transaction price</t>
        </is>
      </c>
    </row>
    <row r="41">
      <c r="A41" s="3" t="inlineStr">
        <is>
          <t>Assets</t>
        </is>
      </c>
    </row>
    <row r="42">
      <c r="A42" s="4" t="inlineStr">
        <is>
          <t>Equity securities</t>
        </is>
      </c>
      <c r="B42" s="5" t="n">
        <v>228446</v>
      </c>
    </row>
    <row r="43">
      <c r="A43" s="4" t="inlineStr">
        <is>
          <t>Consolidated Funds | Level III | Discounted Cash Flow | Discount Rates</t>
        </is>
      </c>
    </row>
    <row r="44">
      <c r="A44" s="3" t="inlineStr">
        <is>
          <t>Assets</t>
        </is>
      </c>
    </row>
    <row r="45">
      <c r="A45" s="4" t="inlineStr">
        <is>
          <t>Partnership interests</t>
        </is>
      </c>
      <c r="B45" s="6" t="n">
        <v>255278</v>
      </c>
      <c r="C45" s="6" t="n">
        <v>231857</v>
      </c>
    </row>
    <row r="46">
      <c r="A46" s="3" t="inlineStr">
        <is>
          <t>Unobservable Input</t>
        </is>
      </c>
    </row>
    <row r="47">
      <c r="A47" s="4" t="inlineStr">
        <is>
          <t>Partnership interests</t>
        </is>
      </c>
      <c r="B47" s="9" t="n">
        <v>22.4</v>
      </c>
      <c r="C47" s="9" t="n">
        <v>23.8</v>
      </c>
    </row>
    <row r="48">
      <c r="A48" s="4" t="inlineStr">
        <is>
          <t>Consolidated Funds | Level III | Discounted Cash Flow | Discount Rates | Weighted Average</t>
        </is>
      </c>
    </row>
    <row r="49">
      <c r="A49" s="3" t="inlineStr">
        <is>
          <t>Unobservable Input</t>
        </is>
      </c>
    </row>
    <row r="50">
      <c r="A50" s="4" t="inlineStr">
        <is>
          <t>Partnership interests</t>
        </is>
      </c>
      <c r="B50" s="9" t="n">
        <v>22.4</v>
      </c>
      <c r="C50" s="9" t="n">
        <v>23.8</v>
      </c>
    </row>
    <row r="51">
      <c r="A51" s="4" t="inlineStr">
        <is>
          <t>Consolidated Funds | Level III | Market Approach</t>
        </is>
      </c>
    </row>
    <row r="52">
      <c r="A52" s="3" t="inlineStr">
        <is>
          <t>Assets</t>
        </is>
      </c>
    </row>
    <row r="53">
      <c r="A53" s="4" t="inlineStr">
        <is>
          <t>Other fixed income</t>
        </is>
      </c>
      <c r="C53" s="6" t="n">
        <v>6605</v>
      </c>
    </row>
    <row r="54">
      <c r="A54" s="4" t="inlineStr">
        <is>
          <t>Consolidated Funds | Level III | Market Approach | EBITDA multiple</t>
        </is>
      </c>
    </row>
    <row r="55">
      <c r="A55" s="3" t="inlineStr">
        <is>
          <t>Assets</t>
        </is>
      </c>
    </row>
    <row r="56">
      <c r="A56" s="4" t="inlineStr">
        <is>
          <t>Equity securities</t>
        </is>
      </c>
      <c r="B56" s="6" t="n">
        <v>737</v>
      </c>
      <c r="C56" s="6" t="n">
        <v>438</v>
      </c>
    </row>
    <row r="57">
      <c r="A57" s="4" t="inlineStr">
        <is>
          <t>Consolidated Funds | Level III | Market Approach | EBITDA multiple | Minimum</t>
        </is>
      </c>
    </row>
    <row r="58">
      <c r="A58" s="3" t="inlineStr">
        <is>
          <t>Unobservable Input</t>
        </is>
      </c>
    </row>
    <row r="59">
      <c r="A59" s="4" t="inlineStr">
        <is>
          <t>Equity Securities</t>
        </is>
      </c>
      <c r="B59" s="5" t="n">
        <v>2</v>
      </c>
      <c r="C59" s="9" t="n">
        <v>2.9</v>
      </c>
    </row>
    <row r="60">
      <c r="A60" s="4" t="inlineStr">
        <is>
          <t>Fixed income securities</t>
        </is>
      </c>
      <c r="C60" s="9" t="n">
        <v>6.5</v>
      </c>
    </row>
    <row r="61">
      <c r="A61" s="4" t="inlineStr">
        <is>
          <t>Consolidated Funds | Level III | Market Approach | EBITDA multiple | Maximum</t>
        </is>
      </c>
    </row>
    <row r="62">
      <c r="A62" s="3" t="inlineStr">
        <is>
          <t>Unobservable Input</t>
        </is>
      </c>
    </row>
    <row r="63">
      <c r="A63" s="4" t="inlineStr">
        <is>
          <t>Equity Securities</t>
        </is>
      </c>
      <c r="B63" s="5" t="n">
        <v>35</v>
      </c>
      <c r="C63" s="9" t="n">
        <v>19.5</v>
      </c>
    </row>
    <row r="64">
      <c r="A64" s="4" t="inlineStr">
        <is>
          <t>Consolidated Funds | Level III | Market Approach | EBITDA multiple | Weighted Average</t>
        </is>
      </c>
    </row>
    <row r="65">
      <c r="A65" s="3" t="inlineStr">
        <is>
          <t>Unobservable Input</t>
        </is>
      </c>
    </row>
    <row r="66">
      <c r="A66" s="4" t="inlineStr">
        <is>
          <t>Equity Securities</t>
        </is>
      </c>
      <c r="B66" s="9" t="n">
        <v>10.1</v>
      </c>
      <c r="C66" s="9" t="n">
        <v>13.4</v>
      </c>
    </row>
    <row r="67">
      <c r="A67" s="4" t="inlineStr">
        <is>
          <t>Fixed income securities</t>
        </is>
      </c>
      <c r="C67" s="9" t="n">
        <v>6.9</v>
      </c>
    </row>
    <row r="68">
      <c r="A68" s="4" t="inlineStr">
        <is>
          <t>Consolidated Funds | Level III | Market Approach | Yield | Maximum</t>
        </is>
      </c>
    </row>
    <row r="69">
      <c r="A69" s="3" t="inlineStr">
        <is>
          <t>Unobservable Input</t>
        </is>
      </c>
    </row>
    <row r="70">
      <c r="A70" s="4" t="inlineStr">
        <is>
          <t>Fixed income securities</t>
        </is>
      </c>
      <c r="C70" s="9" t="n">
        <v>7.8</v>
      </c>
    </row>
    <row r="71">
      <c r="A71" s="4" t="inlineStr">
        <is>
          <t>Consolidated Funds | Level III | Other</t>
        </is>
      </c>
    </row>
    <row r="72">
      <c r="A72" s="3" t="inlineStr">
        <is>
          <t>Assets</t>
        </is>
      </c>
    </row>
    <row r="73">
      <c r="A73" s="4" t="inlineStr">
        <is>
          <t>Other fixed income</t>
        </is>
      </c>
      <c r="B73" s="6" t="n">
        <v>27694</v>
      </c>
      <c r="C73" s="6" t="n">
        <v>28320</v>
      </c>
    </row>
    <row r="74">
      <c r="A74" s="4" t="inlineStr">
        <is>
          <t>Consolidated Funds | Level III | Other | Net income multiple</t>
        </is>
      </c>
    </row>
    <row r="75">
      <c r="A75" s="3" t="inlineStr">
        <is>
          <t>Assets</t>
        </is>
      </c>
    </row>
    <row r="76">
      <c r="A76" s="4" t="inlineStr">
        <is>
          <t>Equity securities</t>
        </is>
      </c>
      <c r="C76" s="6" t="n">
        <v>32528</v>
      </c>
    </row>
    <row r="77">
      <c r="A77" s="3" t="inlineStr">
        <is>
          <t>Unobservable Input</t>
        </is>
      </c>
    </row>
    <row r="78">
      <c r="A78" s="4" t="inlineStr">
        <is>
          <t>Equity Securities</t>
        </is>
      </c>
      <c r="C78" s="5" t="n">
        <v>30</v>
      </c>
    </row>
    <row r="79">
      <c r="A79" s="4" t="inlineStr">
        <is>
          <t>Consolidated Funds | Level III | Broker quotes and/or 3rd party pricing services</t>
        </is>
      </c>
    </row>
    <row r="80">
      <c r="A80" s="3" t="inlineStr">
        <is>
          <t>Assets</t>
        </is>
      </c>
    </row>
    <row r="81">
      <c r="A81" s="4" t="inlineStr">
        <is>
          <t>Equity securities</t>
        </is>
      </c>
      <c r="B81" s="5" t="n">
        <v>117</v>
      </c>
      <c r="C81" s="6" t="n">
        <v>33</v>
      </c>
    </row>
    <row r="82">
      <c r="A82" s="4" t="inlineStr">
        <is>
          <t>Other fixed income</t>
        </is>
      </c>
      <c r="B82" s="5" t="n">
        <v>353240</v>
      </c>
      <c r="C82" s="5" t="n">
        <v>384419</v>
      </c>
    </row>
    <row r="83">
      <c r="A83" s="4" t="inlineStr">
        <is>
          <t>Derivative instruments</t>
        </is>
      </c>
      <c r="C83" s="5" t="n">
        <v>1104</v>
      </c>
    </row>
    <row r="84">
      <c r="A84" s="3" t="inlineStr">
        <is>
          <t>Liabilities</t>
        </is>
      </c>
    </row>
    <row r="85">
      <c r="A85" s="4" t="inlineStr">
        <is>
          <t>Derivative instruments</t>
        </is>
      </c>
      <c r="B85" s="5" t="n">
        <v>-1805</v>
      </c>
      <c r="C85" s="5" t="n">
        <v>-44</v>
      </c>
    </row>
    <row r="86">
      <c r="A86" s="4" t="inlineStr">
        <is>
          <t>Consolidated Funds | Level III | Income approach</t>
        </is>
      </c>
    </row>
    <row r="87">
      <c r="A87" s="3" t="inlineStr">
        <is>
          <t>Assets</t>
        </is>
      </c>
    </row>
    <row r="88">
      <c r="A88" s="4" t="inlineStr">
        <is>
          <t>Equity securities</t>
        </is>
      </c>
      <c r="C88" s="5" t="n">
        <v>188044</v>
      </c>
    </row>
    <row r="89">
      <c r="A89" s="4" t="inlineStr">
        <is>
          <t>Consolidated Funds | Level III | Income approach | Yield</t>
        </is>
      </c>
    </row>
    <row r="90">
      <c r="A90" s="3" t="inlineStr">
        <is>
          <t>Assets</t>
        </is>
      </c>
    </row>
    <row r="91">
      <c r="A91" s="4" t="inlineStr">
        <is>
          <t>Other fixed income</t>
        </is>
      </c>
      <c r="B91" s="6" t="n">
        <v>74492</v>
      </c>
      <c r="C91" s="6" t="n">
        <v>122962</v>
      </c>
    </row>
    <row r="92">
      <c r="A92" s="4" t="inlineStr">
        <is>
          <t>Consolidated Funds | Level III | Income approach | Yield | Minimum</t>
        </is>
      </c>
    </row>
    <row r="93">
      <c r="A93" s="3" t="inlineStr">
        <is>
          <t>Unobservable Input</t>
        </is>
      </c>
    </row>
    <row r="94">
      <c r="A94" s="4" t="inlineStr">
        <is>
          <t>Fixed income securities</t>
        </is>
      </c>
      <c r="B94" s="9" t="n">
        <v>2.6</v>
      </c>
      <c r="C94" s="9" t="n">
        <v>2.7</v>
      </c>
    </row>
    <row r="95">
      <c r="A95" s="4" t="inlineStr">
        <is>
          <t>Consolidated Funds | Level III | Income approach | Yield | Maximum</t>
        </is>
      </c>
    </row>
    <row r="96">
      <c r="A96" s="3" t="inlineStr">
        <is>
          <t>Unobservable Input</t>
        </is>
      </c>
    </row>
    <row r="97">
      <c r="A97" s="4" t="inlineStr">
        <is>
          <t>Fixed income securities</t>
        </is>
      </c>
      <c r="B97" s="9" t="n">
        <v>44.7</v>
      </c>
      <c r="C97" s="9" t="n">
        <v>48.1</v>
      </c>
    </row>
    <row r="98">
      <c r="A98" s="4" t="inlineStr">
        <is>
          <t>Consolidated Funds | Level III | Income approach | Yield | Weighted Average</t>
        </is>
      </c>
    </row>
    <row r="99">
      <c r="A99" s="3" t="inlineStr">
        <is>
          <t>Unobservable Input</t>
        </is>
      </c>
    </row>
    <row r="100">
      <c r="A100" s="4" t="inlineStr">
        <is>
          <t>Fixed income securities</t>
        </is>
      </c>
      <c r="B100" s="9" t="n">
        <v>7.4</v>
      </c>
      <c r="C100" s="9" t="n">
        <v>7.9</v>
      </c>
    </row>
    <row r="101">
      <c r="A101" s="4" t="inlineStr">
        <is>
          <t>Ares Management L.P</t>
        </is>
      </c>
    </row>
    <row r="102">
      <c r="A102" s="3" t="inlineStr">
        <is>
          <t>Assets</t>
        </is>
      </c>
    </row>
    <row r="103">
      <c r="A103" s="4" t="inlineStr">
        <is>
          <t>Equity securities</t>
        </is>
      </c>
      <c r="B103" s="6" t="n">
        <v>108265</v>
      </c>
      <c r="C103" s="6" t="n">
        <v>89419</v>
      </c>
    </row>
    <row r="104">
      <c r="A104" s="4" t="inlineStr">
        <is>
          <t>Partnership interests</t>
        </is>
      </c>
      <c r="B104" s="5" t="n">
        <v>7150</v>
      </c>
      <c r="C104" s="5" t="n">
        <v>3784</v>
      </c>
    </row>
    <row r="105">
      <c r="A105" s="4" t="inlineStr">
        <is>
          <t>Derivative instruments</t>
        </is>
      </c>
      <c r="B105" s="5" t="n">
        <v>3024</v>
      </c>
    </row>
    <row r="106">
      <c r="A106" s="4" t="inlineStr">
        <is>
          <t>Total derivative assets, at fair value</t>
        </is>
      </c>
      <c r="B106" s="5" t="n">
        <v>174279</v>
      </c>
      <c r="C106" s="5" t="n">
        <v>147992</v>
      </c>
    </row>
    <row r="107">
      <c r="A107" s="3" t="inlineStr">
        <is>
          <t>Liabilities</t>
        </is>
      </c>
    </row>
    <row r="108">
      <c r="A108" s="4" t="inlineStr">
        <is>
          <t>Derivative instruments</t>
        </is>
      </c>
      <c r="C108" s="5" t="n">
        <v>-1565</v>
      </c>
    </row>
    <row r="109">
      <c r="A109" s="4" t="inlineStr">
        <is>
          <t>Total liabilities, at fair value</t>
        </is>
      </c>
      <c r="B109" s="5" t="n">
        <v>-700</v>
      </c>
      <c r="C109" s="5" t="n">
        <v>-1565</v>
      </c>
    </row>
    <row r="110">
      <c r="A110" s="4" t="inlineStr">
        <is>
          <t>Ares Management L.P | Level III</t>
        </is>
      </c>
    </row>
    <row r="111">
      <c r="A111" s="3" t="inlineStr">
        <is>
          <t>Assets</t>
        </is>
      </c>
    </row>
    <row r="112">
      <c r="A112" s="4" t="inlineStr">
        <is>
          <t>Equity securities</t>
        </is>
      </c>
      <c r="B112" s="5" t="n">
        <v>107240</v>
      </c>
      <c r="C112" s="5" t="n">
        <v>88412</v>
      </c>
    </row>
    <row r="113">
      <c r="A113" s="4" t="inlineStr">
        <is>
          <t>Partnership interests</t>
        </is>
      </c>
      <c r="B113" s="5" t="n">
        <v>2575</v>
      </c>
      <c r="C113" s="5" t="n">
        <v>2575</v>
      </c>
    </row>
    <row r="114">
      <c r="A114" s="4" t="inlineStr">
        <is>
          <t>Derivative instruments</t>
        </is>
      </c>
      <c r="B114" s="5" t="n">
        <v>0</v>
      </c>
    </row>
    <row r="115">
      <c r="A115" s="4" t="inlineStr">
        <is>
          <t>Total derivative assets, at fair value</t>
        </is>
      </c>
      <c r="B115" s="5" t="n">
        <v>165655</v>
      </c>
      <c r="C115" s="5" t="n">
        <v>144336</v>
      </c>
    </row>
    <row r="116">
      <c r="A116" s="3" t="inlineStr">
        <is>
          <t>Liabilities</t>
        </is>
      </c>
    </row>
    <row r="117">
      <c r="A117" s="4" t="inlineStr">
        <is>
          <t>Derivative instruments</t>
        </is>
      </c>
      <c r="C117" s="5" t="n">
        <v>0</v>
      </c>
    </row>
    <row r="118">
      <c r="A118" s="4" t="inlineStr">
        <is>
          <t>Total liabilities, at fair value</t>
        </is>
      </c>
      <c r="B118" s="5" t="n">
        <v>0</v>
      </c>
      <c r="C118" s="5" t="n">
        <v>0</v>
      </c>
    </row>
    <row r="119">
      <c r="A119" s="4" t="inlineStr">
        <is>
          <t>Ares Management L.P | Level III | Transaction price</t>
        </is>
      </c>
    </row>
    <row r="120">
      <c r="A120" s="3" t="inlineStr">
        <is>
          <t>Assets</t>
        </is>
      </c>
    </row>
    <row r="121">
      <c r="A121" s="4" t="inlineStr">
        <is>
          <t>Equity securities</t>
        </is>
      </c>
      <c r="B121" s="5" t="n">
        <v>33559</v>
      </c>
      <c r="C121" s="6" t="n">
        <v>14704</v>
      </c>
    </row>
    <row r="122">
      <c r="A122" s="4" t="inlineStr">
        <is>
          <t>Ares Management L.P | Level III | Transaction price | Discount Rates | Minimum</t>
        </is>
      </c>
    </row>
    <row r="123">
      <c r="A123" s="3" t="inlineStr">
        <is>
          <t>Unobservable Input</t>
        </is>
      </c>
    </row>
    <row r="124">
      <c r="A124" s="4" t="inlineStr">
        <is>
          <t>Equity Securities</t>
        </is>
      </c>
      <c r="C124" s="5" t="n">
        <v>14</v>
      </c>
    </row>
    <row r="125">
      <c r="A125" s="4" t="inlineStr">
        <is>
          <t>Ares Management L.P | Level III | Discounted Cash Flow</t>
        </is>
      </c>
    </row>
    <row r="126">
      <c r="A126" s="3" t="inlineStr">
        <is>
          <t>Assets</t>
        </is>
      </c>
    </row>
    <row r="127">
      <c r="A127" s="4" t="inlineStr">
        <is>
          <t>Equity securities</t>
        </is>
      </c>
      <c r="B127" s="5" t="n">
        <v>29003</v>
      </c>
    </row>
    <row r="128">
      <c r="A128" s="4" t="inlineStr">
        <is>
          <t>Ares Management L.P | Level III | Discounted Cash Flow | Discount Rates</t>
        </is>
      </c>
    </row>
    <row r="129">
      <c r="A129" s="3" t="inlineStr">
        <is>
          <t>Assets</t>
        </is>
      </c>
    </row>
    <row r="130">
      <c r="A130" s="4" t="inlineStr">
        <is>
          <t>Equity securities</t>
        </is>
      </c>
      <c r="C130" s="6" t="n">
        <v>32905</v>
      </c>
    </row>
    <row r="131">
      <c r="A131" s="4" t="inlineStr">
        <is>
          <t>Ares Management L.P | Level III | Discounted Cash Flow | Discount Rates | Maximum</t>
        </is>
      </c>
    </row>
    <row r="132">
      <c r="A132" s="3" t="inlineStr">
        <is>
          <t>Unobservable Input</t>
        </is>
      </c>
    </row>
    <row r="133">
      <c r="A133" s="4" t="inlineStr">
        <is>
          <t>Equity Securities</t>
        </is>
      </c>
      <c r="C133" s="5" t="n">
        <v>20</v>
      </c>
    </row>
    <row r="134">
      <c r="A134" s="4" t="inlineStr">
        <is>
          <t>Ares Management L.P | Level III | Market Approach</t>
        </is>
      </c>
    </row>
    <row r="135">
      <c r="A135" s="3" t="inlineStr">
        <is>
          <t>Assets</t>
        </is>
      </c>
    </row>
    <row r="136">
      <c r="A136" s="4" t="inlineStr">
        <is>
          <t>Equity securities</t>
        </is>
      </c>
      <c r="B136" s="5" t="n">
        <v>44678</v>
      </c>
    </row>
    <row r="137">
      <c r="A137" s="4" t="inlineStr">
        <is>
          <t>Ares Management L.P | Level III | Market Approach | Multiple of Book Value</t>
        </is>
      </c>
    </row>
    <row r="138">
      <c r="A138" s="3" t="inlineStr">
        <is>
          <t>Unobservable Input</t>
        </is>
      </c>
    </row>
    <row r="139">
      <c r="A139" s="4" t="inlineStr">
        <is>
          <t>Equity Securities</t>
        </is>
      </c>
      <c r="C139" s="9" t="n">
        <v>1.6</v>
      </c>
    </row>
    <row r="140">
      <c r="A140" s="4" t="inlineStr">
        <is>
          <t>Ares Management L.P | Level III | Market Approach | Net income multiple</t>
        </is>
      </c>
    </row>
    <row r="141">
      <c r="A141" s="3" t="inlineStr">
        <is>
          <t>Assets</t>
        </is>
      </c>
    </row>
    <row r="142">
      <c r="A142" s="4" t="inlineStr">
        <is>
          <t>Equity securities</t>
        </is>
      </c>
      <c r="C142" s="6" t="n">
        <v>40803</v>
      </c>
    </row>
    <row r="143">
      <c r="A143" s="4" t="inlineStr">
        <is>
          <t>Ares Management L.P | Level III | Other</t>
        </is>
      </c>
    </row>
    <row r="144">
      <c r="A144" s="3" t="inlineStr">
        <is>
          <t>Assets</t>
        </is>
      </c>
    </row>
    <row r="145">
      <c r="A145" s="4" t="inlineStr">
        <is>
          <t>Partnership interests</t>
        </is>
      </c>
      <c r="B145" s="5" t="n">
        <v>2575</v>
      </c>
      <c r="C145" s="5" t="n">
        <v>2575</v>
      </c>
    </row>
    <row r="146">
      <c r="A146" s="4" t="inlineStr">
        <is>
          <t>Other fixed income</t>
        </is>
      </c>
      <c r="B146" s="5" t="n">
        <v>21583</v>
      </c>
    </row>
    <row r="147">
      <c r="A147" s="4" t="inlineStr">
        <is>
          <t>Total derivative assets, at fair value</t>
        </is>
      </c>
      <c r="C147" s="5" t="n">
        <v>21583</v>
      </c>
    </row>
    <row r="148">
      <c r="A148" s="4" t="inlineStr">
        <is>
          <t>Ares Management L.P | Level III | Broker quotes and/or 3rd party pricing services</t>
        </is>
      </c>
    </row>
    <row r="149">
      <c r="A149" s="3" t="inlineStr">
        <is>
          <t>Assets</t>
        </is>
      </c>
    </row>
    <row r="150">
      <c r="A150" s="4" t="inlineStr">
        <is>
          <t>Collateralized loan obligations</t>
        </is>
      </c>
      <c r="B150" s="6" t="n">
        <v>34257</v>
      </c>
      <c r="C150" s="6" t="n">
        <v>31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vestments Using NAV per Share) (Details) - Investments Measured at NAV - Non-core investments - USD ($)</t>
        </is>
      </c>
      <c r="B1" s="2" t="inlineStr">
        <is>
          <t>Jun. 30, 2021</t>
        </is>
      </c>
      <c r="C1" s="2" t="inlineStr">
        <is>
          <t>Dec. 31, 2020</t>
        </is>
      </c>
    </row>
    <row r="2">
      <c r="A2" s="3" t="inlineStr">
        <is>
          <t>FAIR VALUE</t>
        </is>
      </c>
    </row>
    <row r="3">
      <c r="A3" s="4" t="inlineStr">
        <is>
          <t>Fair value</t>
        </is>
      </c>
      <c r="B3" s="6" t="n">
        <v>4600000</v>
      </c>
      <c r="C3" s="6" t="n">
        <v>1200000</v>
      </c>
    </row>
    <row r="4">
      <c r="A4" s="4" t="inlineStr">
        <is>
          <t>Unfunded commitments</t>
        </is>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Jun. 30, 2021</t>
        </is>
      </c>
      <c r="C1" s="2" t="inlineStr">
        <is>
          <t>Dec. 31, 2020</t>
        </is>
      </c>
    </row>
    <row r="2">
      <c r="A2" s="4" t="inlineStr">
        <is>
          <t>Consolidated Funds</t>
        </is>
      </c>
    </row>
    <row r="3">
      <c r="A3" s="3" t="inlineStr">
        <is>
          <t>Assets</t>
        </is>
      </c>
    </row>
    <row r="4">
      <c r="A4" s="4" t="inlineStr">
        <is>
          <t>Notional amount, assets</t>
        </is>
      </c>
      <c r="B4" s="6" t="n">
        <v>51687</v>
      </c>
      <c r="C4" s="6" t="n">
        <v>7600</v>
      </c>
    </row>
    <row r="5">
      <c r="A5" s="4" t="inlineStr">
        <is>
          <t>Fair value, assets</t>
        </is>
      </c>
      <c r="B5" s="5" t="n">
        <v>147</v>
      </c>
      <c r="C5" s="5" t="n">
        <v>1104</v>
      </c>
    </row>
    <row r="6">
      <c r="A6" s="3" t="inlineStr">
        <is>
          <t>Liabilities</t>
        </is>
      </c>
    </row>
    <row r="7">
      <c r="A7" s="4" t="inlineStr">
        <is>
          <t>Notional amount, liabilities</t>
        </is>
      </c>
      <c r="B7" s="5" t="n">
        <v>276272</v>
      </c>
      <c r="C7" s="5" t="n">
        <v>540</v>
      </c>
    </row>
    <row r="8">
      <c r="A8" s="4" t="inlineStr">
        <is>
          <t>Fair value, liabilities</t>
        </is>
      </c>
      <c r="B8" s="5" t="n">
        <v>26805</v>
      </c>
      <c r="C8" s="5" t="n">
        <v>-44</v>
      </c>
    </row>
    <row r="9">
      <c r="A9" s="4" t="inlineStr">
        <is>
          <t>Derivative liability, amount offset</t>
        </is>
      </c>
      <c r="B9" s="5" t="n">
        <v>1100</v>
      </c>
      <c r="C9" s="5" t="n">
        <v>400</v>
      </c>
    </row>
    <row r="10">
      <c r="A10" s="4" t="inlineStr">
        <is>
          <t>Derivative asset, amount offset</t>
        </is>
      </c>
      <c r="B10" s="5" t="n">
        <v>1100</v>
      </c>
      <c r="C10" s="5" t="n">
        <v>400</v>
      </c>
    </row>
    <row r="11">
      <c r="A11" s="4" t="inlineStr">
        <is>
          <t>Consolidated Funds | Warrants</t>
        </is>
      </c>
    </row>
    <row r="12">
      <c r="A12" s="3" t="inlineStr">
        <is>
          <t>Assets</t>
        </is>
      </c>
    </row>
    <row r="13">
      <c r="A13" s="4" t="inlineStr">
        <is>
          <t>Notional amount, assets</t>
        </is>
      </c>
      <c r="B13" s="5" t="n">
        <v>0</v>
      </c>
      <c r="C13" s="5" t="n">
        <v>0</v>
      </c>
    </row>
    <row r="14">
      <c r="A14" s="4" t="inlineStr">
        <is>
          <t>Fair value, assets</t>
        </is>
      </c>
      <c r="B14" s="5" t="n">
        <v>0</v>
      </c>
      <c r="C14" s="5" t="n">
        <v>0</v>
      </c>
    </row>
    <row r="15">
      <c r="A15" s="3" t="inlineStr">
        <is>
          <t>Liabilities</t>
        </is>
      </c>
    </row>
    <row r="16">
      <c r="A16" s="4" t="inlineStr">
        <is>
          <t>Notional amount, liabilities</t>
        </is>
      </c>
      <c r="B16" s="5" t="n">
        <v>230000</v>
      </c>
      <c r="C16" s="5" t="n">
        <v>0</v>
      </c>
    </row>
    <row r="17">
      <c r="A17" s="4" t="inlineStr">
        <is>
          <t>Fair value, liabilities</t>
        </is>
      </c>
      <c r="B17" s="5" t="n">
        <v>25000</v>
      </c>
      <c r="C17" s="5" t="n">
        <v>0</v>
      </c>
    </row>
    <row r="18">
      <c r="A18" s="4" t="inlineStr">
        <is>
          <t>Consolidated Funds | Asset swap - other</t>
        </is>
      </c>
    </row>
    <row r="19">
      <c r="A19" s="3" t="inlineStr">
        <is>
          <t>Assets</t>
        </is>
      </c>
    </row>
    <row r="20">
      <c r="A20" s="4" t="inlineStr">
        <is>
          <t>Notional amount, assets</t>
        </is>
      </c>
      <c r="B20" s="5" t="n">
        <v>51687</v>
      </c>
      <c r="C20" s="5" t="n">
        <v>7600</v>
      </c>
    </row>
    <row r="21">
      <c r="A21" s="4" t="inlineStr">
        <is>
          <t>Fair value, assets</t>
        </is>
      </c>
      <c r="B21" s="5" t="n">
        <v>147</v>
      </c>
      <c r="C21" s="5" t="n">
        <v>1104</v>
      </c>
    </row>
    <row r="22">
      <c r="A22" s="3" t="inlineStr">
        <is>
          <t>Liabilities</t>
        </is>
      </c>
    </row>
    <row r="23">
      <c r="A23" s="4" t="inlineStr">
        <is>
          <t>Notional amount, liabilities</t>
        </is>
      </c>
      <c r="B23" s="5" t="n">
        <v>46272</v>
      </c>
      <c r="C23" s="5" t="n">
        <v>540</v>
      </c>
    </row>
    <row r="24">
      <c r="A24" s="4" t="inlineStr">
        <is>
          <t>Fair value, liabilities</t>
        </is>
      </c>
      <c r="B24" s="5" t="n">
        <v>1805</v>
      </c>
      <c r="C24" s="5" t="n">
        <v>-44</v>
      </c>
    </row>
    <row r="25">
      <c r="A25" s="4" t="inlineStr">
        <is>
          <t>Ares Management L.P</t>
        </is>
      </c>
    </row>
    <row r="26">
      <c r="A26" s="3" t="inlineStr">
        <is>
          <t>Assets</t>
        </is>
      </c>
    </row>
    <row r="27">
      <c r="A27" s="4" t="inlineStr">
        <is>
          <t>Notional amount, assets</t>
        </is>
      </c>
      <c r="B27" s="5" t="n">
        <v>94587</v>
      </c>
      <c r="C27" s="5" t="n">
        <v>30040</v>
      </c>
    </row>
    <row r="28">
      <c r="A28" s="4" t="inlineStr">
        <is>
          <t>Fair value, assets</t>
        </is>
      </c>
      <c r="B28" s="5" t="n">
        <v>3024</v>
      </c>
      <c r="C28" s="5" t="n">
        <v>1440</v>
      </c>
    </row>
    <row r="29">
      <c r="A29" s="3" t="inlineStr">
        <is>
          <t>Liabilities</t>
        </is>
      </c>
    </row>
    <row r="30">
      <c r="A30" s="4" t="inlineStr">
        <is>
          <t>Notional amount, liabilities</t>
        </is>
      </c>
      <c r="B30" s="5" t="n">
        <v>21039</v>
      </c>
      <c r="C30" s="5" t="n">
        <v>39362</v>
      </c>
    </row>
    <row r="31">
      <c r="A31" s="4" t="inlineStr">
        <is>
          <t>Fair value, liabilities</t>
        </is>
      </c>
      <c r="B31" s="5" t="n">
        <v>700</v>
      </c>
      <c r="C31" s="5" t="n">
        <v>1565</v>
      </c>
    </row>
    <row r="32">
      <c r="A32" s="4" t="inlineStr">
        <is>
          <t>Derivative liability, amount offset</t>
        </is>
      </c>
      <c r="B32" s="5" t="n">
        <v>-700</v>
      </c>
      <c r="C32" s="5" t="n">
        <v>-1600</v>
      </c>
    </row>
    <row r="33">
      <c r="A33" s="4" t="inlineStr">
        <is>
          <t>Ares Management L.P | Foreign exchange contracts</t>
        </is>
      </c>
    </row>
    <row r="34">
      <c r="A34" s="3" t="inlineStr">
        <is>
          <t>Assets</t>
        </is>
      </c>
    </row>
    <row r="35">
      <c r="A35" s="4" t="inlineStr">
        <is>
          <t>Notional amount, assets</t>
        </is>
      </c>
      <c r="B35" s="5" t="n">
        <v>74514</v>
      </c>
      <c r="C35" s="5" t="n">
        <v>30040</v>
      </c>
    </row>
    <row r="36">
      <c r="A36" s="4" t="inlineStr">
        <is>
          <t>Fair value, assets</t>
        </is>
      </c>
      <c r="B36" s="5" t="n">
        <v>3019</v>
      </c>
      <c r="C36" s="5" t="n">
        <v>1440</v>
      </c>
    </row>
    <row r="37">
      <c r="A37" s="3" t="inlineStr">
        <is>
          <t>Liabilities</t>
        </is>
      </c>
    </row>
    <row r="38">
      <c r="A38" s="4" t="inlineStr">
        <is>
          <t>Notional amount, liabilities</t>
        </is>
      </c>
      <c r="B38" s="5" t="n">
        <v>21039</v>
      </c>
      <c r="C38" s="5" t="n">
        <v>39362</v>
      </c>
    </row>
    <row r="39">
      <c r="A39" s="4" t="inlineStr">
        <is>
          <t>Fair value, liabilities</t>
        </is>
      </c>
      <c r="B39" s="5" t="n">
        <v>700</v>
      </c>
      <c r="C39" s="5" t="n">
        <v>1565</v>
      </c>
    </row>
    <row r="40">
      <c r="A40" s="4" t="inlineStr">
        <is>
          <t>Ares Management L.P | Interest rate contracts</t>
        </is>
      </c>
    </row>
    <row r="41">
      <c r="A41" s="3" t="inlineStr">
        <is>
          <t>Assets</t>
        </is>
      </c>
    </row>
    <row r="42">
      <c r="A42" s="4" t="inlineStr">
        <is>
          <t>Notional amount, assets</t>
        </is>
      </c>
      <c r="B42" s="5" t="n">
        <v>20073</v>
      </c>
      <c r="C42" s="5" t="n">
        <v>0</v>
      </c>
    </row>
    <row r="43">
      <c r="A43" s="4" t="inlineStr">
        <is>
          <t>Fair value, assets</t>
        </is>
      </c>
      <c r="B43" s="5" t="n">
        <v>5</v>
      </c>
      <c r="C43" s="5" t="n">
        <v>0</v>
      </c>
    </row>
    <row r="44">
      <c r="A44" s="3" t="inlineStr">
        <is>
          <t>Liabilities</t>
        </is>
      </c>
    </row>
    <row r="45">
      <c r="A45" s="4" t="inlineStr">
        <is>
          <t>Notional amount, liabilities</t>
        </is>
      </c>
      <c r="B45" s="5" t="n">
        <v>0</v>
      </c>
      <c r="C45" s="5" t="n">
        <v>0</v>
      </c>
    </row>
    <row r="46">
      <c r="A46" s="4" t="inlineStr">
        <is>
          <t>Fair value, liabilities</t>
        </is>
      </c>
      <c r="B46" s="6" t="n">
        <v>0</v>
      </c>
      <c r="C4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0" customWidth="1" min="1" max="1"/>
    <col width="19" customWidth="1" min="2" max="2"/>
    <col width="14" customWidth="1" min="3" max="3"/>
    <col width="14" customWidth="1" min="4" max="4"/>
    <col width="19" customWidth="1" min="5" max="5"/>
    <col width="14" customWidth="1" min="6" max="6"/>
  </cols>
  <sheetData>
    <row r="1">
      <c r="A1" s="1" t="inlineStr">
        <is>
          <t>DEBT - (Debt Obligations) (Details) - USD ($)</t>
        </is>
      </c>
      <c r="B1" s="2" t="inlineStr">
        <is>
          <t>1 Months Ended</t>
        </is>
      </c>
      <c r="E1" s="2" t="inlineStr">
        <is>
          <t>6 Months Ended</t>
        </is>
      </c>
    </row>
    <row r="2">
      <c r="B2" s="2" t="inlineStr">
        <is>
          <t>Jun. 30, 2021</t>
        </is>
      </c>
      <c r="C2" s="2" t="inlineStr">
        <is>
          <t>Jun. 30, 2020</t>
        </is>
      </c>
      <c r="D2" s="2" t="inlineStr">
        <is>
          <t>Oct. 31, 2014</t>
        </is>
      </c>
      <c r="E2" s="2" t="inlineStr">
        <is>
          <t>Jun. 30, 2021</t>
        </is>
      </c>
      <c r="F2" s="2" t="inlineStr">
        <is>
          <t>Dec. 31, 2020</t>
        </is>
      </c>
    </row>
    <row r="3">
      <c r="A3" s="4" t="inlineStr">
        <is>
          <t>US Treasury</t>
        </is>
      </c>
    </row>
    <row r="4">
      <c r="A4" s="3" t="inlineStr">
        <is>
          <t>DEBT</t>
        </is>
      </c>
    </row>
    <row r="5">
      <c r="A5" s="4" t="inlineStr">
        <is>
          <t>Interest rate</t>
        </is>
      </c>
      <c r="B5" s="4" t="inlineStr">
        <is>
          <t>3.237%</t>
        </is>
      </c>
      <c r="E5" s="4" t="inlineStr">
        <is>
          <t>3.237%</t>
        </is>
      </c>
    </row>
    <row r="6">
      <c r="A6" s="4" t="inlineStr">
        <is>
          <t>Ares Management L.P</t>
        </is>
      </c>
    </row>
    <row r="7">
      <c r="A7" s="3" t="inlineStr">
        <is>
          <t>DEBT</t>
        </is>
      </c>
    </row>
    <row r="8">
      <c r="A8" s="4" t="inlineStr">
        <is>
          <t>Carrying Value</t>
        </is>
      </c>
      <c r="B8" s="6" t="n">
        <v>1088050000</v>
      </c>
      <c r="E8" s="6" t="n">
        <v>1088050000</v>
      </c>
      <c r="F8" s="6" t="n">
        <v>642998000</v>
      </c>
    </row>
    <row r="9">
      <c r="A9" s="4" t="inlineStr">
        <is>
          <t>Ares Management L.P | Credit Facility</t>
        </is>
      </c>
    </row>
    <row r="10">
      <c r="A10" s="3" t="inlineStr">
        <is>
          <t>DEBT</t>
        </is>
      </c>
    </row>
    <row r="11">
      <c r="A11" s="4" t="inlineStr">
        <is>
          <t>Carrying Value</t>
        </is>
      </c>
      <c r="B11" s="6" t="n">
        <v>0</v>
      </c>
      <c r="E11" s="6" t="n">
        <v>0</v>
      </c>
      <c r="F11" s="6" t="n">
        <v>0</v>
      </c>
    </row>
    <row r="12">
      <c r="A12" s="4" t="inlineStr">
        <is>
          <t>Interest Rate</t>
        </is>
      </c>
      <c r="B12" s="4" t="inlineStr">
        <is>
          <t>0.00%</t>
        </is>
      </c>
      <c r="E12" s="4" t="inlineStr">
        <is>
          <t>0.00%</t>
        </is>
      </c>
      <c r="F12" s="4" t="inlineStr">
        <is>
          <t>0.00%</t>
        </is>
      </c>
    </row>
    <row r="13">
      <c r="A13" s="4" t="inlineStr">
        <is>
          <t>Maximum borrowing capacity</t>
        </is>
      </c>
      <c r="B13" s="6" t="n">
        <v>1090000000</v>
      </c>
      <c r="E13" s="6" t="n">
        <v>1090000000</v>
      </c>
    </row>
    <row r="14">
      <c r="A14" s="4" t="inlineStr">
        <is>
          <t>Unused commitment fees</t>
        </is>
      </c>
      <c r="E14" s="4" t="inlineStr">
        <is>
          <t>0.10%</t>
        </is>
      </c>
    </row>
    <row r="15">
      <c r="A15" s="4" t="inlineStr">
        <is>
          <t>Interest rate</t>
        </is>
      </c>
      <c r="B15" s="4" t="inlineStr">
        <is>
          <t>0.00%</t>
        </is>
      </c>
      <c r="E15" s="4" t="inlineStr">
        <is>
          <t>0.00%</t>
        </is>
      </c>
    </row>
    <row r="16">
      <c r="A16" s="4" t="inlineStr">
        <is>
          <t>Ares Management L.P | Credit Facility | Base rate</t>
        </is>
      </c>
    </row>
    <row r="17">
      <c r="A17" s="3" t="inlineStr">
        <is>
          <t>DEBT</t>
        </is>
      </c>
    </row>
    <row r="18">
      <c r="A18" s="4" t="inlineStr">
        <is>
          <t>Interest rate spread</t>
        </is>
      </c>
      <c r="E18" s="4" t="inlineStr">
        <is>
          <t>0.125%</t>
        </is>
      </c>
    </row>
    <row r="19">
      <c r="A19" s="4" t="inlineStr">
        <is>
          <t>Ares Management L.P | Credit Facility | LIBOR</t>
        </is>
      </c>
    </row>
    <row r="20">
      <c r="A20" s="3" t="inlineStr">
        <is>
          <t>DEBT</t>
        </is>
      </c>
    </row>
    <row r="21">
      <c r="A21" s="4" t="inlineStr">
        <is>
          <t>Interest rate spread</t>
        </is>
      </c>
      <c r="E21" s="4" t="inlineStr">
        <is>
          <t>1.125%</t>
        </is>
      </c>
    </row>
    <row r="22">
      <c r="A22" s="4" t="inlineStr">
        <is>
          <t>Ares Management L.P | Senior Notes 2024</t>
        </is>
      </c>
    </row>
    <row r="23">
      <c r="A23" s="3" t="inlineStr">
        <is>
          <t>DEBT</t>
        </is>
      </c>
    </row>
    <row r="24">
      <c r="A24" s="4" t="inlineStr">
        <is>
          <t>Original Borrowing Amount</t>
        </is>
      </c>
      <c r="B24" s="6" t="n">
        <v>250000000</v>
      </c>
      <c r="E24" s="6" t="n">
        <v>250000000</v>
      </c>
    </row>
    <row r="25">
      <c r="A25" s="4" t="inlineStr">
        <is>
          <t>Carrying Value</t>
        </is>
      </c>
      <c r="B25" s="6" t="n">
        <v>247627000</v>
      </c>
      <c r="E25" s="6" t="n">
        <v>247627000</v>
      </c>
      <c r="F25" s="6" t="n">
        <v>247285000</v>
      </c>
    </row>
    <row r="26">
      <c r="A26" s="4" t="inlineStr">
        <is>
          <t>Interest Rate</t>
        </is>
      </c>
      <c r="B26" s="4" t="inlineStr">
        <is>
          <t>4.21%</t>
        </is>
      </c>
      <c r="E26" s="4" t="inlineStr">
        <is>
          <t>4.21%</t>
        </is>
      </c>
      <c r="F26" s="4" t="inlineStr">
        <is>
          <t>4.21%</t>
        </is>
      </c>
    </row>
    <row r="27">
      <c r="A27" s="4" t="inlineStr">
        <is>
          <t>Debt issuance rate</t>
        </is>
      </c>
      <c r="D27" s="4" t="inlineStr">
        <is>
          <t>98.27%</t>
        </is>
      </c>
    </row>
    <row r="28">
      <c r="A28" s="4" t="inlineStr">
        <is>
          <t>Ares Management L.P | Senior Notes 2030</t>
        </is>
      </c>
    </row>
    <row r="29">
      <c r="A29" s="3" t="inlineStr">
        <is>
          <t>DEBT</t>
        </is>
      </c>
    </row>
    <row r="30">
      <c r="A30" s="4" t="inlineStr">
        <is>
          <t>Original Borrowing Amount</t>
        </is>
      </c>
      <c r="B30" s="6" t="n">
        <v>400000000</v>
      </c>
      <c r="E30" s="6" t="n">
        <v>400000000</v>
      </c>
    </row>
    <row r="31">
      <c r="A31" s="4" t="inlineStr">
        <is>
          <t>Carrying Value</t>
        </is>
      </c>
      <c r="B31" s="6" t="n">
        <v>395935000</v>
      </c>
      <c r="E31" s="6" t="n">
        <v>395935000</v>
      </c>
      <c r="F31" s="6" t="n">
        <v>395713000</v>
      </c>
    </row>
    <row r="32">
      <c r="A32" s="4" t="inlineStr">
        <is>
          <t>Interest Rate</t>
        </is>
      </c>
      <c r="B32" s="4" t="inlineStr">
        <is>
          <t>3.28%</t>
        </is>
      </c>
      <c r="E32" s="4" t="inlineStr">
        <is>
          <t>3.28%</t>
        </is>
      </c>
      <c r="F32" s="4" t="inlineStr">
        <is>
          <t>3.28%</t>
        </is>
      </c>
    </row>
    <row r="33">
      <c r="A33" s="4" t="inlineStr">
        <is>
          <t>Debt issuance rate</t>
        </is>
      </c>
      <c r="C33" s="4" t="inlineStr">
        <is>
          <t>99.77%</t>
        </is>
      </c>
    </row>
    <row r="34">
      <c r="A34" s="4" t="inlineStr">
        <is>
          <t>Ares Management L.P | Subordinated Notes 2051</t>
        </is>
      </c>
    </row>
    <row r="35">
      <c r="A35" s="3" t="inlineStr">
        <is>
          <t>DEBT</t>
        </is>
      </c>
    </row>
    <row r="36">
      <c r="A36" s="4" t="inlineStr">
        <is>
          <t>Original Borrowing Amount</t>
        </is>
      </c>
      <c r="B36" s="6" t="n">
        <v>450000000</v>
      </c>
      <c r="E36" s="6" t="n">
        <v>450000000</v>
      </c>
    </row>
    <row r="37">
      <c r="A37" s="4" t="inlineStr">
        <is>
          <t>Carrying Value</t>
        </is>
      </c>
      <c r="B37" s="6" t="n">
        <v>444488000</v>
      </c>
      <c r="E37" s="6" t="n">
        <v>444488000</v>
      </c>
      <c r="F37" s="6" t="n">
        <v>0</v>
      </c>
    </row>
    <row r="38">
      <c r="A38" s="4" t="inlineStr">
        <is>
          <t>Interest Rate</t>
        </is>
      </c>
      <c r="B38" s="4" t="inlineStr">
        <is>
          <t>4.13%</t>
        </is>
      </c>
      <c r="E38" s="4" t="inlineStr">
        <is>
          <t>4.13%</t>
        </is>
      </c>
      <c r="F38" s="4" t="inlineStr">
        <is>
          <t>0.00%</t>
        </is>
      </c>
    </row>
    <row r="39">
      <c r="A39" s="4" t="inlineStr">
        <is>
          <t>Interest rate</t>
        </is>
      </c>
      <c r="B39" s="4" t="inlineStr">
        <is>
          <t>4.125%</t>
        </is>
      </c>
      <c r="E39" s="4" t="inlineStr">
        <is>
          <t>4.125%</t>
        </is>
      </c>
    </row>
    <row r="40">
      <c r="A40" s="4" t="inlineStr">
        <is>
          <t>Debt issuance rate</t>
        </is>
      </c>
      <c r="B40" s="4" t="inlineStr">
        <is>
          <t>10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DEBT - (Debt Issuance Costs) (Details) - Ares Management L.P $ in Thousands</t>
        </is>
      </c>
      <c r="B1" s="2" t="inlineStr">
        <is>
          <t>6 Months Ended</t>
        </is>
      </c>
    </row>
    <row r="2">
      <c r="B2" s="2" t="inlineStr">
        <is>
          <t>Jun. 30, 2021USD ($)</t>
        </is>
      </c>
    </row>
    <row r="3">
      <c r="A3" s="4" t="inlineStr">
        <is>
          <t>Credit Facility</t>
        </is>
      </c>
    </row>
    <row r="4">
      <c r="A4" s="3" t="inlineStr">
        <is>
          <t>Debt Issuance Costs</t>
        </is>
      </c>
    </row>
    <row r="5">
      <c r="A5" s="4" t="inlineStr">
        <is>
          <t>Unamortized debt issuance costs</t>
        </is>
      </c>
      <c r="B5" s="6" t="n">
        <v>5232</v>
      </c>
    </row>
    <row r="6">
      <c r="A6" s="4" t="inlineStr">
        <is>
          <t>Debt issuance costs incurred</t>
        </is>
      </c>
      <c r="B6" s="5" t="n">
        <v>1282</v>
      </c>
    </row>
    <row r="7">
      <c r="A7" s="4" t="inlineStr">
        <is>
          <t>Amortization of debt issuance costs</t>
        </is>
      </c>
      <c r="B7" s="5" t="n">
        <v>-619</v>
      </c>
    </row>
    <row r="8">
      <c r="A8" s="4" t="inlineStr">
        <is>
          <t>Unamortized debt issuance costs</t>
        </is>
      </c>
      <c r="B8" s="5" t="n">
        <v>5895</v>
      </c>
    </row>
    <row r="9">
      <c r="A9" s="4" t="inlineStr">
        <is>
          <t>Senior Notes</t>
        </is>
      </c>
    </row>
    <row r="10">
      <c r="A10" s="3" t="inlineStr">
        <is>
          <t>Debt Issuance Costs</t>
        </is>
      </c>
    </row>
    <row r="11">
      <c r="A11" s="4" t="inlineStr">
        <is>
          <t>Unamortized debt issuance costs</t>
        </is>
      </c>
      <c r="B11" s="5" t="n">
        <v>4283</v>
      </c>
    </row>
    <row r="12">
      <c r="A12" s="4" t="inlineStr">
        <is>
          <t>Debt issuance costs incurred</t>
        </is>
      </c>
      <c r="B12" s="5" t="n">
        <v>0</v>
      </c>
    </row>
    <row r="13">
      <c r="A13" s="4" t="inlineStr">
        <is>
          <t>Amortization of debt issuance costs</t>
        </is>
      </c>
      <c r="B13" s="5" t="n">
        <v>-297</v>
      </c>
    </row>
    <row r="14">
      <c r="A14" s="4" t="inlineStr">
        <is>
          <t>Unamortized debt issuance costs</t>
        </is>
      </c>
      <c r="B14" s="5" t="n">
        <v>3986</v>
      </c>
    </row>
    <row r="15">
      <c r="A15" s="4" t="inlineStr">
        <is>
          <t>Subordinated Notes</t>
        </is>
      </c>
    </row>
    <row r="16">
      <c r="A16" s="3" t="inlineStr">
        <is>
          <t>Debt Issuance Costs</t>
        </is>
      </c>
    </row>
    <row r="17">
      <c r="A17" s="4" t="inlineStr">
        <is>
          <t>Unamortized debt issuance costs</t>
        </is>
      </c>
      <c r="B17" s="5" t="n">
        <v>0</v>
      </c>
    </row>
    <row r="18">
      <c r="A18" s="4" t="inlineStr">
        <is>
          <t>Debt issuance costs incurred</t>
        </is>
      </c>
      <c r="B18" s="5" t="n">
        <v>5513</v>
      </c>
    </row>
    <row r="19">
      <c r="A19" s="4" t="inlineStr">
        <is>
          <t>Amortization of debt issuance costs</t>
        </is>
      </c>
      <c r="B19" s="5" t="n">
        <v>-1</v>
      </c>
    </row>
    <row r="20">
      <c r="A20" s="4" t="inlineStr">
        <is>
          <t>Unamortized debt issuance costs</t>
        </is>
      </c>
      <c r="B20" s="6" t="n">
        <v>55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 (Loan Obligations of the Consolidated CLOs) (Details) - Consolidated Funds - USD ($) $ in Thousands</t>
        </is>
      </c>
      <c r="B1" s="2" t="inlineStr">
        <is>
          <t>6 Months Ended</t>
        </is>
      </c>
      <c r="C1" s="2" t="inlineStr">
        <is>
          <t>12 Months Ended</t>
        </is>
      </c>
    </row>
    <row r="2">
      <c r="B2" s="2" t="inlineStr">
        <is>
          <t>Jun. 30, 2021</t>
        </is>
      </c>
      <c r="C2" s="2" t="inlineStr">
        <is>
          <t>Dec. 31, 2020</t>
        </is>
      </c>
    </row>
    <row r="3">
      <c r="A3" s="3" t="inlineStr">
        <is>
          <t>DEBT</t>
        </is>
      </c>
    </row>
    <row r="4">
      <c r="A4" s="4" t="inlineStr">
        <is>
          <t>Fair Value of Loan Obligations</t>
        </is>
      </c>
      <c r="B4" s="6" t="n">
        <v>9296585</v>
      </c>
      <c r="C4" s="6" t="n">
        <v>9958076</v>
      </c>
    </row>
    <row r="5">
      <c r="A5" s="4" t="inlineStr">
        <is>
          <t>Collateralized loan obligations</t>
        </is>
      </c>
    </row>
    <row r="6">
      <c r="A6" s="3" t="inlineStr">
        <is>
          <t>DEBT</t>
        </is>
      </c>
    </row>
    <row r="7">
      <c r="A7" s="4" t="inlineStr">
        <is>
          <t>Loan Obligations</t>
        </is>
      </c>
      <c r="B7" s="5" t="n">
        <v>9472006</v>
      </c>
      <c r="C7" s="5" t="n">
        <v>10278833</v>
      </c>
    </row>
    <row r="8">
      <c r="A8" s="4" t="inlineStr">
        <is>
          <t>Fair Value of Loan Obligations</t>
        </is>
      </c>
      <c r="B8" s="5" t="n">
        <v>9296585</v>
      </c>
      <c r="C8" s="5" t="n">
        <v>9958076</v>
      </c>
    </row>
    <row r="9">
      <c r="A9" s="4" t="inlineStr">
        <is>
          <t>Senior secured notes | Collateralized loan obligations</t>
        </is>
      </c>
    </row>
    <row r="10">
      <c r="A10" s="3" t="inlineStr">
        <is>
          <t>DEBT</t>
        </is>
      </c>
    </row>
    <row r="11">
      <c r="A11" s="4" t="inlineStr">
        <is>
          <t>Loan Obligations</t>
        </is>
      </c>
      <c r="B11" s="5" t="n">
        <v>9050350</v>
      </c>
      <c r="C11" s="5" t="n">
        <v>9796442</v>
      </c>
    </row>
    <row r="12">
      <c r="A12" s="4" t="inlineStr">
        <is>
          <t>Fair Value of Loan Obligations</t>
        </is>
      </c>
      <c r="B12" s="6" t="n">
        <v>9029021</v>
      </c>
      <c r="C12" s="6" t="n">
        <v>9665804</v>
      </c>
    </row>
    <row r="13">
      <c r="A13" s="4" t="inlineStr">
        <is>
          <t>Weighted Average Remaining Maturity In Years</t>
        </is>
      </c>
      <c r="B13" s="4" t="inlineStr">
        <is>
          <t>9 years 10 months 24 days</t>
        </is>
      </c>
      <c r="C13" s="4" t="inlineStr">
        <is>
          <t>10 years 1 month 6 days</t>
        </is>
      </c>
    </row>
    <row r="14">
      <c r="A14" s="4" t="inlineStr">
        <is>
          <t>Debt instrument face amount</t>
        </is>
      </c>
      <c r="B14" s="6" t="n">
        <v>9100000</v>
      </c>
    </row>
    <row r="15">
      <c r="A15" s="4" t="inlineStr">
        <is>
          <t>Weighted average interest rate (as a percent)</t>
        </is>
      </c>
      <c r="B15" s="4" t="inlineStr">
        <is>
          <t>1.82%</t>
        </is>
      </c>
    </row>
    <row r="16">
      <c r="A16" s="4" t="inlineStr">
        <is>
          <t>Subordinated notes | Collateralized loan obligations</t>
        </is>
      </c>
    </row>
    <row r="17">
      <c r="A17" s="3" t="inlineStr">
        <is>
          <t>DEBT</t>
        </is>
      </c>
    </row>
    <row r="18">
      <c r="A18" s="4" t="inlineStr">
        <is>
          <t>Loan Obligations</t>
        </is>
      </c>
      <c r="B18" s="6" t="n">
        <v>421656</v>
      </c>
      <c r="C18" s="6" t="n">
        <v>482391</v>
      </c>
    </row>
    <row r="19">
      <c r="A19" s="4" t="inlineStr">
        <is>
          <t>Fair Value of Loan Obligations</t>
        </is>
      </c>
      <c r="B19" s="6" t="n">
        <v>267564</v>
      </c>
      <c r="C19" s="6" t="n">
        <v>292272</v>
      </c>
    </row>
    <row r="20">
      <c r="A20" s="4" t="inlineStr">
        <is>
          <t>Weighted Average Remaining Maturity In Years</t>
        </is>
      </c>
      <c r="B20" s="4" t="inlineStr">
        <is>
          <t>10 years 1 month 6 days</t>
        </is>
      </c>
      <c r="C20" s="4" t="inlineStr">
        <is>
          <t>10 years 2 months 12 days</t>
        </is>
      </c>
    </row>
    <row r="21">
      <c r="A21" s="4" t="inlineStr">
        <is>
          <t>Debt instrument face amount</t>
        </is>
      </c>
      <c r="B21" s="6" t="n">
        <v>421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of the Consolidated Funds) (Details) - Consolidated Funds - USD ($)</t>
        </is>
      </c>
      <c r="B1" s="2" t="inlineStr">
        <is>
          <t>Jun. 30, 2021</t>
        </is>
      </c>
      <c r="C1" s="2" t="inlineStr">
        <is>
          <t>Dec. 31, 2020</t>
        </is>
      </c>
    </row>
    <row r="2">
      <c r="A2" s="3" t="inlineStr">
        <is>
          <t>DEBT</t>
        </is>
      </c>
    </row>
    <row r="3">
      <c r="A3" s="4" t="inlineStr">
        <is>
          <t>Total borrowings of Consolidated Funds</t>
        </is>
      </c>
      <c r="B3" s="6" t="n">
        <v>122409000</v>
      </c>
      <c r="C3" s="6" t="n">
        <v>121909000</v>
      </c>
    </row>
    <row r="4">
      <c r="A4" s="4" t="inlineStr">
        <is>
          <t>Credit Facility Maturing 3/4/2022</t>
        </is>
      </c>
    </row>
    <row r="5">
      <c r="A5" s="3" t="inlineStr">
        <is>
          <t>DEBT</t>
        </is>
      </c>
    </row>
    <row r="6">
      <c r="A6" s="4" t="inlineStr">
        <is>
          <t>Maximum borrowing capacity</t>
        </is>
      </c>
      <c r="B6" s="5" t="n">
        <v>71500000</v>
      </c>
    </row>
    <row r="7">
      <c r="A7" s="4" t="inlineStr">
        <is>
          <t>Outstanding loan</t>
        </is>
      </c>
      <c r="B7" s="6" t="n">
        <v>71500000</v>
      </c>
      <c r="C7" s="6" t="n">
        <v>71500000</v>
      </c>
    </row>
    <row r="8">
      <c r="A8" s="4" t="inlineStr">
        <is>
          <t>Effective Rate</t>
        </is>
      </c>
      <c r="B8" s="4" t="inlineStr">
        <is>
          <t>1.59%</t>
        </is>
      </c>
      <c r="C8" s="4" t="inlineStr">
        <is>
          <t>1.59%</t>
        </is>
      </c>
    </row>
    <row r="9">
      <c r="A9" s="4" t="inlineStr">
        <is>
          <t>Credit Facility Maturing 1/1/2023</t>
        </is>
      </c>
    </row>
    <row r="10">
      <c r="A10" s="3" t="inlineStr">
        <is>
          <t>DEBT</t>
        </is>
      </c>
    </row>
    <row r="11">
      <c r="A11" s="4" t="inlineStr">
        <is>
          <t>Maximum borrowing capacity</t>
        </is>
      </c>
      <c r="B11" s="6" t="n">
        <v>18000000</v>
      </c>
    </row>
    <row r="12">
      <c r="A12" s="4" t="inlineStr">
        <is>
          <t>Outstanding loan</t>
        </is>
      </c>
      <c r="B12" s="6" t="n">
        <v>17909000</v>
      </c>
      <c r="C12" s="6" t="n">
        <v>17909000</v>
      </c>
    </row>
    <row r="13">
      <c r="A13" s="4" t="inlineStr">
        <is>
          <t>Effective Rate</t>
        </is>
      </c>
      <c r="B13" s="4" t="inlineStr">
        <is>
          <t>1.69%</t>
        </is>
      </c>
      <c r="C13" s="4" t="inlineStr">
        <is>
          <t>1.75%</t>
        </is>
      </c>
    </row>
    <row r="14">
      <c r="A14" s="4" t="inlineStr">
        <is>
          <t>Credit Facility Maturing 10/14/2021</t>
        </is>
      </c>
    </row>
    <row r="15">
      <c r="A15" s="3" t="inlineStr">
        <is>
          <t>DEBT</t>
        </is>
      </c>
    </row>
    <row r="16">
      <c r="A16" s="4" t="inlineStr">
        <is>
          <t>Maximum borrowing capacity</t>
        </is>
      </c>
      <c r="B16" s="6" t="n">
        <v>75000000</v>
      </c>
    </row>
    <row r="17">
      <c r="A17" s="4" t="inlineStr">
        <is>
          <t>Outstanding loan</t>
        </is>
      </c>
      <c r="B17" s="6" t="n">
        <v>33000000</v>
      </c>
      <c r="C17" s="6" t="n">
        <v>32500000</v>
      </c>
    </row>
    <row r="18">
      <c r="A18" s="4" t="inlineStr">
        <is>
          <t>Effective Rate</t>
        </is>
      </c>
      <c r="B18" s="4" t="inlineStr">
        <is>
          <t>2.69%</t>
        </is>
      </c>
      <c r="C18" s="4" t="inlineStr">
        <is>
          <t>2.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5" customWidth="1" min="2" max="2"/>
    <col width="33" customWidth="1" min="3" max="3"/>
    <col width="37" customWidth="1" min="4" max="4"/>
    <col width="33" customWidth="1" min="5" max="5"/>
    <col width="27" customWidth="1" min="6" max="6"/>
    <col width="18" customWidth="1" min="7" max="7"/>
    <col width="46" customWidth="1" min="8" max="8"/>
    <col width="28" customWidth="1" min="9" max="9"/>
    <col width="43" customWidth="1" min="10" max="10"/>
    <col width="13" customWidth="1" min="11" max="11"/>
  </cols>
  <sheetData>
    <row r="1">
      <c r="A1" s="1" t="inlineStr">
        <is>
          <t>Condensed Consolidated Statements of Changes in Equity - USD ($) $ in Thousands</t>
        </is>
      </c>
      <c r="B1" s="2" t="inlineStr">
        <is>
          <t>Series A Preferred Stock</t>
        </is>
      </c>
      <c r="C1" s="2" t="inlineStr">
        <is>
          <t>Class A common stockCommon Stock</t>
        </is>
      </c>
      <c r="D1" s="2" t="inlineStr">
        <is>
          <t>Non- voting Common StockCommon Stock</t>
        </is>
      </c>
      <c r="E1" s="2" t="inlineStr">
        <is>
          <t>Class C common stockCommon Stock</t>
        </is>
      </c>
      <c r="F1" s="2" t="inlineStr">
        <is>
          <t>Additional Paid-in-Capital</t>
        </is>
      </c>
      <c r="G1" s="2" t="inlineStr">
        <is>
          <t>Retained Earnings</t>
        </is>
      </c>
      <c r="H1" s="2" t="inlineStr">
        <is>
          <t>Accumulated Other Comprehensive Income (Loss)</t>
        </is>
      </c>
      <c r="I1" s="2" t="inlineStr">
        <is>
          <t>Non-Controlling interestAOG</t>
        </is>
      </c>
      <c r="J1" s="2" t="inlineStr">
        <is>
          <t>Non-Controlling interestConsolidated Funds</t>
        </is>
      </c>
      <c r="K1" s="2" t="inlineStr">
        <is>
          <t>Total</t>
        </is>
      </c>
    </row>
    <row r="2">
      <c r="A2" s="4" t="inlineStr">
        <is>
          <t>Beginning balance at Dec. 31, 2019</t>
        </is>
      </c>
      <c r="B2" s="6" t="n">
        <v>298761</v>
      </c>
      <c r="C2" s="6" t="n">
        <v>1152</v>
      </c>
      <c r="E2" s="6" t="n">
        <v>0</v>
      </c>
      <c r="F2" s="6" t="n">
        <v>525244</v>
      </c>
      <c r="G2" s="6" t="n">
        <v>-50820</v>
      </c>
      <c r="H2" s="6" t="n">
        <v>-6047</v>
      </c>
      <c r="I2" s="6" t="n">
        <v>472288</v>
      </c>
      <c r="J2" s="6" t="n">
        <v>618020</v>
      </c>
      <c r="K2" s="6" t="n">
        <v>1858598</v>
      </c>
    </row>
    <row r="3">
      <c r="A3" s="3" t="inlineStr">
        <is>
          <t>Increase (Decrease) in Stockholders' Equity</t>
        </is>
      </c>
    </row>
    <row r="4">
      <c r="A4" s="4" t="inlineStr">
        <is>
          <t>Consolidation and deconsolidation of funds, net</t>
        </is>
      </c>
      <c r="B4" s="5" t="n">
        <v>0</v>
      </c>
      <c r="C4" s="5" t="n">
        <v>0</v>
      </c>
      <c r="E4" s="5" t="n">
        <v>0</v>
      </c>
      <c r="F4" s="5" t="n">
        <v>0</v>
      </c>
      <c r="G4" s="5" t="n">
        <v>0</v>
      </c>
      <c r="H4" s="5" t="n">
        <v>0</v>
      </c>
      <c r="I4" s="5" t="n">
        <v>0</v>
      </c>
      <c r="J4" s="5" t="n">
        <v>-3882</v>
      </c>
      <c r="K4" s="5" t="n">
        <v>-3882</v>
      </c>
    </row>
    <row r="5">
      <c r="A5" s="4" t="inlineStr">
        <is>
          <t>Changes in ownership interests and related tax benefits</t>
        </is>
      </c>
      <c r="B5" s="5" t="n">
        <v>0</v>
      </c>
      <c r="C5" s="5" t="n">
        <v>40</v>
      </c>
      <c r="E5" s="5" t="n">
        <v>0</v>
      </c>
      <c r="F5" s="5" t="n">
        <v>-196670</v>
      </c>
      <c r="G5" s="5" t="n">
        <v>0</v>
      </c>
      <c r="H5" s="5" t="n">
        <v>0</v>
      </c>
      <c r="I5" s="5" t="n">
        <v>122551</v>
      </c>
      <c r="J5" s="5" t="n">
        <v>0</v>
      </c>
      <c r="K5" s="5" t="n">
        <v>-74079</v>
      </c>
    </row>
    <row r="6">
      <c r="A6" s="4" t="inlineStr">
        <is>
          <t>Capital contributions</t>
        </is>
      </c>
      <c r="B6" s="5" t="n">
        <v>0</v>
      </c>
      <c r="C6" s="5" t="n">
        <v>0</v>
      </c>
      <c r="E6" s="5" t="n">
        <v>0</v>
      </c>
      <c r="F6" s="5" t="n">
        <v>0</v>
      </c>
      <c r="G6" s="5" t="n">
        <v>0</v>
      </c>
      <c r="H6" s="5" t="n">
        <v>0</v>
      </c>
      <c r="I6" s="5" t="n">
        <v>42012</v>
      </c>
      <c r="J6" s="5" t="n">
        <v>133265</v>
      </c>
      <c r="K6" s="5" t="n">
        <v>175277</v>
      </c>
    </row>
    <row r="7">
      <c r="A7" s="4" t="inlineStr">
        <is>
          <t>Issuances of common stock</t>
        </is>
      </c>
      <c r="B7" s="5" t="n">
        <v>0</v>
      </c>
      <c r="C7" s="5" t="n">
        <v>121</v>
      </c>
      <c r="E7" s="5" t="n">
        <v>1152</v>
      </c>
      <c r="F7" s="5" t="n">
        <v>382061</v>
      </c>
      <c r="G7" s="5" t="n">
        <v>0</v>
      </c>
      <c r="H7" s="5" t="n">
        <v>0</v>
      </c>
      <c r="I7" s="5" t="n">
        <v>0</v>
      </c>
      <c r="J7" s="5" t="n">
        <v>0</v>
      </c>
      <c r="K7" s="5" t="n">
        <v>383334</v>
      </c>
    </row>
    <row r="8">
      <c r="A8" s="4" t="inlineStr">
        <is>
          <t>Dividends/Distributions</t>
        </is>
      </c>
      <c r="B8" s="5" t="n">
        <v>-5425</v>
      </c>
      <c r="C8" s="5" t="n">
        <v>0</v>
      </c>
      <c r="E8" s="5" t="n">
        <v>0</v>
      </c>
      <c r="F8" s="5" t="n">
        <v>0</v>
      </c>
      <c r="G8" s="5" t="n">
        <v>-51090</v>
      </c>
      <c r="H8" s="5" t="n">
        <v>0</v>
      </c>
      <c r="I8" s="5" t="n">
        <v>-55748</v>
      </c>
      <c r="J8" s="5" t="n">
        <v>-13492</v>
      </c>
      <c r="K8" s="5" t="n">
        <v>-125755</v>
      </c>
    </row>
    <row r="9">
      <c r="A9" s="4" t="inlineStr">
        <is>
          <t>Net income (loss)</t>
        </is>
      </c>
      <c r="B9" s="5" t="n">
        <v>5425</v>
      </c>
      <c r="C9" s="5" t="n">
        <v>0</v>
      </c>
      <c r="E9" s="5" t="n">
        <v>0</v>
      </c>
      <c r="F9" s="5" t="n">
        <v>0</v>
      </c>
      <c r="G9" s="5" t="n">
        <v>-36461</v>
      </c>
      <c r="H9" s="5" t="n">
        <v>0</v>
      </c>
      <c r="I9" s="5" t="n">
        <v>-78355</v>
      </c>
      <c r="J9" s="5" t="n">
        <v>-166406</v>
      </c>
      <c r="K9" s="5" t="n">
        <v>-275797</v>
      </c>
    </row>
    <row r="10">
      <c r="A10" s="4" t="inlineStr">
        <is>
          <t>Currency translation adjustment, net of tax</t>
        </is>
      </c>
      <c r="B10" s="5" t="n">
        <v>0</v>
      </c>
      <c r="C10" s="5" t="n">
        <v>0</v>
      </c>
      <c r="E10" s="5" t="n">
        <v>0</v>
      </c>
      <c r="F10" s="5" t="n">
        <v>0</v>
      </c>
      <c r="G10" s="5" t="n">
        <v>0</v>
      </c>
      <c r="H10" s="5" t="n">
        <v>-4802</v>
      </c>
      <c r="I10" s="5" t="n">
        <v>-4719</v>
      </c>
      <c r="J10" s="5" t="n">
        <v>-4687</v>
      </c>
      <c r="K10" s="5" t="n">
        <v>-14208</v>
      </c>
    </row>
    <row r="11">
      <c r="A11" s="4" t="inlineStr">
        <is>
          <t>Equity compensation</t>
        </is>
      </c>
      <c r="B11" s="5" t="n">
        <v>0</v>
      </c>
      <c r="C11" s="5" t="n">
        <v>0</v>
      </c>
      <c r="E11" s="5" t="n">
        <v>0</v>
      </c>
      <c r="F11" s="5" t="n">
        <v>16420</v>
      </c>
      <c r="G11" s="5" t="n">
        <v>0</v>
      </c>
      <c r="H11" s="5" t="n">
        <v>0</v>
      </c>
      <c r="I11" s="5" t="n">
        <v>16137</v>
      </c>
      <c r="J11" s="5" t="n">
        <v>0</v>
      </c>
      <c r="K11" s="5" t="n">
        <v>32557</v>
      </c>
    </row>
    <row r="12">
      <c r="A12" s="4" t="inlineStr">
        <is>
          <t>Stock option exercises</t>
        </is>
      </c>
      <c r="B12" s="5" t="n">
        <v>0</v>
      </c>
      <c r="C12" s="5" t="n">
        <v>11</v>
      </c>
      <c r="E12" s="5" t="n">
        <v>0</v>
      </c>
      <c r="F12" s="5" t="n">
        <v>19540</v>
      </c>
      <c r="G12" s="5" t="n">
        <v>0</v>
      </c>
      <c r="H12" s="5" t="n">
        <v>0</v>
      </c>
      <c r="I12" s="5" t="n">
        <v>0</v>
      </c>
      <c r="J12" s="5" t="n">
        <v>0</v>
      </c>
      <c r="K12" s="5" t="n">
        <v>19551</v>
      </c>
    </row>
    <row r="13">
      <c r="A13" s="4" t="inlineStr">
        <is>
          <t>Ending balance at Mar. 31, 2020</t>
        </is>
      </c>
      <c r="B13" s="5" t="n">
        <v>298761</v>
      </c>
      <c r="C13" s="5" t="n">
        <v>1324</v>
      </c>
      <c r="E13" s="5" t="n">
        <v>1152</v>
      </c>
      <c r="F13" s="5" t="n">
        <v>746595</v>
      </c>
      <c r="G13" s="5" t="n">
        <v>-138371</v>
      </c>
      <c r="H13" s="5" t="n">
        <v>-10849</v>
      </c>
      <c r="I13" s="5" t="n">
        <v>514166</v>
      </c>
      <c r="J13" s="5" t="n">
        <v>562818</v>
      </c>
      <c r="K13" s="5" t="n">
        <v>1975596</v>
      </c>
    </row>
    <row r="14">
      <c r="A14" s="3" t="inlineStr">
        <is>
          <t>Increase (Decrease) in Stockholders' Equity</t>
        </is>
      </c>
    </row>
    <row r="15">
      <c r="A15" s="4" t="inlineStr">
        <is>
          <t>Consolidation and deconsolidation of funds, net</t>
        </is>
      </c>
      <c r="B15" s="5" t="n">
        <v>0</v>
      </c>
      <c r="C15" s="5" t="n">
        <v>0</v>
      </c>
      <c r="E15" s="5" t="n">
        <v>0</v>
      </c>
      <c r="F15" s="5" t="n">
        <v>0</v>
      </c>
      <c r="G15" s="5" t="n">
        <v>0</v>
      </c>
      <c r="H15" s="5" t="n">
        <v>0</v>
      </c>
      <c r="I15" s="5" t="n">
        <v>0</v>
      </c>
      <c r="J15" s="5" t="n">
        <v>1475</v>
      </c>
      <c r="K15" s="5" t="n">
        <v>1475</v>
      </c>
    </row>
    <row r="16">
      <c r="A16" s="4" t="inlineStr">
        <is>
          <t>Changes in ownership interests and related tax benefits</t>
        </is>
      </c>
      <c r="B16" s="5" t="n">
        <v>0</v>
      </c>
      <c r="C16" s="5" t="n">
        <v>4</v>
      </c>
      <c r="E16" s="5" t="n">
        <v>-4</v>
      </c>
      <c r="F16" s="5" t="n">
        <v>-9702</v>
      </c>
      <c r="G16" s="5" t="n">
        <v>0</v>
      </c>
      <c r="H16" s="5" t="n">
        <v>0</v>
      </c>
      <c r="I16" s="5" t="n">
        <v>9796</v>
      </c>
      <c r="J16" s="5" t="n">
        <v>0</v>
      </c>
      <c r="K16" s="5" t="n">
        <v>94</v>
      </c>
    </row>
    <row r="17">
      <c r="A17" s="4" t="inlineStr">
        <is>
          <t>Expenses incurred upon issuance of common stock</t>
        </is>
      </c>
      <c r="B17" s="5" t="n">
        <v>0</v>
      </c>
      <c r="C17" s="5" t="n">
        <v>0</v>
      </c>
      <c r="E17" s="5" t="n">
        <v>0</v>
      </c>
      <c r="F17" s="5" t="n">
        <v>-181</v>
      </c>
      <c r="G17" s="5" t="n">
        <v>0</v>
      </c>
      <c r="H17" s="5" t="n">
        <v>0</v>
      </c>
      <c r="I17" s="5" t="n">
        <v>0</v>
      </c>
      <c r="J17" s="5" t="n">
        <v>0</v>
      </c>
      <c r="K17" s="5" t="n">
        <v>-181</v>
      </c>
    </row>
    <row r="18">
      <c r="A18" s="4" t="inlineStr">
        <is>
          <t>Capital contributions</t>
        </is>
      </c>
      <c r="B18" s="5" t="n">
        <v>0</v>
      </c>
      <c r="C18" s="5" t="n">
        <v>0</v>
      </c>
      <c r="E18" s="5" t="n">
        <v>0</v>
      </c>
      <c r="F18" s="5" t="n">
        <v>0</v>
      </c>
      <c r="G18" s="5" t="n">
        <v>0</v>
      </c>
      <c r="H18" s="5" t="n">
        <v>0</v>
      </c>
      <c r="I18" s="5" t="n">
        <v>229</v>
      </c>
      <c r="J18" s="5" t="n">
        <v>-9570</v>
      </c>
      <c r="K18" s="5" t="n">
        <v>-9341</v>
      </c>
    </row>
    <row r="19">
      <c r="A19" s="4" t="inlineStr">
        <is>
          <t>Dividends/Distributions</t>
        </is>
      </c>
      <c r="B19" s="5" t="n">
        <v>-5425</v>
      </c>
      <c r="C19" s="5" t="n">
        <v>0</v>
      </c>
      <c r="E19" s="5" t="n">
        <v>0</v>
      </c>
      <c r="F19" s="5" t="n">
        <v>0</v>
      </c>
      <c r="G19" s="5" t="n">
        <v>-57620</v>
      </c>
      <c r="H19" s="5" t="n">
        <v>0</v>
      </c>
      <c r="I19" s="5" t="n">
        <v>-59949</v>
      </c>
      <c r="J19" s="5" t="n">
        <v>-136837</v>
      </c>
      <c r="K19" s="5" t="n">
        <v>-259831</v>
      </c>
    </row>
    <row r="20">
      <c r="A20" s="4" t="inlineStr">
        <is>
          <t>Net income (loss)</t>
        </is>
      </c>
      <c r="B20" s="5" t="n">
        <v>5425</v>
      </c>
      <c r="C20" s="5" t="n">
        <v>0</v>
      </c>
      <c r="E20" s="5" t="n">
        <v>0</v>
      </c>
      <c r="F20" s="5" t="n">
        <v>0</v>
      </c>
      <c r="G20" s="5" t="n">
        <v>50946</v>
      </c>
      <c r="H20" s="5" t="n">
        <v>0</v>
      </c>
      <c r="I20" s="5" t="n">
        <v>75119</v>
      </c>
      <c r="J20" s="5" t="n">
        <v>85186</v>
      </c>
      <c r="K20" s="5" t="n">
        <v>216676</v>
      </c>
    </row>
    <row r="21">
      <c r="A21" s="4" t="inlineStr">
        <is>
          <t>Currency translation adjustment, net of tax</t>
        </is>
      </c>
      <c r="B21" s="5" t="n">
        <v>0</v>
      </c>
      <c r="C21" s="5" t="n">
        <v>0</v>
      </c>
      <c r="E21" s="5" t="n">
        <v>0</v>
      </c>
      <c r="F21" s="5" t="n">
        <v>0</v>
      </c>
      <c r="G21" s="5" t="n">
        <v>0</v>
      </c>
      <c r="H21" s="5" t="n">
        <v>-388</v>
      </c>
      <c r="I21" s="5" t="n">
        <v>-54</v>
      </c>
      <c r="J21" s="5" t="n">
        <v>3129</v>
      </c>
      <c r="K21" s="5" t="n">
        <v>2687</v>
      </c>
    </row>
    <row r="22">
      <c r="A22" s="4" t="inlineStr">
        <is>
          <t>Equity compensation</t>
        </is>
      </c>
      <c r="B22" s="5" t="n">
        <v>0</v>
      </c>
      <c r="C22" s="5" t="n">
        <v>0</v>
      </c>
      <c r="E22" s="5" t="n">
        <v>0</v>
      </c>
      <c r="F22" s="5" t="n">
        <v>15500</v>
      </c>
      <c r="G22" s="5" t="n">
        <v>0</v>
      </c>
      <c r="H22" s="5" t="n">
        <v>0</v>
      </c>
      <c r="I22" s="5" t="n">
        <v>13183</v>
      </c>
      <c r="J22" s="5" t="n">
        <v>0</v>
      </c>
      <c r="K22" s="5" t="n">
        <v>28683</v>
      </c>
    </row>
    <row r="23">
      <c r="A23" s="4" t="inlineStr">
        <is>
          <t>Stock option exercises</t>
        </is>
      </c>
      <c r="B23" s="5" t="n">
        <v>0</v>
      </c>
      <c r="C23" s="5" t="n">
        <v>25</v>
      </c>
      <c r="E23" s="5" t="n">
        <v>0</v>
      </c>
      <c r="F23" s="5" t="n">
        <v>47865</v>
      </c>
      <c r="G23" s="5" t="n">
        <v>0</v>
      </c>
      <c r="H23" s="5" t="n">
        <v>0</v>
      </c>
      <c r="I23" s="5" t="n">
        <v>0</v>
      </c>
      <c r="J23" s="5" t="n">
        <v>0</v>
      </c>
      <c r="K23" s="5" t="n">
        <v>47890</v>
      </c>
    </row>
    <row r="24">
      <c r="A24" s="4" t="inlineStr">
        <is>
          <t>Ending balance at Jun. 30, 2020</t>
        </is>
      </c>
      <c r="B24" s="5" t="n">
        <v>298761</v>
      </c>
      <c r="C24" s="5" t="n">
        <v>1353</v>
      </c>
      <c r="E24" s="5" t="n">
        <v>1148</v>
      </c>
      <c r="F24" s="5" t="n">
        <v>800077</v>
      </c>
      <c r="G24" s="5" t="n">
        <v>-145045</v>
      </c>
      <c r="H24" s="5" t="n">
        <v>-11237</v>
      </c>
      <c r="I24" s="5" t="n">
        <v>552490</v>
      </c>
      <c r="J24" s="5" t="n">
        <v>506201</v>
      </c>
      <c r="K24" s="5" t="n">
        <v>2003748</v>
      </c>
    </row>
    <row r="25">
      <c r="A25" s="3" t="inlineStr">
        <is>
          <t>Increase (Decrease) in Stockholders' Equity</t>
        </is>
      </c>
    </row>
    <row r="26">
      <c r="A26" s="4" t="inlineStr">
        <is>
          <t>Changes in ownership interests and related tax benefits</t>
        </is>
      </c>
      <c r="B26" s="5" t="n">
        <v>0</v>
      </c>
      <c r="C26" s="5" t="n">
        <v>2</v>
      </c>
      <c r="E26" s="5" t="n">
        <v>-2</v>
      </c>
      <c r="F26" s="5" t="n">
        <v>-122555</v>
      </c>
      <c r="G26" s="5" t="n">
        <v>0</v>
      </c>
      <c r="H26" s="5" t="n">
        <v>0</v>
      </c>
      <c r="I26" s="5" t="n">
        <v>118804</v>
      </c>
      <c r="J26" s="5" t="n">
        <v>0</v>
      </c>
      <c r="K26" s="5" t="n">
        <v>-3751</v>
      </c>
    </row>
    <row r="27">
      <c r="A27" s="4" t="inlineStr">
        <is>
          <t>Capital contributions</t>
        </is>
      </c>
      <c r="B27" s="5" t="n">
        <v>0</v>
      </c>
      <c r="C27" s="5" t="n">
        <v>0</v>
      </c>
      <c r="E27" s="5" t="n">
        <v>0</v>
      </c>
      <c r="F27" s="5" t="n">
        <v>481</v>
      </c>
      <c r="G27" s="5" t="n">
        <v>0</v>
      </c>
      <c r="H27" s="5" t="n">
        <v>0</v>
      </c>
      <c r="I27" s="5" t="n">
        <v>0</v>
      </c>
      <c r="J27" s="5" t="n">
        <v>18</v>
      </c>
      <c r="K27" s="5" t="n">
        <v>499</v>
      </c>
    </row>
    <row r="28">
      <c r="A28" s="4" t="inlineStr">
        <is>
          <t>Issuances of common stock</t>
        </is>
      </c>
      <c r="B28" s="5" t="n">
        <v>0</v>
      </c>
      <c r="C28" s="5" t="n">
        <v>77</v>
      </c>
      <c r="E28" s="5" t="n">
        <v>0</v>
      </c>
      <c r="F28" s="5" t="n">
        <v>305261</v>
      </c>
      <c r="G28" s="5" t="n">
        <v>0</v>
      </c>
      <c r="H28" s="5" t="n">
        <v>0</v>
      </c>
      <c r="I28" s="5" t="n">
        <v>0</v>
      </c>
      <c r="J28" s="5" t="n">
        <v>0</v>
      </c>
      <c r="K28" s="5" t="n">
        <v>305338</v>
      </c>
    </row>
    <row r="29">
      <c r="A29" s="4" t="inlineStr">
        <is>
          <t>Dividends/Distributions</t>
        </is>
      </c>
      <c r="B29" s="5" t="n">
        <v>-5425</v>
      </c>
      <c r="C29" s="5" t="n">
        <v>0</v>
      </c>
      <c r="E29" s="5" t="n">
        <v>0</v>
      </c>
      <c r="F29" s="5" t="n">
        <v>0</v>
      </c>
      <c r="G29" s="5" t="n">
        <v>-61159</v>
      </c>
      <c r="H29" s="5" t="n">
        <v>0</v>
      </c>
      <c r="I29" s="5" t="n">
        <v>-49391</v>
      </c>
      <c r="J29" s="5" t="n">
        <v>-19418</v>
      </c>
      <c r="K29" s="5" t="n">
        <v>-135393</v>
      </c>
    </row>
    <row r="30">
      <c r="A30" s="4" t="inlineStr">
        <is>
          <t>Net income (loss)</t>
        </is>
      </c>
      <c r="B30" s="5" t="n">
        <v>5425</v>
      </c>
      <c r="C30" s="5" t="n">
        <v>0</v>
      </c>
      <c r="E30" s="5" t="n">
        <v>0</v>
      </c>
      <c r="F30" s="5" t="n">
        <v>0</v>
      </c>
      <c r="G30" s="5" t="n">
        <v>42120</v>
      </c>
      <c r="H30" s="5" t="n">
        <v>0</v>
      </c>
      <c r="I30" s="5" t="n">
        <v>52162</v>
      </c>
      <c r="J30" s="5" t="n">
        <v>42627</v>
      </c>
      <c r="K30" s="5" t="n">
        <v>142334</v>
      </c>
    </row>
    <row r="31">
      <c r="A31" s="4" t="inlineStr">
        <is>
          <t>Currency translation adjustment, net of tax</t>
        </is>
      </c>
      <c r="B31" s="5" t="n">
        <v>0</v>
      </c>
      <c r="C31" s="5" t="n">
        <v>0</v>
      </c>
      <c r="E31" s="5" t="n">
        <v>0</v>
      </c>
      <c r="F31" s="5" t="n">
        <v>0</v>
      </c>
      <c r="G31" s="5" t="n">
        <v>0</v>
      </c>
      <c r="H31" s="5" t="n">
        <v>4450</v>
      </c>
      <c r="I31" s="5" t="n">
        <v>4128</v>
      </c>
      <c r="J31" s="5" t="n">
        <v>7673</v>
      </c>
      <c r="K31" s="5" t="n">
        <v>16251</v>
      </c>
    </row>
    <row r="32">
      <c r="A32" s="4" t="inlineStr">
        <is>
          <t>Equity compensation</t>
        </is>
      </c>
      <c r="B32" s="5" t="n">
        <v>0</v>
      </c>
      <c r="C32" s="5" t="n">
        <v>0</v>
      </c>
      <c r="E32" s="5" t="n">
        <v>0</v>
      </c>
      <c r="F32" s="5" t="n">
        <v>16921</v>
      </c>
      <c r="G32" s="5" t="n">
        <v>0</v>
      </c>
      <c r="H32" s="5" t="n">
        <v>0</v>
      </c>
      <c r="I32" s="5" t="n">
        <v>13416</v>
      </c>
      <c r="J32" s="5" t="n">
        <v>0</v>
      </c>
      <c r="K32" s="5" t="n">
        <v>30337</v>
      </c>
    </row>
    <row r="33">
      <c r="A33" s="4" t="inlineStr">
        <is>
          <t>Stock option exercises</t>
        </is>
      </c>
      <c r="B33" s="5" t="n">
        <v>0</v>
      </c>
      <c r="C33" s="5" t="n">
        <v>6</v>
      </c>
      <c r="E33" s="5" t="n">
        <v>0</v>
      </c>
      <c r="F33" s="5" t="n">
        <v>11512</v>
      </c>
      <c r="G33" s="5" t="n">
        <v>0</v>
      </c>
      <c r="H33" s="5" t="n">
        <v>0</v>
      </c>
      <c r="I33" s="5" t="n">
        <v>0</v>
      </c>
      <c r="J33" s="5" t="n">
        <v>0</v>
      </c>
      <c r="K33" s="5" t="n">
        <v>11518</v>
      </c>
    </row>
    <row r="34">
      <c r="A34" s="4" t="inlineStr">
        <is>
          <t>Ending balance at Sep. 30, 2020</t>
        </is>
      </c>
      <c r="B34" s="5" t="n">
        <v>298761</v>
      </c>
      <c r="C34" s="5" t="n">
        <v>1438</v>
      </c>
      <c r="E34" s="5" t="n">
        <v>1146</v>
      </c>
      <c r="F34" s="5" t="n">
        <v>1011697</v>
      </c>
      <c r="G34" s="5" t="n">
        <v>-164084</v>
      </c>
      <c r="H34" s="5" t="n">
        <v>-6787</v>
      </c>
      <c r="I34" s="5" t="n">
        <v>691609</v>
      </c>
      <c r="J34" s="5" t="n">
        <v>537101</v>
      </c>
      <c r="K34" s="5" t="n">
        <v>2370881</v>
      </c>
    </row>
    <row r="35">
      <c r="A35" s="3" t="inlineStr">
        <is>
          <t>Increase (Decrease) in Stockholders' Equity</t>
        </is>
      </c>
    </row>
    <row r="36">
      <c r="A36" s="4" t="inlineStr">
        <is>
          <t>Changes in ownership interests and related tax benefits</t>
        </is>
      </c>
      <c r="B36" s="5" t="n">
        <v>0</v>
      </c>
      <c r="C36" s="5" t="n">
        <v>27000</v>
      </c>
      <c r="E36" s="5" t="n">
        <v>-22000</v>
      </c>
      <c r="F36" s="5" t="n">
        <v>508000</v>
      </c>
      <c r="G36" s="5" t="n">
        <v>0</v>
      </c>
      <c r="H36" s="5" t="n">
        <v>0</v>
      </c>
      <c r="I36" s="5" t="n">
        <v>-21922</v>
      </c>
      <c r="J36" s="5" t="n">
        <v>0</v>
      </c>
      <c r="K36" s="5" t="n">
        <v>-21409</v>
      </c>
    </row>
    <row r="37">
      <c r="A37" s="4" t="inlineStr">
        <is>
          <t>Capital contributions</t>
        </is>
      </c>
      <c r="B37" s="5" t="n">
        <v>0</v>
      </c>
      <c r="C37" s="5" t="n">
        <v>0</v>
      </c>
      <c r="E37" s="5" t="n">
        <v>0</v>
      </c>
      <c r="F37" s="5" t="n">
        <v>0</v>
      </c>
      <c r="G37" s="5" t="n">
        <v>0</v>
      </c>
      <c r="H37" s="5" t="n">
        <v>0</v>
      </c>
      <c r="I37" s="5" t="n">
        <v>2558</v>
      </c>
      <c r="J37" s="5" t="n">
        <v>8717</v>
      </c>
      <c r="K37" s="5" t="n">
        <v>11275</v>
      </c>
    </row>
    <row r="38">
      <c r="A38" s="4" t="inlineStr">
        <is>
          <t>Issuances of common stock</t>
        </is>
      </c>
      <c r="B38" s="5" t="n">
        <v>0</v>
      </c>
      <c r="C38" s="5" t="n">
        <v>0</v>
      </c>
      <c r="E38" s="5" t="n">
        <v>0</v>
      </c>
      <c r="F38" s="5" t="n">
        <v>1</v>
      </c>
      <c r="G38" s="5" t="n">
        <v>0</v>
      </c>
      <c r="H38" s="5" t="n">
        <v>0</v>
      </c>
      <c r="I38" s="5" t="n">
        <v>0</v>
      </c>
      <c r="J38" s="5" t="n">
        <v>0</v>
      </c>
      <c r="K38" s="5" t="n">
        <v>1</v>
      </c>
    </row>
    <row r="39">
      <c r="A39" s="4" t="inlineStr">
        <is>
          <t>Dividends/Distributions</t>
        </is>
      </c>
      <c r="B39" s="5" t="n">
        <v>-5425</v>
      </c>
      <c r="C39" s="5" t="n">
        <v>0</v>
      </c>
      <c r="E39" s="5" t="n">
        <v>0</v>
      </c>
      <c r="F39" s="5" t="n">
        <v>0</v>
      </c>
      <c r="G39" s="5" t="n">
        <v>-61577</v>
      </c>
      <c r="H39" s="5" t="n">
        <v>0</v>
      </c>
      <c r="I39" s="5" t="n">
        <v>-50246</v>
      </c>
      <c r="J39" s="5" t="n">
        <v>-81760</v>
      </c>
      <c r="K39" s="5" t="n">
        <v>-199008</v>
      </c>
    </row>
    <row r="40">
      <c r="A40" s="4" t="inlineStr">
        <is>
          <t>Net income (loss)</t>
        </is>
      </c>
      <c r="B40" s="5" t="n">
        <v>5425</v>
      </c>
      <c r="C40" s="5" t="n">
        <v>0</v>
      </c>
      <c r="E40" s="5" t="n">
        <v>0</v>
      </c>
      <c r="F40" s="5" t="n">
        <v>0</v>
      </c>
      <c r="G40" s="5" t="n">
        <v>73837</v>
      </c>
      <c r="H40" s="5" t="n">
        <v>0</v>
      </c>
      <c r="I40" s="5" t="n">
        <v>96308</v>
      </c>
      <c r="J40" s="5" t="n">
        <v>66678</v>
      </c>
      <c r="K40" s="5" t="n">
        <v>242248</v>
      </c>
    </row>
    <row r="41">
      <c r="A41" s="4" t="inlineStr">
        <is>
          <t>Currency translation adjustment, net of tax</t>
        </is>
      </c>
      <c r="B41" s="5" t="n">
        <v>0</v>
      </c>
      <c r="C41" s="5" t="n">
        <v>0</v>
      </c>
      <c r="E41" s="5" t="n">
        <v>0</v>
      </c>
      <c r="F41" s="5" t="n">
        <v>0</v>
      </c>
      <c r="G41" s="5" t="n">
        <v>0</v>
      </c>
      <c r="H41" s="5" t="n">
        <v>7270</v>
      </c>
      <c r="I41" s="5" t="n">
        <v>6206</v>
      </c>
      <c r="J41" s="5" t="n">
        <v>8984</v>
      </c>
      <c r="K41" s="5" t="n">
        <v>22460</v>
      </c>
    </row>
    <row r="42">
      <c r="A42" s="4" t="inlineStr">
        <is>
          <t>Equity compensation</t>
        </is>
      </c>
      <c r="B42" s="5" t="n">
        <v>0</v>
      </c>
      <c r="C42" s="5" t="n">
        <v>0</v>
      </c>
      <c r="E42" s="5" t="n">
        <v>0</v>
      </c>
      <c r="F42" s="5" t="n">
        <v>17553</v>
      </c>
      <c r="G42" s="5" t="n">
        <v>0</v>
      </c>
      <c r="H42" s="5" t="n">
        <v>0</v>
      </c>
      <c r="I42" s="5" t="n">
        <v>13856</v>
      </c>
      <c r="J42" s="5" t="n">
        <v>0</v>
      </c>
      <c r="K42" s="5" t="n">
        <v>31409</v>
      </c>
    </row>
    <row r="43">
      <c r="A43" s="4" t="inlineStr">
        <is>
          <t>Stock option exercises</t>
        </is>
      </c>
      <c r="B43" s="5" t="n">
        <v>0</v>
      </c>
      <c r="C43" s="5" t="n">
        <v>7</v>
      </c>
      <c r="E43" s="5" t="n">
        <v>0</v>
      </c>
      <c r="F43" s="5" t="n">
        <v>13910</v>
      </c>
      <c r="G43" s="5" t="n">
        <v>0</v>
      </c>
      <c r="H43" s="5" t="n">
        <v>0</v>
      </c>
      <c r="I43" s="5" t="n">
        <v>0</v>
      </c>
      <c r="J43" s="5" t="n">
        <v>0</v>
      </c>
      <c r="K43" s="5" t="n">
        <v>13917</v>
      </c>
    </row>
    <row r="44">
      <c r="A44" s="4" t="inlineStr">
        <is>
          <t>Ending balance at Dec. 31, 2020</t>
        </is>
      </c>
      <c r="B44" s="5" t="n">
        <v>298761</v>
      </c>
      <c r="C44" s="5" t="n">
        <v>1472</v>
      </c>
      <c r="D44" s="6" t="n">
        <v>0</v>
      </c>
      <c r="E44" s="5" t="n">
        <v>1124</v>
      </c>
      <c r="F44" s="5" t="n">
        <v>1043669</v>
      </c>
      <c r="G44" s="5" t="n">
        <v>-151824</v>
      </c>
      <c r="H44" s="5" t="n">
        <v>483</v>
      </c>
      <c r="I44" s="5" t="n">
        <v>738369</v>
      </c>
      <c r="J44" s="5" t="n">
        <v>539720</v>
      </c>
      <c r="K44" s="5" t="n">
        <v>2471774</v>
      </c>
    </row>
    <row r="45">
      <c r="A45" s="3" t="inlineStr">
        <is>
          <t>Increase (Decrease) in Stockholders' Equity</t>
        </is>
      </c>
    </row>
    <row r="46">
      <c r="A46" s="4" t="inlineStr">
        <is>
          <t>Changes in ownership interests and related tax benefits</t>
        </is>
      </c>
      <c r="B46" s="5" t="n">
        <v>0</v>
      </c>
      <c r="C46" s="5" t="n">
        <v>26</v>
      </c>
      <c r="D46" s="5" t="n">
        <v>0</v>
      </c>
      <c r="E46" s="5" t="n">
        <v>-2</v>
      </c>
      <c r="F46" s="5" t="n">
        <v>-41686</v>
      </c>
      <c r="G46" s="5" t="n">
        <v>0</v>
      </c>
      <c r="H46" s="5" t="n">
        <v>0</v>
      </c>
      <c r="I46" s="5" t="n">
        <v>-44477</v>
      </c>
      <c r="J46" s="5" t="n">
        <v>0</v>
      </c>
      <c r="K46" s="5" t="n">
        <v>-86139</v>
      </c>
    </row>
    <row r="47">
      <c r="A47" s="4" t="inlineStr">
        <is>
          <t>Capital contributions</t>
        </is>
      </c>
      <c r="B47" s="5" t="n">
        <v>0</v>
      </c>
      <c r="C47" s="5" t="n">
        <v>0</v>
      </c>
      <c r="D47" s="5" t="n">
        <v>0</v>
      </c>
      <c r="E47" s="5" t="n">
        <v>0</v>
      </c>
      <c r="F47" s="5" t="n">
        <v>0</v>
      </c>
      <c r="G47" s="5" t="n">
        <v>0</v>
      </c>
      <c r="H47" s="5" t="n">
        <v>0</v>
      </c>
      <c r="I47" s="5" t="n">
        <v>0</v>
      </c>
      <c r="J47" s="5" t="n">
        <v>11011</v>
      </c>
      <c r="K47" s="5" t="n">
        <v>11011</v>
      </c>
    </row>
    <row r="48">
      <c r="A48" s="4" t="inlineStr">
        <is>
          <t>Dividends/Distributions</t>
        </is>
      </c>
      <c r="B48" s="5" t="n">
        <v>-5425</v>
      </c>
      <c r="C48" s="5" t="n">
        <v>0</v>
      </c>
      <c r="D48" s="5" t="n">
        <v>0</v>
      </c>
      <c r="E48" s="5" t="n">
        <v>0</v>
      </c>
      <c r="F48" s="5" t="n">
        <v>0</v>
      </c>
      <c r="G48" s="5" t="n">
        <v>-74684</v>
      </c>
      <c r="H48" s="5" t="n">
        <v>0</v>
      </c>
      <c r="I48" s="5" t="n">
        <v>-67084</v>
      </c>
      <c r="J48" s="5" t="n">
        <v>-38829</v>
      </c>
      <c r="K48" s="5" t="n">
        <v>-186022</v>
      </c>
    </row>
    <row r="49">
      <c r="A49" s="4" t="inlineStr">
        <is>
          <t>Net income (loss)</t>
        </is>
      </c>
      <c r="B49" s="5" t="n">
        <v>5425</v>
      </c>
      <c r="C49" s="5" t="n">
        <v>0</v>
      </c>
      <c r="D49" s="5" t="n">
        <v>0</v>
      </c>
      <c r="E49" s="5" t="n">
        <v>0</v>
      </c>
      <c r="F49" s="5" t="n">
        <v>0</v>
      </c>
      <c r="G49" s="5" t="n">
        <v>52953</v>
      </c>
      <c r="H49" s="5" t="n">
        <v>0</v>
      </c>
      <c r="I49" s="5" t="n">
        <v>56042</v>
      </c>
      <c r="J49" s="5" t="n">
        <v>49858</v>
      </c>
      <c r="K49" s="5" t="n">
        <v>164278</v>
      </c>
    </row>
    <row r="50">
      <c r="A50" s="4" t="inlineStr">
        <is>
          <t>Currency translation adjustment, net of tax</t>
        </is>
      </c>
      <c r="B50" s="5" t="n">
        <v>0</v>
      </c>
      <c r="C50" s="5" t="n">
        <v>0</v>
      </c>
      <c r="D50" s="5" t="n">
        <v>0</v>
      </c>
      <c r="E50" s="5" t="n">
        <v>0</v>
      </c>
      <c r="F50" s="5" t="n">
        <v>0</v>
      </c>
      <c r="G50" s="5" t="n">
        <v>0</v>
      </c>
      <c r="H50" s="5" t="n">
        <v>-545</v>
      </c>
      <c r="I50" s="5" t="n">
        <v>-366</v>
      </c>
      <c r="J50" s="5" t="n">
        <v>-9072</v>
      </c>
      <c r="K50" s="5" t="n">
        <v>-9983</v>
      </c>
    </row>
    <row r="51">
      <c r="A51" s="4" t="inlineStr">
        <is>
          <t>Equity compensation</t>
        </is>
      </c>
      <c r="B51" s="5" t="n">
        <v>0</v>
      </c>
      <c r="C51" s="5" t="n">
        <v>0</v>
      </c>
      <c r="D51" s="5" t="n">
        <v>0</v>
      </c>
      <c r="E51" s="5" t="n">
        <v>0</v>
      </c>
      <c r="F51" s="5" t="n">
        <v>31752</v>
      </c>
      <c r="G51" s="5" t="n">
        <v>0</v>
      </c>
      <c r="H51" s="5" t="n">
        <v>0</v>
      </c>
      <c r="I51" s="5" t="n">
        <v>23897</v>
      </c>
      <c r="J51" s="5" t="n">
        <v>0</v>
      </c>
      <c r="K51" s="5" t="n">
        <v>55649</v>
      </c>
    </row>
    <row r="52">
      <c r="A52" s="4" t="inlineStr">
        <is>
          <t>Ending balance at Mar. 31, 2021</t>
        </is>
      </c>
      <c r="B52" s="5" t="n">
        <v>298761</v>
      </c>
      <c r="C52" s="5" t="n">
        <v>1498</v>
      </c>
      <c r="D52" s="5" t="n">
        <v>0</v>
      </c>
      <c r="E52" s="5" t="n">
        <v>1122</v>
      </c>
      <c r="F52" s="5" t="n">
        <v>1033735</v>
      </c>
      <c r="G52" s="5" t="n">
        <v>-173555</v>
      </c>
      <c r="H52" s="5" t="n">
        <v>-62</v>
      </c>
      <c r="I52" s="5" t="n">
        <v>706381</v>
      </c>
      <c r="J52" s="5" t="n">
        <v>552688</v>
      </c>
      <c r="K52" s="5" t="n">
        <v>2420568</v>
      </c>
    </row>
    <row r="53">
      <c r="A53" s="3" t="inlineStr">
        <is>
          <t>Increase (Decrease) in Stockholders' Equity</t>
        </is>
      </c>
    </row>
    <row r="54">
      <c r="A54" s="4" t="inlineStr">
        <is>
          <t>Changes in ownership interests and related tax benefits</t>
        </is>
      </c>
      <c r="B54" s="5" t="n">
        <v>0</v>
      </c>
      <c r="C54" s="5" t="n">
        <v>3</v>
      </c>
      <c r="D54" s="5" t="n">
        <v>0</v>
      </c>
      <c r="E54" s="5" t="n">
        <v>0</v>
      </c>
      <c r="F54" s="5" t="n">
        <v>-165886</v>
      </c>
      <c r="G54" s="5" t="n">
        <v>0</v>
      </c>
      <c r="H54" s="5" t="n">
        <v>0</v>
      </c>
      <c r="I54" s="5" t="n">
        <v>143867</v>
      </c>
      <c r="J54" s="5" t="n">
        <v>0</v>
      </c>
      <c r="K54" s="5" t="n">
        <v>-22016</v>
      </c>
    </row>
    <row r="55">
      <c r="A55" s="4" t="inlineStr">
        <is>
          <t>Capital contributions</t>
        </is>
      </c>
      <c r="B55" s="5" t="n">
        <v>0</v>
      </c>
      <c r="C55" s="5" t="n">
        <v>0</v>
      </c>
      <c r="D55" s="5" t="n">
        <v>0</v>
      </c>
      <c r="E55" s="5" t="n">
        <v>54</v>
      </c>
      <c r="F55" s="5" t="n">
        <v>0</v>
      </c>
      <c r="G55" s="5" t="n">
        <v>0</v>
      </c>
      <c r="H55" s="5" t="n">
        <v>0</v>
      </c>
      <c r="I55" s="5" t="n">
        <v>317595</v>
      </c>
      <c r="J55" s="5" t="n">
        <v>34994</v>
      </c>
      <c r="K55" s="5" t="n">
        <v>352643</v>
      </c>
    </row>
    <row r="56">
      <c r="A56" s="4" t="inlineStr">
        <is>
          <t>Redemption of preferred stock</t>
        </is>
      </c>
      <c r="B56" s="5" t="n">
        <v>-310000</v>
      </c>
      <c r="C56" s="5" t="n">
        <v>0</v>
      </c>
      <c r="D56" s="5" t="n">
        <v>0</v>
      </c>
      <c r="E56" s="5" t="n">
        <v>0</v>
      </c>
      <c r="F56" s="5" t="n">
        <v>0</v>
      </c>
      <c r="G56" s="5" t="n">
        <v>0</v>
      </c>
      <c r="H56" s="5" t="n">
        <v>0</v>
      </c>
      <c r="I56" s="5" t="n">
        <v>0</v>
      </c>
      <c r="J56" s="5" t="n">
        <v>0</v>
      </c>
      <c r="K56" s="5" t="n">
        <v>-310000</v>
      </c>
    </row>
    <row r="57">
      <c r="A57" s="4" t="inlineStr">
        <is>
          <t>Issuances of common stock</t>
        </is>
      </c>
      <c r="B57" s="5" t="n">
        <v>0</v>
      </c>
      <c r="C57" s="5" t="n">
        <v>122</v>
      </c>
      <c r="D57" s="5" t="n">
        <v>35</v>
      </c>
      <c r="E57" s="5" t="n">
        <v>0</v>
      </c>
      <c r="F57" s="5" t="n">
        <v>827273</v>
      </c>
      <c r="G57" s="5" t="n">
        <v>0</v>
      </c>
      <c r="H57" s="5" t="n">
        <v>0</v>
      </c>
      <c r="I57" s="5" t="n">
        <v>0</v>
      </c>
      <c r="J57" s="5" t="n">
        <v>0</v>
      </c>
      <c r="K57" s="5" t="n">
        <v>827430</v>
      </c>
    </row>
    <row r="58">
      <c r="A58" s="4" t="inlineStr">
        <is>
          <t>Dividends/Distributions</t>
        </is>
      </c>
      <c r="B58" s="5" t="n">
        <v>-5425</v>
      </c>
      <c r="C58" s="5" t="n">
        <v>0</v>
      </c>
      <c r="D58" s="5" t="n">
        <v>0</v>
      </c>
      <c r="E58" s="5" t="n">
        <v>0</v>
      </c>
      <c r="F58" s="5" t="n">
        <v>0</v>
      </c>
      <c r="G58" s="5" t="n">
        <v>-82825</v>
      </c>
      <c r="H58" s="5" t="n">
        <v>0</v>
      </c>
      <c r="I58" s="5" t="n">
        <v>-63585</v>
      </c>
      <c r="J58" s="5" t="n">
        <v>-33460</v>
      </c>
      <c r="K58" s="5" t="n">
        <v>-185295</v>
      </c>
    </row>
    <row r="59">
      <c r="A59" s="4" t="inlineStr">
        <is>
          <t>Net income (loss)</t>
        </is>
      </c>
      <c r="B59" s="5" t="n">
        <v>16664</v>
      </c>
      <c r="C59" s="5" t="n">
        <v>0</v>
      </c>
      <c r="D59" s="5" t="n">
        <v>0</v>
      </c>
      <c r="E59" s="5" t="n">
        <v>0</v>
      </c>
      <c r="F59" s="5" t="n">
        <v>0</v>
      </c>
      <c r="G59" s="5" t="n">
        <v>124980</v>
      </c>
      <c r="H59" s="5" t="n">
        <v>0</v>
      </c>
      <c r="I59" s="5" t="n">
        <v>124311</v>
      </c>
      <c r="J59" s="5" t="n">
        <v>5027</v>
      </c>
      <c r="K59" s="5" t="n">
        <v>270982</v>
      </c>
    </row>
    <row r="60">
      <c r="A60" s="4" t="inlineStr">
        <is>
          <t>Currency translation adjustment, net of tax</t>
        </is>
      </c>
      <c r="B60" s="5" t="n">
        <v>0</v>
      </c>
      <c r="C60" s="5" t="n">
        <v>0</v>
      </c>
      <c r="D60" s="5" t="n">
        <v>0</v>
      </c>
      <c r="E60" s="5" t="n">
        <v>0</v>
      </c>
      <c r="F60" s="5" t="n">
        <v>0</v>
      </c>
      <c r="G60" s="5" t="n">
        <v>0</v>
      </c>
      <c r="H60" s="5" t="n">
        <v>758</v>
      </c>
      <c r="I60" s="5" t="n">
        <v>558</v>
      </c>
      <c r="J60" s="5" t="n">
        <v>1956</v>
      </c>
      <c r="K60" s="5" t="n">
        <v>3272</v>
      </c>
    </row>
    <row r="61">
      <c r="A61" s="4" t="inlineStr">
        <is>
          <t>Equity compensation</t>
        </is>
      </c>
      <c r="B61" s="5" t="n">
        <v>0</v>
      </c>
      <c r="C61" s="5" t="n">
        <v>0</v>
      </c>
      <c r="D61" s="5" t="n">
        <v>0</v>
      </c>
      <c r="E61" s="5" t="n">
        <v>0</v>
      </c>
      <c r="F61" s="5" t="n">
        <v>41003</v>
      </c>
      <c r="G61" s="5" t="n">
        <v>0</v>
      </c>
      <c r="H61" s="5" t="n">
        <v>0</v>
      </c>
      <c r="I61" s="5" t="n">
        <v>28501</v>
      </c>
      <c r="J61" s="5" t="n">
        <v>0</v>
      </c>
      <c r="K61" s="5" t="n">
        <v>69504</v>
      </c>
    </row>
    <row r="62">
      <c r="A62" s="4" t="inlineStr">
        <is>
          <t>Stock option exercises</t>
        </is>
      </c>
      <c r="B62" s="5" t="n">
        <v>0</v>
      </c>
      <c r="C62" s="5" t="n">
        <v>8</v>
      </c>
      <c r="D62" s="5" t="n">
        <v>0</v>
      </c>
      <c r="E62" s="5" t="n">
        <v>0</v>
      </c>
      <c r="F62" s="5" t="n">
        <v>14019</v>
      </c>
      <c r="G62" s="5" t="n">
        <v>0</v>
      </c>
      <c r="H62" s="5" t="n">
        <v>0</v>
      </c>
      <c r="I62" s="5" t="n">
        <v>0</v>
      </c>
      <c r="J62" s="5" t="n">
        <v>0</v>
      </c>
      <c r="K62" s="5" t="n">
        <v>14027</v>
      </c>
    </row>
    <row r="63">
      <c r="A63" s="4" t="inlineStr">
        <is>
          <t>Ending balance at Jun. 30, 2021</t>
        </is>
      </c>
      <c r="B63" s="6" t="n">
        <v>0</v>
      </c>
      <c r="C63" s="6" t="n">
        <v>1631</v>
      </c>
      <c r="D63" s="6" t="n">
        <v>35</v>
      </c>
      <c r="E63" s="6" t="n">
        <v>1176</v>
      </c>
      <c r="F63" s="6" t="n">
        <v>1750144</v>
      </c>
      <c r="G63" s="6" t="n">
        <v>-131400</v>
      </c>
      <c r="H63" s="6" t="n">
        <v>696</v>
      </c>
      <c r="I63" s="6" t="n">
        <v>1257628</v>
      </c>
      <c r="J63" s="6" t="n">
        <v>561205</v>
      </c>
      <c r="K63" s="6" t="n">
        <v>3441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n. 30, 2021</t>
        </is>
      </c>
      <c r="C2" s="2" t="inlineStr">
        <is>
          <t>Dec. 31, 2020</t>
        </is>
      </c>
    </row>
    <row r="3">
      <c r="A3" s="3" t="inlineStr">
        <is>
          <t>COMMITMENTS AND CONTINGENCIES</t>
        </is>
      </c>
    </row>
    <row r="4">
      <c r="A4" s="4" t="inlineStr">
        <is>
          <t>Unfunded capital commitments</t>
        </is>
      </c>
      <c r="B4" s="8" t="n">
        <v>716.4</v>
      </c>
      <c r="C4" s="8" t="n">
        <v>784.2</v>
      </c>
    </row>
    <row r="5">
      <c r="A5" s="3" t="inlineStr">
        <is>
          <t>Performance Income</t>
        </is>
      </c>
    </row>
    <row r="6">
      <c r="A6" s="4" t="inlineStr">
        <is>
          <t>Commitment, amount</t>
        </is>
      </c>
      <c r="B6" s="6" t="n">
        <v>300</v>
      </c>
    </row>
    <row r="7">
      <c r="A7" s="4" t="inlineStr">
        <is>
          <t>Business combination, percentage</t>
        </is>
      </c>
      <c r="B7" s="4" t="inlineStr">
        <is>
          <t>15.00%</t>
        </is>
      </c>
    </row>
    <row r="8">
      <c r="A8" s="4" t="inlineStr">
        <is>
          <t>Business combination equity awards percentage</t>
        </is>
      </c>
      <c r="B8" s="4" t="inlineStr">
        <is>
          <t>85.00%</t>
        </is>
      </c>
    </row>
    <row r="9">
      <c r="A9" s="4" t="inlineStr">
        <is>
          <t>Contingent consideration classified as equity, fair value</t>
        </is>
      </c>
      <c r="B9" s="6" t="n">
        <v>236</v>
      </c>
    </row>
    <row r="10">
      <c r="A10" s="4" t="inlineStr">
        <is>
          <t>Vesting period</t>
        </is>
      </c>
      <c r="B10" s="4" t="inlineStr">
        <is>
          <t>4 years</t>
        </is>
      </c>
    </row>
    <row r="11">
      <c r="A11" s="4" t="inlineStr">
        <is>
          <t>MIP liability</t>
        </is>
      </c>
      <c r="B11" s="8" t="n">
        <v>4.6</v>
      </c>
    </row>
    <row r="12">
      <c r="A12" s="4" t="inlineStr">
        <is>
          <t>Carried interest, contingent repayment obligations</t>
        </is>
      </c>
      <c r="B12" s="5" t="n">
        <v>0</v>
      </c>
      <c r="C12" s="5" t="n">
        <v>0</v>
      </c>
    </row>
    <row r="13">
      <c r="A13" s="4" t="inlineStr">
        <is>
          <t>Performance income</t>
        </is>
      </c>
    </row>
    <row r="14">
      <c r="A14" s="3" t="inlineStr">
        <is>
          <t>Performance Income</t>
        </is>
      </c>
    </row>
    <row r="15">
      <c r="A15" s="4" t="inlineStr">
        <is>
          <t>Performance income subject to potential clawback provision</t>
        </is>
      </c>
      <c r="B15" s="9" t="n">
        <v>275.7</v>
      </c>
      <c r="C15" s="9" t="n">
        <v>326.4</v>
      </c>
    </row>
    <row r="16">
      <c r="A16" s="4" t="inlineStr">
        <is>
          <t>Performance income subject to potential claw back provision that are reimbursable by professionals</t>
        </is>
      </c>
      <c r="B16" s="8" t="n">
        <v>215.8</v>
      </c>
      <c r="C16" s="8" t="n">
        <v>25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COMMITMENTS AND CONTINGENCIES - (Leases: Assets and Liabilities) (Details) - USD ($) $ in Thousands</t>
        </is>
      </c>
      <c r="B1" s="2" t="inlineStr">
        <is>
          <t>Jun. 30, 2021</t>
        </is>
      </c>
      <c r="C1" s="2" t="inlineStr">
        <is>
          <t>Dec. 31, 2020</t>
        </is>
      </c>
    </row>
    <row r="2">
      <c r="A2" s="3" t="inlineStr">
        <is>
          <t>Lessee, Lease, Description [Line Items]</t>
        </is>
      </c>
    </row>
    <row r="3">
      <c r="A3" s="4" t="inlineStr">
        <is>
          <t>Operating lease liabilities</t>
        </is>
      </c>
      <c r="B3" s="6" t="n">
        <v>198289</v>
      </c>
    </row>
    <row r="4">
      <c r="A4" s="4" t="inlineStr">
        <is>
          <t>Finance lease obligations</t>
        </is>
      </c>
      <c r="B4" s="5" t="n">
        <v>893</v>
      </c>
    </row>
    <row r="5">
      <c r="A5" s="4" t="inlineStr">
        <is>
          <t>Accumulated amortization</t>
        </is>
      </c>
      <c r="B5" s="6" t="n">
        <v>1300</v>
      </c>
      <c r="C5" s="6" t="n">
        <v>1000</v>
      </c>
    </row>
    <row r="6">
      <c r="A6" s="4" t="inlineStr">
        <is>
          <t>Finance lease assets [Extensible List]</t>
        </is>
      </c>
      <c r="B6" s="4" t="inlineStr">
        <is>
          <t>Other assets</t>
        </is>
      </c>
    </row>
    <row r="7">
      <c r="A7" s="4" t="inlineStr">
        <is>
          <t>Finance lease, liability [Extensible List]</t>
        </is>
      </c>
      <c r="B7" s="4" t="inlineStr">
        <is>
          <t>us-gaap:AccountsPayableAndAccruedLiabilitiesCurrentAndNoncurrent</t>
        </is>
      </c>
    </row>
    <row r="8">
      <c r="A8" s="4" t="inlineStr">
        <is>
          <t>Ares Management L.P</t>
        </is>
      </c>
    </row>
    <row r="9">
      <c r="A9" s="3" t="inlineStr">
        <is>
          <t>Lessee, Lease, Description [Line Items]</t>
        </is>
      </c>
    </row>
    <row r="10">
      <c r="A10" s="4" t="inlineStr">
        <is>
          <t>Operating lease assets</t>
        </is>
      </c>
      <c r="B10" s="6" t="n">
        <v>166889</v>
      </c>
      <c r="C10" s="5" t="n">
        <v>154742</v>
      </c>
    </row>
    <row r="11">
      <c r="A11" s="4" t="inlineStr">
        <is>
          <t>Finance lease assets</t>
        </is>
      </c>
      <c r="B11" s="5" t="n">
        <v>1157</v>
      </c>
      <c r="C11" s="5" t="n">
        <v>1386</v>
      </c>
    </row>
    <row r="12">
      <c r="A12" s="4" t="inlineStr">
        <is>
          <t>Total lease assets</t>
        </is>
      </c>
      <c r="B12" s="5" t="n">
        <v>168046</v>
      </c>
      <c r="C12" s="5" t="n">
        <v>156128</v>
      </c>
    </row>
    <row r="13">
      <c r="A13" s="4" t="inlineStr">
        <is>
          <t>Operating lease liabilities</t>
        </is>
      </c>
      <c r="B13" s="5" t="n">
        <v>198289</v>
      </c>
      <c r="C13" s="5" t="n">
        <v>180236</v>
      </c>
    </row>
    <row r="14">
      <c r="A14" s="4" t="inlineStr">
        <is>
          <t>Finance lease obligations</t>
        </is>
      </c>
      <c r="B14" s="5" t="n">
        <v>893</v>
      </c>
      <c r="C14" s="5" t="n">
        <v>1273</v>
      </c>
    </row>
    <row r="15">
      <c r="A15" s="4" t="inlineStr">
        <is>
          <t>Total lease liabilities</t>
        </is>
      </c>
      <c r="B15" s="6" t="n">
        <v>199182</v>
      </c>
      <c r="C15" s="6" t="n">
        <v>181509</v>
      </c>
    </row>
    <row r="16">
      <c r="A16" s="4" t="inlineStr">
        <is>
          <t>Minimum</t>
        </is>
      </c>
    </row>
    <row r="17">
      <c r="A17" s="3" t="inlineStr">
        <is>
          <t>Lessee, Lease, Description [Line Items]</t>
        </is>
      </c>
    </row>
    <row r="18">
      <c r="A18" s="4" t="inlineStr">
        <is>
          <t>Lease term</t>
        </is>
      </c>
      <c r="B18" s="4" t="inlineStr">
        <is>
          <t>1 year</t>
        </is>
      </c>
    </row>
    <row r="19">
      <c r="A19" s="4" t="inlineStr">
        <is>
          <t>Maximum</t>
        </is>
      </c>
    </row>
    <row r="20">
      <c r="A20" s="3" t="inlineStr">
        <is>
          <t>Lessee, Lease, Description [Line Items]</t>
        </is>
      </c>
    </row>
    <row r="21">
      <c r="A21" s="4" t="inlineStr">
        <is>
          <t>Lease term</t>
        </is>
      </c>
      <c r="B21" s="4" t="inlineStr">
        <is>
          <t>11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Maturity of Lease Liabilities) (Details) $ in Thousands</t>
        </is>
      </c>
      <c r="B1" s="2" t="inlineStr">
        <is>
          <t>Jun. 30, 2021USD ($)</t>
        </is>
      </c>
    </row>
    <row r="2">
      <c r="A2" s="3" t="inlineStr">
        <is>
          <t>Operating Leases</t>
        </is>
      </c>
    </row>
    <row r="3">
      <c r="A3" s="4" t="inlineStr">
        <is>
          <t>2021</t>
        </is>
      </c>
      <c r="B3" s="6" t="n">
        <v>21666</v>
      </c>
    </row>
    <row r="4">
      <c r="A4" s="4" t="inlineStr">
        <is>
          <t>2022</t>
        </is>
      </c>
      <c r="B4" s="5" t="n">
        <v>42258</v>
      </c>
    </row>
    <row r="5">
      <c r="A5" s="4" t="inlineStr">
        <is>
          <t>2023</t>
        </is>
      </c>
      <c r="B5" s="5" t="n">
        <v>37960</v>
      </c>
    </row>
    <row r="6">
      <c r="A6" s="4" t="inlineStr">
        <is>
          <t>2024</t>
        </is>
      </c>
      <c r="B6" s="5" t="n">
        <v>34913</v>
      </c>
    </row>
    <row r="7">
      <c r="A7" s="4" t="inlineStr">
        <is>
          <t>2025</t>
        </is>
      </c>
      <c r="B7" s="5" t="n">
        <v>33635</v>
      </c>
    </row>
    <row r="8">
      <c r="A8" s="4" t="inlineStr">
        <is>
          <t>After 2025</t>
        </is>
      </c>
      <c r="B8" s="5" t="n">
        <v>46693</v>
      </c>
    </row>
    <row r="9">
      <c r="A9" s="4" t="inlineStr">
        <is>
          <t>Total future payments</t>
        </is>
      </c>
      <c r="B9" s="5" t="n">
        <v>217125</v>
      </c>
    </row>
    <row r="10">
      <c r="A10" s="4" t="inlineStr">
        <is>
          <t>Less: interest</t>
        </is>
      </c>
      <c r="B10" s="5" t="n">
        <v>18836</v>
      </c>
    </row>
    <row r="11">
      <c r="A11" s="4" t="inlineStr">
        <is>
          <t>Operating lease liabilities</t>
        </is>
      </c>
      <c r="B11" s="5" t="n">
        <v>198289</v>
      </c>
    </row>
    <row r="12">
      <c r="A12" s="3" t="inlineStr">
        <is>
          <t>Finance Leases</t>
        </is>
      </c>
    </row>
    <row r="13">
      <c r="A13" s="4" t="inlineStr">
        <is>
          <t>2021</t>
        </is>
      </c>
      <c r="B13" s="5" t="n">
        <v>102</v>
      </c>
    </row>
    <row r="14">
      <c r="A14" s="4" t="inlineStr">
        <is>
          <t>2022</t>
        </is>
      </c>
      <c r="B14" s="5" t="n">
        <v>490</v>
      </c>
    </row>
    <row r="15">
      <c r="A15" s="4" t="inlineStr">
        <is>
          <t>2023</t>
        </is>
      </c>
      <c r="B15" s="5" t="n">
        <v>164</v>
      </c>
    </row>
    <row r="16">
      <c r="A16" s="4" t="inlineStr">
        <is>
          <t>2024</t>
        </is>
      </c>
      <c r="B16" s="5" t="n">
        <v>162</v>
      </c>
    </row>
    <row r="17">
      <c r="A17" s="4" t="inlineStr">
        <is>
          <t>2025</t>
        </is>
      </c>
      <c r="B17" s="5" t="n">
        <v>10</v>
      </c>
    </row>
    <row r="18">
      <c r="A18" s="4" t="inlineStr">
        <is>
          <t>After 2025</t>
        </is>
      </c>
      <c r="B18" s="5" t="n">
        <v>2</v>
      </c>
    </row>
    <row r="19">
      <c r="A19" s="4" t="inlineStr">
        <is>
          <t>Total future payments</t>
        </is>
      </c>
      <c r="B19" s="5" t="n">
        <v>930</v>
      </c>
    </row>
    <row r="20">
      <c r="A20" s="4" t="inlineStr">
        <is>
          <t>Less: interest</t>
        </is>
      </c>
      <c r="B20" s="5" t="n">
        <v>37</v>
      </c>
    </row>
    <row r="21">
      <c r="A21" s="4" t="inlineStr">
        <is>
          <t>Total lease liabilities</t>
        </is>
      </c>
      <c r="B21" s="6" t="n">
        <v>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s: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9013</v>
      </c>
      <c r="C4" s="6" t="n">
        <v>7805</v>
      </c>
      <c r="D4" s="6" t="n">
        <v>17506</v>
      </c>
      <c r="E4" s="6" t="n">
        <v>15437</v>
      </c>
    </row>
    <row r="5">
      <c r="A5" s="4" t="inlineStr">
        <is>
          <t>Amortization of finance lease assets</t>
        </is>
      </c>
      <c r="B5" s="5" t="n">
        <v>128</v>
      </c>
      <c r="C5" s="5" t="n">
        <v>125</v>
      </c>
      <c r="D5" s="5" t="n">
        <v>254</v>
      </c>
      <c r="E5" s="5" t="n">
        <v>219</v>
      </c>
    </row>
    <row r="6">
      <c r="A6" s="4" t="inlineStr">
        <is>
          <t>Interest on finance lease liabilities</t>
        </is>
      </c>
      <c r="B6" s="5" t="n">
        <v>7</v>
      </c>
      <c r="C6" s="5" t="n">
        <v>11</v>
      </c>
      <c r="D6" s="5" t="n">
        <v>17</v>
      </c>
      <c r="E6" s="5" t="n">
        <v>22</v>
      </c>
    </row>
    <row r="7">
      <c r="A7" s="4" t="inlineStr">
        <is>
          <t>Total lease expense</t>
        </is>
      </c>
      <c r="B7" s="6" t="n">
        <v>9148</v>
      </c>
      <c r="C7" s="6" t="n">
        <v>7941</v>
      </c>
      <c r="D7" s="6" t="n">
        <v>17777</v>
      </c>
      <c r="E7" s="6" t="n">
        <v>156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Other Information)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cash flows for operating leases</t>
        </is>
      </c>
      <c r="B4" s="6" t="n">
        <v>16733</v>
      </c>
      <c r="C4" s="6" t="n">
        <v>16055</v>
      </c>
    </row>
    <row r="5">
      <c r="A5" s="4" t="inlineStr">
        <is>
          <t>Operating cash flows for finance leases</t>
        </is>
      </c>
      <c r="B5" s="5" t="n">
        <v>30</v>
      </c>
      <c r="C5" s="5" t="n">
        <v>42</v>
      </c>
    </row>
    <row r="6">
      <c r="A6" s="4" t="inlineStr">
        <is>
          <t>Financing cash flows for finance leases</t>
        </is>
      </c>
      <c r="B6" s="5" t="n">
        <v>390</v>
      </c>
      <c r="C6" s="5" t="n">
        <v>366</v>
      </c>
    </row>
    <row r="7">
      <c r="A7" s="4" t="inlineStr">
        <is>
          <t>Leased assets obtained in exchange for new finance lease liabilities</t>
        </is>
      </c>
      <c r="B7" s="5" t="n">
        <v>28</v>
      </c>
      <c r="C7" s="5" t="n">
        <v>0</v>
      </c>
    </row>
    <row r="8">
      <c r="A8" s="4" t="inlineStr">
        <is>
          <t>Leased assets obtained in exchange for new operating lease liabilities</t>
        </is>
      </c>
      <c r="B8" s="6" t="n">
        <v>30378</v>
      </c>
      <c r="C8" s="6" t="n">
        <v>96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Leases: Lease Term and Discount Rate) (Details)</t>
        </is>
      </c>
      <c r="B1" s="2" t="inlineStr">
        <is>
          <t>Jun. 30, 2021</t>
        </is>
      </c>
      <c r="C1" s="2" t="inlineStr">
        <is>
          <t>Dec. 31, 2020</t>
        </is>
      </c>
    </row>
    <row r="2">
      <c r="A2" s="3" t="inlineStr">
        <is>
          <t>Commitments and Contingencies Disclosure [Abstract]</t>
        </is>
      </c>
    </row>
    <row r="3">
      <c r="A3" s="4" t="inlineStr">
        <is>
          <t>Weighted-average remaining lease terms, operating lease</t>
        </is>
      </c>
      <c r="B3" s="4" t="inlineStr">
        <is>
          <t>5 years 8 months 12 days</t>
        </is>
      </c>
      <c r="C3" s="4" t="inlineStr">
        <is>
          <t>6 years</t>
        </is>
      </c>
    </row>
    <row r="4">
      <c r="A4" s="4" t="inlineStr">
        <is>
          <t>Weighted-average remaining lease terms, finance lease</t>
        </is>
      </c>
      <c r="B4" s="4" t="inlineStr">
        <is>
          <t>2 years 6 months</t>
        </is>
      </c>
      <c r="C4" s="4" t="inlineStr">
        <is>
          <t>2 years 7 months 6 days</t>
        </is>
      </c>
    </row>
    <row r="5">
      <c r="A5" s="4" t="inlineStr">
        <is>
          <t>Weighted-average discount rate, operating lease</t>
        </is>
      </c>
      <c r="B5" s="4" t="inlineStr">
        <is>
          <t>3.20%</t>
        </is>
      </c>
      <c r="C5" s="4" t="inlineStr">
        <is>
          <t>3.59%</t>
        </is>
      </c>
    </row>
    <row r="6">
      <c r="A6" s="4" t="inlineStr">
        <is>
          <t>Weighted-average discount rate, finance lease</t>
        </is>
      </c>
      <c r="B6" s="4" t="inlineStr">
        <is>
          <t>3.17%</t>
        </is>
      </c>
      <c r="C6" s="4" t="inlineStr">
        <is>
          <t>3.2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Jun. 30, 2021</t>
        </is>
      </c>
      <c r="C1" s="2" t="inlineStr">
        <is>
          <t>Dec. 31, 2020</t>
        </is>
      </c>
    </row>
    <row r="2">
      <c r="A2" s="3" t="inlineStr">
        <is>
          <t>Due to affiliates:</t>
        </is>
      </c>
    </row>
    <row r="3">
      <c r="A3" s="4" t="inlineStr">
        <is>
          <t>Due to affiliates</t>
        </is>
      </c>
      <c r="C3" s="6" t="n">
        <v>0</v>
      </c>
    </row>
    <row r="4">
      <c r="A4" s="4" t="inlineStr">
        <is>
          <t>Consolidated Funds</t>
        </is>
      </c>
    </row>
    <row r="5">
      <c r="A5" s="3" t="inlineStr">
        <is>
          <t>Due from affiliates:</t>
        </is>
      </c>
    </row>
    <row r="6">
      <c r="A6" s="4" t="inlineStr">
        <is>
          <t>Due from affiliates</t>
        </is>
      </c>
      <c r="B6" s="6" t="n">
        <v>4348</v>
      </c>
      <c r="C6" s="5" t="n">
        <v>17172</v>
      </c>
    </row>
    <row r="7">
      <c r="A7" s="3" t="inlineStr">
        <is>
          <t>Due to affiliates:</t>
        </is>
      </c>
    </row>
    <row r="8">
      <c r="A8" s="4" t="inlineStr">
        <is>
          <t>Due to affiliates</t>
        </is>
      </c>
      <c r="B8" s="5" t="n">
        <v>0</v>
      </c>
    </row>
    <row r="9">
      <c r="A9" s="4" t="inlineStr">
        <is>
          <t>Consolidated Funds | Affiliated entity</t>
        </is>
      </c>
    </row>
    <row r="10">
      <c r="A10" s="3" t="inlineStr">
        <is>
          <t>Due from affiliates:</t>
        </is>
      </c>
    </row>
    <row r="11">
      <c r="A11" s="4" t="inlineStr">
        <is>
          <t>Due from affiliates</t>
        </is>
      </c>
      <c r="B11" s="5" t="n">
        <v>4348</v>
      </c>
      <c r="C11" s="5" t="n">
        <v>17172</v>
      </c>
    </row>
    <row r="12">
      <c r="A12" s="4" t="inlineStr">
        <is>
          <t>Ares Management L.P</t>
        </is>
      </c>
    </row>
    <row r="13">
      <c r="A13" s="3" t="inlineStr">
        <is>
          <t>Due from affiliates:</t>
        </is>
      </c>
    </row>
    <row r="14">
      <c r="A14" s="4" t="inlineStr">
        <is>
          <t>Due from affiliates</t>
        </is>
      </c>
      <c r="B14" s="5" t="n">
        <v>370630</v>
      </c>
      <c r="C14" s="5" t="n">
        <v>405887</v>
      </c>
    </row>
    <row r="15">
      <c r="A15" s="3" t="inlineStr">
        <is>
          <t>Due to affiliates:</t>
        </is>
      </c>
    </row>
    <row r="16">
      <c r="A16" s="4" t="inlineStr">
        <is>
          <t>Due to affiliates</t>
        </is>
      </c>
      <c r="B16" s="5" t="n">
        <v>98444</v>
      </c>
      <c r="C16" s="5" t="n">
        <v>100186</v>
      </c>
    </row>
    <row r="17">
      <c r="A17" s="4" t="inlineStr">
        <is>
          <t>Ares Management L.P | Affiliated entity</t>
        </is>
      </c>
    </row>
    <row r="18">
      <c r="A18" s="3" t="inlineStr">
        <is>
          <t>Due from affiliates:</t>
        </is>
      </c>
    </row>
    <row r="19">
      <c r="A19" s="4" t="inlineStr">
        <is>
          <t>Management fees receivable from non-consolidated funds</t>
        </is>
      </c>
      <c r="B19" s="5" t="n">
        <v>280435</v>
      </c>
      <c r="C19" s="5" t="n">
        <v>308581</v>
      </c>
    </row>
    <row r="20">
      <c r="A20" s="4" t="inlineStr">
        <is>
          <t>Incentive fee receivable from non-consolidated funds</t>
        </is>
      </c>
      <c r="B20" s="5" t="n">
        <v>693</v>
      </c>
      <c r="C20" s="5" t="n">
        <v>21495</v>
      </c>
    </row>
    <row r="21">
      <c r="A21" s="4" t="inlineStr">
        <is>
          <t>Payments made on behalf of and amounts due from non-consolidated funds and employees</t>
        </is>
      </c>
      <c r="B21" s="5" t="n">
        <v>89502</v>
      </c>
      <c r="C21" s="5" t="n">
        <v>75811</v>
      </c>
    </row>
    <row r="22">
      <c r="A22" s="3" t="inlineStr">
        <is>
          <t>Due to affiliates:</t>
        </is>
      </c>
    </row>
    <row r="23">
      <c r="A23" s="4" t="inlineStr">
        <is>
          <t>Management fee received in advance and rebates payable to non-consolidated funds</t>
        </is>
      </c>
      <c r="B23" s="5" t="n">
        <v>3200</v>
      </c>
      <c r="C23" s="5" t="n">
        <v>4808</v>
      </c>
    </row>
    <row r="24">
      <c r="A24" s="4" t="inlineStr">
        <is>
          <t>Tax receivable agreement liability</t>
        </is>
      </c>
      <c r="B24" s="5" t="n">
        <v>61736</v>
      </c>
      <c r="C24" s="5" t="n">
        <v>62505</v>
      </c>
    </row>
    <row r="25">
      <c r="A25" s="4" t="inlineStr">
        <is>
          <t>Undistributed carried interest and incentive fees</t>
        </is>
      </c>
      <c r="B25" s="5" t="n">
        <v>11158</v>
      </c>
      <c r="C25" s="5" t="n">
        <v>27322</v>
      </c>
    </row>
    <row r="26">
      <c r="A26" s="4" t="inlineStr">
        <is>
          <t>Payments made by non-consolidated funds on behalf of and payable by the Company</t>
        </is>
      </c>
      <c r="B26" s="6" t="n">
        <v>22350</v>
      </c>
      <c r="C26" s="6" t="n">
        <v>5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48458</v>
      </c>
      <c r="C4" s="6" t="n">
        <v>24421</v>
      </c>
      <c r="D4" s="6" t="n">
        <v>74212</v>
      </c>
      <c r="E4" s="6" t="n">
        <v>3805</v>
      </c>
    </row>
    <row r="5">
      <c r="A5" s="4" t="inlineStr">
        <is>
          <t>Deferred tax asset</t>
        </is>
      </c>
      <c r="B5" s="6" t="n">
        <v>1600</v>
      </c>
      <c r="D5" s="6" t="n">
        <v>1600</v>
      </c>
      <c r="F5" s="6" t="n">
        <v>7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OG</t>
        </is>
      </c>
    </row>
    <row r="4">
      <c r="A4" s="3" t="inlineStr">
        <is>
          <t>Earnings per common unit</t>
        </is>
      </c>
    </row>
    <row r="5">
      <c r="A5" s="4" t="inlineStr">
        <is>
          <t>Antidilutive securities excluded from calculation of earnings per common unit (in shares)</t>
        </is>
      </c>
      <c r="B5" s="5" t="n">
        <v>113890960</v>
      </c>
      <c r="C5" s="5" t="n">
        <v>115103668</v>
      </c>
      <c r="D5" s="5" t="n">
        <v>113126250</v>
      </c>
      <c r="E5" s="5" t="n">
        <v>0</v>
      </c>
    </row>
    <row r="6">
      <c r="A6" s="4" t="inlineStr">
        <is>
          <t>Options</t>
        </is>
      </c>
    </row>
    <row r="7">
      <c r="A7" s="3" t="inlineStr">
        <is>
          <t>Earnings per common unit</t>
        </is>
      </c>
    </row>
    <row r="8">
      <c r="A8" s="4" t="inlineStr">
        <is>
          <t>Antidilutive securities excluded from calculation of earnings per common unit (in shares)</t>
        </is>
      </c>
      <c r="B8" s="5" t="n">
        <v>0</v>
      </c>
      <c r="C8" s="5" t="n">
        <v>0</v>
      </c>
      <c r="D8" s="5" t="n">
        <v>0</v>
      </c>
      <c r="E8" s="5" t="n">
        <v>0</v>
      </c>
    </row>
    <row r="9">
      <c r="A9" s="4" t="inlineStr">
        <is>
          <t>Restricted units</t>
        </is>
      </c>
    </row>
    <row r="10">
      <c r="A10" s="3" t="inlineStr">
        <is>
          <t>Earnings per common unit</t>
        </is>
      </c>
    </row>
    <row r="11">
      <c r="A11" s="4" t="inlineStr">
        <is>
          <t>Antidilutive securities excluded from calculation of earnings per common unit (in shares)</t>
        </is>
      </c>
      <c r="B11" s="5" t="n">
        <v>49</v>
      </c>
      <c r="C11" s="5" t="n">
        <v>616</v>
      </c>
      <c r="D11" s="5" t="n">
        <v>25</v>
      </c>
      <c r="E11"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Computation of Basic and Diluted Earnings Per Share) (Details) - USD ($) $ / shares in Units, $ in Thousands</t>
        </is>
      </c>
      <c r="B1" s="2" t="inlineStr">
        <is>
          <t>Jun. 16, 2021</t>
        </is>
      </c>
      <c r="C1" s="2" t="inlineStr">
        <is>
          <t>Mar. 17, 2021</t>
        </is>
      </c>
      <c r="D1" s="2" t="inlineStr">
        <is>
          <t>Jun. 30, 2021</t>
        </is>
      </c>
      <c r="E1" s="2" t="inlineStr">
        <is>
          <t>Jun. 30, 2020</t>
        </is>
      </c>
      <c r="F1" s="2" t="inlineStr">
        <is>
          <t>Jun. 30, 2021</t>
        </is>
      </c>
      <c r="G1" s="2" t="inlineStr">
        <is>
          <t>Jun. 30, 2020</t>
        </is>
      </c>
    </row>
    <row r="2">
      <c r="A2" s="3" t="inlineStr">
        <is>
          <t>Basic</t>
        </is>
      </c>
    </row>
    <row r="3">
      <c r="A3" s="4" t="inlineStr">
        <is>
          <t>Net income attributable to Ares Management Corporation Class A and non-voting common stockholders</t>
        </is>
      </c>
      <c r="D3" s="6" t="n">
        <v>124980</v>
      </c>
      <c r="E3" s="6" t="n">
        <v>50946</v>
      </c>
      <c r="F3" s="6" t="n">
        <v>177933</v>
      </c>
      <c r="G3" s="6" t="n">
        <v>14485</v>
      </c>
    </row>
    <row r="4">
      <c r="A4" s="4" t="inlineStr">
        <is>
          <t>Distributions on unvested restricted units</t>
        </is>
      </c>
      <c r="D4" s="5" t="n">
        <v>-3452</v>
      </c>
      <c r="E4" s="5" t="n">
        <v>-2667</v>
      </c>
      <c r="F4" s="5" t="n">
        <v>-6693</v>
      </c>
      <c r="G4" s="5" t="n">
        <v>-4955</v>
      </c>
    </row>
    <row r="5">
      <c r="A5" s="4" t="inlineStr">
        <is>
          <t>Undistributed earnings allocable to participating unvested restricted units</t>
        </is>
      </c>
      <c r="D5" s="5" t="n">
        <v>-4967</v>
      </c>
      <c r="E5" s="5" t="n">
        <v>0</v>
      </c>
      <c r="F5" s="5" t="n">
        <v>-2701</v>
      </c>
      <c r="G5" s="5" t="n">
        <v>0</v>
      </c>
    </row>
    <row r="6">
      <c r="A6" s="4" t="inlineStr">
        <is>
          <t>Net income available to Class A and non-voting common stockholders</t>
        </is>
      </c>
      <c r="D6" s="5" t="n">
        <v>116561</v>
      </c>
      <c r="E6" s="5" t="n">
        <v>48279</v>
      </c>
      <c r="F6" s="5" t="n">
        <v>168539</v>
      </c>
      <c r="G6" s="5" t="n">
        <v>9530</v>
      </c>
    </row>
    <row r="7">
      <c r="A7" s="3" t="inlineStr">
        <is>
          <t>Diluted</t>
        </is>
      </c>
    </row>
    <row r="8">
      <c r="A8" s="4" t="inlineStr">
        <is>
          <t>Net income available to Class A and non-voting common stockholders</t>
        </is>
      </c>
      <c r="D8" s="5" t="n">
        <v>124980</v>
      </c>
      <c r="E8" s="5" t="n">
        <v>50946</v>
      </c>
      <c r="F8" s="5" t="n">
        <v>177933</v>
      </c>
      <c r="G8" s="5" t="n">
        <v>14485</v>
      </c>
    </row>
    <row r="9">
      <c r="A9" s="4" t="inlineStr">
        <is>
          <t>Distributions on unvested restricted units</t>
        </is>
      </c>
      <c r="D9" s="5" t="n">
        <v>0</v>
      </c>
      <c r="E9" s="5" t="n">
        <v>0</v>
      </c>
      <c r="F9" s="5" t="n">
        <v>0</v>
      </c>
      <c r="G9" s="5" t="n">
        <v>-4955</v>
      </c>
    </row>
    <row r="10">
      <c r="A10" s="4" t="inlineStr">
        <is>
          <t>Net income attributable to Ares Management Corporation Class A and non-voting common stockholders</t>
        </is>
      </c>
      <c r="D10" s="6" t="n">
        <v>124980</v>
      </c>
      <c r="E10" s="6" t="n">
        <v>50946</v>
      </c>
      <c r="F10" s="6" t="n">
        <v>177933</v>
      </c>
      <c r="G10" s="6" t="n">
        <v>9530</v>
      </c>
    </row>
    <row r="11">
      <c r="A11" s="4" t="inlineStr">
        <is>
          <t>Dividend declared and paid per class A common stock (in dollars per share)</t>
        </is>
      </c>
      <c r="B11" s="7" t="n">
        <v>0.47</v>
      </c>
      <c r="C11" s="7" t="n">
        <v>0.47</v>
      </c>
    </row>
    <row r="12">
      <c r="A12" s="4" t="inlineStr">
        <is>
          <t>Restricted units</t>
        </is>
      </c>
    </row>
    <row r="13">
      <c r="A13" s="3" t="inlineStr">
        <is>
          <t>Diluted</t>
        </is>
      </c>
    </row>
    <row r="14">
      <c r="A14" s="4" t="inlineStr">
        <is>
          <t>Effect of dilutive shares (in shares)</t>
        </is>
      </c>
      <c r="D14" s="5" t="n">
        <v>10930236</v>
      </c>
      <c r="E14" s="5" t="n">
        <v>8135584</v>
      </c>
      <c r="F14" s="5" t="n">
        <v>10074330</v>
      </c>
      <c r="G14" s="5" t="n">
        <v>0</v>
      </c>
    </row>
    <row r="15">
      <c r="A15" s="4" t="inlineStr">
        <is>
          <t>Options</t>
        </is>
      </c>
    </row>
    <row r="16">
      <c r="A16" s="3" t="inlineStr">
        <is>
          <t>Diluted</t>
        </is>
      </c>
    </row>
    <row r="17">
      <c r="A17" s="4" t="inlineStr">
        <is>
          <t>Effect of dilutive shares (in shares)</t>
        </is>
      </c>
      <c r="D17" s="5" t="n">
        <v>5303530</v>
      </c>
      <c r="E17" s="5" t="n">
        <v>5129579</v>
      </c>
      <c r="F17" s="5" t="n">
        <v>5238834</v>
      </c>
      <c r="G17" s="5" t="n">
        <v>0</v>
      </c>
    </row>
    <row r="18">
      <c r="A18" s="4" t="inlineStr">
        <is>
          <t>Class A common stock</t>
        </is>
      </c>
    </row>
    <row r="19">
      <c r="A19" s="3" t="inlineStr">
        <is>
          <t>Basic</t>
        </is>
      </c>
    </row>
    <row r="20">
      <c r="A20" s="4" t="inlineStr">
        <is>
          <t>Basic weighted-average shares of class A common stock (in shares)</t>
        </is>
      </c>
      <c r="D20" s="5" t="n">
        <v>164793968</v>
      </c>
      <c r="E20" s="5" t="n">
        <v>133639194</v>
      </c>
      <c r="F20" s="5" t="n">
        <v>157075774</v>
      </c>
      <c r="G20" s="5" t="n">
        <v>126002867</v>
      </c>
    </row>
    <row r="21">
      <c r="A21" s="4" t="inlineStr">
        <is>
          <t>Basic earnings per share of class A common stock (in dollars per share)</t>
        </is>
      </c>
      <c r="D21" s="7" t="n">
        <v>0.7</v>
      </c>
      <c r="E21" s="7" t="n">
        <v>0.36</v>
      </c>
      <c r="F21" s="7" t="n">
        <v>1.07</v>
      </c>
      <c r="G21" s="7" t="n">
        <v>0.08</v>
      </c>
    </row>
    <row r="22">
      <c r="A22" s="3" t="inlineStr">
        <is>
          <t>Diluted</t>
        </is>
      </c>
    </row>
    <row r="23">
      <c r="A23" s="4" t="inlineStr">
        <is>
          <t>Diluted weighted-average shares of class A common stock (in shares)</t>
        </is>
      </c>
      <c r="D23" s="5" t="n">
        <v>181027734</v>
      </c>
      <c r="E23" s="5" t="n">
        <v>146904357</v>
      </c>
      <c r="F23" s="5" t="n">
        <v>172388938</v>
      </c>
      <c r="G23" s="5" t="n">
        <v>126002867</v>
      </c>
    </row>
    <row r="24">
      <c r="A24" s="4" t="inlineStr">
        <is>
          <t>Diluted earnings per share of class A common stock (in dollars per share)</t>
        </is>
      </c>
      <c r="D24" s="7" t="n">
        <v>0.6899999999999999</v>
      </c>
      <c r="E24" s="7" t="n">
        <v>0.35</v>
      </c>
      <c r="F24" s="7" t="n">
        <v>1.03</v>
      </c>
      <c r="G24" s="7" t="n">
        <v>0.08</v>
      </c>
    </row>
    <row r="25">
      <c r="A25" s="4" t="inlineStr">
        <is>
          <t>Dividend declared and paid per class A common stock (in dollars per share)</t>
        </is>
      </c>
      <c r="D25" s="7" t="n">
        <v>0.47</v>
      </c>
      <c r="E25" s="7" t="n">
        <v>0.4</v>
      </c>
      <c r="F25" s="7" t="n">
        <v>0.9399999999999999</v>
      </c>
      <c r="G25" s="7"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35629</v>
      </c>
      <c r="C4" s="6" t="n">
        <v>-59121</v>
      </c>
    </row>
    <row r="5">
      <c r="A5" s="3" t="inlineStr">
        <is>
          <t>Adjustments to reconcile net income (loss) to net cash provided by operating activities</t>
        </is>
      </c>
    </row>
    <row r="6">
      <c r="A6" s="4" t="inlineStr">
        <is>
          <t>Net cash used in operating activities</t>
        </is>
      </c>
      <c r="B6" s="5" t="n">
        <v>-1069043</v>
      </c>
      <c r="C6" s="5" t="n">
        <v>-150839</v>
      </c>
    </row>
    <row r="7">
      <c r="A7" s="3" t="inlineStr">
        <is>
          <t>Cash flows from investing activities:</t>
        </is>
      </c>
    </row>
    <row r="8">
      <c r="A8" s="4" t="inlineStr">
        <is>
          <t>Acquisitions, net of cash acquired</t>
        </is>
      </c>
      <c r="B8" s="5" t="n">
        <v>-778144</v>
      </c>
      <c r="C8" s="5" t="n">
        <v>-35844</v>
      </c>
    </row>
    <row r="9">
      <c r="A9" s="4" t="inlineStr">
        <is>
          <t>Net cash used in investing activities</t>
        </is>
      </c>
      <c r="B9" s="5" t="n">
        <v>-786096</v>
      </c>
      <c r="C9" s="5" t="n">
        <v>-43924</v>
      </c>
    </row>
    <row r="10">
      <c r="A10" s="3" t="inlineStr">
        <is>
          <t>Cash flows from financing activities:</t>
        </is>
      </c>
    </row>
    <row r="11">
      <c r="A11" s="4" t="inlineStr">
        <is>
          <t>Redemption of Series A Preferred Stock</t>
        </is>
      </c>
      <c r="B11" s="5" t="n">
        <v>-310000</v>
      </c>
    </row>
    <row r="12">
      <c r="A12" s="4" t="inlineStr">
        <is>
          <t>Other financing activities</t>
        </is>
      </c>
      <c r="C12" s="5" t="n">
        <v>-1889</v>
      </c>
    </row>
    <row r="13">
      <c r="A13" s="3" t="inlineStr">
        <is>
          <t>Allocable to redeemable and non-controlling interests in Consolidated Funds:</t>
        </is>
      </c>
    </row>
    <row r="14">
      <c r="A14" s="4" t="inlineStr">
        <is>
          <t>Net cash provided by financing activities</t>
        </is>
      </c>
      <c r="B14" s="5" t="n">
        <v>1894872</v>
      </c>
      <c r="C14" s="5" t="n">
        <v>962230</v>
      </c>
    </row>
    <row r="15">
      <c r="A15" s="4" t="inlineStr">
        <is>
          <t>Effect of exchange rate changes</t>
        </is>
      </c>
      <c r="B15" s="5" t="n">
        <v>3361</v>
      </c>
      <c r="C15" s="5" t="n">
        <v>-15811</v>
      </c>
    </row>
    <row r="16">
      <c r="A16" s="4" t="inlineStr">
        <is>
          <t>Net change in cash and cash equivalents</t>
        </is>
      </c>
      <c r="B16" s="5" t="n">
        <v>43094</v>
      </c>
      <c r="C16" s="5" t="n">
        <v>751656</v>
      </c>
    </row>
    <row r="17">
      <c r="A17" s="4" t="inlineStr">
        <is>
          <t>Cash and cash equivalents, beginning of period</t>
        </is>
      </c>
      <c r="B17" s="5" t="n">
        <v>539812</v>
      </c>
      <c r="C17" s="5" t="n">
        <v>138384</v>
      </c>
    </row>
    <row r="18">
      <c r="A18" s="4" t="inlineStr">
        <is>
          <t>Cash and cash equivalents, end of period</t>
        </is>
      </c>
      <c r="B18" s="5" t="n">
        <v>582906</v>
      </c>
      <c r="C18" s="5" t="n">
        <v>890040</v>
      </c>
    </row>
    <row r="19">
      <c r="A19" s="3" t="inlineStr">
        <is>
          <t>Supplemental disclosure of non-cash financing activities:</t>
        </is>
      </c>
    </row>
    <row r="20">
      <c r="A20" s="4" t="inlineStr">
        <is>
          <t>Issuance of AOG Units in connection with acquisitions</t>
        </is>
      </c>
      <c r="B20" s="5" t="n">
        <v>299640</v>
      </c>
    </row>
    <row r="21">
      <c r="A21" s="4" t="inlineStr">
        <is>
          <t>Consolidated Funds</t>
        </is>
      </c>
    </row>
    <row r="22">
      <c r="A22" s="3" t="inlineStr">
        <is>
          <t>Adjustments to reconcile net income (loss) to net cash provided by operating activities</t>
        </is>
      </c>
    </row>
    <row r="23">
      <c r="A23" s="4" t="inlineStr">
        <is>
          <t>Adjustments to Reconcile Net Income (Loss) to Cash Provided by (Used in) Operating Activities</t>
        </is>
      </c>
      <c r="B23" s="5" t="n">
        <v>-1811773</v>
      </c>
      <c r="C23" s="5" t="n">
        <v>-496873</v>
      </c>
    </row>
    <row r="24">
      <c r="A24" s="4" t="inlineStr">
        <is>
          <t>Other Operating Activities, Cash Flow Statement</t>
        </is>
      </c>
      <c r="B24" s="5" t="n">
        <v>414530</v>
      </c>
      <c r="C24" s="5" t="n">
        <v>161345</v>
      </c>
    </row>
    <row r="25">
      <c r="A25" s="3" t="inlineStr">
        <is>
          <t>Allocable to redeemable and non-controlling interests in Consolidated Funds:</t>
        </is>
      </c>
    </row>
    <row r="26">
      <c r="A26" s="4" t="inlineStr">
        <is>
          <t>Contributions from redeemable and non-controlling interests in Consolidated Funds</t>
        </is>
      </c>
      <c r="B26" s="5" t="n">
        <v>962829</v>
      </c>
      <c r="C26" s="5" t="n">
        <v>123695</v>
      </c>
    </row>
    <row r="27">
      <c r="A27" s="4" t="inlineStr">
        <is>
          <t>Distributions to non-controlling interests in Consolidated Funds</t>
        </is>
      </c>
      <c r="B27" s="5" t="n">
        <v>-72289</v>
      </c>
      <c r="C27" s="5" t="n">
        <v>-150329</v>
      </c>
    </row>
    <row r="28">
      <c r="A28" s="4" t="inlineStr">
        <is>
          <t>Borrowings under loan obligations by Consolidated Funds</t>
        </is>
      </c>
      <c r="B28" s="5" t="n">
        <v>492887</v>
      </c>
      <c r="C28" s="5" t="n">
        <v>608355</v>
      </c>
    </row>
    <row r="29">
      <c r="A29" s="4" t="inlineStr">
        <is>
          <t>Repayments under loan obligations by Consolidated Funds</t>
        </is>
      </c>
      <c r="B29" s="5" t="n">
        <v>-59731</v>
      </c>
      <c r="C29" s="5" t="n">
        <v>-87689</v>
      </c>
    </row>
    <row r="30">
      <c r="A30" s="4" t="inlineStr">
        <is>
          <t>Ares Management L.P</t>
        </is>
      </c>
    </row>
    <row r="31">
      <c r="A31" s="3" t="inlineStr">
        <is>
          <t>Adjustments to reconcile net income (loss) to net cash provided by operating activities</t>
        </is>
      </c>
    </row>
    <row r="32">
      <c r="A32" s="4" t="inlineStr">
        <is>
          <t>Adjustments to Reconcile Net Income (Loss) to Cash Provided by (Used in) Operating Activities</t>
        </is>
      </c>
      <c r="B32" s="5" t="n">
        <v>23407</v>
      </c>
      <c r="C32" s="5" t="n">
        <v>128836</v>
      </c>
    </row>
    <row r="33">
      <c r="A33" s="4" t="inlineStr">
        <is>
          <t>Other Operating Activities, Cash Flow Statement</t>
        </is>
      </c>
      <c r="B33" s="5" t="n">
        <v>-130836</v>
      </c>
      <c r="C33" s="5" t="n">
        <v>114974</v>
      </c>
    </row>
    <row r="34">
      <c r="A34" s="3" t="inlineStr">
        <is>
          <t>Cash flows from investing activities:</t>
        </is>
      </c>
    </row>
    <row r="35">
      <c r="A35" s="4" t="inlineStr">
        <is>
          <t>Purchase of furniture, equipment and leasehold improvements, net of disposals</t>
        </is>
      </c>
      <c r="B35" s="5" t="n">
        <v>-7952</v>
      </c>
      <c r="C35" s="5" t="n">
        <v>-8080</v>
      </c>
    </row>
    <row r="36">
      <c r="A36" s="4" t="inlineStr">
        <is>
          <t>Acquisitions, net of cash acquired</t>
        </is>
      </c>
      <c r="B36" s="5" t="n">
        <v>-778144</v>
      </c>
      <c r="C36" s="5" t="n">
        <v>-35844</v>
      </c>
    </row>
    <row r="37">
      <c r="A37" s="3" t="inlineStr">
        <is>
          <t>Cash flows from financing activities:</t>
        </is>
      </c>
    </row>
    <row r="38">
      <c r="A38" s="4" t="inlineStr">
        <is>
          <t>Net proceeds from issuance of Class A and non-voting common stock</t>
        </is>
      </c>
      <c r="B38" s="5" t="n">
        <v>827430</v>
      </c>
      <c r="C38" s="5" t="n">
        <v>383154</v>
      </c>
    </row>
    <row r="39">
      <c r="A39" s="4" t="inlineStr">
        <is>
          <t>Proceeds from Credit Facility</t>
        </is>
      </c>
      <c r="B39" s="5" t="n">
        <v>318000</v>
      </c>
      <c r="C39" s="5" t="n">
        <v>790000</v>
      </c>
    </row>
    <row r="40">
      <c r="A40" s="4" t="inlineStr">
        <is>
          <t>Proceeds from issuance of senior and subordinated notes</t>
        </is>
      </c>
      <c r="B40" s="5" t="n">
        <v>450000</v>
      </c>
      <c r="C40" s="5" t="n">
        <v>399084</v>
      </c>
    </row>
    <row r="41">
      <c r="A41" s="4" t="inlineStr">
        <is>
          <t>Repayments of Credit Facility</t>
        </is>
      </c>
      <c r="B41" s="5" t="n">
        <v>-318000</v>
      </c>
      <c r="C41" s="5" t="n">
        <v>-860000</v>
      </c>
    </row>
    <row r="42">
      <c r="A42" s="4" t="inlineStr">
        <is>
          <t>Dividends and distributions</t>
        </is>
      </c>
      <c r="B42" s="5" t="n">
        <v>-288178</v>
      </c>
      <c r="C42" s="5" t="n">
        <v>-224407</v>
      </c>
    </row>
    <row r="43">
      <c r="A43" s="4" t="inlineStr">
        <is>
          <t>Series A Preferred Stock dividends</t>
        </is>
      </c>
      <c r="B43" s="5" t="n">
        <v>-10850</v>
      </c>
      <c r="C43" s="5" t="n">
        <v>-10850</v>
      </c>
    </row>
    <row r="44">
      <c r="A44" s="4" t="inlineStr">
        <is>
          <t>Redemption of Series A Preferred Stock</t>
        </is>
      </c>
      <c r="B44" s="5" t="n">
        <v>-310000</v>
      </c>
    </row>
    <row r="45">
      <c r="A45" s="4" t="inlineStr">
        <is>
          <t>Stock option exercises</t>
        </is>
      </c>
      <c r="B45" s="5" t="n">
        <v>14027</v>
      </c>
      <c r="C45" s="5" t="n">
        <v>67441</v>
      </c>
    </row>
    <row r="46">
      <c r="A46" s="4" t="inlineStr">
        <is>
          <t>Taxes paid related to net share settlement of equity awards</t>
        </is>
      </c>
      <c r="B46" s="5" t="n">
        <v>-100838</v>
      </c>
      <c r="C46" s="5" t="n">
        <v>-74335</v>
      </c>
    </row>
    <row r="47">
      <c r="A47" s="4" t="inlineStr">
        <is>
          <t>Other financing activities</t>
        </is>
      </c>
      <c r="B47" s="6" t="n">
        <v>-10415</v>
      </c>
      <c r="C47" s="6" t="n">
        <v>-18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 (Equity Incentive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row>
    <row r="3">
      <c r="A3" s="3" t="inlineStr">
        <is>
          <t>Equity compensation</t>
        </is>
      </c>
    </row>
    <row r="4">
      <c r="A4" s="4" t="inlineStr">
        <is>
          <t>Equity compensation expenses</t>
        </is>
      </c>
      <c r="B4" s="6" t="n">
        <v>69504</v>
      </c>
      <c r="C4" s="6" t="n">
        <v>28683</v>
      </c>
      <c r="D4" s="6" t="n">
        <v>125153</v>
      </c>
      <c r="E4" s="6" t="n">
        <v>61240</v>
      </c>
    </row>
    <row r="5">
      <c r="A5" s="4" t="inlineStr">
        <is>
          <t>Restricted units</t>
        </is>
      </c>
    </row>
    <row r="6">
      <c r="A6" s="3" t="inlineStr">
        <is>
          <t>Equity compensation</t>
        </is>
      </c>
    </row>
    <row r="7">
      <c r="A7" s="4" t="inlineStr">
        <is>
          <t>Equity compensation expenses</t>
        </is>
      </c>
      <c r="B7" s="5" t="n">
        <v>46742</v>
      </c>
      <c r="C7" s="5" t="n">
        <v>28386</v>
      </c>
      <c r="D7" s="5" t="n">
        <v>90829</v>
      </c>
      <c r="E7" s="5" t="n">
        <v>56768</v>
      </c>
    </row>
    <row r="8">
      <c r="A8" s="4" t="inlineStr">
        <is>
          <t>Restricted units with a market condition</t>
        </is>
      </c>
    </row>
    <row r="9">
      <c r="A9" s="3" t="inlineStr">
        <is>
          <t>Equity compensation</t>
        </is>
      </c>
    </row>
    <row r="10">
      <c r="A10" s="4" t="inlineStr">
        <is>
          <t>Equity compensation expenses</t>
        </is>
      </c>
      <c r="B10" s="5" t="n">
        <v>22762</v>
      </c>
      <c r="C10" s="5" t="n">
        <v>297</v>
      </c>
      <c r="D10" s="5" t="n">
        <v>34324</v>
      </c>
      <c r="E10" s="5" t="n">
        <v>4429</v>
      </c>
    </row>
    <row r="11">
      <c r="A11" s="4" t="inlineStr">
        <is>
          <t>Options</t>
        </is>
      </c>
    </row>
    <row r="12">
      <c r="A12" s="3" t="inlineStr">
        <is>
          <t>Equity compensation</t>
        </is>
      </c>
    </row>
    <row r="13">
      <c r="A13" s="4" t="inlineStr">
        <is>
          <t>Equity compensation expenses</t>
        </is>
      </c>
      <c r="B13" s="6" t="n">
        <v>0</v>
      </c>
      <c r="C13" s="6" t="n">
        <v>0</v>
      </c>
      <c r="D13" s="6" t="n">
        <v>0</v>
      </c>
      <c r="E13" s="6" t="n">
        <v>43</v>
      </c>
    </row>
    <row r="14">
      <c r="A14" s="4" t="inlineStr">
        <is>
          <t>Ares Management L.P</t>
        </is>
      </c>
    </row>
    <row r="15">
      <c r="A15" s="3" t="inlineStr">
        <is>
          <t>Equity compensation</t>
        </is>
      </c>
    </row>
    <row r="16">
      <c r="A16" s="4" t="inlineStr">
        <is>
          <t>Total number of shares available for grant under the equity incentive plan (in shares)</t>
        </is>
      </c>
      <c r="B16" s="5" t="n">
        <v>40075772</v>
      </c>
      <c r="D16" s="5" t="n">
        <v>40075772</v>
      </c>
      <c r="F16" s="5" t="n">
        <v>445104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EQUITY COMPENSATION - (Restricted Units) (Details) - USD ($) $ / shares in Units, $ in Millions</t>
        </is>
      </c>
      <c r="B1" s="2" t="inlineStr">
        <is>
          <t>Jun. 16, 2021</t>
        </is>
      </c>
      <c r="C1" s="2" t="inlineStr">
        <is>
          <t>Mar. 17, 2021</t>
        </is>
      </c>
      <c r="D1" s="2" t="inlineStr">
        <is>
          <t>Jun. 30, 2021</t>
        </is>
      </c>
      <c r="E1" s="2" t="inlineStr">
        <is>
          <t>Jun. 30, 2020</t>
        </is>
      </c>
      <c r="F1" s="2" t="inlineStr">
        <is>
          <t>Jun. 30, 2021</t>
        </is>
      </c>
      <c r="G1" s="2" t="inlineStr">
        <is>
          <t>Jun. 30, 2020</t>
        </is>
      </c>
    </row>
    <row r="2">
      <c r="A2" s="3" t="inlineStr">
        <is>
          <t>Equity compensation</t>
        </is>
      </c>
    </row>
    <row r="3">
      <c r="A3" s="4" t="inlineStr">
        <is>
          <t>Dividend declared and paid per share of class A common stock (in dollars per share)</t>
        </is>
      </c>
      <c r="B3" s="7" t="n">
        <v>0.47</v>
      </c>
      <c r="C3" s="7" t="n">
        <v>0.47</v>
      </c>
    </row>
    <row r="4">
      <c r="A4" s="4" t="inlineStr">
        <is>
          <t>Distribution equivalents made to holders</t>
        </is>
      </c>
      <c r="D4" s="8" t="n">
        <v>7.8</v>
      </c>
      <c r="F4" s="8" t="n">
        <v>15.3</v>
      </c>
    </row>
    <row r="5">
      <c r="A5" s="4" t="inlineStr">
        <is>
          <t>Class A common stock</t>
        </is>
      </c>
    </row>
    <row r="6">
      <c r="A6" s="3" t="inlineStr">
        <is>
          <t>Equity compensation</t>
        </is>
      </c>
    </row>
    <row r="7">
      <c r="A7" s="4" t="inlineStr">
        <is>
          <t>Shares delivered in period</t>
        </is>
      </c>
      <c r="F7" s="5" t="n">
        <v>2700000</v>
      </c>
      <c r="G7" s="5" t="n">
        <v>2600000</v>
      </c>
    </row>
    <row r="8">
      <c r="A8" s="4" t="inlineStr">
        <is>
          <t>Dividend declared and paid per share of class A common stock (in dollars per share)</t>
        </is>
      </c>
      <c r="D8" s="7" t="n">
        <v>0.47</v>
      </c>
      <c r="E8" s="7" t="n">
        <v>0.4</v>
      </c>
      <c r="F8" s="7" t="n">
        <v>0.9399999999999999</v>
      </c>
      <c r="G8" s="7" t="n">
        <v>0.8</v>
      </c>
    </row>
    <row r="9">
      <c r="A9" s="4" t="inlineStr">
        <is>
          <t>Restricted units</t>
        </is>
      </c>
    </row>
    <row r="10">
      <c r="A10" s="3" t="inlineStr">
        <is>
          <t>Equity compensation</t>
        </is>
      </c>
    </row>
    <row r="11">
      <c r="A11" s="4" t="inlineStr">
        <is>
          <t>Shares delivered in period</t>
        </is>
      </c>
      <c r="F11" s="5" t="n">
        <v>4800000</v>
      </c>
      <c r="G11" s="5" t="n">
        <v>4600000</v>
      </c>
    </row>
    <row r="12">
      <c r="A12" s="3" t="inlineStr">
        <is>
          <t>Restricted Units</t>
        </is>
      </c>
    </row>
    <row r="13">
      <c r="A13" s="4" t="inlineStr">
        <is>
          <t>Balance at the beginning of the period (in shares)</t>
        </is>
      </c>
      <c r="F13" s="5" t="n">
        <v>16299664</v>
      </c>
    </row>
    <row r="14">
      <c r="A14" s="4" t="inlineStr">
        <is>
          <t>Granted (in shares)</t>
        </is>
      </c>
      <c r="F14" s="5" t="n">
        <v>9596879</v>
      </c>
    </row>
    <row r="15">
      <c r="A15" s="4" t="inlineStr">
        <is>
          <t>Vested (in shares)</t>
        </is>
      </c>
      <c r="F15" s="5" t="n">
        <v>-4233548</v>
      </c>
    </row>
    <row r="16">
      <c r="A16" s="4" t="inlineStr">
        <is>
          <t>Forfeited (in shares)</t>
        </is>
      </c>
      <c r="F16" s="5" t="n">
        <v>-24700</v>
      </c>
    </row>
    <row r="17">
      <c r="A17" s="4" t="inlineStr">
        <is>
          <t>Balance at the end of the period (in shares)</t>
        </is>
      </c>
      <c r="D17" s="5" t="n">
        <v>21638295</v>
      </c>
      <c r="F17" s="5" t="n">
        <v>21638295</v>
      </c>
    </row>
    <row r="18">
      <c r="A18" s="3" t="inlineStr">
        <is>
          <t>Weighted Average Grant Date Fair Value Per Unit</t>
        </is>
      </c>
    </row>
    <row r="19">
      <c r="A19" s="4" t="inlineStr">
        <is>
          <t>Balance at the beginning of the period (in dollars per share)</t>
        </is>
      </c>
      <c r="F19" s="7" t="n">
        <v>24.3</v>
      </c>
    </row>
    <row r="20">
      <c r="A20" s="4" t="inlineStr">
        <is>
          <t>Granted (in dollars per share)</t>
        </is>
      </c>
      <c r="F20" s="10" t="n">
        <v>46.13</v>
      </c>
    </row>
    <row r="21">
      <c r="A21" s="4" t="inlineStr">
        <is>
          <t>Vested (in dollars per share)</t>
        </is>
      </c>
      <c r="F21" s="10" t="n">
        <v>21.89</v>
      </c>
    </row>
    <row r="22">
      <c r="A22" s="4" t="inlineStr">
        <is>
          <t>Forfeited (in dollars per share)</t>
        </is>
      </c>
      <c r="F22" s="10" t="n">
        <v>32.12</v>
      </c>
    </row>
    <row r="23">
      <c r="A23" s="4" t="inlineStr">
        <is>
          <t>Balance at the end of the period (in dollars per share)</t>
        </is>
      </c>
      <c r="D23" s="7" t="n">
        <v>34.16</v>
      </c>
      <c r="F23" s="7" t="n">
        <v>34.16</v>
      </c>
    </row>
    <row r="24">
      <c r="A24" s="4" t="inlineStr">
        <is>
          <t>Unrecognized compensation expenses</t>
        </is>
      </c>
      <c r="D24" s="8" t="n">
        <v>573.6</v>
      </c>
      <c r="F24" s="8" t="n">
        <v>573.6</v>
      </c>
    </row>
    <row r="25">
      <c r="A25" s="4" t="inlineStr">
        <is>
          <t>Weighted average period of compensation expense expected to be recognized</t>
        </is>
      </c>
      <c r="F25" s="4" t="inlineStr">
        <is>
          <t>3 years 4 months 24 days</t>
        </is>
      </c>
    </row>
    <row r="26">
      <c r="A26" s="4" t="inlineStr">
        <is>
          <t>Restricted units | Third Anniversary of Grant Date</t>
        </is>
      </c>
    </row>
    <row r="27">
      <c r="A27" s="3" t="inlineStr">
        <is>
          <t>Equity compensation</t>
        </is>
      </c>
    </row>
    <row r="28">
      <c r="A28" s="4" t="inlineStr">
        <is>
          <t>Annual award vesting percentage</t>
        </is>
      </c>
      <c r="F28" s="4" t="inlineStr">
        <is>
          <t>33.33%</t>
        </is>
      </c>
    </row>
    <row r="29">
      <c r="A29" s="4" t="inlineStr">
        <is>
          <t>Restricted units | First Anniversary of Grant Date</t>
        </is>
      </c>
    </row>
    <row r="30">
      <c r="A30" s="3" t="inlineStr">
        <is>
          <t>Equity compensation</t>
        </is>
      </c>
    </row>
    <row r="31">
      <c r="A31" s="4" t="inlineStr">
        <is>
          <t>Annual award vesting percentage</t>
        </is>
      </c>
      <c r="F31" s="4" t="inlineStr">
        <is>
          <t>25.00%</t>
        </is>
      </c>
    </row>
    <row r="32">
      <c r="A32" s="4" t="inlineStr">
        <is>
          <t>Restricted units | First Anniversary</t>
        </is>
      </c>
    </row>
    <row r="33">
      <c r="A33" s="3" t="inlineStr">
        <is>
          <t>Equity compensation</t>
        </is>
      </c>
    </row>
    <row r="34">
      <c r="A34" s="4" t="inlineStr">
        <is>
          <t>Annual award vesting percentage</t>
        </is>
      </c>
      <c r="F34" s="4" t="inlineStr">
        <is>
          <t>33.33%</t>
        </is>
      </c>
    </row>
    <row r="35">
      <c r="A35" s="4" t="inlineStr">
        <is>
          <t>Restricted units | Senior executives</t>
        </is>
      </c>
    </row>
    <row r="36">
      <c r="A36" s="3" t="inlineStr">
        <is>
          <t>Equity compensation</t>
        </is>
      </c>
    </row>
    <row r="37">
      <c r="A37" s="4" t="inlineStr">
        <is>
          <t>Annual award vesting percentage</t>
        </is>
      </c>
      <c r="F37"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15" customWidth="1" min="3" max="3"/>
    <col width="23" customWidth="1" min="4" max="4"/>
    <col width="14" customWidth="1" min="5" max="5"/>
  </cols>
  <sheetData>
    <row r="1">
      <c r="A1" s="1" t="inlineStr">
        <is>
          <t>EQUITY COMPENSATION - (Performance-Based Restricted Unit Awards with a Market Condition) (Details) - USD ($) $ / shares in Units, $ in Millions</t>
        </is>
      </c>
      <c r="B1" s="2" t="inlineStr">
        <is>
          <t>1 Months Ended</t>
        </is>
      </c>
      <c r="C1" s="2" t="inlineStr">
        <is>
          <t>3 Months Ended</t>
        </is>
      </c>
      <c r="D1" s="2" t="inlineStr">
        <is>
          <t>6 Months Ended</t>
        </is>
      </c>
    </row>
    <row r="2">
      <c r="B2" s="2" t="inlineStr">
        <is>
          <t>Jan. 31, 2021</t>
        </is>
      </c>
      <c r="C2" s="2" t="inlineStr">
        <is>
          <t>Mar. 31, 2021</t>
        </is>
      </c>
      <c r="D2" s="2" t="inlineStr">
        <is>
          <t>Jun. 30, 2021</t>
        </is>
      </c>
      <c r="E2" s="2" t="inlineStr">
        <is>
          <t>Dec. 31, 2020</t>
        </is>
      </c>
    </row>
    <row r="3">
      <c r="A3" s="3" t="inlineStr">
        <is>
          <t>Equity compensation</t>
        </is>
      </c>
    </row>
    <row r="4">
      <c r="A4" s="4" t="inlineStr">
        <is>
          <t>Vesting period</t>
        </is>
      </c>
      <c r="D4" s="4" t="inlineStr">
        <is>
          <t>4 years</t>
        </is>
      </c>
    </row>
    <row r="5">
      <c r="A5" s="3" t="inlineStr">
        <is>
          <t>Weighted Average Grant Date Fair Value Per Unit</t>
        </is>
      </c>
    </row>
    <row r="6">
      <c r="A6" s="4" t="inlineStr">
        <is>
          <t>Net cash proceeds from exercises of stock options</t>
        </is>
      </c>
      <c r="D6" s="6" t="n">
        <v>14</v>
      </c>
    </row>
    <row r="7">
      <c r="A7" s="4" t="inlineStr">
        <is>
          <t>Restricted units with a market condition</t>
        </is>
      </c>
    </row>
    <row r="8">
      <c r="A8" s="3" t="inlineStr">
        <is>
          <t>Fair Value</t>
        </is>
      </c>
    </row>
    <row r="9">
      <c r="A9" s="4" t="inlineStr">
        <is>
          <t>Closing price of the Company's common shares as of valuation date (in dollars per share)</t>
        </is>
      </c>
      <c r="D9" s="7" t="n">
        <v>45.76</v>
      </c>
    </row>
    <row r="10">
      <c r="A10" s="4" t="inlineStr">
        <is>
          <t>Risk-free interest rate</t>
        </is>
      </c>
      <c r="D10" s="4" t="inlineStr">
        <is>
          <t>0.88%</t>
        </is>
      </c>
    </row>
    <row r="11">
      <c r="A11" s="4" t="inlineStr">
        <is>
          <t>Volatility</t>
        </is>
      </c>
      <c r="D11" s="4" t="inlineStr">
        <is>
          <t>35.00%</t>
        </is>
      </c>
    </row>
    <row r="12">
      <c r="A12" s="4" t="inlineStr">
        <is>
          <t>Dividend yield</t>
        </is>
      </c>
      <c r="D12" s="4" t="inlineStr">
        <is>
          <t>3.50%</t>
        </is>
      </c>
    </row>
    <row r="13">
      <c r="A13" s="4" t="inlineStr">
        <is>
          <t>Cost of equity</t>
        </is>
      </c>
      <c r="D13" s="4" t="inlineStr">
        <is>
          <t>10.00%</t>
        </is>
      </c>
    </row>
    <row r="14">
      <c r="A14" s="3" t="inlineStr">
        <is>
          <t>Restricted Units</t>
        </is>
      </c>
    </row>
    <row r="15">
      <c r="A15" s="4" t="inlineStr">
        <is>
          <t>Balance at the beginning of the period (in shares)</t>
        </is>
      </c>
      <c r="B15" s="5" t="n">
        <v>0</v>
      </c>
      <c r="C15" s="5" t="n">
        <v>0</v>
      </c>
      <c r="D15" s="5" t="n">
        <v>0</v>
      </c>
    </row>
    <row r="16">
      <c r="A16" s="4" t="inlineStr">
        <is>
          <t>Granted (in shares)</t>
        </is>
      </c>
      <c r="D16" s="5" t="n">
        <v>2150000</v>
      </c>
    </row>
    <row r="17">
      <c r="A17" s="4" t="inlineStr">
        <is>
          <t>Vested (in shares)</t>
        </is>
      </c>
      <c r="D17" s="5" t="n">
        <v>-537500</v>
      </c>
    </row>
    <row r="18">
      <c r="A18" s="4" t="inlineStr">
        <is>
          <t>Forfeited (in shares)</t>
        </is>
      </c>
      <c r="D18" s="5" t="n">
        <v>0</v>
      </c>
    </row>
    <row r="19">
      <c r="A19" s="4" t="inlineStr">
        <is>
          <t>Balance at the end of the period (in shares)</t>
        </is>
      </c>
      <c r="D19" s="5" t="n">
        <v>1612500</v>
      </c>
    </row>
    <row r="20">
      <c r="A20" s="3" t="inlineStr">
        <is>
          <t>Weighted Average Grant Date Fair Value Per Unit</t>
        </is>
      </c>
    </row>
    <row r="21">
      <c r="A21" s="4" t="inlineStr">
        <is>
          <t>Weighted average grant date fair value (in dollars per share)</t>
        </is>
      </c>
      <c r="D21" s="7" t="n">
        <v>31.38</v>
      </c>
      <c r="E21" s="6" t="n">
        <v>0</v>
      </c>
    </row>
    <row r="22">
      <c r="A22" s="4" t="inlineStr">
        <is>
          <t>Granted (in dollars per share)</t>
        </is>
      </c>
      <c r="D22" s="10" t="n">
        <v>32.86</v>
      </c>
    </row>
    <row r="23">
      <c r="A23" s="4" t="inlineStr">
        <is>
          <t>Vested (in dollars per share)</t>
        </is>
      </c>
      <c r="D23" s="10" t="n">
        <v>37.28</v>
      </c>
    </row>
    <row r="24">
      <c r="A24" s="4" t="inlineStr">
        <is>
          <t>Forfeited (in dollars per share)</t>
        </is>
      </c>
      <c r="D24" s="6" t="n">
        <v>0</v>
      </c>
    </row>
    <row r="25">
      <c r="A25" s="4" t="inlineStr">
        <is>
          <t>Share-based compensation expense</t>
        </is>
      </c>
      <c r="D25" s="6" t="n">
        <v>14</v>
      </c>
    </row>
    <row r="26">
      <c r="A26" s="4" t="inlineStr">
        <is>
          <t>Unrecognized compensation expenses</t>
        </is>
      </c>
      <c r="D26" s="8" t="n">
        <v>36.3</v>
      </c>
    </row>
    <row r="27">
      <c r="A27" s="4" t="inlineStr">
        <is>
          <t>Weighted average period of compensation expense expected to be recognized</t>
        </is>
      </c>
      <c r="D27" s="4" t="inlineStr">
        <is>
          <t>1 year 3 months 7 days</t>
        </is>
      </c>
    </row>
    <row r="28">
      <c r="A28" s="4" t="inlineStr">
        <is>
          <t>Restricted units with a market condition | Tranche I</t>
        </is>
      </c>
    </row>
    <row r="29">
      <c r="A29" s="3" t="inlineStr">
        <is>
          <t>Equity compensation</t>
        </is>
      </c>
    </row>
    <row r="30">
      <c r="A30" s="4" t="inlineStr">
        <is>
          <t>Weighted average price of shares purchased (in dollars per share)</t>
        </is>
      </c>
      <c r="C30" s="6" t="n">
        <v>55</v>
      </c>
    </row>
    <row r="31">
      <c r="A31" s="4" t="inlineStr">
        <is>
          <t>Vesting period</t>
        </is>
      </c>
      <c r="B31" s="4" t="inlineStr">
        <is>
          <t>8 months 12 days</t>
        </is>
      </c>
    </row>
    <row r="32">
      <c r="A32" s="3" t="inlineStr">
        <is>
          <t>Restricted Units</t>
        </is>
      </c>
    </row>
    <row r="33">
      <c r="A33" s="4" t="inlineStr">
        <is>
          <t>Granted (in shares)</t>
        </is>
      </c>
      <c r="C33" s="5" t="n">
        <v>537500</v>
      </c>
    </row>
    <row r="34">
      <c r="A34" s="3" t="inlineStr">
        <is>
          <t>Weighted Average Grant Date Fair Value Per Unit</t>
        </is>
      </c>
    </row>
    <row r="35">
      <c r="A35" s="4" t="inlineStr">
        <is>
          <t>Weighted average grant date fair value (in dollars per share)</t>
        </is>
      </c>
      <c r="B35" s="7" t="n">
        <v>37.28</v>
      </c>
    </row>
    <row r="36">
      <c r="A36" s="4" t="inlineStr">
        <is>
          <t>Restricted units with a market condition | Tranche II</t>
        </is>
      </c>
    </row>
    <row r="37">
      <c r="A37" s="3" t="inlineStr">
        <is>
          <t>Equity compensation</t>
        </is>
      </c>
    </row>
    <row r="38">
      <c r="A38" s="4" t="inlineStr">
        <is>
          <t>Weighted average price of shares purchased (in dollars per share)</t>
        </is>
      </c>
      <c r="C38" s="6" t="n">
        <v>60</v>
      </c>
    </row>
    <row r="39">
      <c r="A39" s="4" t="inlineStr">
        <is>
          <t>Vesting period</t>
        </is>
      </c>
      <c r="B39" s="4" t="inlineStr">
        <is>
          <t>1 year 2 months 12 days</t>
        </is>
      </c>
    </row>
    <row r="40">
      <c r="A40" s="3" t="inlineStr">
        <is>
          <t>Restricted Units</t>
        </is>
      </c>
    </row>
    <row r="41">
      <c r="A41" s="4" t="inlineStr">
        <is>
          <t>Granted (in shares)</t>
        </is>
      </c>
      <c r="C41" s="5" t="n">
        <v>537500</v>
      </c>
    </row>
    <row r="42">
      <c r="A42" s="3" t="inlineStr">
        <is>
          <t>Weighted Average Grant Date Fair Value Per Unit</t>
        </is>
      </c>
    </row>
    <row r="43">
      <c r="A43" s="4" t="inlineStr">
        <is>
          <t>Weighted average grant date fair value (in dollars per share)</t>
        </is>
      </c>
      <c r="B43" s="7" t="n">
        <v>34.47</v>
      </c>
    </row>
    <row r="44">
      <c r="A44" s="4" t="inlineStr">
        <is>
          <t>Unrecognized compensation expenses</t>
        </is>
      </c>
      <c r="D44" s="8" t="n">
        <v>11.8</v>
      </c>
    </row>
    <row r="45">
      <c r="A45" s="4" t="inlineStr">
        <is>
          <t>Restricted units with a market condition | Tranche III</t>
        </is>
      </c>
    </row>
    <row r="46">
      <c r="A46" s="3" t="inlineStr">
        <is>
          <t>Equity compensation</t>
        </is>
      </c>
    </row>
    <row r="47">
      <c r="A47" s="4" t="inlineStr">
        <is>
          <t>Weighted average price of shares purchased (in dollars per share)</t>
        </is>
      </c>
      <c r="C47" s="6" t="n">
        <v>65</v>
      </c>
    </row>
    <row r="48">
      <c r="A48" s="4" t="inlineStr">
        <is>
          <t>Vesting period</t>
        </is>
      </c>
      <c r="B48" s="4" t="inlineStr">
        <is>
          <t>1 year 7 months 6 days</t>
        </is>
      </c>
    </row>
    <row r="49">
      <c r="A49" s="3" t="inlineStr">
        <is>
          <t>Restricted Units</t>
        </is>
      </c>
    </row>
    <row r="50">
      <c r="A50" s="4" t="inlineStr">
        <is>
          <t>Granted (in shares)</t>
        </is>
      </c>
      <c r="C50" s="5" t="n">
        <v>537500</v>
      </c>
    </row>
    <row r="51">
      <c r="A51" s="3" t="inlineStr">
        <is>
          <t>Weighted Average Grant Date Fair Value Per Unit</t>
        </is>
      </c>
    </row>
    <row r="52">
      <c r="A52" s="4" t="inlineStr">
        <is>
          <t>Weighted average grant date fair value (in dollars per share)</t>
        </is>
      </c>
      <c r="B52" s="7" t="n">
        <v>31.92</v>
      </c>
    </row>
    <row r="53">
      <c r="A53" s="4" t="inlineStr">
        <is>
          <t>Unrecognized compensation expenses</t>
        </is>
      </c>
      <c r="D53" s="9" t="n">
        <v>12.4</v>
      </c>
    </row>
    <row r="54">
      <c r="A54" s="4" t="inlineStr">
        <is>
          <t>Restricted units with a market condition | Tranche IV</t>
        </is>
      </c>
    </row>
    <row r="55">
      <c r="A55" s="3" t="inlineStr">
        <is>
          <t>Equity compensation</t>
        </is>
      </c>
    </row>
    <row r="56">
      <c r="A56" s="4" t="inlineStr">
        <is>
          <t>Weighted average price of shares purchased (in dollars per share)</t>
        </is>
      </c>
      <c r="C56" s="6" t="n">
        <v>75</v>
      </c>
    </row>
    <row r="57">
      <c r="A57" s="4" t="inlineStr">
        <is>
          <t>Vesting period</t>
        </is>
      </c>
      <c r="B57" s="4" t="inlineStr">
        <is>
          <t>2 years 3 months 18 days</t>
        </is>
      </c>
    </row>
    <row r="58">
      <c r="A58" s="3" t="inlineStr">
        <is>
          <t>Restricted Units</t>
        </is>
      </c>
    </row>
    <row r="59">
      <c r="A59" s="4" t="inlineStr">
        <is>
          <t>Granted (in shares)</t>
        </is>
      </c>
      <c r="C59" s="5" t="n">
        <v>537500</v>
      </c>
    </row>
    <row r="60">
      <c r="A60" s="3" t="inlineStr">
        <is>
          <t>Weighted Average Grant Date Fair Value Per Unit</t>
        </is>
      </c>
    </row>
    <row r="61">
      <c r="A61" s="4" t="inlineStr">
        <is>
          <t>Weighted average grant date fair value (in dollars per share)</t>
        </is>
      </c>
      <c r="B61" s="7" t="n">
        <v>27.75</v>
      </c>
    </row>
    <row r="62">
      <c r="A62" s="4" t="inlineStr">
        <is>
          <t>Unrecognized compensation expenses</t>
        </is>
      </c>
      <c r="D62" s="9" t="n">
        <v>12.1</v>
      </c>
    </row>
    <row r="63">
      <c r="A63" s="4" t="inlineStr">
        <is>
          <t>Employee Stock</t>
        </is>
      </c>
    </row>
    <row r="64">
      <c r="A64" s="3" t="inlineStr">
        <is>
          <t>Weighted Average Grant Date Fair Value Per Unit</t>
        </is>
      </c>
    </row>
    <row r="65">
      <c r="A65" s="4" t="inlineStr">
        <is>
          <t>Tax benefits of exercises</t>
        </is>
      </c>
      <c r="D65"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COMPENSATION - (Summary Of Options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Options</t>
        </is>
      </c>
    </row>
    <row r="4">
      <c r="A4" s="4" t="inlineStr">
        <is>
          <t>Exercised (in shares)</t>
        </is>
      </c>
      <c r="B4" s="5" t="n">
        <v>-751091</v>
      </c>
    </row>
    <row r="5">
      <c r="A5" s="4" t="inlineStr">
        <is>
          <t>Options</t>
        </is>
      </c>
    </row>
    <row r="6">
      <c r="A6" s="3" t="inlineStr">
        <is>
          <t>Options</t>
        </is>
      </c>
    </row>
    <row r="7">
      <c r="A7" s="4" t="inlineStr">
        <is>
          <t>Balance at the beginning of the period (in shares)</t>
        </is>
      </c>
      <c r="B7" s="5" t="n">
        <v>8312203</v>
      </c>
    </row>
    <row r="8">
      <c r="A8" s="4" t="inlineStr">
        <is>
          <t>Granted (in shares)</t>
        </is>
      </c>
      <c r="B8" s="5" t="n">
        <v>0</v>
      </c>
    </row>
    <row r="9">
      <c r="A9" s="4" t="inlineStr">
        <is>
          <t>Exercised (in shares)</t>
        </is>
      </c>
      <c r="B9" s="5" t="n">
        <v>-780492</v>
      </c>
    </row>
    <row r="10">
      <c r="A10" s="4" t="inlineStr">
        <is>
          <t>Expired (in shares)</t>
        </is>
      </c>
      <c r="B10" s="5" t="n">
        <v>0</v>
      </c>
    </row>
    <row r="11">
      <c r="A11" s="4" t="inlineStr">
        <is>
          <t>Forfeited (in shares)</t>
        </is>
      </c>
      <c r="B11" s="5" t="n">
        <v>0</v>
      </c>
    </row>
    <row r="12">
      <c r="A12" s="4" t="inlineStr">
        <is>
          <t>Balance at the end of the period (in shares)</t>
        </is>
      </c>
      <c r="B12" s="5" t="n">
        <v>7531711</v>
      </c>
      <c r="C12" s="5" t="n">
        <v>8312203</v>
      </c>
    </row>
    <row r="13">
      <c r="A13" s="4" t="inlineStr">
        <is>
          <t>Exercisable at the end of the period (in shares)</t>
        </is>
      </c>
      <c r="B13" s="5" t="n">
        <v>7531711</v>
      </c>
    </row>
    <row r="14">
      <c r="A14" s="3" t="inlineStr">
        <is>
          <t>Weighted Average Exercise Price</t>
        </is>
      </c>
    </row>
    <row r="15">
      <c r="A15" s="4" t="inlineStr">
        <is>
          <t>Balance at the beginning of the period (in dollars per shares)</t>
        </is>
      </c>
      <c r="B15" s="7" t="n">
        <v>18.99</v>
      </c>
    </row>
    <row r="16">
      <c r="A16" s="4" t="inlineStr">
        <is>
          <t>Granted (in dollars per shares)</t>
        </is>
      </c>
      <c r="B16" s="5" t="n">
        <v>0</v>
      </c>
    </row>
    <row r="17">
      <c r="A17" s="4" t="inlineStr">
        <is>
          <t>Exercised (in dollars per shares)</t>
        </is>
      </c>
      <c r="B17" s="5" t="n">
        <v>19</v>
      </c>
    </row>
    <row r="18">
      <c r="A18" s="4" t="inlineStr">
        <is>
          <t>Expired (in dollars per shares)</t>
        </is>
      </c>
      <c r="B18" s="5" t="n">
        <v>0</v>
      </c>
    </row>
    <row r="19">
      <c r="A19" s="4" t="inlineStr">
        <is>
          <t>Forfeited (in dollars per shares)</t>
        </is>
      </c>
      <c r="B19" s="5" t="n">
        <v>0</v>
      </c>
    </row>
    <row r="20">
      <c r="A20" s="4" t="inlineStr">
        <is>
          <t>Balance at the end of the period (in dollars per shares)</t>
        </is>
      </c>
      <c r="B20" s="10" t="n">
        <v>18.99</v>
      </c>
      <c r="C20" s="7" t="n">
        <v>18.99</v>
      </c>
    </row>
    <row r="21">
      <c r="A21" s="4" t="inlineStr">
        <is>
          <t>Exercisable at the end of the period (in dollars per shares)</t>
        </is>
      </c>
      <c r="B21" s="7" t="n">
        <v>18.99</v>
      </c>
    </row>
    <row r="22">
      <c r="A22" s="3" t="inlineStr">
        <is>
          <t>Weighted Average Remaining Life (in years)</t>
        </is>
      </c>
    </row>
    <row r="23">
      <c r="A23" s="4" t="inlineStr">
        <is>
          <t>Weighted average remaining life</t>
        </is>
      </c>
      <c r="C23" s="4" t="inlineStr">
        <is>
          <t>3 years 4 months 24 days</t>
        </is>
      </c>
    </row>
    <row r="24">
      <c r="A24" s="4" t="inlineStr">
        <is>
          <t>Expected to vest at the end of the period</t>
        </is>
      </c>
      <c r="B24" s="4" t="inlineStr">
        <is>
          <t>2 years 10 months 24 days</t>
        </is>
      </c>
    </row>
    <row r="25">
      <c r="A25" s="4" t="inlineStr">
        <is>
          <t>Exercisable at the end of the period</t>
        </is>
      </c>
      <c r="B25" s="4" t="inlineStr">
        <is>
          <t>2 years 10 months 24 days</t>
        </is>
      </c>
    </row>
    <row r="26">
      <c r="A26" s="3" t="inlineStr">
        <is>
          <t>Aggregate Intrinsic Value</t>
        </is>
      </c>
    </row>
    <row r="27">
      <c r="A27" s="4" t="inlineStr">
        <is>
          <t>Beginning balance</t>
        </is>
      </c>
      <c r="B27" s="6" t="n">
        <v>335933</v>
      </c>
      <c r="C27" s="6" t="n">
        <v>233251</v>
      </c>
    </row>
    <row r="28">
      <c r="A28" s="4" t="inlineStr">
        <is>
          <t>Ending balance</t>
        </is>
      </c>
      <c r="B28" s="5" t="n">
        <v>335933</v>
      </c>
      <c r="C28" s="6" t="n">
        <v>233251</v>
      </c>
    </row>
    <row r="29">
      <c r="A29" s="4" t="inlineStr">
        <is>
          <t>Exercisable</t>
        </is>
      </c>
      <c r="B29" s="6" t="n">
        <v>3359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REDEEMABLE INTEREST - (Common Stock) (Details) - USD ($) $ / shares in Units, $ in Millions</t>
        </is>
      </c>
      <c r="B1" s="2" t="inlineStr">
        <is>
          <t>Apr. 08, 2021</t>
        </is>
      </c>
      <c r="C1" s="2" t="inlineStr">
        <is>
          <t>Apr. 06, 2021</t>
        </is>
      </c>
      <c r="D1" s="2" t="inlineStr">
        <is>
          <t>Apr. 05, 2021</t>
        </is>
      </c>
      <c r="E1" s="2" t="inlineStr">
        <is>
          <t>Jun. 30, 2021</t>
        </is>
      </c>
      <c r="F1" s="2" t="inlineStr">
        <is>
          <t>Feb. 28, 2021</t>
        </is>
      </c>
      <c r="G1" s="2" t="inlineStr">
        <is>
          <t>Dec. 31, 2020</t>
        </is>
      </c>
    </row>
    <row r="2">
      <c r="A2" s="3" t="inlineStr">
        <is>
          <t>Increase (Decrease) in Stockholders' Equity</t>
        </is>
      </c>
    </row>
    <row r="3">
      <c r="A3" s="4" t="inlineStr">
        <is>
          <t>Balance (in shares)</t>
        </is>
      </c>
      <c r="E3" s="5" t="n">
        <v>259631180</v>
      </c>
    </row>
    <row r="4">
      <c r="A4" s="4" t="inlineStr">
        <is>
          <t>Issuance of stock (in shares)</t>
        </is>
      </c>
      <c r="E4" s="5" t="n">
        <v>21068524</v>
      </c>
    </row>
    <row r="5">
      <c r="A5" s="4" t="inlineStr">
        <is>
          <t>Stock option exercises (in shares)</t>
        </is>
      </c>
      <c r="E5" s="5" t="n">
        <v>751091</v>
      </c>
    </row>
    <row r="6">
      <c r="A6" s="4" t="inlineStr">
        <is>
          <t>Vesting of restricted stock awards, net of shares withheld for tax (in shares)</t>
        </is>
      </c>
      <c r="E6" s="5" t="n">
        <v>2675211</v>
      </c>
    </row>
    <row r="7">
      <c r="A7" s="4" t="inlineStr">
        <is>
          <t>Balance (in shares)</t>
        </is>
      </c>
      <c r="E7" s="5" t="n">
        <v>284126006</v>
      </c>
    </row>
    <row r="8">
      <c r="A8" s="4" t="inlineStr">
        <is>
          <t>Private Placement</t>
        </is>
      </c>
    </row>
    <row r="9">
      <c r="A9" s="3" t="inlineStr">
        <is>
          <t>Class of Stock [Line Items]</t>
        </is>
      </c>
    </row>
    <row r="10">
      <c r="A10" s="4" t="inlineStr">
        <is>
          <t>Proceeds from sale of shares</t>
        </is>
      </c>
      <c r="D10" s="6" t="n">
        <v>250</v>
      </c>
    </row>
    <row r="11">
      <c r="A11" s="4" t="inlineStr">
        <is>
          <t>Proceeds from issuance of stock</t>
        </is>
      </c>
      <c r="B11" s="6" t="n">
        <v>250</v>
      </c>
    </row>
    <row r="12">
      <c r="A12" s="4" t="inlineStr">
        <is>
          <t>Underwritten</t>
        </is>
      </c>
    </row>
    <row r="13">
      <c r="A13" s="3" t="inlineStr">
        <is>
          <t>Class of Stock [Line Items]</t>
        </is>
      </c>
    </row>
    <row r="14">
      <c r="A14" s="4" t="inlineStr">
        <is>
          <t>Proceeds from issuance of stock</t>
        </is>
      </c>
      <c r="B14" s="9" t="n">
        <v>578.2</v>
      </c>
    </row>
    <row r="15">
      <c r="A15" s="4" t="inlineStr">
        <is>
          <t>Fees related to stock issuance</t>
        </is>
      </c>
      <c r="B15" s="8" t="n">
        <v>0.7</v>
      </c>
    </row>
    <row r="16">
      <c r="A16" s="4" t="inlineStr">
        <is>
          <t>AOG</t>
        </is>
      </c>
    </row>
    <row r="17">
      <c r="A17" s="3" t="inlineStr">
        <is>
          <t>Increase (Decrease) in Stockholders' Equity</t>
        </is>
      </c>
    </row>
    <row r="18">
      <c r="A18" s="4" t="inlineStr">
        <is>
          <t>Exchanges of AOG units (in shares)</t>
        </is>
      </c>
      <c r="E18" s="5" t="n">
        <v>0</v>
      </c>
    </row>
    <row r="19">
      <c r="A19" s="4" t="inlineStr">
        <is>
          <t>Class A common stock</t>
        </is>
      </c>
    </row>
    <row r="20">
      <c r="A20" s="3" t="inlineStr">
        <is>
          <t>Class of Stock [Line Items]</t>
        </is>
      </c>
    </row>
    <row r="21">
      <c r="A21" s="4" t="inlineStr">
        <is>
          <t>Common stock, par value (in dollars per share)</t>
        </is>
      </c>
      <c r="E21" s="7" t="n">
        <v>0.01</v>
      </c>
      <c r="G21" s="7" t="n">
        <v>0.01</v>
      </c>
    </row>
    <row r="22">
      <c r="A22" s="4" t="inlineStr">
        <is>
          <t>Authorized amount</t>
        </is>
      </c>
      <c r="F22" s="6" t="n">
        <v>150</v>
      </c>
    </row>
    <row r="23">
      <c r="A23" s="3" t="inlineStr">
        <is>
          <t>Increase (Decrease) in Stockholders' Equity</t>
        </is>
      </c>
    </row>
    <row r="24">
      <c r="A24" s="4" t="inlineStr">
        <is>
          <t>Balance (in shares)</t>
        </is>
      </c>
      <c r="E24" s="5" t="n">
        <v>147182562</v>
      </c>
    </row>
    <row r="25">
      <c r="A25" s="4" t="inlineStr">
        <is>
          <t>Issuance of stock (in shares)</t>
        </is>
      </c>
      <c r="E25" s="5" t="n">
        <v>12159200</v>
      </c>
    </row>
    <row r="26">
      <c r="A26" s="4" t="inlineStr">
        <is>
          <t>Stock option exercises (in shares)</t>
        </is>
      </c>
      <c r="E26" s="5" t="n">
        <v>751091</v>
      </c>
    </row>
    <row r="27">
      <c r="A27" s="4" t="inlineStr">
        <is>
          <t>Vesting of restricted stock awards, net of shares withheld for tax (in shares)</t>
        </is>
      </c>
      <c r="E27" s="5" t="n">
        <v>2675211</v>
      </c>
    </row>
    <row r="28">
      <c r="A28" s="4" t="inlineStr">
        <is>
          <t>Balance (in shares)</t>
        </is>
      </c>
      <c r="E28" s="5" t="n">
        <v>163051788</v>
      </c>
    </row>
    <row r="29">
      <c r="A29" s="4" t="inlineStr">
        <is>
          <t>Class A common stock | Private Placement</t>
        </is>
      </c>
    </row>
    <row r="30">
      <c r="A30" s="3" t="inlineStr">
        <is>
          <t>Class of Stock [Line Items]</t>
        </is>
      </c>
    </row>
    <row r="31">
      <c r="A31" s="4" t="inlineStr">
        <is>
          <t>Number of shares sold (in shares)</t>
        </is>
      </c>
      <c r="D31" s="5" t="n">
        <v>1234200</v>
      </c>
    </row>
    <row r="32">
      <c r="A32" s="4" t="inlineStr">
        <is>
          <t>Class A common stock | Underwritten</t>
        </is>
      </c>
    </row>
    <row r="33">
      <c r="A33" s="3" t="inlineStr">
        <is>
          <t>Class of Stock [Line Items]</t>
        </is>
      </c>
    </row>
    <row r="34">
      <c r="A34" s="4" t="inlineStr">
        <is>
          <t>Number of shares sold (in shares)</t>
        </is>
      </c>
      <c r="C34" s="5" t="n">
        <v>10925000</v>
      </c>
    </row>
    <row r="35">
      <c r="A35" s="4" t="inlineStr">
        <is>
          <t>Number of shares sold to underwriters (in shares)</t>
        </is>
      </c>
      <c r="C35" s="5" t="n">
        <v>1425000</v>
      </c>
    </row>
    <row r="36">
      <c r="A36" s="4" t="inlineStr">
        <is>
          <t>Class A common stock | AOG</t>
        </is>
      </c>
    </row>
    <row r="37">
      <c r="A37" s="3" t="inlineStr">
        <is>
          <t>Increase (Decrease) in Stockholders' Equity</t>
        </is>
      </c>
    </row>
    <row r="38">
      <c r="A38" s="4" t="inlineStr">
        <is>
          <t>Exchanges of AOG units (in shares)</t>
        </is>
      </c>
      <c r="E38" s="5" t="n">
        <v>283724</v>
      </c>
    </row>
    <row r="39">
      <c r="A39" s="4" t="inlineStr">
        <is>
          <t>Non- voting Common Stock</t>
        </is>
      </c>
    </row>
    <row r="40">
      <c r="A40" s="3" t="inlineStr">
        <is>
          <t>Class of Stock [Line Items]</t>
        </is>
      </c>
    </row>
    <row r="41">
      <c r="A41" s="4" t="inlineStr">
        <is>
          <t>Common stock, par value (in dollars per share)</t>
        </is>
      </c>
      <c r="E41" s="7" t="n">
        <v>0.01</v>
      </c>
    </row>
    <row r="42">
      <c r="A42" s="3" t="inlineStr">
        <is>
          <t>Increase (Decrease) in Stockholders' Equity</t>
        </is>
      </c>
    </row>
    <row r="43">
      <c r="A43" s="4" t="inlineStr">
        <is>
          <t>Balance (in shares)</t>
        </is>
      </c>
      <c r="E43" s="5" t="n">
        <v>0</v>
      </c>
    </row>
    <row r="44">
      <c r="A44" s="4" t="inlineStr">
        <is>
          <t>Issuance of stock (in shares)</t>
        </is>
      </c>
      <c r="E44" s="5" t="n">
        <v>3489911</v>
      </c>
    </row>
    <row r="45">
      <c r="A45" s="4" t="inlineStr">
        <is>
          <t>Stock option exercises (in shares)</t>
        </is>
      </c>
      <c r="E45" s="5" t="n">
        <v>0</v>
      </c>
    </row>
    <row r="46">
      <c r="A46" s="4" t="inlineStr">
        <is>
          <t>Vesting of restricted stock awards, net of shares withheld for tax (in shares)</t>
        </is>
      </c>
      <c r="E46" s="5" t="n">
        <v>0</v>
      </c>
    </row>
    <row r="47">
      <c r="A47" s="4" t="inlineStr">
        <is>
          <t>Balance (in shares)</t>
        </is>
      </c>
      <c r="E47" s="5" t="n">
        <v>3489911</v>
      </c>
    </row>
    <row r="48">
      <c r="A48" s="4" t="inlineStr">
        <is>
          <t>Non- voting Common Stock | Private Placement</t>
        </is>
      </c>
    </row>
    <row r="49">
      <c r="A49" s="3" t="inlineStr">
        <is>
          <t>Class of Stock [Line Items]</t>
        </is>
      </c>
    </row>
    <row r="50">
      <c r="A50" s="4" t="inlineStr">
        <is>
          <t>Number of shares sold (in shares)</t>
        </is>
      </c>
      <c r="D50" s="5" t="n">
        <v>3489911</v>
      </c>
    </row>
    <row r="51">
      <c r="A51" s="4" t="inlineStr">
        <is>
          <t>Non- voting Common Stock | AOG</t>
        </is>
      </c>
    </row>
    <row r="52">
      <c r="A52" s="3" t="inlineStr">
        <is>
          <t>Increase (Decrease) in Stockholders' Equity</t>
        </is>
      </c>
    </row>
    <row r="53">
      <c r="A53" s="4" t="inlineStr">
        <is>
          <t>Exchanges of AOG units (in shares)</t>
        </is>
      </c>
      <c r="E53" s="5" t="n">
        <v>0</v>
      </c>
    </row>
    <row r="54">
      <c r="A54" s="4" t="inlineStr">
        <is>
          <t>Class B common stock</t>
        </is>
      </c>
    </row>
    <row r="55">
      <c r="A55" s="3" t="inlineStr">
        <is>
          <t>Class of Stock [Line Items]</t>
        </is>
      </c>
    </row>
    <row r="56">
      <c r="A56" s="4" t="inlineStr">
        <is>
          <t>Common stock, par value (in dollars per share)</t>
        </is>
      </c>
      <c r="E56" s="7" t="n">
        <v>0.01</v>
      </c>
      <c r="G56" s="10" t="n">
        <v>0.01</v>
      </c>
    </row>
    <row r="57">
      <c r="A57" s="3" t="inlineStr">
        <is>
          <t>Increase (Decrease) in Stockholders' Equity</t>
        </is>
      </c>
    </row>
    <row r="58">
      <c r="A58" s="4" t="inlineStr">
        <is>
          <t>Balance (in shares)</t>
        </is>
      </c>
      <c r="E58" s="5" t="n">
        <v>1000</v>
      </c>
    </row>
    <row r="59">
      <c r="A59" s="4" t="inlineStr">
        <is>
          <t>Issuance of stock (in shares)</t>
        </is>
      </c>
      <c r="E59" s="5" t="n">
        <v>0</v>
      </c>
    </row>
    <row r="60">
      <c r="A60" s="4" t="inlineStr">
        <is>
          <t>Stock option exercises (in shares)</t>
        </is>
      </c>
      <c r="E60" s="5" t="n">
        <v>0</v>
      </c>
    </row>
    <row r="61">
      <c r="A61" s="4" t="inlineStr">
        <is>
          <t>Vesting of restricted stock awards, net of shares withheld for tax (in shares)</t>
        </is>
      </c>
      <c r="E61" s="5" t="n">
        <v>0</v>
      </c>
    </row>
    <row r="62">
      <c r="A62" s="4" t="inlineStr">
        <is>
          <t>Balance (in shares)</t>
        </is>
      </c>
      <c r="E62" s="5" t="n">
        <v>1000</v>
      </c>
    </row>
    <row r="63">
      <c r="A63" s="4" t="inlineStr">
        <is>
          <t>Class B common stock | AOG</t>
        </is>
      </c>
    </row>
    <row r="64">
      <c r="A64" s="3" t="inlineStr">
        <is>
          <t>Increase (Decrease) in Stockholders' Equity</t>
        </is>
      </c>
    </row>
    <row r="65">
      <c r="A65" s="4" t="inlineStr">
        <is>
          <t>Exchanges of AOG units (in shares)</t>
        </is>
      </c>
      <c r="E65" s="5" t="n">
        <v>0</v>
      </c>
    </row>
    <row r="66">
      <c r="A66" s="4" t="inlineStr">
        <is>
          <t>Class C common stock</t>
        </is>
      </c>
    </row>
    <row r="67">
      <c r="A67" s="3" t="inlineStr">
        <is>
          <t>Class of Stock [Line Items]</t>
        </is>
      </c>
    </row>
    <row r="68">
      <c r="A68" s="4" t="inlineStr">
        <is>
          <t>Common stock, par value (in dollars per share)</t>
        </is>
      </c>
      <c r="E68" s="7" t="n">
        <v>0.01</v>
      </c>
      <c r="G68" s="7" t="n">
        <v>0.01</v>
      </c>
    </row>
    <row r="69">
      <c r="A69" s="3" t="inlineStr">
        <is>
          <t>Increase (Decrease) in Stockholders' Equity</t>
        </is>
      </c>
    </row>
    <row r="70">
      <c r="A70" s="4" t="inlineStr">
        <is>
          <t>Balance (in shares)</t>
        </is>
      </c>
      <c r="E70" s="5" t="n">
        <v>112447618</v>
      </c>
    </row>
    <row r="71">
      <c r="A71" s="4" t="inlineStr">
        <is>
          <t>Issuance of stock (in shares)</t>
        </is>
      </c>
      <c r="E71" s="5" t="n">
        <v>5419413</v>
      </c>
    </row>
    <row r="72">
      <c r="A72" s="4" t="inlineStr">
        <is>
          <t>Stock option exercises (in shares)</t>
        </is>
      </c>
      <c r="E72" s="5" t="n">
        <v>0</v>
      </c>
    </row>
    <row r="73">
      <c r="A73" s="4" t="inlineStr">
        <is>
          <t>Vesting of restricted stock awards, net of shares withheld for tax (in shares)</t>
        </is>
      </c>
      <c r="E73" s="5" t="n">
        <v>0</v>
      </c>
    </row>
    <row r="74">
      <c r="A74" s="4" t="inlineStr">
        <is>
          <t>Balance (in shares)</t>
        </is>
      </c>
      <c r="E74" s="5" t="n">
        <v>117583307</v>
      </c>
    </row>
    <row r="75">
      <c r="A75" s="4" t="inlineStr">
        <is>
          <t>Class C common stock | AOG</t>
        </is>
      </c>
    </row>
    <row r="76">
      <c r="A76" s="3" t="inlineStr">
        <is>
          <t>Increase (Decrease) in Stockholders' Equity</t>
        </is>
      </c>
    </row>
    <row r="77">
      <c r="A77" s="4" t="inlineStr">
        <is>
          <t>Exchanges of AOG units (in shares)</t>
        </is>
      </c>
      <c r="E77" s="5" t="n">
        <v>-283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EQUITY AND REDEEMABLE INTEREST - (Common Stock Offer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Stock [Line Items]</t>
        </is>
      </c>
    </row>
    <row r="4">
      <c r="A4" s="4" t="inlineStr">
        <is>
          <t>AOG units (in shares)</t>
        </is>
      </c>
      <c r="B4" s="5" t="n">
        <v>284125006</v>
      </c>
      <c r="D4" s="5" t="n">
        <v>284125006</v>
      </c>
      <c r="F4" s="5" t="n">
        <v>259630180</v>
      </c>
    </row>
    <row r="5">
      <c r="A5" s="4" t="inlineStr">
        <is>
          <t>AOG</t>
        </is>
      </c>
    </row>
    <row r="6">
      <c r="A6" s="3" t="inlineStr">
        <is>
          <t>Class of Stock [Line Items]</t>
        </is>
      </c>
    </row>
    <row r="7">
      <c r="A7" s="4" t="inlineStr">
        <is>
          <t>Direct Ownership Interest</t>
        </is>
      </c>
      <c r="B7" s="4" t="inlineStr">
        <is>
          <t>100.00%</t>
        </is>
      </c>
      <c r="D7" s="4" t="inlineStr">
        <is>
          <t>100.00%</t>
        </is>
      </c>
      <c r="F7" s="4" t="inlineStr">
        <is>
          <t>100.00%</t>
        </is>
      </c>
    </row>
    <row r="8">
      <c r="A8" s="4" t="inlineStr">
        <is>
          <t>Ares Owners Holdings, L.P.</t>
        </is>
      </c>
    </row>
    <row r="9">
      <c r="A9" s="3" t="inlineStr">
        <is>
          <t>Class of Stock [Line Items]</t>
        </is>
      </c>
    </row>
    <row r="10">
      <c r="A10" s="4" t="inlineStr">
        <is>
          <t>AOG units (in shares)</t>
        </is>
      </c>
      <c r="B10" s="5" t="n">
        <v>117583307</v>
      </c>
      <c r="D10" s="5" t="n">
        <v>117583307</v>
      </c>
      <c r="F10" s="5" t="n">
        <v>112447618</v>
      </c>
    </row>
    <row r="11">
      <c r="A11" s="4" t="inlineStr">
        <is>
          <t>Ares Owners Holdings, L.P. | AOG</t>
        </is>
      </c>
    </row>
    <row r="12">
      <c r="A12" s="3" t="inlineStr">
        <is>
          <t>Class of Stock [Line Items]</t>
        </is>
      </c>
    </row>
    <row r="13">
      <c r="A13" s="4" t="inlineStr">
        <is>
          <t>Direct Ownership Interest</t>
        </is>
      </c>
      <c r="B13" s="4" t="inlineStr">
        <is>
          <t>41.38%</t>
        </is>
      </c>
      <c r="D13" s="4" t="inlineStr">
        <is>
          <t>41.38%</t>
        </is>
      </c>
      <c r="F13" s="4" t="inlineStr">
        <is>
          <t>43.31%</t>
        </is>
      </c>
    </row>
    <row r="14">
      <c r="A14" s="4" t="inlineStr">
        <is>
          <t>Daily Average Ownership</t>
        </is>
      </c>
      <c r="B14" s="4" t="inlineStr">
        <is>
          <t>40.87%</t>
        </is>
      </c>
      <c r="C14" s="4" t="inlineStr">
        <is>
          <t>46.27%</t>
        </is>
      </c>
      <c r="D14" s="4" t="inlineStr">
        <is>
          <t>41.87%</t>
        </is>
      </c>
      <c r="E14" s="4" t="inlineStr">
        <is>
          <t>47.87%</t>
        </is>
      </c>
    </row>
    <row r="15">
      <c r="A15" s="4" t="inlineStr">
        <is>
          <t>AOG</t>
        </is>
      </c>
    </row>
    <row r="16">
      <c r="A16" s="3" t="inlineStr">
        <is>
          <t>Class of Stock [Line Items]</t>
        </is>
      </c>
    </row>
    <row r="17">
      <c r="A17" s="4" t="inlineStr">
        <is>
          <t>AOG units (in shares)</t>
        </is>
      </c>
      <c r="B17" s="5" t="n">
        <v>166541699</v>
      </c>
      <c r="D17" s="5" t="n">
        <v>166541699</v>
      </c>
      <c r="F17" s="5" t="n">
        <v>147182562</v>
      </c>
    </row>
    <row r="18">
      <c r="A18" s="4" t="inlineStr">
        <is>
          <t>AOG | AOG</t>
        </is>
      </c>
    </row>
    <row r="19">
      <c r="A19" s="3" t="inlineStr">
        <is>
          <t>Class of Stock [Line Items]</t>
        </is>
      </c>
    </row>
    <row r="20">
      <c r="A20" s="4" t="inlineStr">
        <is>
          <t>Direct Ownership Interest</t>
        </is>
      </c>
      <c r="B20" s="4" t="inlineStr">
        <is>
          <t>58.62%</t>
        </is>
      </c>
      <c r="D20" s="4" t="inlineStr">
        <is>
          <t>58.62%</t>
        </is>
      </c>
      <c r="F20" s="4" t="inlineStr">
        <is>
          <t>56.69%</t>
        </is>
      </c>
    </row>
    <row r="21">
      <c r="A21" s="4" t="inlineStr">
        <is>
          <t>Daily Average Ownership</t>
        </is>
      </c>
      <c r="B21" s="4" t="inlineStr">
        <is>
          <t>59.13%</t>
        </is>
      </c>
      <c r="C21" s="4" t="inlineStr">
        <is>
          <t>53.73%</t>
        </is>
      </c>
      <c r="D21" s="4" t="inlineStr">
        <is>
          <t>58.13%</t>
        </is>
      </c>
      <c r="E21" s="4" t="inlineStr">
        <is>
          <t>52.13%</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REDEEMABLE INTEREST - (Preferred Stock) (Details) - Series A Preferred Stock - USD ($) $ / shares in Units, $ in Millions</t>
        </is>
      </c>
      <c r="B1" s="2" t="inlineStr">
        <is>
          <t>6 Months Ended</t>
        </is>
      </c>
      <c r="C1" s="2" t="inlineStr">
        <is>
          <t>12 Months Ended</t>
        </is>
      </c>
    </row>
    <row r="2">
      <c r="B2" s="2" t="inlineStr">
        <is>
          <t>Jun. 30, 2021</t>
        </is>
      </c>
      <c r="C2" s="2" t="inlineStr">
        <is>
          <t>Dec. 31, 2020</t>
        </is>
      </c>
      <c r="D2" s="2" t="inlineStr">
        <is>
          <t>Sep. 30, 2021</t>
        </is>
      </c>
    </row>
    <row r="3">
      <c r="A3" s="3" t="inlineStr">
        <is>
          <t>Class of Stock [Line Items]</t>
        </is>
      </c>
    </row>
    <row r="4">
      <c r="A4" s="4" t="inlineStr">
        <is>
          <t>Dividend rate, percentage</t>
        </is>
      </c>
      <c r="C4" s="4" t="inlineStr">
        <is>
          <t>7.00%</t>
        </is>
      </c>
    </row>
    <row r="5">
      <c r="A5" s="4" t="inlineStr">
        <is>
          <t>Redemption price (in dollars per share)</t>
        </is>
      </c>
      <c r="B5" s="6" t="n">
        <v>25</v>
      </c>
    </row>
    <row r="6">
      <c r="A6" s="4" t="inlineStr">
        <is>
          <t>Dividends, preferred stock, cash</t>
        </is>
      </c>
      <c r="B6" s="6" t="n">
        <v>310</v>
      </c>
    </row>
    <row r="7">
      <c r="A7" s="4" t="inlineStr">
        <is>
          <t>Preferred dividends in arrears value</t>
        </is>
      </c>
      <c r="B7" s="8" t="n">
        <v>5.4</v>
      </c>
    </row>
    <row r="8">
      <c r="A8" s="4" t="inlineStr">
        <is>
          <t>Preferred stock dividends per share declared (in dollars per share)</t>
        </is>
      </c>
      <c r="B8" s="11" t="n">
        <v>0.4375</v>
      </c>
    </row>
    <row r="9">
      <c r="A9" s="4" t="inlineStr">
        <is>
          <t>Fees related to stock issuance</t>
        </is>
      </c>
      <c r="B9" s="8" t="n">
        <v>11.2</v>
      </c>
    </row>
    <row r="10">
      <c r="A10" s="4" t="inlineStr">
        <is>
          <t>Forecast</t>
        </is>
      </c>
    </row>
    <row r="11">
      <c r="A11" s="3" t="inlineStr">
        <is>
          <t>Class of Stock [Line Items]</t>
        </is>
      </c>
    </row>
    <row r="12">
      <c r="A12" s="4" t="inlineStr">
        <is>
          <t>Redemption price (in dollars per share)</t>
        </is>
      </c>
      <c r="D12" s="6" t="n">
        <v>25</v>
      </c>
    </row>
    <row r="13">
      <c r="A13" s="4" t="inlineStr">
        <is>
          <t>Preferred Equity</t>
        </is>
      </c>
    </row>
    <row r="14">
      <c r="A14" s="3" t="inlineStr">
        <is>
          <t>Class of Stock [Line Items]</t>
        </is>
      </c>
    </row>
    <row r="15">
      <c r="A15" s="4" t="inlineStr">
        <is>
          <t>Partners' capital (in shares)</t>
        </is>
      </c>
      <c r="C15" s="5" t="n">
        <v>124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INTEREST - (Redeemable Interests) (Details) - USD ($) $ in Thousands</t>
        </is>
      </c>
      <c r="B1" s="2" t="inlineStr">
        <is>
          <t>3 Months Ended</t>
        </is>
      </c>
    </row>
    <row r="2">
      <c r="B2" s="2" t="inlineStr">
        <is>
          <t>Jun. 30, 2021</t>
        </is>
      </c>
      <c r="C2" s="2" t="inlineStr">
        <is>
          <t>Mar. 31, 2021</t>
        </is>
      </c>
    </row>
    <row r="3">
      <c r="A3" s="4" t="inlineStr">
        <is>
          <t>AOG</t>
        </is>
      </c>
    </row>
    <row r="4">
      <c r="A4" s="3" t="inlineStr">
        <is>
          <t>Increase (Decrease) in Temporary Equity [Roll Forward]</t>
        </is>
      </c>
    </row>
    <row r="5">
      <c r="A5" s="4" t="inlineStr">
        <is>
          <t>Beginning balance</t>
        </is>
      </c>
      <c r="B5" s="6" t="n">
        <v>99808</v>
      </c>
      <c r="C5" s="6" t="n">
        <v>100366</v>
      </c>
    </row>
    <row r="6">
      <c r="A6" s="4" t="inlineStr">
        <is>
          <t>Net income</t>
        </is>
      </c>
      <c r="B6" s="5" t="n">
        <v>337</v>
      </c>
      <c r="C6" s="5" t="n">
        <v>32</v>
      </c>
    </row>
    <row r="7">
      <c r="A7" s="4" t="inlineStr">
        <is>
          <t>Currency translation adjustment, net of tax</t>
        </is>
      </c>
      <c r="B7" s="5" t="n">
        <v>186</v>
      </c>
      <c r="C7" s="5" t="n">
        <v>-590</v>
      </c>
    </row>
    <row r="8">
      <c r="A8" s="4" t="inlineStr">
        <is>
          <t>Distribution</t>
        </is>
      </c>
      <c r="B8" s="5" t="n">
        <v>-300</v>
      </c>
    </row>
    <row r="9">
      <c r="A9" s="4" t="inlineStr">
        <is>
          <t>Ending balance</t>
        </is>
      </c>
      <c r="B9" s="5" t="n">
        <v>100031</v>
      </c>
      <c r="C9" s="5" t="n">
        <v>99808</v>
      </c>
    </row>
    <row r="10">
      <c r="A10" s="4" t="inlineStr">
        <is>
          <t>Consolidated Funds</t>
        </is>
      </c>
    </row>
    <row r="11">
      <c r="A11" s="3" t="inlineStr">
        <is>
          <t>Increase (Decrease) in Temporary Equity [Roll Forward]</t>
        </is>
      </c>
    </row>
    <row r="12">
      <c r="A12" s="4" t="inlineStr">
        <is>
          <t>Beginning balance</t>
        </is>
      </c>
      <c r="B12" s="5" t="n">
        <v>930924</v>
      </c>
      <c r="C12" s="5" t="n">
        <v>0</v>
      </c>
    </row>
    <row r="13">
      <c r="A13" s="4" t="inlineStr">
        <is>
          <t>Change in redemption value</t>
        </is>
      </c>
      <c r="B13" s="5" t="n">
        <v>-14100</v>
      </c>
      <c r="C13" s="5" t="n">
        <v>930924</v>
      </c>
    </row>
    <row r="14">
      <c r="A14" s="4" t="inlineStr">
        <is>
          <t>Ending balance</t>
        </is>
      </c>
      <c r="B14" s="6" t="n">
        <v>916824</v>
      </c>
      <c r="C14" s="6" t="n">
        <v>9309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t>
        </is>
      </c>
    </row>
    <row r="4">
      <c r="A4" s="4" t="inlineStr">
        <is>
          <t>Total revenues</t>
        </is>
      </c>
      <c r="B4" s="6" t="n">
        <v>1294819</v>
      </c>
      <c r="C4" s="6" t="n">
        <v>602758</v>
      </c>
      <c r="D4" s="6" t="n">
        <v>1953207</v>
      </c>
      <c r="E4" s="6" t="n">
        <v>616167</v>
      </c>
    </row>
    <row r="5">
      <c r="A5" s="4" t="inlineStr">
        <is>
          <t>Compensation and benefits</t>
        </is>
      </c>
      <c r="B5" s="5" t="n">
        <v>-269689</v>
      </c>
      <c r="C5" s="5" t="n">
        <v>-185131</v>
      </c>
      <c r="D5" s="5" t="n">
        <v>-501539</v>
      </c>
      <c r="E5" s="5" t="n">
        <v>-365215</v>
      </c>
    </row>
    <row r="6">
      <c r="A6" s="4" t="inlineStr">
        <is>
          <t>General, administrative and other expenses</t>
        </is>
      </c>
      <c r="B6" s="5" t="n">
        <v>-83362</v>
      </c>
      <c r="C6" s="5" t="n">
        <v>-58084</v>
      </c>
      <c r="D6" s="5" t="n">
        <v>-151018</v>
      </c>
      <c r="E6" s="5" t="n">
        <v>-120415</v>
      </c>
    </row>
    <row r="7">
      <c r="A7" s="4" t="inlineStr">
        <is>
          <t>Realized net investment income (loss)</t>
        </is>
      </c>
      <c r="B7" s="5" t="n">
        <v>113878</v>
      </c>
    </row>
    <row r="8">
      <c r="A8" s="4" t="inlineStr">
        <is>
          <t>Operating segment</t>
        </is>
      </c>
    </row>
    <row r="9">
      <c r="A9" s="3" t="inlineStr">
        <is>
          <t>Segment reporting</t>
        </is>
      </c>
    </row>
    <row r="10">
      <c r="A10" s="4" t="inlineStr">
        <is>
          <t>Fee related earnings</t>
        </is>
      </c>
      <c r="B10" s="5" t="n">
        <v>218406</v>
      </c>
      <c r="C10" s="5" t="n">
        <v>149949</v>
      </c>
      <c r="D10" s="5" t="n">
        <v>409935</v>
      </c>
      <c r="E10" s="5" t="n">
        <v>300784</v>
      </c>
    </row>
    <row r="11">
      <c r="A11" s="4" t="inlineStr">
        <is>
          <t>Performance income-realized</t>
        </is>
      </c>
      <c r="B11" s="5" t="n">
        <v>127667</v>
      </c>
      <c r="C11" s="5" t="n">
        <v>44625</v>
      </c>
      <c r="D11" s="5" t="n">
        <v>204648</v>
      </c>
      <c r="E11" s="5" t="n">
        <v>196395</v>
      </c>
    </row>
    <row r="12">
      <c r="A12" s="4" t="inlineStr">
        <is>
          <t>Performance related compensation-realized</t>
        </is>
      </c>
      <c r="B12" s="5" t="n">
        <v>-90482</v>
      </c>
      <c r="C12" s="5" t="n">
        <v>-37044</v>
      </c>
      <c r="D12" s="5" t="n">
        <v>-151578</v>
      </c>
      <c r="E12" s="5" t="n">
        <v>-155037</v>
      </c>
    </row>
    <row r="13">
      <c r="A13" s="4" t="inlineStr">
        <is>
          <t>Realized net investment income (loss)</t>
        </is>
      </c>
      <c r="B13" s="5" t="n">
        <v>22921</v>
      </c>
      <c r="C13" s="5" t="n">
        <v>11107</v>
      </c>
      <c r="D13" s="5" t="n">
        <v>15098</v>
      </c>
      <c r="E13" s="5" t="n">
        <v>24878</v>
      </c>
    </row>
    <row r="14">
      <c r="A14" s="4" t="inlineStr">
        <is>
          <t>Realized income (loss)</t>
        </is>
      </c>
      <c r="B14" s="5" t="n">
        <v>-278512</v>
      </c>
      <c r="C14" s="5" t="n">
        <v>-168637</v>
      </c>
      <c r="D14" s="5" t="n">
        <v>-478103</v>
      </c>
      <c r="E14" s="5" t="n">
        <v>-367020</v>
      </c>
    </row>
    <row r="15">
      <c r="A15" s="4" t="inlineStr">
        <is>
          <t>OMG</t>
        </is>
      </c>
    </row>
    <row r="16">
      <c r="A16" s="3" t="inlineStr">
        <is>
          <t>Segment reporting</t>
        </is>
      </c>
    </row>
    <row r="17">
      <c r="A17" s="4" t="inlineStr">
        <is>
          <t>Compensation and benefits</t>
        </is>
      </c>
      <c r="B17" s="5" t="n">
        <v>-48429</v>
      </c>
      <c r="C17" s="5" t="n">
        <v>-36939</v>
      </c>
      <c r="D17" s="5" t="n">
        <v>-92836</v>
      </c>
      <c r="E17" s="5" t="n">
        <v>-73365</v>
      </c>
    </row>
    <row r="18">
      <c r="A18" s="4" t="inlineStr">
        <is>
          <t>General, administrative and other expenses</t>
        </is>
      </c>
      <c r="B18" s="5" t="n">
        <v>-23074</v>
      </c>
      <c r="C18" s="5" t="n">
        <v>-16053</v>
      </c>
      <c r="D18" s="5" t="n">
        <v>-41730</v>
      </c>
      <c r="E18" s="5" t="n">
        <v>-37358</v>
      </c>
    </row>
    <row r="19">
      <c r="A19" s="4" t="inlineStr">
        <is>
          <t>Fee related earnings</t>
        </is>
      </c>
      <c r="B19" s="5" t="n">
        <v>-71503</v>
      </c>
      <c r="C19" s="5" t="n">
        <v>-52992</v>
      </c>
      <c r="D19" s="5" t="n">
        <v>-134566</v>
      </c>
      <c r="E19" s="5" t="n">
        <v>-110723</v>
      </c>
    </row>
    <row r="20">
      <c r="A20" s="4" t="inlineStr">
        <is>
          <t>Performance income-realized</t>
        </is>
      </c>
      <c r="B20" s="5" t="n">
        <v>0</v>
      </c>
      <c r="C20" s="5" t="n">
        <v>0</v>
      </c>
      <c r="D20" s="5" t="n">
        <v>0</v>
      </c>
      <c r="E20" s="5" t="n">
        <v>0</v>
      </c>
    </row>
    <row r="21">
      <c r="A21" s="4" t="inlineStr">
        <is>
          <t>Performance related compensation-realized</t>
        </is>
      </c>
      <c r="B21" s="5" t="n">
        <v>0</v>
      </c>
      <c r="C21" s="5" t="n">
        <v>0</v>
      </c>
      <c r="D21" s="5" t="n">
        <v>0</v>
      </c>
      <c r="E21" s="5" t="n">
        <v>0</v>
      </c>
    </row>
    <row r="22">
      <c r="A22" s="4" t="inlineStr">
        <is>
          <t>Realized net performance income</t>
        </is>
      </c>
      <c r="B22" s="5" t="n">
        <v>0</v>
      </c>
      <c r="C22" s="5" t="n">
        <v>0</v>
      </c>
      <c r="D22" s="5" t="n">
        <v>0</v>
      </c>
      <c r="E22" s="5" t="n">
        <v>0</v>
      </c>
    </row>
    <row r="23">
      <c r="A23" s="4" t="inlineStr">
        <is>
          <t>Investment income-realized</t>
        </is>
      </c>
      <c r="B23" s="5" t="n">
        <v>0</v>
      </c>
      <c r="C23" s="5" t="n">
        <v>0</v>
      </c>
      <c r="D23" s="5" t="n">
        <v>0</v>
      </c>
      <c r="E23" s="5" t="n">
        <v>-5698</v>
      </c>
    </row>
    <row r="24">
      <c r="A24" s="4" t="inlineStr">
        <is>
          <t>Interest and other investment income-realized</t>
        </is>
      </c>
      <c r="B24" s="5" t="n">
        <v>85</v>
      </c>
      <c r="C24" s="5" t="n">
        <v>-253</v>
      </c>
      <c r="D24" s="5" t="n">
        <v>440</v>
      </c>
      <c r="E24" s="5" t="n">
        <v>-85</v>
      </c>
    </row>
    <row r="25">
      <c r="A25" s="4" t="inlineStr">
        <is>
          <t>Interest expense</t>
        </is>
      </c>
      <c r="B25" s="5" t="n">
        <v>-147</v>
      </c>
      <c r="C25" s="5" t="n">
        <v>-144</v>
      </c>
      <c r="D25" s="5" t="n">
        <v>-237</v>
      </c>
      <c r="E25" s="5" t="n">
        <v>-1121</v>
      </c>
    </row>
    <row r="26">
      <c r="A26" s="4" t="inlineStr">
        <is>
          <t>Realized net investment income (loss)</t>
        </is>
      </c>
      <c r="B26" s="5" t="n">
        <v>-62</v>
      </c>
      <c r="C26" s="5" t="n">
        <v>-397</v>
      </c>
      <c r="D26" s="5" t="n">
        <v>203</v>
      </c>
      <c r="E26" s="5" t="n">
        <v>-6904</v>
      </c>
    </row>
    <row r="27">
      <c r="A27" s="4" t="inlineStr">
        <is>
          <t>Realized income (loss)</t>
        </is>
      </c>
      <c r="B27" s="5" t="n">
        <v>-71565</v>
      </c>
      <c r="C27" s="5" t="n">
        <v>-53389</v>
      </c>
      <c r="D27" s="5" t="n">
        <v>-134363</v>
      </c>
      <c r="E27" s="5" t="n">
        <v>-117627</v>
      </c>
    </row>
    <row r="28">
      <c r="A28" s="4" t="inlineStr">
        <is>
          <t>Total</t>
        </is>
      </c>
    </row>
    <row r="29">
      <c r="A29" s="3" t="inlineStr">
        <is>
          <t>Segment reporting</t>
        </is>
      </c>
    </row>
    <row r="30">
      <c r="A30" s="4" t="inlineStr">
        <is>
          <t>Compensation and benefits</t>
        </is>
      </c>
      <c r="B30" s="5" t="n">
        <v>-185760</v>
      </c>
      <c r="C30" s="5" t="n">
        <v>-148565</v>
      </c>
      <c r="D30" s="5" t="n">
        <v>-351898</v>
      </c>
      <c r="E30" s="5" t="n">
        <v>-287925</v>
      </c>
    </row>
    <row r="31">
      <c r="A31" s="4" t="inlineStr">
        <is>
          <t>General, administrative and other expenses</t>
        </is>
      </c>
      <c r="B31" s="5" t="n">
        <v>-47423</v>
      </c>
      <c r="C31" s="5" t="n">
        <v>-36288</v>
      </c>
      <c r="D31" s="5" t="n">
        <v>-87086</v>
      </c>
      <c r="E31" s="5" t="n">
        <v>-81474</v>
      </c>
    </row>
    <row r="32">
      <c r="A32" s="4" t="inlineStr">
        <is>
          <t>Fee related earnings</t>
        </is>
      </c>
      <c r="B32" s="5" t="n">
        <v>146903</v>
      </c>
      <c r="C32" s="5" t="n">
        <v>96957</v>
      </c>
      <c r="D32" s="5" t="n">
        <v>275369</v>
      </c>
      <c r="E32" s="5" t="n">
        <v>190061</v>
      </c>
    </row>
    <row r="33">
      <c r="A33" s="4" t="inlineStr">
        <is>
          <t>Performance income-realized</t>
        </is>
      </c>
      <c r="B33" s="5" t="n">
        <v>127667</v>
      </c>
      <c r="C33" s="5" t="n">
        <v>44625</v>
      </c>
      <c r="D33" s="5" t="n">
        <v>204648</v>
      </c>
      <c r="E33" s="5" t="n">
        <v>196395</v>
      </c>
    </row>
    <row r="34">
      <c r="A34" s="4" t="inlineStr">
        <is>
          <t>Performance related compensation-realized</t>
        </is>
      </c>
      <c r="B34" s="5" t="n">
        <v>-90482</v>
      </c>
      <c r="C34" s="5" t="n">
        <v>-37044</v>
      </c>
      <c r="D34" s="5" t="n">
        <v>-151578</v>
      </c>
      <c r="E34" s="5" t="n">
        <v>-155037</v>
      </c>
    </row>
    <row r="35">
      <c r="A35" s="4" t="inlineStr">
        <is>
          <t>Realized net performance income</t>
        </is>
      </c>
      <c r="B35" s="5" t="n">
        <v>37185</v>
      </c>
      <c r="C35" s="5" t="n">
        <v>7581</v>
      </c>
      <c r="D35" s="5" t="n">
        <v>53070</v>
      </c>
      <c r="E35" s="5" t="n">
        <v>41358</v>
      </c>
    </row>
    <row r="36">
      <c r="A36" s="4" t="inlineStr">
        <is>
          <t>Investment income-realized</t>
        </is>
      </c>
      <c r="B36" s="5" t="n">
        <v>14725</v>
      </c>
      <c r="C36" s="5" t="n">
        <v>9009</v>
      </c>
      <c r="D36" s="5" t="n">
        <v>7333</v>
      </c>
      <c r="E36" s="5" t="n">
        <v>15228</v>
      </c>
    </row>
    <row r="37">
      <c r="A37" s="4" t="inlineStr">
        <is>
          <t>Interest and other investment income-realized</t>
        </is>
      </c>
      <c r="B37" s="5" t="n">
        <v>15041</v>
      </c>
      <c r="C37" s="5" t="n">
        <v>7783</v>
      </c>
      <c r="D37" s="5" t="n">
        <v>21570</v>
      </c>
      <c r="E37" s="5" t="n">
        <v>14134</v>
      </c>
    </row>
    <row r="38">
      <c r="A38" s="4" t="inlineStr">
        <is>
          <t>Interest expense</t>
        </is>
      </c>
      <c r="B38" s="5" t="n">
        <v>-6907</v>
      </c>
      <c r="C38" s="5" t="n">
        <v>-6082</v>
      </c>
      <c r="D38" s="5" t="n">
        <v>-13602</v>
      </c>
      <c r="E38" s="5" t="n">
        <v>-11388</v>
      </c>
    </row>
    <row r="39">
      <c r="A39" s="4" t="inlineStr">
        <is>
          <t>Realized net investment income (loss)</t>
        </is>
      </c>
      <c r="B39" s="5" t="n">
        <v>22859</v>
      </c>
      <c r="C39" s="5" t="n">
        <v>10710</v>
      </c>
      <c r="D39" s="5" t="n">
        <v>15301</v>
      </c>
      <c r="E39" s="5" t="n">
        <v>17974</v>
      </c>
    </row>
    <row r="40">
      <c r="A40" s="4" t="inlineStr">
        <is>
          <t>Realized income (loss)</t>
        </is>
      </c>
      <c r="B40" s="5" t="n">
        <v>206947</v>
      </c>
      <c r="C40" s="5" t="n">
        <v>115248</v>
      </c>
      <c r="D40" s="5" t="n">
        <v>343740</v>
      </c>
      <c r="E40" s="5" t="n">
        <v>249393</v>
      </c>
    </row>
    <row r="41">
      <c r="A41" s="4" t="inlineStr">
        <is>
          <t>Ares Management L.P</t>
        </is>
      </c>
    </row>
    <row r="42">
      <c r="A42" s="3" t="inlineStr">
        <is>
          <t>Segment reporting</t>
        </is>
      </c>
    </row>
    <row r="43">
      <c r="A43" s="4" t="inlineStr">
        <is>
          <t>Total revenues</t>
        </is>
      </c>
      <c r="B43" s="5" t="n">
        <v>1294819</v>
      </c>
      <c r="C43" s="5" t="n">
        <v>602758</v>
      </c>
      <c r="D43" s="5" t="n">
        <v>1953207</v>
      </c>
      <c r="E43" s="5" t="n">
        <v>616167</v>
      </c>
    </row>
    <row r="44">
      <c r="A44" s="4" t="inlineStr">
        <is>
          <t>Compensation and benefits</t>
        </is>
      </c>
      <c r="B44" s="5" t="n">
        <v>-269689</v>
      </c>
      <c r="C44" s="5" t="n">
        <v>-185131</v>
      </c>
      <c r="D44" s="5" t="n">
        <v>-501539</v>
      </c>
      <c r="E44" s="5" t="n">
        <v>-365215</v>
      </c>
    </row>
    <row r="45">
      <c r="A45" s="4" t="inlineStr">
        <is>
          <t>General, administrative and other expenses</t>
        </is>
      </c>
      <c r="B45" s="5" t="n">
        <v>-83362</v>
      </c>
      <c r="C45" s="5" t="n">
        <v>-58084</v>
      </c>
      <c r="D45" s="5" t="n">
        <v>-151018</v>
      </c>
      <c r="E45" s="5" t="n">
        <v>-120415</v>
      </c>
    </row>
    <row r="46">
      <c r="A46" s="4" t="inlineStr">
        <is>
          <t>Ares Management L.P | Operating segment</t>
        </is>
      </c>
    </row>
    <row r="47">
      <c r="A47" s="3" t="inlineStr">
        <is>
          <t>Segment reporting</t>
        </is>
      </c>
    </row>
    <row r="48">
      <c r="A48" s="4" t="inlineStr">
        <is>
          <t>Compensation and benefits</t>
        </is>
      </c>
      <c r="B48" s="5" t="n">
        <v>-137331</v>
      </c>
      <c r="C48" s="5" t="n">
        <v>-111626</v>
      </c>
      <c r="D48" s="5" t="n">
        <v>-259062</v>
      </c>
      <c r="E48" s="5" t="n">
        <v>-214560</v>
      </c>
    </row>
    <row r="49">
      <c r="A49" s="4" t="inlineStr">
        <is>
          <t>General, administrative and other expenses</t>
        </is>
      </c>
      <c r="B49" s="5" t="n">
        <v>-24349</v>
      </c>
      <c r="C49" s="5" t="n">
        <v>-20235</v>
      </c>
      <c r="D49" s="5" t="n">
        <v>-45356</v>
      </c>
      <c r="E49" s="5" t="n">
        <v>-44116</v>
      </c>
    </row>
    <row r="50">
      <c r="A50" s="4" t="inlineStr">
        <is>
          <t>Fee related earnings</t>
        </is>
      </c>
      <c r="B50" s="5" t="n">
        <v>218406</v>
      </c>
      <c r="C50" s="5" t="n">
        <v>149949</v>
      </c>
      <c r="D50" s="5" t="n">
        <v>409935</v>
      </c>
      <c r="E50" s="5" t="n">
        <v>300784</v>
      </c>
    </row>
    <row r="51">
      <c r="A51" s="4" t="inlineStr">
        <is>
          <t>Performance income-realized</t>
        </is>
      </c>
      <c r="B51" s="5" t="n">
        <v>127667</v>
      </c>
      <c r="C51" s="5" t="n">
        <v>44625</v>
      </c>
      <c r="D51" s="5" t="n">
        <v>204648</v>
      </c>
      <c r="E51" s="5" t="n">
        <v>196395</v>
      </c>
    </row>
    <row r="52">
      <c r="A52" s="4" t="inlineStr">
        <is>
          <t>Performance related compensation-realized</t>
        </is>
      </c>
      <c r="B52" s="5" t="n">
        <v>-90482</v>
      </c>
      <c r="C52" s="5" t="n">
        <v>-37044</v>
      </c>
      <c r="D52" s="5" t="n">
        <v>-151578</v>
      </c>
      <c r="E52" s="5" t="n">
        <v>-155037</v>
      </c>
    </row>
    <row r="53">
      <c r="A53" s="4" t="inlineStr">
        <is>
          <t>Realized net performance income</t>
        </is>
      </c>
      <c r="B53" s="5" t="n">
        <v>37185</v>
      </c>
      <c r="C53" s="5" t="n">
        <v>7581</v>
      </c>
      <c r="D53" s="5" t="n">
        <v>53070</v>
      </c>
      <c r="E53" s="5" t="n">
        <v>41358</v>
      </c>
    </row>
    <row r="54">
      <c r="A54" s="4" t="inlineStr">
        <is>
          <t>Investment income-realized</t>
        </is>
      </c>
      <c r="B54" s="5" t="n">
        <v>14725</v>
      </c>
      <c r="C54" s="5" t="n">
        <v>9009</v>
      </c>
      <c r="D54" s="5" t="n">
        <v>7333</v>
      </c>
      <c r="E54" s="5" t="n">
        <v>20926</v>
      </c>
    </row>
    <row r="55">
      <c r="A55" s="4" t="inlineStr">
        <is>
          <t>Interest and other investment income-realized</t>
        </is>
      </c>
      <c r="B55" s="5" t="n">
        <v>14956</v>
      </c>
      <c r="C55" s="5" t="n">
        <v>8036</v>
      </c>
      <c r="D55" s="5" t="n">
        <v>21130</v>
      </c>
      <c r="E55" s="5" t="n">
        <v>14219</v>
      </c>
    </row>
    <row r="56">
      <c r="A56" s="4" t="inlineStr">
        <is>
          <t>Interest expense</t>
        </is>
      </c>
      <c r="B56" s="5" t="n">
        <v>-6760</v>
      </c>
      <c r="C56" s="5" t="n">
        <v>-5938</v>
      </c>
      <c r="D56" s="5" t="n">
        <v>-13365</v>
      </c>
      <c r="E56" s="5" t="n">
        <v>-10267</v>
      </c>
    </row>
    <row r="57">
      <c r="A57" s="4" t="inlineStr">
        <is>
          <t>Realized net investment income (loss)</t>
        </is>
      </c>
      <c r="B57" s="5" t="n">
        <v>22921</v>
      </c>
      <c r="C57" s="5" t="n">
        <v>11107</v>
      </c>
      <c r="D57" s="5" t="n">
        <v>15098</v>
      </c>
      <c r="E57" s="5" t="n">
        <v>24878</v>
      </c>
    </row>
    <row r="58">
      <c r="A58" s="4" t="inlineStr">
        <is>
          <t>Realized income (loss)</t>
        </is>
      </c>
      <c r="B58" s="5" t="n">
        <v>278512</v>
      </c>
      <c r="C58" s="5" t="n">
        <v>168637</v>
      </c>
      <c r="D58" s="5" t="n">
        <v>478103</v>
      </c>
      <c r="E58" s="5" t="n">
        <v>367020</v>
      </c>
    </row>
    <row r="59">
      <c r="A59" s="4" t="inlineStr">
        <is>
          <t>Ares Management L.P | Operating segment | Credit Group</t>
        </is>
      </c>
    </row>
    <row r="60">
      <c r="A60" s="3" t="inlineStr">
        <is>
          <t>Segment reporting</t>
        </is>
      </c>
    </row>
    <row r="61">
      <c r="A61" s="4" t="inlineStr">
        <is>
          <t>Compensation and benefits</t>
        </is>
      </c>
      <c r="B61" s="5" t="n">
        <v>-85916</v>
      </c>
      <c r="C61" s="5" t="n">
        <v>-76765</v>
      </c>
      <c r="D61" s="5" t="n">
        <v>-166281</v>
      </c>
      <c r="E61" s="5" t="n">
        <v>-147690</v>
      </c>
    </row>
    <row r="62">
      <c r="A62" s="4" t="inlineStr">
        <is>
          <t>General, administrative and other expenses</t>
        </is>
      </c>
      <c r="B62" s="5" t="n">
        <v>-11977</v>
      </c>
      <c r="C62" s="5" t="n">
        <v>-12524</v>
      </c>
      <c r="D62" s="5" t="n">
        <v>-22786</v>
      </c>
      <c r="E62" s="5" t="n">
        <v>-27837</v>
      </c>
    </row>
    <row r="63">
      <c r="A63" s="4" t="inlineStr">
        <is>
          <t>Fee related earnings</t>
        </is>
      </c>
      <c r="B63" s="5" t="n">
        <v>169068</v>
      </c>
      <c r="C63" s="5" t="n">
        <v>115600</v>
      </c>
      <c r="D63" s="5" t="n">
        <v>316740</v>
      </c>
      <c r="E63" s="5" t="n">
        <v>229857</v>
      </c>
    </row>
    <row r="64">
      <c r="A64" s="4" t="inlineStr">
        <is>
          <t>Performance income-realized</t>
        </is>
      </c>
      <c r="B64" s="5" t="n">
        <v>68107</v>
      </c>
      <c r="C64" s="5" t="n">
        <v>0</v>
      </c>
      <c r="D64" s="5" t="n">
        <v>71923</v>
      </c>
      <c r="E64" s="5" t="n">
        <v>9016</v>
      </c>
    </row>
    <row r="65">
      <c r="A65" s="4" t="inlineStr">
        <is>
          <t>Performance related compensation-realized</t>
        </is>
      </c>
      <c r="B65" s="5" t="n">
        <v>-43461</v>
      </c>
      <c r="C65" s="5" t="n">
        <v>-112</v>
      </c>
      <c r="D65" s="5" t="n">
        <v>-46354</v>
      </c>
      <c r="E65" s="5" t="n">
        <v>-8011</v>
      </c>
    </row>
    <row r="66">
      <c r="A66" s="4" t="inlineStr">
        <is>
          <t>Realized net performance income</t>
        </is>
      </c>
      <c r="B66" s="5" t="n">
        <v>24646</v>
      </c>
      <c r="C66" s="5" t="n">
        <v>-112</v>
      </c>
      <c r="D66" s="5" t="n">
        <v>25569</v>
      </c>
      <c r="E66" s="5" t="n">
        <v>1005</v>
      </c>
    </row>
    <row r="67">
      <c r="A67" s="4" t="inlineStr">
        <is>
          <t>Investment income-realized</t>
        </is>
      </c>
      <c r="B67" s="5" t="n">
        <v>1240</v>
      </c>
      <c r="C67" s="5" t="n">
        <v>0</v>
      </c>
      <c r="D67" s="5" t="n">
        <v>1240</v>
      </c>
      <c r="E67" s="5" t="n">
        <v>-843</v>
      </c>
    </row>
    <row r="68">
      <c r="A68" s="4" t="inlineStr">
        <is>
          <t>Interest and other investment income-realized</t>
        </is>
      </c>
      <c r="B68" s="5" t="n">
        <v>5969</v>
      </c>
      <c r="C68" s="5" t="n">
        <v>6629</v>
      </c>
      <c r="D68" s="5" t="n">
        <v>9638</v>
      </c>
      <c r="E68" s="5" t="n">
        <v>11204</v>
      </c>
    </row>
    <row r="69">
      <c r="A69" s="4" t="inlineStr">
        <is>
          <t>Interest expense</t>
        </is>
      </c>
      <c r="B69" s="5" t="n">
        <v>-1465</v>
      </c>
      <c r="C69" s="5" t="n">
        <v>-2336</v>
      </c>
      <c r="D69" s="5" t="n">
        <v>-2980</v>
      </c>
      <c r="E69" s="5" t="n">
        <v>-4051</v>
      </c>
    </row>
    <row r="70">
      <c r="A70" s="4" t="inlineStr">
        <is>
          <t>Realized net investment income (loss)</t>
        </is>
      </c>
      <c r="B70" s="5" t="n">
        <v>5744</v>
      </c>
      <c r="C70" s="5" t="n">
        <v>4293</v>
      </c>
      <c r="D70" s="5" t="n">
        <v>7898</v>
      </c>
      <c r="E70" s="5" t="n">
        <v>6310</v>
      </c>
    </row>
    <row r="71">
      <c r="A71" s="4" t="inlineStr">
        <is>
          <t>Realized income (loss)</t>
        </is>
      </c>
      <c r="B71" s="5" t="n">
        <v>199458</v>
      </c>
      <c r="C71" s="5" t="n">
        <v>119781</v>
      </c>
      <c r="D71" s="5" t="n">
        <v>350207</v>
      </c>
      <c r="E71" s="5" t="n">
        <v>237172</v>
      </c>
    </row>
    <row r="72">
      <c r="A72" s="4" t="inlineStr">
        <is>
          <t>Ares Management L.P | Operating segment | Private Equity Group</t>
        </is>
      </c>
    </row>
    <row r="73">
      <c r="A73" s="3" t="inlineStr">
        <is>
          <t>Segment reporting</t>
        </is>
      </c>
    </row>
    <row r="74">
      <c r="A74" s="4" t="inlineStr">
        <is>
          <t>Compensation and benefits</t>
        </is>
      </c>
      <c r="B74" s="5" t="n">
        <v>-26076</v>
      </c>
      <c r="C74" s="5" t="n">
        <v>-22126</v>
      </c>
      <c r="D74" s="5" t="n">
        <v>-46761</v>
      </c>
      <c r="E74" s="5" t="n">
        <v>-41722</v>
      </c>
    </row>
    <row r="75">
      <c r="A75" s="4" t="inlineStr">
        <is>
          <t>General, administrative and other expenses</t>
        </is>
      </c>
      <c r="B75" s="5" t="n">
        <v>-6393</v>
      </c>
      <c r="C75" s="5" t="n">
        <v>-4448</v>
      </c>
      <c r="D75" s="5" t="n">
        <v>-11261</v>
      </c>
      <c r="E75" s="5" t="n">
        <v>-10081</v>
      </c>
    </row>
    <row r="76">
      <c r="A76" s="4" t="inlineStr">
        <is>
          <t>Fee related earnings</t>
        </is>
      </c>
      <c r="B76" s="5" t="n">
        <v>19876</v>
      </c>
      <c r="C76" s="5" t="n">
        <v>26852</v>
      </c>
      <c r="D76" s="5" t="n">
        <v>43762</v>
      </c>
      <c r="E76" s="5" t="n">
        <v>53890</v>
      </c>
    </row>
    <row r="77">
      <c r="A77" s="4" t="inlineStr">
        <is>
          <t>Performance income-realized</t>
        </is>
      </c>
      <c r="B77" s="5" t="n">
        <v>53945</v>
      </c>
      <c r="C77" s="5" t="n">
        <v>44318</v>
      </c>
      <c r="D77" s="5" t="n">
        <v>125163</v>
      </c>
      <c r="E77" s="5" t="n">
        <v>160472</v>
      </c>
    </row>
    <row r="78">
      <c r="A78" s="4" t="inlineStr">
        <is>
          <t>Performance related compensation-realized</t>
        </is>
      </c>
      <c r="B78" s="5" t="n">
        <v>-43197</v>
      </c>
      <c r="C78" s="5" t="n">
        <v>-36741</v>
      </c>
      <c r="D78" s="5" t="n">
        <v>-100223</v>
      </c>
      <c r="E78" s="5" t="n">
        <v>-129665</v>
      </c>
    </row>
    <row r="79">
      <c r="A79" s="4" t="inlineStr">
        <is>
          <t>Realized net performance income</t>
        </is>
      </c>
      <c r="B79" s="5" t="n">
        <v>10748</v>
      </c>
      <c r="C79" s="5" t="n">
        <v>7577</v>
      </c>
      <c r="D79" s="5" t="n">
        <v>24940</v>
      </c>
      <c r="E79" s="5" t="n">
        <v>30807</v>
      </c>
    </row>
    <row r="80">
      <c r="A80" s="4" t="inlineStr">
        <is>
          <t>Investment income-realized</t>
        </is>
      </c>
      <c r="B80" s="5" t="n">
        <v>10458</v>
      </c>
      <c r="C80" s="5" t="n">
        <v>8045</v>
      </c>
      <c r="D80" s="5" t="n">
        <v>3288</v>
      </c>
      <c r="E80" s="5" t="n">
        <v>19515</v>
      </c>
    </row>
    <row r="81">
      <c r="A81" s="4" t="inlineStr">
        <is>
          <t>Interest and other investment income-realized</t>
        </is>
      </c>
      <c r="B81" s="5" t="n">
        <v>5411</v>
      </c>
      <c r="C81" s="5" t="n">
        <v>487</v>
      </c>
      <c r="D81" s="5" t="n">
        <v>5855</v>
      </c>
      <c r="E81" s="5" t="n">
        <v>1299</v>
      </c>
    </row>
    <row r="82">
      <c r="A82" s="4" t="inlineStr">
        <is>
          <t>Interest expense</t>
        </is>
      </c>
      <c r="B82" s="5" t="n">
        <v>-1643</v>
      </c>
      <c r="C82" s="5" t="n">
        <v>-2247</v>
      </c>
      <c r="D82" s="5" t="n">
        <v>-3306</v>
      </c>
      <c r="E82" s="5" t="n">
        <v>-3890</v>
      </c>
    </row>
    <row r="83">
      <c r="A83" s="4" t="inlineStr">
        <is>
          <t>Realized net investment income (loss)</t>
        </is>
      </c>
      <c r="B83" s="5" t="n">
        <v>14226</v>
      </c>
      <c r="C83" s="5" t="n">
        <v>6285</v>
      </c>
      <c r="D83" s="5" t="n">
        <v>5837</v>
      </c>
      <c r="E83" s="5" t="n">
        <v>16924</v>
      </c>
    </row>
    <row r="84">
      <c r="A84" s="4" t="inlineStr">
        <is>
          <t>Realized income (loss)</t>
        </is>
      </c>
      <c r="B84" s="5" t="n">
        <v>44850</v>
      </c>
      <c r="C84" s="5" t="n">
        <v>40714</v>
      </c>
      <c r="D84" s="5" t="n">
        <v>74539</v>
      </c>
      <c r="E84" s="5" t="n">
        <v>101621</v>
      </c>
    </row>
    <row r="85">
      <c r="A85" s="4" t="inlineStr">
        <is>
          <t>Ares Management L.P | Operating segment | Real Estate Group</t>
        </is>
      </c>
    </row>
    <row r="86">
      <c r="A86" s="3" t="inlineStr">
        <is>
          <t>Segment reporting</t>
        </is>
      </c>
    </row>
    <row r="87">
      <c r="A87" s="4" t="inlineStr">
        <is>
          <t>Compensation and benefits</t>
        </is>
      </c>
      <c r="B87" s="5" t="n">
        <v>-15666</v>
      </c>
      <c r="C87" s="5" t="n">
        <v>-12735</v>
      </c>
      <c r="D87" s="5" t="n">
        <v>-31607</v>
      </c>
      <c r="E87" s="5" t="n">
        <v>-25148</v>
      </c>
    </row>
    <row r="88">
      <c r="A88" s="4" t="inlineStr">
        <is>
          <t>General, administrative and other expenses</t>
        </is>
      </c>
      <c r="B88" s="5" t="n">
        <v>-3349</v>
      </c>
      <c r="C88" s="5" t="n">
        <v>-3263</v>
      </c>
      <c r="D88" s="5" t="n">
        <v>-6644</v>
      </c>
      <c r="E88" s="5" t="n">
        <v>-6198</v>
      </c>
    </row>
    <row r="89">
      <c r="A89" s="4" t="inlineStr">
        <is>
          <t>Fee related earnings</t>
        </is>
      </c>
      <c r="B89" s="5" t="n">
        <v>12070</v>
      </c>
      <c r="C89" s="5" t="n">
        <v>7497</v>
      </c>
      <c r="D89" s="5" t="n">
        <v>23114</v>
      </c>
      <c r="E89" s="5" t="n">
        <v>17037</v>
      </c>
    </row>
    <row r="90">
      <c r="A90" s="4" t="inlineStr">
        <is>
          <t>Performance income-realized</t>
        </is>
      </c>
      <c r="B90" s="5" t="n">
        <v>5615</v>
      </c>
      <c r="C90" s="5" t="n">
        <v>307</v>
      </c>
      <c r="D90" s="5" t="n">
        <v>7562</v>
      </c>
      <c r="E90" s="5" t="n">
        <v>26907</v>
      </c>
    </row>
    <row r="91">
      <c r="A91" s="4" t="inlineStr">
        <is>
          <t>Performance related compensation-realized</t>
        </is>
      </c>
      <c r="B91" s="5" t="n">
        <v>-3824</v>
      </c>
      <c r="C91" s="5" t="n">
        <v>-191</v>
      </c>
      <c r="D91" s="5" t="n">
        <v>-5001</v>
      </c>
      <c r="E91" s="5" t="n">
        <v>-17361</v>
      </c>
    </row>
    <row r="92">
      <c r="A92" s="4" t="inlineStr">
        <is>
          <t>Realized net performance income</t>
        </is>
      </c>
      <c r="B92" s="5" t="n">
        <v>1791</v>
      </c>
      <c r="C92" s="5" t="n">
        <v>116</v>
      </c>
      <c r="D92" s="5" t="n">
        <v>2561</v>
      </c>
      <c r="E92" s="5" t="n">
        <v>9546</v>
      </c>
    </row>
    <row r="93">
      <c r="A93" s="4" t="inlineStr">
        <is>
          <t>Investment income-realized</t>
        </is>
      </c>
      <c r="B93" s="5" t="n">
        <v>2705</v>
      </c>
      <c r="C93" s="5" t="n">
        <v>964</v>
      </c>
      <c r="D93" s="5" t="n">
        <v>2483</v>
      </c>
      <c r="E93" s="5" t="n">
        <v>2254</v>
      </c>
    </row>
    <row r="94">
      <c r="A94" s="4" t="inlineStr">
        <is>
          <t>Interest and other investment income-realized</t>
        </is>
      </c>
      <c r="B94" s="5" t="n">
        <v>946</v>
      </c>
      <c r="C94" s="5" t="n">
        <v>920</v>
      </c>
      <c r="D94" s="5" t="n">
        <v>2974</v>
      </c>
      <c r="E94" s="5" t="n">
        <v>1716</v>
      </c>
    </row>
    <row r="95">
      <c r="A95" s="4" t="inlineStr">
        <is>
          <t>Interest expense</t>
        </is>
      </c>
      <c r="B95" s="5" t="n">
        <v>-1122</v>
      </c>
      <c r="C95" s="5" t="n">
        <v>-1355</v>
      </c>
      <c r="D95" s="5" t="n">
        <v>-2247</v>
      </c>
      <c r="E95" s="5" t="n">
        <v>-2326</v>
      </c>
    </row>
    <row r="96">
      <c r="A96" s="4" t="inlineStr">
        <is>
          <t>Realized net investment income (loss)</t>
        </is>
      </c>
      <c r="B96" s="5" t="n">
        <v>2529</v>
      </c>
      <c r="C96" s="5" t="n">
        <v>529</v>
      </c>
      <c r="D96" s="5" t="n">
        <v>3210</v>
      </c>
      <c r="E96" s="5" t="n">
        <v>1644</v>
      </c>
    </row>
    <row r="97">
      <c r="A97" s="4" t="inlineStr">
        <is>
          <t>Realized income (loss)</t>
        </is>
      </c>
      <c r="B97" s="5" t="n">
        <v>16390</v>
      </c>
      <c r="C97" s="5" t="n">
        <v>8142</v>
      </c>
      <c r="D97" s="5" t="n">
        <v>28885</v>
      </c>
      <c r="E97" s="5" t="n">
        <v>28227</v>
      </c>
    </row>
    <row r="98">
      <c r="A98" s="4" t="inlineStr">
        <is>
          <t>Ares Management L.P | Operating segment | Secondary Solutions Group</t>
        </is>
      </c>
    </row>
    <row r="99">
      <c r="A99" s="3" t="inlineStr">
        <is>
          <t>Segment reporting</t>
        </is>
      </c>
    </row>
    <row r="100">
      <c r="A100" s="4" t="inlineStr">
        <is>
          <t>Compensation and benefits</t>
        </is>
      </c>
      <c r="B100" s="5" t="n">
        <v>-4289</v>
      </c>
      <c r="C100" s="5" t="n">
        <v>0</v>
      </c>
      <c r="D100" s="5" t="n">
        <v>-4289</v>
      </c>
      <c r="E100" s="5" t="n">
        <v>0</v>
      </c>
    </row>
    <row r="101">
      <c r="A101" s="4" t="inlineStr">
        <is>
          <t>General, administrative and other expenses</t>
        </is>
      </c>
      <c r="B101" s="5" t="n">
        <v>-859</v>
      </c>
      <c r="C101" s="5" t="n">
        <v>0</v>
      </c>
      <c r="D101" s="5" t="n">
        <v>-859</v>
      </c>
      <c r="E101" s="5" t="n">
        <v>0</v>
      </c>
    </row>
    <row r="102">
      <c r="A102" s="4" t="inlineStr">
        <is>
          <t>Fee related earnings</t>
        </is>
      </c>
      <c r="B102" s="5" t="n">
        <v>7750</v>
      </c>
      <c r="C102" s="5" t="n">
        <v>0</v>
      </c>
      <c r="D102" s="5" t="n">
        <v>7750</v>
      </c>
      <c r="E102" s="5" t="n">
        <v>0</v>
      </c>
    </row>
    <row r="103">
      <c r="A103" s="4" t="inlineStr">
        <is>
          <t>Performance income-realized</t>
        </is>
      </c>
      <c r="B103" s="5" t="n">
        <v>0</v>
      </c>
      <c r="C103" s="5" t="n">
        <v>0</v>
      </c>
      <c r="D103" s="5" t="n">
        <v>0</v>
      </c>
      <c r="E103" s="5" t="n">
        <v>0</v>
      </c>
    </row>
    <row r="104">
      <c r="A104" s="4" t="inlineStr">
        <is>
          <t>Performance related compensation-realized</t>
        </is>
      </c>
      <c r="B104" s="5" t="n">
        <v>0</v>
      </c>
      <c r="C104" s="5" t="n">
        <v>0</v>
      </c>
      <c r="D104" s="5" t="n">
        <v>0</v>
      </c>
      <c r="E104" s="5" t="n">
        <v>0</v>
      </c>
    </row>
    <row r="105">
      <c r="A105" s="4" t="inlineStr">
        <is>
          <t>Realized net performance income</t>
        </is>
      </c>
      <c r="B105" s="5" t="n">
        <v>0</v>
      </c>
      <c r="C105" s="5" t="n">
        <v>0</v>
      </c>
      <c r="D105" s="5" t="n">
        <v>0</v>
      </c>
      <c r="E105" s="5" t="n">
        <v>0</v>
      </c>
    </row>
    <row r="106">
      <c r="A106" s="4" t="inlineStr">
        <is>
          <t>Investment income-realized</t>
        </is>
      </c>
      <c r="B106" s="5" t="n">
        <v>0</v>
      </c>
      <c r="C106" s="5" t="n">
        <v>0</v>
      </c>
      <c r="D106" s="5" t="n">
        <v>0</v>
      </c>
      <c r="E106" s="5" t="n">
        <v>0</v>
      </c>
    </row>
    <row r="107">
      <c r="A107" s="4" t="inlineStr">
        <is>
          <t>Interest and other investment income-realized</t>
        </is>
      </c>
      <c r="B107" s="5" t="n">
        <v>2</v>
      </c>
      <c r="C107" s="5" t="n">
        <v>0</v>
      </c>
      <c r="D107" s="5" t="n">
        <v>2</v>
      </c>
      <c r="E107" s="5" t="n">
        <v>0</v>
      </c>
    </row>
    <row r="108">
      <c r="A108" s="4" t="inlineStr">
        <is>
          <t>Interest expense</t>
        </is>
      </c>
      <c r="B108" s="5" t="n">
        <v>-5</v>
      </c>
      <c r="C108" s="5" t="n">
        <v>0</v>
      </c>
      <c r="D108" s="5" t="n">
        <v>-5</v>
      </c>
      <c r="E108" s="5" t="n">
        <v>0</v>
      </c>
    </row>
    <row r="109">
      <c r="A109" s="4" t="inlineStr">
        <is>
          <t>Realized net investment income (loss)</t>
        </is>
      </c>
      <c r="B109" s="5" t="n">
        <v>-3</v>
      </c>
      <c r="C109" s="5" t="n">
        <v>0</v>
      </c>
      <c r="D109" s="5" t="n">
        <v>-3</v>
      </c>
      <c r="E109" s="5" t="n">
        <v>0</v>
      </c>
    </row>
    <row r="110">
      <c r="A110" s="4" t="inlineStr">
        <is>
          <t>Realized income (loss)</t>
        </is>
      </c>
      <c r="B110" s="5" t="n">
        <v>7747</v>
      </c>
      <c r="C110" s="5" t="n">
        <v>0</v>
      </c>
      <c r="D110" s="5" t="n">
        <v>7747</v>
      </c>
      <c r="E110" s="5" t="n">
        <v>0</v>
      </c>
    </row>
    <row r="111">
      <c r="A111" s="4" t="inlineStr">
        <is>
          <t>Ares Management L.P | Operating segment | Strategic Initiatives</t>
        </is>
      </c>
    </row>
    <row r="112">
      <c r="A112" s="3" t="inlineStr">
        <is>
          <t>Segment reporting</t>
        </is>
      </c>
    </row>
    <row r="113">
      <c r="A113" s="4" t="inlineStr">
        <is>
          <t>Compensation and benefits</t>
        </is>
      </c>
      <c r="B113" s="5" t="n">
        <v>-5384</v>
      </c>
      <c r="C113" s="5" t="n">
        <v>0</v>
      </c>
      <c r="D113" s="5" t="n">
        <v>-10124</v>
      </c>
      <c r="E113" s="5" t="n">
        <v>0</v>
      </c>
    </row>
    <row r="114">
      <c r="A114" s="4" t="inlineStr">
        <is>
          <t>General, administrative and other expenses</t>
        </is>
      </c>
      <c r="B114" s="5" t="n">
        <v>-1771</v>
      </c>
      <c r="C114" s="5" t="n">
        <v>0</v>
      </c>
      <c r="D114" s="5" t="n">
        <v>-3806</v>
      </c>
      <c r="E114" s="5" t="n">
        <v>0</v>
      </c>
    </row>
    <row r="115">
      <c r="A115" s="4" t="inlineStr">
        <is>
          <t>Fee related earnings</t>
        </is>
      </c>
      <c r="B115" s="5" t="n">
        <v>9642</v>
      </c>
      <c r="C115" s="5" t="n">
        <v>0</v>
      </c>
      <c r="D115" s="5" t="n">
        <v>18569</v>
      </c>
      <c r="E115" s="5" t="n">
        <v>0</v>
      </c>
    </row>
    <row r="116">
      <c r="A116" s="4" t="inlineStr">
        <is>
          <t>Performance income-realized</t>
        </is>
      </c>
      <c r="B116" s="5" t="n">
        <v>0</v>
      </c>
      <c r="C116" s="5" t="n">
        <v>0</v>
      </c>
      <c r="D116" s="5" t="n">
        <v>0</v>
      </c>
      <c r="E116" s="5" t="n">
        <v>0</v>
      </c>
    </row>
    <row r="117">
      <c r="A117" s="4" t="inlineStr">
        <is>
          <t>Performance related compensation-realized</t>
        </is>
      </c>
      <c r="B117" s="5" t="n">
        <v>0</v>
      </c>
      <c r="C117" s="5" t="n">
        <v>0</v>
      </c>
      <c r="D117" s="5" t="n">
        <v>0</v>
      </c>
      <c r="E117" s="5" t="n">
        <v>0</v>
      </c>
    </row>
    <row r="118">
      <c r="A118" s="4" t="inlineStr">
        <is>
          <t>Realized net performance income</t>
        </is>
      </c>
      <c r="B118" s="5" t="n">
        <v>0</v>
      </c>
      <c r="C118" s="5" t="n">
        <v>0</v>
      </c>
      <c r="D118" s="5" t="n">
        <v>0</v>
      </c>
      <c r="E118" s="5" t="n">
        <v>0</v>
      </c>
    </row>
    <row r="119">
      <c r="A119" s="4" t="inlineStr">
        <is>
          <t>Investment income-realized</t>
        </is>
      </c>
      <c r="B119" s="5" t="n">
        <v>322</v>
      </c>
      <c r="C119" s="5" t="n">
        <v>0</v>
      </c>
      <c r="D119" s="5" t="n">
        <v>322</v>
      </c>
      <c r="E119" s="5" t="n">
        <v>0</v>
      </c>
    </row>
    <row r="120">
      <c r="A120" s="4" t="inlineStr">
        <is>
          <t>Interest and other investment income-realized</t>
        </is>
      </c>
      <c r="B120" s="5" t="n">
        <v>2628</v>
      </c>
      <c r="C120" s="5" t="n">
        <v>0</v>
      </c>
      <c r="D120" s="5" t="n">
        <v>2661</v>
      </c>
      <c r="E120" s="5" t="n">
        <v>0</v>
      </c>
    </row>
    <row r="121">
      <c r="A121" s="4" t="inlineStr">
        <is>
          <t>Interest expense</t>
        </is>
      </c>
      <c r="B121" s="5" t="n">
        <v>-2525</v>
      </c>
      <c r="C121" s="5" t="n">
        <v>0</v>
      </c>
      <c r="D121" s="5" t="n">
        <v>-4827</v>
      </c>
      <c r="E121" s="5" t="n">
        <v>0</v>
      </c>
    </row>
    <row r="122">
      <c r="A122" s="4" t="inlineStr">
        <is>
          <t>Realized net investment income (loss)</t>
        </is>
      </c>
      <c r="B122" s="5" t="n">
        <v>425</v>
      </c>
      <c r="C122" s="5" t="n">
        <v>0</v>
      </c>
      <c r="D122" s="5" t="n">
        <v>-1844</v>
      </c>
      <c r="E122" s="5" t="n">
        <v>0</v>
      </c>
    </row>
    <row r="123">
      <c r="A123" s="4" t="inlineStr">
        <is>
          <t>Realized income (loss)</t>
        </is>
      </c>
      <c r="B123" s="5" t="n">
        <v>10067</v>
      </c>
      <c r="C123" s="5" t="n">
        <v>0</v>
      </c>
      <c r="D123" s="5" t="n">
        <v>16725</v>
      </c>
      <c r="E123" s="5" t="n">
        <v>0</v>
      </c>
    </row>
    <row r="124">
      <c r="A124" s="4" t="inlineStr">
        <is>
          <t>Management fees</t>
        </is>
      </c>
    </row>
    <row r="125">
      <c r="A125" s="3" t="inlineStr">
        <is>
          <t>Segment reporting</t>
        </is>
      </c>
    </row>
    <row r="126">
      <c r="A126" s="4" t="inlineStr">
        <is>
          <t>Total revenues</t>
        </is>
      </c>
      <c r="B126" s="5" t="n">
        <v>367286</v>
      </c>
      <c r="C126" s="5" t="n">
        <v>266867</v>
      </c>
      <c r="D126" s="5" t="n">
        <v>687559</v>
      </c>
      <c r="E126" s="5" t="n">
        <v>530716</v>
      </c>
    </row>
    <row r="127">
      <c r="A127" s="4" t="inlineStr">
        <is>
          <t>Management fees | OMG</t>
        </is>
      </c>
    </row>
    <row r="128">
      <c r="A128" s="3" t="inlineStr">
        <is>
          <t>Segment reporting</t>
        </is>
      </c>
    </row>
    <row r="129">
      <c r="A129" s="4" t="inlineStr">
        <is>
          <t>Total revenues</t>
        </is>
      </c>
      <c r="B129" s="5" t="n">
        <v>0</v>
      </c>
      <c r="C129" s="5" t="n">
        <v>0</v>
      </c>
      <c r="D129" s="5" t="n">
        <v>0</v>
      </c>
      <c r="E129" s="5" t="n">
        <v>0</v>
      </c>
    </row>
    <row r="130">
      <c r="A130" s="4" t="inlineStr">
        <is>
          <t>Management fees | Total</t>
        </is>
      </c>
    </row>
    <row r="131">
      <c r="A131" s="3" t="inlineStr">
        <is>
          <t>Segment reporting</t>
        </is>
      </c>
    </row>
    <row r="132">
      <c r="A132" s="4" t="inlineStr">
        <is>
          <t>Total revenues</t>
        </is>
      </c>
      <c r="B132" s="5" t="n">
        <v>372835</v>
      </c>
      <c r="C132" s="5" t="n">
        <v>277672</v>
      </c>
      <c r="D132" s="5" t="n">
        <v>700298</v>
      </c>
      <c r="E132" s="5" t="n">
        <v>551450</v>
      </c>
    </row>
    <row r="133">
      <c r="A133" s="4" t="inlineStr">
        <is>
          <t>Management fees | Ares Management L.P</t>
        </is>
      </c>
    </row>
    <row r="134">
      <c r="A134" s="3" t="inlineStr">
        <is>
          <t>Segment reporting</t>
        </is>
      </c>
    </row>
    <row r="135">
      <c r="A135" s="4" t="inlineStr">
        <is>
          <t>Total revenues</t>
        </is>
      </c>
      <c r="B135" s="5" t="n">
        <v>367286</v>
      </c>
      <c r="C135" s="5" t="n">
        <v>266867</v>
      </c>
      <c r="D135" s="5" t="n">
        <v>687559</v>
      </c>
      <c r="E135" s="5" t="n">
        <v>530716</v>
      </c>
    </row>
    <row r="136">
      <c r="A136" s="4" t="inlineStr">
        <is>
          <t>Management fees | Ares Management L.P | Operating segment</t>
        </is>
      </c>
    </row>
    <row r="137">
      <c r="A137" s="3" t="inlineStr">
        <is>
          <t>Segment reporting</t>
        </is>
      </c>
    </row>
    <row r="138">
      <c r="A138" s="4" t="inlineStr">
        <is>
          <t>Total revenues</t>
        </is>
      </c>
      <c r="B138" s="5" t="n">
        <v>372835</v>
      </c>
      <c r="C138" s="5" t="n">
        <v>277672</v>
      </c>
      <c r="D138" s="5" t="n">
        <v>700298</v>
      </c>
      <c r="E138" s="5" t="n">
        <v>551450</v>
      </c>
    </row>
    <row r="139">
      <c r="A139" s="4" t="inlineStr">
        <is>
          <t>Management fees | Ares Management L.P | Operating segment | Credit Group</t>
        </is>
      </c>
    </row>
    <row r="140">
      <c r="A140" s="3" t="inlineStr">
        <is>
          <t>Segment reporting</t>
        </is>
      </c>
    </row>
    <row r="141">
      <c r="A141" s="4" t="inlineStr">
        <is>
          <t>Total revenues</t>
        </is>
      </c>
      <c r="B141" s="5" t="n">
        <v>260234</v>
      </c>
      <c r="C141" s="5" t="n">
        <v>200788</v>
      </c>
      <c r="D141" s="5" t="n">
        <v>493111</v>
      </c>
      <c r="E141" s="5" t="n">
        <v>398225</v>
      </c>
    </row>
    <row r="142">
      <c r="A142" s="4" t="inlineStr">
        <is>
          <t>Management fees | Ares Management L.P | Operating segment | Private Equity Group</t>
        </is>
      </c>
    </row>
    <row r="143">
      <c r="A143" s="3" t="inlineStr">
        <is>
          <t>Segment reporting</t>
        </is>
      </c>
    </row>
    <row r="144">
      <c r="A144" s="4" t="inlineStr">
        <is>
          <t>Total revenues</t>
        </is>
      </c>
      <c r="B144" s="5" t="n">
        <v>52097</v>
      </c>
      <c r="C144" s="5" t="n">
        <v>53396</v>
      </c>
      <c r="D144" s="5" t="n">
        <v>101428</v>
      </c>
      <c r="E144" s="5" t="n">
        <v>105553</v>
      </c>
    </row>
    <row r="145">
      <c r="A145" s="4" t="inlineStr">
        <is>
          <t>Management fees | Ares Management L.P | Operating segment | Real Estate Group</t>
        </is>
      </c>
    </row>
    <row r="146">
      <c r="A146" s="3" t="inlineStr">
        <is>
          <t>Segment reporting</t>
        </is>
      </c>
    </row>
    <row r="147">
      <c r="A147" s="4" t="inlineStr">
        <is>
          <t>Total revenues</t>
        </is>
      </c>
      <c r="B147" s="5" t="n">
        <v>30810</v>
      </c>
      <c r="C147" s="5" t="n">
        <v>23488</v>
      </c>
      <c r="D147" s="5" t="n">
        <v>60442</v>
      </c>
      <c r="E147" s="5" t="n">
        <v>47672</v>
      </c>
    </row>
    <row r="148">
      <c r="A148" s="4" t="inlineStr">
        <is>
          <t>Management fees | Ares Management L.P | Operating segment | Secondary Solutions Group</t>
        </is>
      </c>
    </row>
    <row r="149">
      <c r="A149" s="3" t="inlineStr">
        <is>
          <t>Segment reporting</t>
        </is>
      </c>
    </row>
    <row r="150">
      <c r="A150" s="4" t="inlineStr">
        <is>
          <t>Total revenues</t>
        </is>
      </c>
      <c r="B150" s="5" t="n">
        <v>12898</v>
      </c>
      <c r="C150" s="5" t="n">
        <v>0</v>
      </c>
      <c r="D150" s="5" t="n">
        <v>12898</v>
      </c>
      <c r="E150" s="5" t="n">
        <v>0</v>
      </c>
    </row>
    <row r="151">
      <c r="A151" s="4" t="inlineStr">
        <is>
          <t>Management fees | Ares Management L.P | Operating segment | Strategic Initiatives</t>
        </is>
      </c>
    </row>
    <row r="152">
      <c r="A152" s="3" t="inlineStr">
        <is>
          <t>Segment reporting</t>
        </is>
      </c>
    </row>
    <row r="153">
      <c r="A153" s="4" t="inlineStr">
        <is>
          <t>Total revenues</t>
        </is>
      </c>
      <c r="B153" s="5" t="n">
        <v>16796</v>
      </c>
      <c r="C153" s="5" t="n">
        <v>0</v>
      </c>
      <c r="D153" s="5" t="n">
        <v>32419</v>
      </c>
      <c r="E153" s="5" t="n">
        <v>0</v>
      </c>
    </row>
    <row r="154">
      <c r="A154" s="4" t="inlineStr">
        <is>
          <t>Other fees | OMG</t>
        </is>
      </c>
    </row>
    <row r="155">
      <c r="A155" s="3" t="inlineStr">
        <is>
          <t>Segment reporting</t>
        </is>
      </c>
    </row>
    <row r="156">
      <c r="A156" s="4" t="inlineStr">
        <is>
          <t>Total revenues</t>
        </is>
      </c>
      <c r="B156" s="5" t="n">
        <v>0</v>
      </c>
      <c r="C156" s="5" t="n">
        <v>0</v>
      </c>
      <c r="D156" s="5" t="n">
        <v>0</v>
      </c>
      <c r="E156" s="5" t="n">
        <v>0</v>
      </c>
    </row>
    <row r="157">
      <c r="A157" s="4" t="inlineStr">
        <is>
          <t>Other fees | Total</t>
        </is>
      </c>
    </row>
    <row r="158">
      <c r="A158" s="3" t="inlineStr">
        <is>
          <t>Segment reporting</t>
        </is>
      </c>
    </row>
    <row r="159">
      <c r="A159" s="4" t="inlineStr">
        <is>
          <t>Total revenues</t>
        </is>
      </c>
      <c r="B159" s="5" t="n">
        <v>7251</v>
      </c>
      <c r="C159" s="5" t="n">
        <v>4138</v>
      </c>
      <c r="D159" s="5" t="n">
        <v>14055</v>
      </c>
      <c r="E159" s="5" t="n">
        <v>8010</v>
      </c>
    </row>
    <row r="160">
      <c r="A160" s="4" t="inlineStr">
        <is>
          <t>Other fees | Ares Management L.P | Operating segment</t>
        </is>
      </c>
    </row>
    <row r="161">
      <c r="A161" s="3" t="inlineStr">
        <is>
          <t>Segment reporting</t>
        </is>
      </c>
    </row>
    <row r="162">
      <c r="A162" s="4" t="inlineStr">
        <is>
          <t>Total revenues</t>
        </is>
      </c>
      <c r="B162" s="5" t="n">
        <v>7251</v>
      </c>
      <c r="C162" s="5" t="n">
        <v>4138</v>
      </c>
      <c r="D162" s="5" t="n">
        <v>14055</v>
      </c>
      <c r="E162" s="5" t="n">
        <v>8010</v>
      </c>
    </row>
    <row r="163">
      <c r="A163" s="4" t="inlineStr">
        <is>
          <t>Other fees | Ares Management L.P | Operating segment | Credit Group</t>
        </is>
      </c>
    </row>
    <row r="164">
      <c r="A164" s="3" t="inlineStr">
        <is>
          <t>Segment reporting</t>
        </is>
      </c>
    </row>
    <row r="165">
      <c r="A165" s="4" t="inlineStr">
        <is>
          <t>Total revenues</t>
        </is>
      </c>
      <c r="B165" s="5" t="n">
        <v>6727</v>
      </c>
      <c r="C165" s="5" t="n">
        <v>4101</v>
      </c>
      <c r="D165" s="5" t="n">
        <v>12696</v>
      </c>
      <c r="E165" s="5" t="n">
        <v>7159</v>
      </c>
    </row>
    <row r="166">
      <c r="A166" s="4" t="inlineStr">
        <is>
          <t>Other fees | Ares Management L.P | Operating segment | Private Equity Group</t>
        </is>
      </c>
    </row>
    <row r="167">
      <c r="A167" s="3" t="inlineStr">
        <is>
          <t>Segment reporting</t>
        </is>
      </c>
    </row>
    <row r="168">
      <c r="A168" s="4" t="inlineStr">
        <is>
          <t>Total revenues</t>
        </is>
      </c>
      <c r="B168" s="5" t="n">
        <v>248</v>
      </c>
      <c r="C168" s="5" t="n">
        <v>30</v>
      </c>
      <c r="D168" s="5" t="n">
        <v>356</v>
      </c>
      <c r="E168" s="5" t="n">
        <v>140</v>
      </c>
    </row>
    <row r="169">
      <c r="A169" s="4" t="inlineStr">
        <is>
          <t>Other fees | Ares Management L.P | Operating segment | Real Estate Group</t>
        </is>
      </c>
    </row>
    <row r="170">
      <c r="A170" s="3" t="inlineStr">
        <is>
          <t>Segment reporting</t>
        </is>
      </c>
    </row>
    <row r="171">
      <c r="A171" s="4" t="inlineStr">
        <is>
          <t>Total revenues</t>
        </is>
      </c>
      <c r="B171" s="5" t="n">
        <v>275</v>
      </c>
      <c r="C171" s="5" t="n">
        <v>7</v>
      </c>
      <c r="D171" s="5" t="n">
        <v>923</v>
      </c>
      <c r="E171" s="5" t="n">
        <v>711</v>
      </c>
    </row>
    <row r="172">
      <c r="A172" s="4" t="inlineStr">
        <is>
          <t>Other fees | Ares Management L.P | Operating segment | Secondary Solutions Group</t>
        </is>
      </c>
    </row>
    <row r="173">
      <c r="A173" s="3" t="inlineStr">
        <is>
          <t>Segment reporting</t>
        </is>
      </c>
    </row>
    <row r="174">
      <c r="A174" s="4" t="inlineStr">
        <is>
          <t>Total revenues</t>
        </is>
      </c>
      <c r="B174" s="5" t="n">
        <v>0</v>
      </c>
      <c r="C174" s="5" t="n">
        <v>0</v>
      </c>
      <c r="D174" s="5" t="n">
        <v>0</v>
      </c>
      <c r="E174" s="5" t="n">
        <v>0</v>
      </c>
    </row>
    <row r="175">
      <c r="A175" s="4" t="inlineStr">
        <is>
          <t>Other fees | Ares Management L.P | Operating segment | Strategic Initiatives</t>
        </is>
      </c>
    </row>
    <row r="176">
      <c r="A176" s="3" t="inlineStr">
        <is>
          <t>Segment reporting</t>
        </is>
      </c>
    </row>
    <row r="177">
      <c r="A177" s="4" t="inlineStr">
        <is>
          <t>Total revenues</t>
        </is>
      </c>
      <c r="B177" s="6" t="n">
        <v>1</v>
      </c>
      <c r="C177" s="6" t="n">
        <v>0</v>
      </c>
      <c r="D177" s="6" t="n">
        <v>80</v>
      </c>
      <c r="E17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Expenses and Other Incom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venues</t>
        </is>
      </c>
    </row>
    <row r="4">
      <c r="A4" s="4" t="inlineStr">
        <is>
          <t>Total revenues</t>
        </is>
      </c>
      <c r="B4" s="6" t="n">
        <v>1294819</v>
      </c>
      <c r="C4" s="6" t="n">
        <v>602758</v>
      </c>
      <c r="D4" s="6" t="n">
        <v>1953207</v>
      </c>
      <c r="E4" s="6" t="n">
        <v>616167</v>
      </c>
    </row>
    <row r="5">
      <c r="A5" s="4" t="inlineStr">
        <is>
          <t>Total segment revenues</t>
        </is>
      </c>
      <c r="B5" s="5" t="n">
        <v>507753</v>
      </c>
      <c r="C5" s="5" t="n">
        <v>326435</v>
      </c>
      <c r="D5" s="5" t="n">
        <v>919001</v>
      </c>
      <c r="E5" s="5" t="n">
        <v>755855</v>
      </c>
    </row>
    <row r="6">
      <c r="A6" s="3" t="inlineStr">
        <is>
          <t>Segment expenses</t>
        </is>
      </c>
    </row>
    <row r="7">
      <c r="A7" s="4" t="inlineStr">
        <is>
          <t>Compensation and benefits</t>
        </is>
      </c>
      <c r="B7" s="5" t="n">
        <v>269689</v>
      </c>
      <c r="C7" s="5" t="n">
        <v>185131</v>
      </c>
      <c r="D7" s="5" t="n">
        <v>501539</v>
      </c>
      <c r="E7" s="5" t="n">
        <v>365215</v>
      </c>
    </row>
    <row r="8">
      <c r="A8" s="4" t="inlineStr">
        <is>
          <t>General, administrative and other expenses</t>
        </is>
      </c>
      <c r="B8" s="5" t="n">
        <v>83362</v>
      </c>
      <c r="C8" s="5" t="n">
        <v>58084</v>
      </c>
      <c r="D8" s="5" t="n">
        <v>151018</v>
      </c>
      <c r="E8" s="5" t="n">
        <v>120415</v>
      </c>
    </row>
    <row r="9">
      <c r="A9" s="4" t="inlineStr">
        <is>
          <t>Total expenses</t>
        </is>
      </c>
      <c r="B9" s="5" t="n">
        <v>1024732</v>
      </c>
      <c r="C9" s="5" t="n">
        <v>483567</v>
      </c>
      <c r="D9" s="5" t="n">
        <v>1549841</v>
      </c>
      <c r="E9" s="5" t="n">
        <v>565526</v>
      </c>
    </row>
    <row r="10">
      <c r="A10" s="3" t="inlineStr">
        <is>
          <t>Segment other income</t>
        </is>
      </c>
    </row>
    <row r="11">
      <c r="A11" s="4" t="inlineStr">
        <is>
          <t>Total other income (expense)</t>
        </is>
      </c>
      <c r="B11" s="5" t="n">
        <v>49690</v>
      </c>
      <c r="C11" s="5" t="n">
        <v>121906</v>
      </c>
      <c r="D11" s="5" t="n">
        <v>106475</v>
      </c>
      <c r="E11" s="5" t="n">
        <v>-105957</v>
      </c>
    </row>
    <row r="12">
      <c r="A12" s="4" t="inlineStr">
        <is>
          <t>Management fees</t>
        </is>
      </c>
    </row>
    <row r="13">
      <c r="A13" s="3" t="inlineStr">
        <is>
          <t>Segment revenues</t>
        </is>
      </c>
    </row>
    <row r="14">
      <c r="A14" s="4" t="inlineStr">
        <is>
          <t>Total revenues</t>
        </is>
      </c>
      <c r="B14" s="5" t="n">
        <v>367286</v>
      </c>
      <c r="C14" s="5" t="n">
        <v>266867</v>
      </c>
      <c r="D14" s="5" t="n">
        <v>687559</v>
      </c>
      <c r="E14" s="5" t="n">
        <v>530716</v>
      </c>
    </row>
    <row r="15">
      <c r="A15" s="4" t="inlineStr">
        <is>
          <t>Operating segment</t>
        </is>
      </c>
    </row>
    <row r="16">
      <c r="A16" s="3" t="inlineStr">
        <is>
          <t>Segment revenues</t>
        </is>
      </c>
    </row>
    <row r="17">
      <c r="A17" s="4" t="inlineStr">
        <is>
          <t>Performance income-realized</t>
        </is>
      </c>
      <c r="B17" s="5" t="n">
        <v>127667</v>
      </c>
      <c r="C17" s="5" t="n">
        <v>44625</v>
      </c>
      <c r="D17" s="5" t="n">
        <v>204648</v>
      </c>
      <c r="E17" s="5" t="n">
        <v>196395</v>
      </c>
    </row>
    <row r="18">
      <c r="A18" s="3" t="inlineStr">
        <is>
          <t>Segment expenses</t>
        </is>
      </c>
    </row>
    <row r="19">
      <c r="A19" s="4" t="inlineStr">
        <is>
          <t>Total performance related compensation-realized</t>
        </is>
      </c>
      <c r="B19" s="5" t="n">
        <v>90482</v>
      </c>
      <c r="C19" s="5" t="n">
        <v>37044</v>
      </c>
      <c r="D19" s="5" t="n">
        <v>151578</v>
      </c>
      <c r="E19" s="5" t="n">
        <v>155037</v>
      </c>
    </row>
    <row r="20">
      <c r="A20" s="4" t="inlineStr">
        <is>
          <t>Ares Management L.P</t>
        </is>
      </c>
    </row>
    <row r="21">
      <c r="A21" s="3" t="inlineStr">
        <is>
          <t>Segment revenues</t>
        </is>
      </c>
    </row>
    <row r="22">
      <c r="A22" s="4" t="inlineStr">
        <is>
          <t>Total revenues</t>
        </is>
      </c>
      <c r="B22" s="5" t="n">
        <v>1294819</v>
      </c>
      <c r="C22" s="5" t="n">
        <v>602758</v>
      </c>
      <c r="D22" s="5" t="n">
        <v>1953207</v>
      </c>
      <c r="E22" s="5" t="n">
        <v>616167</v>
      </c>
    </row>
    <row r="23">
      <c r="A23" s="3" t="inlineStr">
        <is>
          <t>Segment expenses</t>
        </is>
      </c>
    </row>
    <row r="24">
      <c r="A24" s="4" t="inlineStr">
        <is>
          <t>Compensation and benefits</t>
        </is>
      </c>
      <c r="B24" s="5" t="n">
        <v>269689</v>
      </c>
      <c r="C24" s="5" t="n">
        <v>185131</v>
      </c>
      <c r="D24" s="5" t="n">
        <v>501539</v>
      </c>
      <c r="E24" s="5" t="n">
        <v>365215</v>
      </c>
    </row>
    <row r="25">
      <c r="A25" s="4" t="inlineStr">
        <is>
          <t>General, administrative and other expenses</t>
        </is>
      </c>
      <c r="B25" s="5" t="n">
        <v>83362</v>
      </c>
      <c r="C25" s="5" t="n">
        <v>58084</v>
      </c>
      <c r="D25" s="5" t="n">
        <v>151018</v>
      </c>
      <c r="E25" s="5" t="n">
        <v>120415</v>
      </c>
    </row>
    <row r="26">
      <c r="A26" s="4" t="inlineStr">
        <is>
          <t>Ares Management L.P | Management fees</t>
        </is>
      </c>
    </row>
    <row r="27">
      <c r="A27" s="3" t="inlineStr">
        <is>
          <t>Segment revenues</t>
        </is>
      </c>
    </row>
    <row r="28">
      <c r="A28" s="4" t="inlineStr">
        <is>
          <t>Total revenues</t>
        </is>
      </c>
      <c r="B28" s="5" t="n">
        <v>367286</v>
      </c>
      <c r="C28" s="5" t="n">
        <v>266867</v>
      </c>
      <c r="D28" s="5" t="n">
        <v>687559</v>
      </c>
      <c r="E28" s="5" t="n">
        <v>530716</v>
      </c>
    </row>
    <row r="29">
      <c r="A29" s="4" t="inlineStr">
        <is>
          <t>Ares Management L.P | Operating segment</t>
        </is>
      </c>
    </row>
    <row r="30">
      <c r="A30" s="3" t="inlineStr">
        <is>
          <t>Segment revenues</t>
        </is>
      </c>
    </row>
    <row r="31">
      <c r="A31" s="4" t="inlineStr">
        <is>
          <t>Performance income-realized</t>
        </is>
      </c>
      <c r="B31" s="5" t="n">
        <v>127667</v>
      </c>
      <c r="C31" s="5" t="n">
        <v>44625</v>
      </c>
      <c r="D31" s="5" t="n">
        <v>204648</v>
      </c>
      <c r="E31" s="5" t="n">
        <v>196395</v>
      </c>
    </row>
    <row r="32">
      <c r="A32" s="4" t="inlineStr">
        <is>
          <t>Total segment revenues</t>
        </is>
      </c>
      <c r="B32" s="5" t="n">
        <v>507753</v>
      </c>
      <c r="C32" s="5" t="n">
        <v>326435</v>
      </c>
      <c r="D32" s="5" t="n">
        <v>919001</v>
      </c>
      <c r="E32" s="5" t="n">
        <v>755855</v>
      </c>
    </row>
    <row r="33">
      <c r="A33" s="3" t="inlineStr">
        <is>
          <t>Segment expenses</t>
        </is>
      </c>
    </row>
    <row r="34">
      <c r="A34" s="4" t="inlineStr">
        <is>
          <t>Compensation and benefits</t>
        </is>
      </c>
      <c r="B34" s="5" t="n">
        <v>137331</v>
      </c>
      <c r="C34" s="5" t="n">
        <v>111626</v>
      </c>
      <c r="D34" s="5" t="n">
        <v>259062</v>
      </c>
      <c r="E34" s="5" t="n">
        <v>214560</v>
      </c>
    </row>
    <row r="35">
      <c r="A35" s="4" t="inlineStr">
        <is>
          <t>General, administrative and other expenses</t>
        </is>
      </c>
      <c r="B35" s="5" t="n">
        <v>24349</v>
      </c>
      <c r="C35" s="5" t="n">
        <v>20235</v>
      </c>
      <c r="D35" s="5" t="n">
        <v>45356</v>
      </c>
      <c r="E35" s="5" t="n">
        <v>44116</v>
      </c>
    </row>
    <row r="36">
      <c r="A36" s="4" t="inlineStr">
        <is>
          <t>Total performance related compensation-realized</t>
        </is>
      </c>
      <c r="B36" s="5" t="n">
        <v>90482</v>
      </c>
      <c r="C36" s="5" t="n">
        <v>37044</v>
      </c>
      <c r="D36" s="5" t="n">
        <v>151578</v>
      </c>
      <c r="E36" s="5" t="n">
        <v>155037</v>
      </c>
    </row>
    <row r="37">
      <c r="A37" s="4" t="inlineStr">
        <is>
          <t>Total expenses</t>
        </is>
      </c>
      <c r="B37" s="5" t="n">
        <v>252162</v>
      </c>
      <c r="C37" s="5" t="n">
        <v>168905</v>
      </c>
      <c r="D37" s="5" t="n">
        <v>455996</v>
      </c>
      <c r="E37" s="5" t="n">
        <v>413713</v>
      </c>
    </row>
    <row r="38">
      <c r="A38" s="3" t="inlineStr">
        <is>
          <t>Segment other income</t>
        </is>
      </c>
    </row>
    <row r="39">
      <c r="A39" s="4" t="inlineStr">
        <is>
          <t>Investment income-realized</t>
        </is>
      </c>
      <c r="B39" s="5" t="n">
        <v>14725</v>
      </c>
      <c r="C39" s="5" t="n">
        <v>9009</v>
      </c>
      <c r="D39" s="5" t="n">
        <v>7333</v>
      </c>
      <c r="E39" s="5" t="n">
        <v>20926</v>
      </c>
    </row>
    <row r="40">
      <c r="A40" s="4" t="inlineStr">
        <is>
          <t>Interest and other investment income-realized</t>
        </is>
      </c>
      <c r="B40" s="5" t="n">
        <v>14956</v>
      </c>
      <c r="C40" s="5" t="n">
        <v>8036</v>
      </c>
      <c r="D40" s="5" t="n">
        <v>21130</v>
      </c>
      <c r="E40" s="5" t="n">
        <v>14219</v>
      </c>
    </row>
    <row r="41">
      <c r="A41" s="4" t="inlineStr">
        <is>
          <t>Interest expense</t>
        </is>
      </c>
      <c r="B41" s="5" t="n">
        <v>-6760</v>
      </c>
      <c r="C41" s="5" t="n">
        <v>-5938</v>
      </c>
      <c r="D41" s="5" t="n">
        <v>-13365</v>
      </c>
      <c r="E41" s="5" t="n">
        <v>-10267</v>
      </c>
    </row>
    <row r="42">
      <c r="A42" s="4" t="inlineStr">
        <is>
          <t>Total other income (expense)</t>
        </is>
      </c>
      <c r="B42" s="5" t="n">
        <v>22921</v>
      </c>
      <c r="C42" s="5" t="n">
        <v>11107</v>
      </c>
      <c r="D42" s="5" t="n">
        <v>15098</v>
      </c>
      <c r="E42" s="5" t="n">
        <v>24878</v>
      </c>
    </row>
    <row r="43">
      <c r="A43" s="4" t="inlineStr">
        <is>
          <t>Ares Management L.P | Operating segment | Management fees</t>
        </is>
      </c>
    </row>
    <row r="44">
      <c r="A44" s="3" t="inlineStr">
        <is>
          <t>Segment revenues</t>
        </is>
      </c>
    </row>
    <row r="45">
      <c r="A45" s="4" t="inlineStr">
        <is>
          <t>Total revenues</t>
        </is>
      </c>
      <c r="B45" s="5" t="n">
        <v>372835</v>
      </c>
      <c r="C45" s="5" t="n">
        <v>277672</v>
      </c>
      <c r="D45" s="5" t="n">
        <v>700298</v>
      </c>
      <c r="E45" s="5" t="n">
        <v>551450</v>
      </c>
    </row>
    <row r="46">
      <c r="A46" s="4" t="inlineStr">
        <is>
          <t>Ares Management L.P | Operating segment | Other fees</t>
        </is>
      </c>
    </row>
    <row r="47">
      <c r="A47" s="3" t="inlineStr">
        <is>
          <t>Segment revenues</t>
        </is>
      </c>
    </row>
    <row r="48">
      <c r="A48" s="4" t="inlineStr">
        <is>
          <t>Total revenues</t>
        </is>
      </c>
      <c r="B48" s="6" t="n">
        <v>7251</v>
      </c>
      <c r="C48" s="6" t="n">
        <v>4138</v>
      </c>
      <c r="D48" s="6" t="n">
        <v>14055</v>
      </c>
      <c r="E48" s="6" t="n">
        <v>80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Private Equity, Real Estate, Secondary Solutions and Strategic Initiatives. Information about segments should be read together with “Note 15.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and the Company’s assets include equity interests in Ares Holdings Inc., Ares Offshore Holdings, Ltd., and Ares AI Holdings L.P. In this quarterly report, the following of the Company’s subsidiaries are collectively referred to as the “Ares Operating Group” or “AOG”: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On April 1, 2021, the Company completed an internal reorganization (the “Reorganization”) that simplified the organizational structure and merged Ares Offshore and Ares Investments with Ares Holdings. As a result of the Reorganization, Ares Holdings became the sole entity in the Ares Operating Group. In addition, the Company and its wholly owned subsidiaries manages or controls certain entities that have been consolidated in the accompanying financials statements as described in “Note 2. Summary of Significant Accounting Policies”. These entities include Ares funds, co-investment entities, collateralized loan obligations (“CLOs”) and a special purpose acquisition company (“SPAC”) (collectively, the “Consolidated Funds”). In February 2021, the Company’s first sponsored SPAC, Ares Acquisition Corporation (NYSE: AAC) (“AAC”), consummated its initial public offering that generated gross proceeds of $1.0 billion. Prior to the completion of a business combination, the sponsor, a wholly owned subsidiary of the Company, owns the majority of the Class B ordinary shares outstanding of AAC, and consolidates AAC under the voting interest model.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in the Consolidated Statements of Cash Flows. Redeemable Interest and Non-Controlling Interests in Ares Operating Group Entitie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Non-controlling interests in AOG entities are adjusted for contributions to and distributions from AOG during the reporting period and are allocated income from the AOG entities based on their historical ownership percentage for the proportional number of days in the reporting period. On February 21, 2020, the Company completed its acquisition (“Crestline Acquisition”) of the Class A membership interests (the “Class A membership interests”) in Crestline Denali Capital LLC (“Crestline Denali”). The Class A membership interests entitle the Company to the fees associated with managing seven collateral management contracts. The Class B membership interests of Crestline Denali (the “Class B membership interests”) were retained by the former owners of Crestline Denali and represent the financial interests in the subordinated notes of the collateralized loan obligations. In connection with the Company’s control over Crestline Denali, the Company also consolidates investments and financial results that are attributable to the Class B membership interests to which the Company has no economic rights or obligations. Equity and income (loss) attributable to the Class B membership interests is included within non-controlling interests in AOG entities. On July 1, 2020, the Company completed its acquisition of a majority interest in SSG Capital Holdings Limited and its operating subsidiaries (“SSG”) in accordance with the purchase agreement entered into on January 21, 2020 (“SSG Acquisition”). Following the acquisition, SSG began operating under the Ares SSG brand. Ares SSG is an alternative investment manager in the Asia Pacific that is focused on leveraging its broad Pan-Asian presence, extensive infrastructure and local origination network to make credit, private equity and special situation investments across Asia and Australia. ​ In connection with the SSG Acquisition, the former owners of SSG retained an ownership interest in the operations acquired by the Company. In certain circumstances, the Company may acquire full ownership of SSG pursuant to a contractual arrangement that may be initiated by the Company or by the former owners of SSG. Since the acquisition of the remaining interest in SSG is not within the Company’s sole discretion, the ownership interest held by the former owners of SSG is classified as a redeemable interest and represents mezzanine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djustment</t>
        </is>
      </c>
    </row>
    <row r="4">
      <c r="A4" s="4" t="inlineStr">
        <is>
          <t>Total revenues</t>
        </is>
      </c>
      <c r="B4" s="6" t="n">
        <v>1294819</v>
      </c>
      <c r="C4" s="6" t="n">
        <v>602758</v>
      </c>
      <c r="D4" s="6" t="n">
        <v>1953207</v>
      </c>
      <c r="E4" s="6" t="n">
        <v>616167</v>
      </c>
    </row>
    <row r="5">
      <c r="A5" s="4" t="inlineStr">
        <is>
          <t>Total segment revenue</t>
        </is>
      </c>
      <c r="B5" s="5" t="n">
        <v>507753</v>
      </c>
      <c r="C5" s="5" t="n">
        <v>326435</v>
      </c>
      <c r="D5" s="5" t="n">
        <v>919001</v>
      </c>
      <c r="E5" s="5" t="n">
        <v>755855</v>
      </c>
    </row>
    <row r="6">
      <c r="A6" s="4" t="inlineStr">
        <is>
          <t>Ares Management L.P</t>
        </is>
      </c>
    </row>
    <row r="7">
      <c r="A7" s="3" t="inlineStr">
        <is>
          <t>Revenue adjustment</t>
        </is>
      </c>
    </row>
    <row r="8">
      <c r="A8" s="4" t="inlineStr">
        <is>
          <t>Total revenues</t>
        </is>
      </c>
      <c r="B8" s="5" t="n">
        <v>1294819</v>
      </c>
      <c r="C8" s="5" t="n">
        <v>602758</v>
      </c>
      <c r="D8" s="5" t="n">
        <v>1953207</v>
      </c>
      <c r="E8" s="5" t="n">
        <v>616167</v>
      </c>
    </row>
    <row r="9">
      <c r="A9" s="4" t="inlineStr">
        <is>
          <t>Operating segment | Ares Management L.P</t>
        </is>
      </c>
    </row>
    <row r="10">
      <c r="A10" s="3" t="inlineStr">
        <is>
          <t>Revenue adjustment</t>
        </is>
      </c>
    </row>
    <row r="11">
      <c r="A11" s="4" t="inlineStr">
        <is>
          <t>Performance (income) loss-unrealized</t>
        </is>
      </c>
      <c r="B11" s="5" t="n">
        <v>-741426</v>
      </c>
      <c r="C11" s="5" t="n">
        <v>-257303</v>
      </c>
      <c r="D11" s="5" t="n">
        <v>-966380</v>
      </c>
      <c r="E11" s="5" t="n">
        <v>130354</v>
      </c>
    </row>
    <row r="12">
      <c r="A12" s="4" t="inlineStr">
        <is>
          <t>Total segment revenue</t>
        </is>
      </c>
      <c r="B12" s="5" t="n">
        <v>507753</v>
      </c>
      <c r="C12" s="5" t="n">
        <v>326435</v>
      </c>
      <c r="D12" s="5" t="n">
        <v>919001</v>
      </c>
      <c r="E12" s="5" t="n">
        <v>755855</v>
      </c>
    </row>
    <row r="13">
      <c r="A13" s="4" t="inlineStr">
        <is>
          <t>Reconciling items</t>
        </is>
      </c>
    </row>
    <row r="14">
      <c r="A14" s="3" t="inlineStr">
        <is>
          <t>Revenue adjustment</t>
        </is>
      </c>
    </row>
    <row r="15">
      <c r="A15" s="4" t="inlineStr">
        <is>
          <t>Principal investment (income) loss, net of eliminations</t>
        </is>
      </c>
      <c r="B15" s="5" t="n">
        <v>-50634</v>
      </c>
      <c r="C15" s="5" t="n">
        <v>-32957</v>
      </c>
      <c r="D15" s="5" t="n">
        <v>-75729</v>
      </c>
      <c r="E15" s="5" t="n">
        <v>43031</v>
      </c>
    </row>
    <row r="16">
      <c r="A16" s="4" t="inlineStr">
        <is>
          <t>Total segment revenue</t>
        </is>
      </c>
      <c r="B16" s="5" t="n">
        <v>-787066</v>
      </c>
      <c r="C16" s="5" t="n">
        <v>-276323</v>
      </c>
      <c r="D16" s="5" t="n">
        <v>-1034206</v>
      </c>
      <c r="E16" s="5" t="n">
        <v>139688</v>
      </c>
    </row>
    <row r="17">
      <c r="A17" s="4" t="inlineStr">
        <is>
          <t>Reconciling items | Non-Controlling interest | Subsidiaries</t>
        </is>
      </c>
    </row>
    <row r="18">
      <c r="A18" s="3" t="inlineStr">
        <is>
          <t>Revenue adjustment</t>
        </is>
      </c>
    </row>
    <row r="19">
      <c r="A19" s="4" t="inlineStr">
        <is>
          <t>Total segment revenue</t>
        </is>
      </c>
      <c r="B19" s="5" t="n">
        <v>-5159</v>
      </c>
      <c r="C19" s="5" t="n">
        <v>-720</v>
      </c>
      <c r="D19" s="5" t="n">
        <v>-9868</v>
      </c>
      <c r="E19" s="5" t="n">
        <v>-1485</v>
      </c>
    </row>
    <row r="20">
      <c r="A20" s="4" t="inlineStr">
        <is>
          <t>Reconciling items | Performance income reclass</t>
        </is>
      </c>
    </row>
    <row r="21">
      <c r="A21" s="3" t="inlineStr">
        <is>
          <t>Revenue adjustment</t>
        </is>
      </c>
    </row>
    <row r="22">
      <c r="A22" s="4" t="inlineStr">
        <is>
          <t>Performance income reclass</t>
        </is>
      </c>
      <c r="B22" s="5" t="n">
        <v>550</v>
      </c>
      <c r="C22" s="5" t="n">
        <v>-1656</v>
      </c>
      <c r="D22" s="5" t="n">
        <v>605</v>
      </c>
      <c r="E22" s="5" t="n">
        <v>-3373</v>
      </c>
    </row>
    <row r="23">
      <c r="A23" s="4" t="inlineStr">
        <is>
          <t>Management fees</t>
        </is>
      </c>
    </row>
    <row r="24">
      <c r="A24" s="3" t="inlineStr">
        <is>
          <t>Revenue adjustment</t>
        </is>
      </c>
    </row>
    <row r="25">
      <c r="A25" s="4" t="inlineStr">
        <is>
          <t>Total revenues</t>
        </is>
      </c>
      <c r="B25" s="5" t="n">
        <v>367286</v>
      </c>
      <c r="C25" s="5" t="n">
        <v>266867</v>
      </c>
      <c r="D25" s="5" t="n">
        <v>687559</v>
      </c>
      <c r="E25" s="5" t="n">
        <v>530716</v>
      </c>
    </row>
    <row r="26">
      <c r="A26" s="4" t="inlineStr">
        <is>
          <t>Management fees | Ares Management L.P</t>
        </is>
      </c>
    </row>
    <row r="27">
      <c r="A27" s="3" t="inlineStr">
        <is>
          <t>Revenue adjustment</t>
        </is>
      </c>
    </row>
    <row r="28">
      <c r="A28" s="4" t="inlineStr">
        <is>
          <t>Total revenues</t>
        </is>
      </c>
      <c r="B28" s="5" t="n">
        <v>367286</v>
      </c>
      <c r="C28" s="5" t="n">
        <v>266867</v>
      </c>
      <c r="D28" s="5" t="n">
        <v>687559</v>
      </c>
      <c r="E28" s="5" t="n">
        <v>530716</v>
      </c>
    </row>
    <row r="29">
      <c r="A29" s="4" t="inlineStr">
        <is>
          <t>Management fees | Operating segment | Ares Management L.P</t>
        </is>
      </c>
    </row>
    <row r="30">
      <c r="A30" s="3" t="inlineStr">
        <is>
          <t>Revenue adjustment</t>
        </is>
      </c>
    </row>
    <row r="31">
      <c r="A31" s="4" t="inlineStr">
        <is>
          <t>Total revenues</t>
        </is>
      </c>
      <c r="B31" s="5" t="n">
        <v>372835</v>
      </c>
      <c r="C31" s="5" t="n">
        <v>277672</v>
      </c>
      <c r="D31" s="5" t="n">
        <v>700298</v>
      </c>
      <c r="E31" s="5" t="n">
        <v>551450</v>
      </c>
    </row>
    <row r="32">
      <c r="A32" s="4" t="inlineStr">
        <is>
          <t>Management fees | Consolidated Funds | Eliminations</t>
        </is>
      </c>
    </row>
    <row r="33">
      <c r="A33" s="3" t="inlineStr">
        <is>
          <t>Revenue adjustment</t>
        </is>
      </c>
    </row>
    <row r="34">
      <c r="A34" s="4" t="inlineStr">
        <is>
          <t>Total revenues</t>
        </is>
      </c>
      <c r="B34" s="5" t="n">
        <v>10659</v>
      </c>
      <c r="C34" s="5" t="n">
        <v>11380</v>
      </c>
      <c r="D34" s="5" t="n">
        <v>22365</v>
      </c>
      <c r="E34" s="5" t="n">
        <v>21882</v>
      </c>
    </row>
    <row r="35">
      <c r="A35" s="4" t="inlineStr">
        <is>
          <t>Incentive fees</t>
        </is>
      </c>
    </row>
    <row r="36">
      <c r="A36" s="3" t="inlineStr">
        <is>
          <t>Revenue adjustment</t>
        </is>
      </c>
    </row>
    <row r="37">
      <c r="A37" s="4" t="inlineStr">
        <is>
          <t>Total revenues</t>
        </is>
      </c>
      <c r="B37" s="5" t="n">
        <v>15904</v>
      </c>
      <c r="C37" s="5" t="n">
        <v>331</v>
      </c>
      <c r="D37" s="5" t="n">
        <v>18724</v>
      </c>
      <c r="E37" s="5" t="n">
        <v>-2918</v>
      </c>
    </row>
    <row r="38">
      <c r="A38" s="4" t="inlineStr">
        <is>
          <t>Incentive fees | Ares Management L.P</t>
        </is>
      </c>
    </row>
    <row r="39">
      <c r="A39" s="3" t="inlineStr">
        <is>
          <t>Revenue adjustment</t>
        </is>
      </c>
    </row>
    <row r="40">
      <c r="A40" s="4" t="inlineStr">
        <is>
          <t>Total revenues</t>
        </is>
      </c>
      <c r="B40" s="5" t="n">
        <v>15904</v>
      </c>
      <c r="C40" s="5" t="n">
        <v>331</v>
      </c>
      <c r="D40" s="5" t="n">
        <v>18724</v>
      </c>
      <c r="E40" s="5" t="n">
        <v>-2918</v>
      </c>
    </row>
    <row r="41">
      <c r="A41" s="4" t="inlineStr">
        <is>
          <t>Incentive fees | Consolidated Funds | Eliminations</t>
        </is>
      </c>
    </row>
    <row r="42">
      <c r="A42" s="3" t="inlineStr">
        <is>
          <t>Revenue adjustment</t>
        </is>
      </c>
    </row>
    <row r="43">
      <c r="A43" s="4" t="inlineStr">
        <is>
          <t>Total revenues</t>
        </is>
      </c>
      <c r="B43" s="5" t="n">
        <v>3</v>
      </c>
      <c r="C43" s="5" t="n">
        <v>-25</v>
      </c>
      <c r="D43" s="5" t="n">
        <v>1528</v>
      </c>
      <c r="E43" s="5" t="n">
        <v>-70</v>
      </c>
    </row>
    <row r="44">
      <c r="A44" s="4" t="inlineStr">
        <is>
          <t>Administrative, transaction and other fees</t>
        </is>
      </c>
    </row>
    <row r="45">
      <c r="A45" s="3" t="inlineStr">
        <is>
          <t>Revenue adjustment</t>
        </is>
      </c>
    </row>
    <row r="46">
      <c r="A46" s="4" t="inlineStr">
        <is>
          <t>Total revenues</t>
        </is>
      </c>
      <c r="B46" s="5" t="n">
        <v>11981</v>
      </c>
      <c r="C46" s="5" t="n">
        <v>8637</v>
      </c>
      <c r="D46" s="5" t="n">
        <v>24641</v>
      </c>
      <c r="E46" s="5" t="n">
        <v>19045</v>
      </c>
    </row>
    <row r="47">
      <c r="A47" s="4" t="inlineStr">
        <is>
          <t>Administrative, transaction and other fees | Ares Management L.P</t>
        </is>
      </c>
    </row>
    <row r="48">
      <c r="A48" s="3" t="inlineStr">
        <is>
          <t>Revenue adjustment</t>
        </is>
      </c>
    </row>
    <row r="49">
      <c r="A49" s="4" t="inlineStr">
        <is>
          <t>Total revenues</t>
        </is>
      </c>
      <c r="B49" s="5" t="n">
        <v>11981</v>
      </c>
      <c r="C49" s="5" t="n">
        <v>8637</v>
      </c>
      <c r="D49" s="5" t="n">
        <v>24641</v>
      </c>
      <c r="E49" s="5" t="n">
        <v>19045</v>
      </c>
    </row>
    <row r="50">
      <c r="A50" s="4" t="inlineStr">
        <is>
          <t>Administrative, transaction and other fees | Reconciling items</t>
        </is>
      </c>
    </row>
    <row r="51">
      <c r="A51" s="3" t="inlineStr">
        <is>
          <t>Revenue adjustment</t>
        </is>
      </c>
    </row>
    <row r="52">
      <c r="A52" s="4" t="inlineStr">
        <is>
          <t>Total revenues</t>
        </is>
      </c>
      <c r="B52" s="5" t="n">
        <v>-9314</v>
      </c>
      <c r="C52" s="5" t="n">
        <v>-8838</v>
      </c>
      <c r="D52" s="5" t="n">
        <v>-19122</v>
      </c>
      <c r="E52" s="5" t="n">
        <v>-18499</v>
      </c>
    </row>
    <row r="53">
      <c r="A53" s="4" t="inlineStr">
        <is>
          <t>Administrative, transaction and other fees | Consolidated Funds | Reconciling items</t>
        </is>
      </c>
    </row>
    <row r="54">
      <c r="A54" s="3" t="inlineStr">
        <is>
          <t>Revenue adjustment</t>
        </is>
      </c>
    </row>
    <row r="55">
      <c r="A55" s="4" t="inlineStr">
        <is>
          <t>Total revenues</t>
        </is>
      </c>
      <c r="B55" s="5" t="n">
        <v>4748</v>
      </c>
      <c r="C55" s="5" t="n">
        <v>4484</v>
      </c>
      <c r="D55" s="5" t="n">
        <v>8893</v>
      </c>
      <c r="E55" s="5" t="n">
        <v>7801</v>
      </c>
    </row>
    <row r="56">
      <c r="A56" s="4" t="inlineStr">
        <is>
          <t>Principal investment income (loss)</t>
        </is>
      </c>
    </row>
    <row r="57">
      <c r="A57" s="3" t="inlineStr">
        <is>
          <t>Revenue adjustment</t>
        </is>
      </c>
    </row>
    <row r="58">
      <c r="A58" s="4" t="inlineStr">
        <is>
          <t>Total revenues</t>
        </is>
      </c>
      <c r="B58" s="5" t="n">
        <v>47127</v>
      </c>
      <c r="C58" s="5" t="n">
        <v>23645</v>
      </c>
      <c r="D58" s="5" t="n">
        <v>72227</v>
      </c>
      <c r="E58" s="5" t="n">
        <v>-3078</v>
      </c>
    </row>
    <row r="59">
      <c r="A59" s="4" t="inlineStr">
        <is>
          <t>Principal investment income (loss) | Ares Management L.P</t>
        </is>
      </c>
    </row>
    <row r="60">
      <c r="A60" s="3" t="inlineStr">
        <is>
          <t>Revenue adjustment</t>
        </is>
      </c>
    </row>
    <row r="61">
      <c r="A61" s="4" t="inlineStr">
        <is>
          <t>Total revenues</t>
        </is>
      </c>
      <c r="B61" s="5" t="n">
        <v>47127</v>
      </c>
      <c r="C61" s="5" t="n">
        <v>23645</v>
      </c>
      <c r="D61" s="5" t="n">
        <v>72227</v>
      </c>
      <c r="E61" s="5" t="n">
        <v>-3078</v>
      </c>
    </row>
    <row r="62">
      <c r="A62" s="4" t="inlineStr">
        <is>
          <t>Principal investment income (loss) | Reconciling items</t>
        </is>
      </c>
    </row>
    <row r="63">
      <c r="A63" s="3" t="inlineStr">
        <is>
          <t>Revenue adjustment</t>
        </is>
      </c>
    </row>
    <row r="64">
      <c r="A64" s="4" t="inlineStr">
        <is>
          <t>Principal investment (income) loss, net of eliminations</t>
        </is>
      </c>
      <c r="B64" s="6" t="n">
        <v>-47127</v>
      </c>
      <c r="C64" s="6" t="n">
        <v>-23645</v>
      </c>
      <c r="D64" s="6" t="n">
        <v>-72227</v>
      </c>
      <c r="E64" s="6" t="n">
        <v>307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EGMENT REPORTING - (Expenses) (Details) - USD ($) $ in Thousands</t>
        </is>
      </c>
      <c r="B1" s="2" t="inlineStr">
        <is>
          <t>Jun. 02, 2021</t>
        </is>
      </c>
      <c r="C1" s="2" t="inlineStr">
        <is>
          <t>Jun. 30, 2021</t>
        </is>
      </c>
      <c r="D1" s="2" t="inlineStr">
        <is>
          <t>Jun. 30, 2020</t>
        </is>
      </c>
      <c r="E1" s="2" t="inlineStr">
        <is>
          <t>Jun. 30, 2021</t>
        </is>
      </c>
      <c r="F1" s="2" t="inlineStr">
        <is>
          <t>Jun. 30, 2020</t>
        </is>
      </c>
    </row>
    <row r="2">
      <c r="A2" s="3" t="inlineStr">
        <is>
          <t>Segment Reporting, Other Significant Reconciling Item [Line Items]</t>
        </is>
      </c>
    </row>
    <row r="3">
      <c r="A3" s="4" t="inlineStr">
        <is>
          <t>Expenses</t>
        </is>
      </c>
      <c r="C3" s="6" t="n">
        <v>1024732</v>
      </c>
      <c r="D3" s="6" t="n">
        <v>483567</v>
      </c>
      <c r="E3" s="6" t="n">
        <v>1549841</v>
      </c>
      <c r="F3" s="6" t="n">
        <v>565526</v>
      </c>
    </row>
    <row r="4">
      <c r="A4" s="4" t="inlineStr">
        <is>
          <t>Acquisition and merger-related expense</t>
        </is>
      </c>
      <c r="B4" s="6" t="n">
        <v>4100</v>
      </c>
    </row>
    <row r="5">
      <c r="A5" s="4" t="inlineStr">
        <is>
          <t>Equity compensation expense</t>
        </is>
      </c>
      <c r="C5" s="5" t="n">
        <v>69504</v>
      </c>
      <c r="D5" s="5" t="n">
        <v>28683</v>
      </c>
      <c r="E5" s="5" t="n">
        <v>125153</v>
      </c>
      <c r="F5" s="5" t="n">
        <v>61240</v>
      </c>
    </row>
    <row r="6">
      <c r="A6" s="4" t="inlineStr">
        <is>
          <t>Incentive fees</t>
        </is>
      </c>
    </row>
    <row r="7">
      <c r="A7" s="3" t="inlineStr">
        <is>
          <t>Segment Reporting, Other Significant Reconciling Item [Line Items]</t>
        </is>
      </c>
    </row>
    <row r="8">
      <c r="A8" s="4" t="inlineStr">
        <is>
          <t>Expenses</t>
        </is>
      </c>
      <c r="C8" s="5" t="n">
        <v>-4630</v>
      </c>
      <c r="D8" s="5" t="n">
        <v>0</v>
      </c>
      <c r="E8" s="5" t="n">
        <v>-4630</v>
      </c>
      <c r="F8" s="5" t="n">
        <v>0</v>
      </c>
    </row>
    <row r="9">
      <c r="A9" s="4" t="inlineStr">
        <is>
          <t>Operating segment</t>
        </is>
      </c>
    </row>
    <row r="10">
      <c r="A10" s="3" t="inlineStr">
        <is>
          <t>Segment Reporting, Other Significant Reconciling Item [Line Items]</t>
        </is>
      </c>
    </row>
    <row r="11">
      <c r="A11" s="4" t="inlineStr">
        <is>
          <t>Acquisition and merger-related expense</t>
        </is>
      </c>
      <c r="C11" s="5" t="n">
        <v>9631</v>
      </c>
      <c r="D11" s="5" t="n">
        <v>3188</v>
      </c>
      <c r="E11" s="5" t="n">
        <v>18221</v>
      </c>
      <c r="F11" s="5" t="n">
        <v>6325</v>
      </c>
    </row>
    <row r="12">
      <c r="A12" s="4" t="inlineStr">
        <is>
          <t>Equity compensation expense</t>
        </is>
      </c>
      <c r="C12" s="5" t="n">
        <v>69504</v>
      </c>
      <c r="D12" s="5" t="n">
        <v>28683</v>
      </c>
      <c r="E12" s="5" t="n">
        <v>125153</v>
      </c>
      <c r="F12" s="5" t="n">
        <v>61240</v>
      </c>
    </row>
    <row r="13">
      <c r="A13" s="4" t="inlineStr">
        <is>
          <t>Deferred placement fees</t>
        </is>
      </c>
      <c r="C13" s="5" t="n">
        <v>1030</v>
      </c>
      <c r="D13" s="5" t="n">
        <v>10320</v>
      </c>
      <c r="E13" s="5" t="n">
        <v>1327</v>
      </c>
      <c r="F13" s="5" t="n">
        <v>15735</v>
      </c>
    </row>
    <row r="14">
      <c r="A14" s="4" t="inlineStr">
        <is>
          <t>Depreciation and amortization expense</t>
        </is>
      </c>
      <c r="C14" s="5" t="n">
        <v>20974</v>
      </c>
      <c r="D14" s="5" t="n">
        <v>6319</v>
      </c>
      <c r="E14" s="5" t="n">
        <v>35074</v>
      </c>
      <c r="F14" s="5" t="n">
        <v>11861</v>
      </c>
    </row>
    <row r="15">
      <c r="A15" s="4" t="inlineStr">
        <is>
          <t>Operating segment | Ares Management L.P</t>
        </is>
      </c>
    </row>
    <row r="16">
      <c r="A16" s="3" t="inlineStr">
        <is>
          <t>Segment Reporting, Other Significant Reconciling Item [Line Items]</t>
        </is>
      </c>
    </row>
    <row r="17">
      <c r="A17" s="4" t="inlineStr">
        <is>
          <t>Expenses</t>
        </is>
      </c>
      <c r="C17" s="5" t="n">
        <v>252162</v>
      </c>
      <c r="D17" s="5" t="n">
        <v>168905</v>
      </c>
      <c r="E17" s="5" t="n">
        <v>455996</v>
      </c>
      <c r="F17" s="5" t="n">
        <v>413713</v>
      </c>
    </row>
    <row r="18">
      <c r="A18" s="4" t="inlineStr">
        <is>
          <t>Performance related compensation-unrealized</t>
        </is>
      </c>
      <c r="C18" s="5" t="n">
        <v>-566012</v>
      </c>
      <c r="D18" s="5" t="n">
        <v>-200064</v>
      </c>
      <c r="E18" s="5" t="n">
        <v>-726349</v>
      </c>
      <c r="F18" s="5" t="n">
        <v>85828</v>
      </c>
    </row>
    <row r="19">
      <c r="A19" s="4" t="inlineStr">
        <is>
          <t>Operating segment | Consolidated Funds</t>
        </is>
      </c>
    </row>
    <row r="20">
      <c r="A20" s="3" t="inlineStr">
        <is>
          <t>Segment Reporting, Other Significant Reconciling Item [Line Items]</t>
        </is>
      </c>
    </row>
    <row r="21">
      <c r="A21" s="4" t="inlineStr">
        <is>
          <t>Expenses</t>
        </is>
      </c>
      <c r="C21" s="5" t="n">
        <v>1024732</v>
      </c>
      <c r="D21" s="5" t="n">
        <v>483567</v>
      </c>
      <c r="E21" s="5" t="n">
        <v>1549841</v>
      </c>
      <c r="F21" s="5" t="n">
        <v>565526</v>
      </c>
    </row>
    <row r="22">
      <c r="A22" s="4" t="inlineStr">
        <is>
          <t>Reconciling items</t>
        </is>
      </c>
    </row>
    <row r="23">
      <c r="A23" s="3" t="inlineStr">
        <is>
          <t>Segment Reporting, Other Significant Reconciling Item [Line Items]</t>
        </is>
      </c>
    </row>
    <row r="24">
      <c r="A24" s="4" t="inlineStr">
        <is>
          <t>Expenses</t>
        </is>
      </c>
      <c r="C24" s="5" t="n">
        <v>-772570</v>
      </c>
      <c r="D24" s="5" t="n">
        <v>-314662</v>
      </c>
      <c r="E24" s="5" t="n">
        <v>-1093845</v>
      </c>
      <c r="F24" s="5" t="n">
        <v>-151813</v>
      </c>
    </row>
    <row r="25">
      <c r="A25" s="4" t="inlineStr">
        <is>
          <t>Administrative fees</t>
        </is>
      </c>
      <c r="C25" s="5" t="n">
        <v>-9314</v>
      </c>
      <c r="D25" s="5" t="n">
        <v>-8838</v>
      </c>
      <c r="E25" s="5" t="n">
        <v>-19122</v>
      </c>
      <c r="F25" s="5" t="n">
        <v>-18499</v>
      </c>
    </row>
    <row r="26">
      <c r="A26" s="4" t="inlineStr">
        <is>
          <t>Acquisition and merger-related expense</t>
        </is>
      </c>
      <c r="C26" s="5" t="n">
        <v>-9020</v>
      </c>
      <c r="D26" s="5" t="n">
        <v>-2841</v>
      </c>
      <c r="E26" s="5" t="n">
        <v>-17610</v>
      </c>
      <c r="F26" s="5" t="n">
        <v>-5956</v>
      </c>
    </row>
    <row r="27">
      <c r="A27" s="4" t="inlineStr">
        <is>
          <t>Equity compensation expense</t>
        </is>
      </c>
      <c r="C27" s="5" t="n">
        <v>-69504</v>
      </c>
      <c r="D27" s="5" t="n">
        <v>-28683</v>
      </c>
      <c r="E27" s="5" t="n">
        <v>-125153</v>
      </c>
      <c r="F27" s="5" t="n">
        <v>-61240</v>
      </c>
    </row>
    <row r="28">
      <c r="A28" s="4" t="inlineStr">
        <is>
          <t>Deferred placement fees</t>
        </is>
      </c>
      <c r="C28" s="5" t="n">
        <v>-1030</v>
      </c>
      <c r="D28" s="5" t="n">
        <v>-10320</v>
      </c>
      <c r="E28" s="5" t="n">
        <v>-1327</v>
      </c>
      <c r="F28" s="5" t="n">
        <v>-15735</v>
      </c>
    </row>
    <row r="29">
      <c r="A29" s="4" t="inlineStr">
        <is>
          <t>Depreciation and amortization expense</t>
        </is>
      </c>
      <c r="C29" s="5" t="n">
        <v>-20974</v>
      </c>
      <c r="D29" s="5" t="n">
        <v>-6319</v>
      </c>
      <c r="E29" s="5" t="n">
        <v>-35074</v>
      </c>
      <c r="F29" s="5" t="n">
        <v>-11861</v>
      </c>
    </row>
    <row r="30">
      <c r="A30" s="4" t="inlineStr">
        <is>
          <t>Reconciling items | Non-Controlling interest | Subsidiaries</t>
        </is>
      </c>
    </row>
    <row r="31">
      <c r="A31" s="3" t="inlineStr">
        <is>
          <t>Segment Reporting, Other Significant Reconciling Item [Line Items]</t>
        </is>
      </c>
    </row>
    <row r="32">
      <c r="A32" s="4" t="inlineStr">
        <is>
          <t>Expenses</t>
        </is>
      </c>
      <c r="C32" s="5" t="n">
        <v>-5283</v>
      </c>
      <c r="D32" s="5" t="n">
        <v>-1361</v>
      </c>
      <c r="E32" s="5" t="n">
        <v>-10543</v>
      </c>
      <c r="F32" s="5" t="n">
        <v>-2940</v>
      </c>
    </row>
    <row r="33">
      <c r="A33" s="4" t="inlineStr">
        <is>
          <t>Reconciling items | Consolidated Funds</t>
        </is>
      </c>
    </row>
    <row r="34">
      <c r="A34" s="3" t="inlineStr">
        <is>
          <t>Segment Reporting, Other Significant Reconciling Item [Line Items]</t>
        </is>
      </c>
    </row>
    <row r="35">
      <c r="A35" s="4" t="inlineStr">
        <is>
          <t>Expenses of Consolidated Funds added in consolidation</t>
        </is>
      </c>
      <c r="C35" s="5" t="n">
        <v>-26011</v>
      </c>
      <c r="D35" s="5" t="n">
        <v>-14601</v>
      </c>
      <c r="E35" s="5" t="n">
        <v>-43447</v>
      </c>
      <c r="F35" s="5" t="n">
        <v>-32500</v>
      </c>
    </row>
    <row r="36">
      <c r="A36" s="4" t="inlineStr">
        <is>
          <t>Expenses of Consolidated Funds eliminated in consolidation</t>
        </is>
      </c>
      <c r="C36" s="5" t="n">
        <v>10711</v>
      </c>
      <c r="D36" s="5" t="n">
        <v>11357</v>
      </c>
      <c r="E36" s="5" t="n">
        <v>23976</v>
      </c>
      <c r="F36" s="5" t="n">
        <v>21813</v>
      </c>
    </row>
    <row r="37">
      <c r="A37" s="4" t="inlineStr">
        <is>
          <t>OMG</t>
        </is>
      </c>
    </row>
    <row r="38">
      <c r="A38" s="3" t="inlineStr">
        <is>
          <t>Segment Reporting, Other Significant Reconciling Item [Line Items]</t>
        </is>
      </c>
    </row>
    <row r="39">
      <c r="A39" s="4" t="inlineStr">
        <is>
          <t>Expenses</t>
        </is>
      </c>
      <c r="C39" s="6" t="n">
        <v>-71503</v>
      </c>
      <c r="D39" s="6" t="n">
        <v>-52992</v>
      </c>
      <c r="E39" s="6" t="n">
        <v>-134566</v>
      </c>
      <c r="F39" s="6" t="n">
        <v>-110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ther Incom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Other Significant Reconciling Item [Line Items]</t>
        </is>
      </c>
    </row>
    <row r="4">
      <c r="A4" s="4" t="inlineStr">
        <is>
          <t>Total segment realized net investment income</t>
        </is>
      </c>
      <c r="B4" s="6" t="n">
        <v>49690</v>
      </c>
      <c r="C4" s="6" t="n">
        <v>121906</v>
      </c>
      <c r="D4" s="6" t="n">
        <v>106475</v>
      </c>
      <c r="E4" s="6" t="n">
        <v>-105957</v>
      </c>
    </row>
    <row r="5">
      <c r="A5" s="4" t="inlineStr">
        <is>
          <t>Other income (expense), net</t>
        </is>
      </c>
      <c r="B5" s="5" t="n">
        <v>-1819</v>
      </c>
      <c r="C5" s="5" t="n">
        <v>2181</v>
      </c>
      <c r="D5" s="5" t="n">
        <v>-5968</v>
      </c>
      <c r="E5" s="5" t="n">
        <v>7645</v>
      </c>
    </row>
    <row r="6">
      <c r="A6" s="4" t="inlineStr">
        <is>
          <t>Ares Management L.P</t>
        </is>
      </c>
    </row>
    <row r="7">
      <c r="A7" s="3" t="inlineStr">
        <is>
          <t>Segment Reporting, Other Significant Reconciling Item [Line Items]</t>
        </is>
      </c>
    </row>
    <row r="8">
      <c r="A8" s="4" t="inlineStr">
        <is>
          <t>Other income (expense), net</t>
        </is>
      </c>
      <c r="B8" s="5" t="n">
        <v>-1819</v>
      </c>
      <c r="C8" s="5" t="n">
        <v>2181</v>
      </c>
      <c r="D8" s="5" t="n">
        <v>-5968</v>
      </c>
      <c r="E8" s="5" t="n">
        <v>7645</v>
      </c>
    </row>
    <row r="9">
      <c r="A9" s="4" t="inlineStr">
        <is>
          <t>Operating segment</t>
        </is>
      </c>
    </row>
    <row r="10">
      <c r="A10" s="3" t="inlineStr">
        <is>
          <t>Segment Reporting, Other Significant Reconciling Item [Line Items]</t>
        </is>
      </c>
    </row>
    <row r="11">
      <c r="A11" s="4" t="inlineStr">
        <is>
          <t>Investment (income) loss-unrealized</t>
        </is>
      </c>
      <c r="B11" s="5" t="n">
        <v>34299</v>
      </c>
      <c r="C11" s="5" t="n">
        <v>27683</v>
      </c>
      <c r="D11" s="5" t="n">
        <v>52517</v>
      </c>
      <c r="E11" s="5" t="n">
        <v>-72950</v>
      </c>
    </row>
    <row r="12">
      <c r="A12" s="4" t="inlineStr">
        <is>
          <t>Other expense, net</t>
        </is>
      </c>
      <c r="B12" s="5" t="n">
        <v>-8</v>
      </c>
      <c r="C12" s="5" t="n">
        <v>0</v>
      </c>
      <c r="D12" s="5" t="n">
        <v>465</v>
      </c>
      <c r="E12" s="5" t="n">
        <v>0</v>
      </c>
    </row>
    <row r="13">
      <c r="A13" s="4" t="inlineStr">
        <is>
          <t>Operating segment | Ares Management L.P</t>
        </is>
      </c>
    </row>
    <row r="14">
      <c r="A14" s="3" t="inlineStr">
        <is>
          <t>Segment Reporting, Other Significant Reconciling Item [Line Items]</t>
        </is>
      </c>
    </row>
    <row r="15">
      <c r="A15" s="4" t="inlineStr">
        <is>
          <t>Total segment realized net investment income</t>
        </is>
      </c>
      <c r="B15" s="5" t="n">
        <v>22921</v>
      </c>
      <c r="C15" s="5" t="n">
        <v>11107</v>
      </c>
      <c r="D15" s="5" t="n">
        <v>15098</v>
      </c>
      <c r="E15" s="5" t="n">
        <v>24878</v>
      </c>
    </row>
    <row r="16">
      <c r="A16" s="4" t="inlineStr">
        <is>
          <t>Investment (income) loss-unrealized</t>
        </is>
      </c>
      <c r="B16" s="5" t="n">
        <v>-34811</v>
      </c>
      <c r="C16" s="5" t="n">
        <v>-23704</v>
      </c>
      <c r="D16" s="5" t="n">
        <v>-56979</v>
      </c>
      <c r="E16" s="5" t="n">
        <v>81890</v>
      </c>
    </row>
    <row r="17">
      <c r="A17" s="4" t="inlineStr">
        <is>
          <t>Interest and other investment (income) loss-unrealized</t>
        </is>
      </c>
      <c r="B17" s="5" t="n">
        <v>512</v>
      </c>
      <c r="C17" s="5" t="n">
        <v>-3979</v>
      </c>
      <c r="D17" s="5" t="n">
        <v>4462</v>
      </c>
      <c r="E17" s="5" t="n">
        <v>-8940</v>
      </c>
    </row>
    <row r="18">
      <c r="A18" s="4" t="inlineStr">
        <is>
          <t>Operating segment | Consolidated Funds</t>
        </is>
      </c>
    </row>
    <row r="19">
      <c r="A19" s="3" t="inlineStr">
        <is>
          <t>Segment Reporting, Other Significant Reconciling Item [Line Items]</t>
        </is>
      </c>
    </row>
    <row r="20">
      <c r="A20" s="4" t="inlineStr">
        <is>
          <t>Total segment realized net investment income</t>
        </is>
      </c>
      <c r="B20" s="5" t="n">
        <v>49690</v>
      </c>
      <c r="C20" s="5" t="n">
        <v>121906</v>
      </c>
      <c r="D20" s="5" t="n">
        <v>106475</v>
      </c>
      <c r="E20" s="5" t="n">
        <v>-105957</v>
      </c>
    </row>
    <row r="21">
      <c r="A21" s="4" t="inlineStr">
        <is>
          <t>Reconciling items</t>
        </is>
      </c>
    </row>
    <row r="22">
      <c r="A22" s="3" t="inlineStr">
        <is>
          <t>Segment Reporting, Other Significant Reconciling Item [Line Items]</t>
        </is>
      </c>
    </row>
    <row r="23">
      <c r="A23" s="4" t="inlineStr">
        <is>
          <t>Total segment realized net investment income</t>
        </is>
      </c>
      <c r="B23" s="5" t="n">
        <v>-26769</v>
      </c>
      <c r="C23" s="5" t="n">
        <v>-110799</v>
      </c>
      <c r="D23" s="5" t="n">
        <v>-91377</v>
      </c>
      <c r="E23" s="5" t="n">
        <v>130835</v>
      </c>
    </row>
    <row r="24">
      <c r="A24" s="4" t="inlineStr">
        <is>
          <t>Principal investment income (loss)</t>
        </is>
      </c>
      <c r="B24" s="5" t="n">
        <v>50634</v>
      </c>
      <c r="C24" s="5" t="n">
        <v>32957</v>
      </c>
      <c r="D24" s="5" t="n">
        <v>75729</v>
      </c>
      <c r="E24" s="5" t="n">
        <v>-43031</v>
      </c>
    </row>
    <row r="25">
      <c r="A25" s="4" t="inlineStr">
        <is>
          <t>Other expense, net</t>
        </is>
      </c>
      <c r="B25" s="5" t="n">
        <v>619</v>
      </c>
      <c r="C25" s="5" t="n">
        <v>347</v>
      </c>
      <c r="D25" s="5" t="n">
        <v>146</v>
      </c>
      <c r="E25" s="5" t="n">
        <v>369</v>
      </c>
    </row>
    <row r="26">
      <c r="A26" s="4" t="inlineStr">
        <is>
          <t>Reconciling items | Subsidiaries | Non-Controlling interest</t>
        </is>
      </c>
    </row>
    <row r="27">
      <c r="A27" s="3" t="inlineStr">
        <is>
          <t>Segment Reporting, Other Significant Reconciling Item [Line Items]</t>
        </is>
      </c>
    </row>
    <row r="28">
      <c r="A28" s="4" t="inlineStr">
        <is>
          <t>Total segment realized net investment income</t>
        </is>
      </c>
      <c r="B28" s="5" t="n">
        <v>-4159</v>
      </c>
      <c r="C28" s="5" t="n">
        <v>-4391</v>
      </c>
      <c r="D28" s="5" t="n">
        <v>-4021</v>
      </c>
      <c r="E28" s="5" t="n">
        <v>15292</v>
      </c>
    </row>
    <row r="29">
      <c r="A29" s="4" t="inlineStr">
        <is>
          <t>Reconciling items | Performance income reclass</t>
        </is>
      </c>
    </row>
    <row r="30">
      <c r="A30" s="3" t="inlineStr">
        <is>
          <t>Segment Reporting, Other Significant Reconciling Item [Line Items]</t>
        </is>
      </c>
    </row>
    <row r="31">
      <c r="A31" s="4" t="inlineStr">
        <is>
          <t>Performance loss reclass</t>
        </is>
      </c>
      <c r="B31" s="5" t="n">
        <v>-550</v>
      </c>
      <c r="C31" s="5" t="n">
        <v>1656</v>
      </c>
      <c r="D31" s="5" t="n">
        <v>-605</v>
      </c>
      <c r="E31" s="5" t="n">
        <v>3373</v>
      </c>
    </row>
    <row r="32">
      <c r="A32" s="4" t="inlineStr">
        <is>
          <t>Reconciling items | Consolidated Funds</t>
        </is>
      </c>
    </row>
    <row r="33">
      <c r="A33" s="3" t="inlineStr">
        <is>
          <t>Segment Reporting, Other Significant Reconciling Item [Line Items]</t>
        </is>
      </c>
    </row>
    <row r="34">
      <c r="A34" s="4" t="inlineStr">
        <is>
          <t>Other (income) loss from Consolidated Funds added in consolidation, net</t>
        </is>
      </c>
      <c r="B34" s="5" t="n">
        <v>-34592</v>
      </c>
      <c r="C34" s="5" t="n">
        <v>-109394</v>
      </c>
      <c r="D34" s="5" t="n">
        <v>-101908</v>
      </c>
      <c r="E34" s="5" t="n">
        <v>88851</v>
      </c>
    </row>
    <row r="35">
      <c r="A35" s="4" t="inlineStr">
        <is>
          <t>Eliminations | Consolidated Funds</t>
        </is>
      </c>
    </row>
    <row r="36">
      <c r="A36" s="3" t="inlineStr">
        <is>
          <t>Segment Reporting, Other Significant Reconciling Item [Line Items]</t>
        </is>
      </c>
    </row>
    <row r="37">
      <c r="A37" s="4" t="inlineStr">
        <is>
          <t>Other income (expense), net</t>
        </is>
      </c>
      <c r="B37" s="5" t="n">
        <v>-4698</v>
      </c>
      <c r="C37" s="5" t="n">
        <v>-4189</v>
      </c>
      <c r="D37" s="5" t="n">
        <v>-8810</v>
      </c>
      <c r="E37" s="5" t="n">
        <v>-8008</v>
      </c>
    </row>
    <row r="38">
      <c r="A38" s="4" t="inlineStr">
        <is>
          <t>OMG</t>
        </is>
      </c>
    </row>
    <row r="39">
      <c r="A39" s="3" t="inlineStr">
        <is>
          <t>Segment Reporting, Other Significant Reconciling Item [Line Items]</t>
        </is>
      </c>
    </row>
    <row r="40">
      <c r="A40" s="4" t="inlineStr">
        <is>
          <t>Total segment realized net investment income</t>
        </is>
      </c>
      <c r="B40" s="6" t="n">
        <v>276</v>
      </c>
      <c r="C40" s="6" t="n">
        <v>-102</v>
      </c>
      <c r="D40" s="6" t="n">
        <v>609</v>
      </c>
      <c r="E40" s="6" t="n">
        <v>10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PORTING - (Reconciliation of Income Before Taxes) (Details) - USD ($) $ in Thousands</t>
        </is>
      </c>
      <c r="B1" s="2" t="inlineStr">
        <is>
          <t>Jun. 02, 2021</t>
        </is>
      </c>
      <c r="C1" s="2" t="inlineStr">
        <is>
          <t>Jun. 30, 2021</t>
        </is>
      </c>
      <c r="D1" s="2" t="inlineStr">
        <is>
          <t>Jun. 30, 2020</t>
        </is>
      </c>
      <c r="E1" s="2" t="inlineStr">
        <is>
          <t>Jun. 30, 2021</t>
        </is>
      </c>
      <c r="F1" s="2" t="inlineStr">
        <is>
          <t>Jun. 30, 2020</t>
        </is>
      </c>
    </row>
    <row r="2">
      <c r="A2" s="3" t="inlineStr">
        <is>
          <t>Economic net income</t>
        </is>
      </c>
    </row>
    <row r="3">
      <c r="A3" s="4" t="inlineStr">
        <is>
          <t>Income (loss) before taxes</t>
        </is>
      </c>
      <c r="C3" s="6" t="n">
        <v>319777</v>
      </c>
      <c r="D3" s="6" t="n">
        <v>241097</v>
      </c>
      <c r="E3" s="6" t="n">
        <v>509841</v>
      </c>
      <c r="F3" s="6" t="n">
        <v>-55316</v>
      </c>
    </row>
    <row r="4">
      <c r="A4" s="3" t="inlineStr">
        <is>
          <t>Adjustments:</t>
        </is>
      </c>
    </row>
    <row r="5">
      <c r="A5" s="4" t="inlineStr">
        <is>
          <t>Equity compensation expense</t>
        </is>
      </c>
      <c r="C5" s="5" t="n">
        <v>69504</v>
      </c>
      <c r="D5" s="5" t="n">
        <v>28683</v>
      </c>
      <c r="E5" s="5" t="n">
        <v>125153</v>
      </c>
      <c r="F5" s="5" t="n">
        <v>61240</v>
      </c>
    </row>
    <row r="6">
      <c r="A6" s="4" t="inlineStr">
        <is>
          <t>Transaction support expense</t>
        </is>
      </c>
      <c r="B6" s="6" t="n">
        <v>4100</v>
      </c>
    </row>
    <row r="7">
      <c r="A7" s="4" t="inlineStr">
        <is>
          <t>Total investment income-realized</t>
        </is>
      </c>
      <c r="C7" s="5" t="n">
        <v>-113878</v>
      </c>
    </row>
    <row r="8">
      <c r="A8" s="4" t="inlineStr">
        <is>
          <t>Consolidated Funds</t>
        </is>
      </c>
    </row>
    <row r="9">
      <c r="A9" s="3" t="inlineStr">
        <is>
          <t>Adjustments:</t>
        </is>
      </c>
    </row>
    <row r="10">
      <c r="A10" s="4" t="inlineStr">
        <is>
          <t>(Income) loss before taxes of non-controlling interests in Consolidated Funds, net of eliminations</t>
        </is>
      </c>
      <c r="D10" s="5" t="n">
        <v>85186</v>
      </c>
      <c r="E10" s="5" t="n">
        <v>54885</v>
      </c>
      <c r="F10" s="5" t="n">
        <v>-81220</v>
      </c>
    </row>
    <row r="11">
      <c r="A11" s="4" t="inlineStr">
        <is>
          <t>Total investment income-realized</t>
        </is>
      </c>
      <c r="C11" s="5" t="n">
        <v>-113878</v>
      </c>
      <c r="D11" s="5" t="n">
        <v>-116314</v>
      </c>
      <c r="E11" s="5" t="n">
        <v>-229717</v>
      </c>
      <c r="F11" s="5" t="n">
        <v>-229539</v>
      </c>
    </row>
    <row r="12">
      <c r="A12" s="4" t="inlineStr">
        <is>
          <t>Operating segment</t>
        </is>
      </c>
    </row>
    <row r="13">
      <c r="A13" s="3" t="inlineStr">
        <is>
          <t>Economic net income</t>
        </is>
      </c>
    </row>
    <row r="14">
      <c r="A14" s="4" t="inlineStr">
        <is>
          <t>Income (loss) before taxes</t>
        </is>
      </c>
      <c r="C14" s="5" t="n">
        <v>319777</v>
      </c>
      <c r="D14" s="5" t="n">
        <v>241097</v>
      </c>
      <c r="E14" s="5" t="n">
        <v>509841</v>
      </c>
      <c r="F14" s="5" t="n">
        <v>-55316</v>
      </c>
    </row>
    <row r="15">
      <c r="A15" s="3" t="inlineStr">
        <is>
          <t>Adjustments:</t>
        </is>
      </c>
    </row>
    <row r="16">
      <c r="A16" s="4" t="inlineStr">
        <is>
          <t>Depreciation and amortization expense</t>
        </is>
      </c>
      <c r="C16" s="5" t="n">
        <v>20974</v>
      </c>
      <c r="D16" s="5" t="n">
        <v>6319</v>
      </c>
      <c r="E16" s="5" t="n">
        <v>35074</v>
      </c>
      <c r="F16" s="5" t="n">
        <v>11861</v>
      </c>
    </row>
    <row r="17">
      <c r="A17" s="4" t="inlineStr">
        <is>
          <t>Equity compensation expense</t>
        </is>
      </c>
      <c r="C17" s="5" t="n">
        <v>69504</v>
      </c>
      <c r="D17" s="5" t="n">
        <v>28683</v>
      </c>
      <c r="E17" s="5" t="n">
        <v>125153</v>
      </c>
      <c r="F17" s="5" t="n">
        <v>61240</v>
      </c>
    </row>
    <row r="18">
      <c r="A18" s="4" t="inlineStr">
        <is>
          <t>Management incentive plan(2)</t>
        </is>
      </c>
      <c r="C18" s="5" t="n">
        <v>4630</v>
      </c>
      <c r="D18" s="5" t="n">
        <v>0</v>
      </c>
      <c r="E18" s="5" t="n">
        <v>4630</v>
      </c>
      <c r="F18" s="5" t="n">
        <v>0</v>
      </c>
    </row>
    <row r="19">
      <c r="A19" s="4" t="inlineStr">
        <is>
          <t>Transaction support expense</t>
        </is>
      </c>
      <c r="C19" s="5" t="n">
        <v>9631</v>
      </c>
      <c r="D19" s="5" t="n">
        <v>3188</v>
      </c>
      <c r="E19" s="5" t="n">
        <v>18221</v>
      </c>
      <c r="F19" s="5" t="n">
        <v>6325</v>
      </c>
    </row>
    <row r="20">
      <c r="A20" s="4" t="inlineStr">
        <is>
          <t>Deferred placement fees</t>
        </is>
      </c>
      <c r="C20" s="5" t="n">
        <v>1030</v>
      </c>
      <c r="D20" s="5" t="n">
        <v>10320</v>
      </c>
      <c r="E20" s="5" t="n">
        <v>1327</v>
      </c>
      <c r="F20" s="5" t="n">
        <v>15735</v>
      </c>
    </row>
    <row r="21">
      <c r="A21" s="4" t="inlineStr">
        <is>
          <t>Other (income) expense, net</t>
        </is>
      </c>
      <c r="C21" s="5" t="n">
        <v>8</v>
      </c>
      <c r="D21" s="5" t="n">
        <v>0</v>
      </c>
      <c r="E21" s="5" t="n">
        <v>-465</v>
      </c>
      <c r="F21" s="5" t="n">
        <v>0</v>
      </c>
    </row>
    <row r="22">
      <c r="A22" s="4" t="inlineStr">
        <is>
          <t>Total performance (income) loss-unrealized</t>
        </is>
      </c>
      <c r="C22" s="5" t="n">
        <v>-741426</v>
      </c>
      <c r="D22" s="5" t="n">
        <v>-257303</v>
      </c>
      <c r="E22" s="5" t="n">
        <v>-966380</v>
      </c>
      <c r="F22" s="5" t="n">
        <v>130354</v>
      </c>
    </row>
    <row r="23">
      <c r="A23" s="4" t="inlineStr">
        <is>
          <t>Total performance related compensation-unrealized</t>
        </is>
      </c>
      <c r="C23" s="5" t="n">
        <v>566012</v>
      </c>
      <c r="D23" s="5" t="n">
        <v>200064</v>
      </c>
      <c r="E23" s="5" t="n">
        <v>726349</v>
      </c>
      <c r="F23" s="5" t="n">
        <v>-85828</v>
      </c>
    </row>
    <row r="24">
      <c r="A24" s="4" t="inlineStr">
        <is>
          <t>Total investment (income) loss-unrealized</t>
        </is>
      </c>
      <c r="C24" s="5" t="n">
        <v>-34299</v>
      </c>
      <c r="D24" s="5" t="n">
        <v>-27683</v>
      </c>
      <c r="E24" s="5" t="n">
        <v>-52517</v>
      </c>
      <c r="F24" s="5" t="n">
        <v>72950</v>
      </c>
    </row>
    <row r="25">
      <c r="A25" s="4" t="inlineStr">
        <is>
          <t>Realized Income (Loss)</t>
        </is>
      </c>
      <c r="C25" s="5" t="n">
        <v>278512</v>
      </c>
      <c r="D25" s="5" t="n">
        <v>168637</v>
      </c>
      <c r="E25" s="5" t="n">
        <v>478103</v>
      </c>
      <c r="F25" s="5" t="n">
        <v>367020</v>
      </c>
    </row>
    <row r="26">
      <c r="A26" s="4" t="inlineStr">
        <is>
          <t>Total performance income-realized</t>
        </is>
      </c>
      <c r="C26" s="5" t="n">
        <v>-127667</v>
      </c>
      <c r="D26" s="5" t="n">
        <v>-44625</v>
      </c>
      <c r="E26" s="5" t="n">
        <v>-204648</v>
      </c>
      <c r="F26" s="5" t="n">
        <v>-196395</v>
      </c>
    </row>
    <row r="27">
      <c r="A27" s="4" t="inlineStr">
        <is>
          <t>Total performance related compensation-realized</t>
        </is>
      </c>
      <c r="C27" s="5" t="n">
        <v>90482</v>
      </c>
      <c r="D27" s="5" t="n">
        <v>37044</v>
      </c>
      <c r="E27" s="5" t="n">
        <v>151578</v>
      </c>
      <c r="F27" s="5" t="n">
        <v>155037</v>
      </c>
    </row>
    <row r="28">
      <c r="A28" s="4" t="inlineStr">
        <is>
          <t>Total investment income-realized</t>
        </is>
      </c>
      <c r="C28" s="5" t="n">
        <v>-22921</v>
      </c>
      <c r="D28" s="5" t="n">
        <v>-11107</v>
      </c>
      <c r="E28" s="5" t="n">
        <v>-15098</v>
      </c>
      <c r="F28" s="5" t="n">
        <v>-24878</v>
      </c>
    </row>
    <row r="29">
      <c r="A29" s="4" t="inlineStr">
        <is>
          <t>Fee related earnings</t>
        </is>
      </c>
      <c r="C29" s="5" t="n">
        <v>218406</v>
      </c>
      <c r="D29" s="5" t="n">
        <v>149949</v>
      </c>
      <c r="E29" s="5" t="n">
        <v>409935</v>
      </c>
      <c r="F29" s="5" t="n">
        <v>300784</v>
      </c>
    </row>
    <row r="30">
      <c r="A30" s="4" t="inlineStr">
        <is>
          <t>Operating segment | Consolidated Funds</t>
        </is>
      </c>
    </row>
    <row r="31">
      <c r="A31" s="3" t="inlineStr">
        <is>
          <t>Adjustments:</t>
        </is>
      </c>
    </row>
    <row r="32">
      <c r="A32" s="4" t="inlineStr">
        <is>
          <t>(Income) loss before taxes of non-controlling interests in Consolidated Funds, net of eliminations</t>
        </is>
      </c>
      <c r="C32" s="5" t="n">
        <v>-5073</v>
      </c>
      <c r="D32" s="5" t="n">
        <v>-85188</v>
      </c>
      <c r="E32" s="5" t="n">
        <v>-54959</v>
      </c>
      <c r="F32" s="5" t="n">
        <v>81190</v>
      </c>
    </row>
    <row r="33">
      <c r="A33" s="4" t="inlineStr">
        <is>
          <t>OMG</t>
        </is>
      </c>
    </row>
    <row r="34">
      <c r="A34" s="3" t="inlineStr">
        <is>
          <t>Adjustments:</t>
        </is>
      </c>
    </row>
    <row r="35">
      <c r="A35" s="4" t="inlineStr">
        <is>
          <t>OMG expense, net</t>
        </is>
      </c>
      <c r="C35" s="5" t="n">
        <v>71779</v>
      </c>
      <c r="D35" s="5" t="n">
        <v>52890</v>
      </c>
      <c r="E35" s="5" t="n">
        <v>135175</v>
      </c>
      <c r="F35" s="5" t="n">
        <v>111762</v>
      </c>
    </row>
    <row r="36">
      <c r="A36" s="4" t="inlineStr">
        <is>
          <t>Realized Income (Loss)</t>
        </is>
      </c>
      <c r="C36" s="5" t="n">
        <v>71565</v>
      </c>
      <c r="D36" s="5" t="n">
        <v>53389</v>
      </c>
      <c r="E36" s="5" t="n">
        <v>134363</v>
      </c>
      <c r="F36" s="5" t="n">
        <v>117627</v>
      </c>
    </row>
    <row r="37">
      <c r="A37" s="4" t="inlineStr">
        <is>
          <t>Total performance income-realized</t>
        </is>
      </c>
      <c r="C37" s="5" t="n">
        <v>0</v>
      </c>
      <c r="D37" s="5" t="n">
        <v>0</v>
      </c>
      <c r="E37" s="5" t="n">
        <v>0</v>
      </c>
      <c r="F37" s="5" t="n">
        <v>0</v>
      </c>
    </row>
    <row r="38">
      <c r="A38" s="4" t="inlineStr">
        <is>
          <t>Total performance related compensation-realized</t>
        </is>
      </c>
      <c r="C38" s="5" t="n">
        <v>0</v>
      </c>
      <c r="D38" s="5" t="n">
        <v>0</v>
      </c>
      <c r="E38" s="5" t="n">
        <v>0</v>
      </c>
      <c r="F38" s="5" t="n">
        <v>0</v>
      </c>
    </row>
    <row r="39">
      <c r="A39" s="4" t="inlineStr">
        <is>
          <t>Total investment income-realized</t>
        </is>
      </c>
      <c r="C39" s="5" t="n">
        <v>62</v>
      </c>
      <c r="D39" s="5" t="n">
        <v>397</v>
      </c>
      <c r="E39" s="5" t="n">
        <v>-203</v>
      </c>
      <c r="F39" s="5" t="n">
        <v>6904</v>
      </c>
    </row>
    <row r="40">
      <c r="A40" s="4" t="inlineStr">
        <is>
          <t>Fee related earnings</t>
        </is>
      </c>
      <c r="C40" s="5" t="n">
        <v>-71503</v>
      </c>
      <c r="D40" s="5" t="n">
        <v>-52992</v>
      </c>
      <c r="E40" s="5" t="n">
        <v>-134566</v>
      </c>
      <c r="F40" s="5" t="n">
        <v>-110723</v>
      </c>
    </row>
    <row r="41">
      <c r="A41" s="4" t="inlineStr">
        <is>
          <t>Subsidiaries | Operating segment</t>
        </is>
      </c>
    </row>
    <row r="42">
      <c r="A42" s="3" t="inlineStr">
        <is>
          <t>Adjustments:</t>
        </is>
      </c>
    </row>
    <row r="43">
      <c r="A43" s="4" t="inlineStr">
        <is>
          <t>(Income) loss before taxes of non-controlling interests in Consolidated Funds, net of eliminations</t>
        </is>
      </c>
      <c r="C43" s="6" t="n">
        <v>-4035</v>
      </c>
      <c r="D43" s="6" t="n">
        <v>-3750</v>
      </c>
      <c r="E43" s="6" t="n">
        <v>-3346</v>
      </c>
      <c r="F43" s="6" t="n">
        <v>167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Variable Interest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Assets of consolidated VIEs</t>
        </is>
      </c>
      <c r="B4" s="6" t="n">
        <v>18639587</v>
      </c>
      <c r="D4" s="6" t="n">
        <v>18639587</v>
      </c>
      <c r="F4" s="6" t="n">
        <v>15168992</v>
      </c>
    </row>
    <row r="5">
      <c r="A5" s="4" t="inlineStr">
        <is>
          <t>Liabilities of consolidated VIEs</t>
        </is>
      </c>
      <c r="B5" s="5" t="n">
        <v>14181617</v>
      </c>
      <c r="D5" s="5" t="n">
        <v>14181617</v>
      </c>
      <c r="F5" s="5" t="n">
        <v>12596852</v>
      </c>
    </row>
    <row r="6">
      <c r="A6" s="4" t="inlineStr">
        <is>
          <t>Collateralized loan obligations</t>
        </is>
      </c>
    </row>
    <row r="7">
      <c r="A7" s="3" t="inlineStr">
        <is>
          <t>Variable Interest Entity [Line Items]</t>
        </is>
      </c>
    </row>
    <row r="8">
      <c r="A8" s="4" t="inlineStr">
        <is>
          <t>Maximum exposure to loss attributable to the company's investment in VIEs</t>
        </is>
      </c>
      <c r="B8" s="5" t="n">
        <v>101700</v>
      </c>
      <c r="D8" s="5" t="n">
        <v>101700</v>
      </c>
      <c r="F8" s="5" t="n">
        <v>107700</v>
      </c>
    </row>
    <row r="9">
      <c r="A9" s="4" t="inlineStr">
        <is>
          <t>Consolidated Funds</t>
        </is>
      </c>
    </row>
    <row r="10">
      <c r="A10" s="3" t="inlineStr">
        <is>
          <t>Variable Interest Entity [Line Items]</t>
        </is>
      </c>
    </row>
    <row r="11">
      <c r="A11" s="4" t="inlineStr">
        <is>
          <t>Less: Net income (loss) attributable to non-controlling interests</t>
        </is>
      </c>
      <c r="C11" s="6" t="n">
        <v>85186</v>
      </c>
      <c r="D11" s="5" t="n">
        <v>54885</v>
      </c>
      <c r="E11" s="6" t="n">
        <v>-81220</v>
      </c>
    </row>
    <row r="12">
      <c r="A12" s="4" t="inlineStr">
        <is>
          <t>Non-Consolidated Variable Interest Entities</t>
        </is>
      </c>
    </row>
    <row r="13">
      <c r="A13" s="3" t="inlineStr">
        <is>
          <t>Variable Interest Entity [Line Items]</t>
        </is>
      </c>
    </row>
    <row r="14">
      <c r="A14" s="4" t="inlineStr">
        <is>
          <t>Maximum exposure to loss attributable to the company's investment in VIEs</t>
        </is>
      </c>
      <c r="B14" s="5" t="n">
        <v>274629</v>
      </c>
      <c r="D14" s="5" t="n">
        <v>274629</v>
      </c>
      <c r="F14" s="5" t="n">
        <v>224203</v>
      </c>
    </row>
    <row r="15">
      <c r="A15" s="4" t="inlineStr">
        <is>
          <t>Consolidated VIEs</t>
        </is>
      </c>
    </row>
    <row r="16">
      <c r="A16" s="3" t="inlineStr">
        <is>
          <t>Variable Interest Entity [Line Items]</t>
        </is>
      </c>
    </row>
    <row r="17">
      <c r="A17" s="4" t="inlineStr">
        <is>
          <t>Maximum exposure to loss attributable to the company's investment in VIEs</t>
        </is>
      </c>
      <c r="B17" s="5" t="n">
        <v>388140</v>
      </c>
      <c r="D17" s="5" t="n">
        <v>388140</v>
      </c>
      <c r="F17" s="5" t="n">
        <v>391963</v>
      </c>
    </row>
    <row r="18">
      <c r="A18" s="4" t="inlineStr">
        <is>
          <t>Consolidated VIEs | Consolidated Funds</t>
        </is>
      </c>
    </row>
    <row r="19">
      <c r="A19" s="3" t="inlineStr">
        <is>
          <t>Variable Interest Entity [Line Items]</t>
        </is>
      </c>
    </row>
    <row r="20">
      <c r="A20" s="4" t="inlineStr">
        <is>
          <t>Assets of consolidated VIEs</t>
        </is>
      </c>
      <c r="B20" s="5" t="n">
        <v>11724508</v>
      </c>
      <c r="D20" s="5" t="n">
        <v>11724508</v>
      </c>
      <c r="F20" s="5" t="n">
        <v>11580003</v>
      </c>
    </row>
    <row r="21">
      <c r="A21" s="4" t="inlineStr">
        <is>
          <t>Liabilities of consolidated VIEs</t>
        </is>
      </c>
      <c r="B21" s="5" t="n">
        <v>10837725</v>
      </c>
      <c r="D21" s="5" t="n">
        <v>10837725</v>
      </c>
      <c r="F21" s="6" t="n">
        <v>10716438</v>
      </c>
    </row>
    <row r="22">
      <c r="A22" s="4" t="inlineStr">
        <is>
          <t>Less: Net income (loss) attributable to non-controlling interests</t>
        </is>
      </c>
      <c r="B22" s="6" t="n">
        <v>17872</v>
      </c>
      <c r="C22" s="6" t="n">
        <v>85186</v>
      </c>
      <c r="D22" s="6" t="n">
        <v>45688</v>
      </c>
      <c r="E22" s="6" t="n">
        <v>-8122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ION - (Balance Sheet) (Details) - USD ($) $ / shares in Units, $ in Thousands</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Dec. 31, 2019</t>
        </is>
      </c>
    </row>
    <row r="2">
      <c r="A2" s="3" t="inlineStr">
        <is>
          <t>Assets</t>
        </is>
      </c>
    </row>
    <row r="3">
      <c r="A3" s="4" t="inlineStr">
        <is>
          <t>Total assets</t>
        </is>
      </c>
      <c r="B3" s="6" t="n">
        <v>18639587</v>
      </c>
      <c r="D3" s="6" t="n">
        <v>15168992</v>
      </c>
    </row>
    <row r="4">
      <c r="A4" s="3" t="inlineStr">
        <is>
          <t>Liabilities</t>
        </is>
      </c>
    </row>
    <row r="5">
      <c r="A5" s="4" t="inlineStr">
        <is>
          <t>Due to affiliates</t>
        </is>
      </c>
      <c r="D5" s="5" t="n">
        <v>0</v>
      </c>
    </row>
    <row r="6">
      <c r="A6" s="4" t="inlineStr">
        <is>
          <t>Operating lease liabilities</t>
        </is>
      </c>
      <c r="B6" s="5" t="n">
        <v>198289</v>
      </c>
    </row>
    <row r="7">
      <c r="A7" s="4" t="inlineStr">
        <is>
          <t>Total liabilities</t>
        </is>
      </c>
      <c r="B7" s="5" t="n">
        <v>14181617</v>
      </c>
      <c r="D7" s="5" t="n">
        <v>12596852</v>
      </c>
    </row>
    <row r="8">
      <c r="A8" s="4" t="inlineStr">
        <is>
          <t>Commitments and contingencies</t>
        </is>
      </c>
      <c r="B8" s="4" t="inlineStr">
        <is>
          <t xml:space="preserve"> </t>
        </is>
      </c>
      <c r="D8" s="4" t="inlineStr">
        <is>
          <t xml:space="preserve"> </t>
        </is>
      </c>
    </row>
    <row r="9">
      <c r="A9" s="3" t="inlineStr">
        <is>
          <t>Stockholders' Equity</t>
        </is>
      </c>
    </row>
    <row r="10">
      <c r="A10" s="4" t="inlineStr">
        <is>
          <t>Series A Preferred Stock, $0.01 par value, 1,000,000,000 shares authorized (no and 12,400,000 shares issued and outstanding at June 30, 2021 and December 31, 2020, respectively)</t>
        </is>
      </c>
      <c r="B10" s="5" t="n">
        <v>0</v>
      </c>
      <c r="D10" s="5" t="n">
        <v>298761</v>
      </c>
    </row>
    <row r="11">
      <c r="A11" s="4" t="inlineStr">
        <is>
          <t>Additional paid-in-capital</t>
        </is>
      </c>
      <c r="B11" s="5" t="n">
        <v>1750144</v>
      </c>
      <c r="D11" s="5" t="n">
        <v>1043669</v>
      </c>
    </row>
    <row r="12">
      <c r="A12" s="4" t="inlineStr">
        <is>
          <t>Retained earnings</t>
        </is>
      </c>
      <c r="B12" s="5" t="n">
        <v>-131400</v>
      </c>
      <c r="D12" s="5" t="n">
        <v>-151824</v>
      </c>
    </row>
    <row r="13">
      <c r="A13" s="4" t="inlineStr">
        <is>
          <t>Accumulated other comprehensive loss, net of tax</t>
        </is>
      </c>
      <c r="B13" s="5" t="n">
        <v>696</v>
      </c>
      <c r="D13" s="5" t="n">
        <v>483</v>
      </c>
    </row>
    <row r="14">
      <c r="A14" s="4" t="inlineStr">
        <is>
          <t>Total stockholders' equity</t>
        </is>
      </c>
      <c r="B14" s="5" t="n">
        <v>1622282</v>
      </c>
      <c r="D14" s="5" t="n">
        <v>1193685</v>
      </c>
    </row>
    <row r="15">
      <c r="A15" s="4" t="inlineStr">
        <is>
          <t>Total equity</t>
        </is>
      </c>
      <c r="B15" s="5" t="n">
        <v>3441115</v>
      </c>
      <c r="C15" s="6" t="n">
        <v>2420568</v>
      </c>
      <c r="D15" s="5" t="n">
        <v>2471774</v>
      </c>
      <c r="E15" s="6" t="n">
        <v>2370881</v>
      </c>
      <c r="F15" s="6" t="n">
        <v>2003748</v>
      </c>
      <c r="G15" s="6" t="n">
        <v>1975596</v>
      </c>
      <c r="H15" s="6" t="n">
        <v>1858598</v>
      </c>
    </row>
    <row r="16">
      <c r="A16" s="4" t="inlineStr">
        <is>
          <t>Total liabilities, redeemable interest, non-controlling interests and equity</t>
        </is>
      </c>
      <c r="B16" s="6" t="n">
        <v>18639587</v>
      </c>
      <c r="D16" s="6" t="n">
        <v>15168992</v>
      </c>
    </row>
    <row r="17">
      <c r="A17" s="4" t="inlineStr">
        <is>
          <t>Preferred stock, par value (in dollars per share)</t>
        </is>
      </c>
      <c r="B17" s="7" t="n">
        <v>0.01</v>
      </c>
      <c r="D17" s="7" t="n">
        <v>0.01</v>
      </c>
    </row>
    <row r="18">
      <c r="A18" s="4" t="inlineStr">
        <is>
          <t>Preferred stock, shares authorized (in shares)</t>
        </is>
      </c>
      <c r="B18" s="5" t="n">
        <v>1000000000</v>
      </c>
      <c r="D18" s="5" t="n">
        <v>1000000000</v>
      </c>
    </row>
    <row r="19">
      <c r="A19" s="4" t="inlineStr">
        <is>
          <t>Preferred stock, shares issued (in shares)</t>
        </is>
      </c>
      <c r="B19" s="5" t="n">
        <v>0</v>
      </c>
      <c r="D19" s="5" t="n">
        <v>12400000</v>
      </c>
    </row>
    <row r="20">
      <c r="A20" s="4" t="inlineStr">
        <is>
          <t>Preferred stock, shares outstanding (in shares)</t>
        </is>
      </c>
      <c r="B20" s="5" t="n">
        <v>0</v>
      </c>
      <c r="D20" s="5" t="n">
        <v>12400000</v>
      </c>
    </row>
    <row r="21">
      <c r="A21" s="4" t="inlineStr">
        <is>
          <t>Common stock, shares outstanding (in shares)</t>
        </is>
      </c>
      <c r="B21" s="5" t="n">
        <v>284126006</v>
      </c>
      <c r="D21" s="5" t="n">
        <v>259631180</v>
      </c>
    </row>
    <row r="22">
      <c r="A22" s="4" t="inlineStr">
        <is>
          <t>Nonvoting Common Stock [Member]</t>
        </is>
      </c>
    </row>
    <row r="23">
      <c r="A23" s="3" t="inlineStr">
        <is>
          <t>Stockholders' Equity</t>
        </is>
      </c>
    </row>
    <row r="24">
      <c r="A24" s="4" t="inlineStr">
        <is>
          <t>Common stock, par value (in dollars per share)</t>
        </is>
      </c>
      <c r="B24" s="7" t="n">
        <v>0.01</v>
      </c>
    </row>
    <row r="25">
      <c r="A25" s="4" t="inlineStr">
        <is>
          <t>Common stock, shares authorized (in shares)</t>
        </is>
      </c>
      <c r="B25" s="5" t="n">
        <v>500000000</v>
      </c>
    </row>
    <row r="26">
      <c r="A26" s="4" t="inlineStr">
        <is>
          <t>Common stock, shares issued (in shares)</t>
        </is>
      </c>
      <c r="B26" s="5" t="n">
        <v>3489911</v>
      </c>
    </row>
    <row r="27">
      <c r="A27" s="4" t="inlineStr">
        <is>
          <t>Common stock, shares outstanding (in shares)</t>
        </is>
      </c>
      <c r="B27" s="5" t="n">
        <v>3489911</v>
      </c>
      <c r="D27" s="5" t="n">
        <v>0</v>
      </c>
    </row>
    <row r="28">
      <c r="A28" s="4" t="inlineStr">
        <is>
          <t>Class A common stock</t>
        </is>
      </c>
    </row>
    <row r="29">
      <c r="A29" s="3" t="inlineStr">
        <is>
          <t>Stockholders' Equity</t>
        </is>
      </c>
    </row>
    <row r="30">
      <c r="A30" s="4" t="inlineStr">
        <is>
          <t>Common stock, par value (in dollars per share)</t>
        </is>
      </c>
      <c r="B30" s="7" t="n">
        <v>0.01</v>
      </c>
      <c r="D30" s="7" t="n">
        <v>0.01</v>
      </c>
    </row>
    <row r="31">
      <c r="A31" s="4" t="inlineStr">
        <is>
          <t>Common stock, shares authorized (in shares)</t>
        </is>
      </c>
      <c r="B31" s="5" t="n">
        <v>1500000000</v>
      </c>
      <c r="D31" s="5" t="n">
        <v>1500000000</v>
      </c>
    </row>
    <row r="32">
      <c r="A32" s="4" t="inlineStr">
        <is>
          <t>Common stock, shares issued (in shares)</t>
        </is>
      </c>
      <c r="B32" s="5" t="n">
        <v>163051788</v>
      </c>
      <c r="D32" s="5" t="n">
        <v>147182562</v>
      </c>
    </row>
    <row r="33">
      <c r="A33" s="4" t="inlineStr">
        <is>
          <t>Common stock, shares outstanding (in shares)</t>
        </is>
      </c>
      <c r="B33" s="5" t="n">
        <v>163051788</v>
      </c>
      <c r="D33" s="5" t="n">
        <v>147182562</v>
      </c>
    </row>
    <row r="34">
      <c r="A34" s="4" t="inlineStr">
        <is>
          <t>Class B common stock</t>
        </is>
      </c>
    </row>
    <row r="35">
      <c r="A35" s="3" t="inlineStr">
        <is>
          <t>Stockholders' Equity</t>
        </is>
      </c>
    </row>
    <row r="36">
      <c r="A36" s="4" t="inlineStr">
        <is>
          <t>Common stock, par value (in dollars per share)</t>
        </is>
      </c>
      <c r="B36" s="7" t="n">
        <v>0.01</v>
      </c>
      <c r="D36" s="7" t="n">
        <v>0.01</v>
      </c>
    </row>
    <row r="37">
      <c r="A37" s="4" t="inlineStr">
        <is>
          <t>Common stock, shares authorized (in shares)</t>
        </is>
      </c>
      <c r="B37" s="5" t="n">
        <v>1000</v>
      </c>
      <c r="D37" s="5" t="n">
        <v>1000</v>
      </c>
    </row>
    <row r="38">
      <c r="A38" s="4" t="inlineStr">
        <is>
          <t>Common stock, shares issued (in shares)</t>
        </is>
      </c>
      <c r="B38" s="5" t="n">
        <v>1000</v>
      </c>
      <c r="D38" s="5" t="n">
        <v>1000</v>
      </c>
    </row>
    <row r="39">
      <c r="A39" s="4" t="inlineStr">
        <is>
          <t>Common stock, shares outstanding (in shares)</t>
        </is>
      </c>
      <c r="B39" s="5" t="n">
        <v>1000</v>
      </c>
      <c r="D39" s="5" t="n">
        <v>1000</v>
      </c>
    </row>
    <row r="40">
      <c r="A40" s="4" t="inlineStr">
        <is>
          <t>Class C common stock</t>
        </is>
      </c>
    </row>
    <row r="41">
      <c r="A41" s="3" t="inlineStr">
        <is>
          <t>Stockholders' Equity</t>
        </is>
      </c>
    </row>
    <row r="42">
      <c r="A42" s="4" t="inlineStr">
        <is>
          <t>Common stock, par value (in dollars per share)</t>
        </is>
      </c>
      <c r="B42" s="7" t="n">
        <v>0.01</v>
      </c>
      <c r="D42" s="7" t="n">
        <v>0.01</v>
      </c>
    </row>
    <row r="43">
      <c r="A43" s="4" t="inlineStr">
        <is>
          <t>Common stock, shares authorized (in shares)</t>
        </is>
      </c>
      <c r="B43" s="5" t="n">
        <v>499999000</v>
      </c>
      <c r="D43" s="5" t="n">
        <v>499999000</v>
      </c>
    </row>
    <row r="44">
      <c r="A44" s="4" t="inlineStr">
        <is>
          <t>Common stock, shares issued (in shares)</t>
        </is>
      </c>
      <c r="B44" s="5" t="n">
        <v>117583307</v>
      </c>
      <c r="D44" s="5" t="n">
        <v>112447618</v>
      </c>
    </row>
    <row r="45">
      <c r="A45" s="4" t="inlineStr">
        <is>
          <t>Common stock, shares outstanding (in shares)</t>
        </is>
      </c>
      <c r="B45" s="5" t="n">
        <v>117583307</v>
      </c>
      <c r="D45" s="5" t="n">
        <v>112447618</v>
      </c>
    </row>
    <row r="46">
      <c r="A46" s="4" t="inlineStr">
        <is>
          <t>Eliminations</t>
        </is>
      </c>
    </row>
    <row r="47">
      <c r="A47" s="3" t="inlineStr">
        <is>
          <t>Assets</t>
        </is>
      </c>
    </row>
    <row r="48">
      <c r="A48" s="4" t="inlineStr">
        <is>
          <t>Total investments</t>
        </is>
      </c>
      <c r="B48" s="6" t="n">
        <v>-398240</v>
      </c>
    </row>
    <row r="49">
      <c r="A49" s="4" t="inlineStr">
        <is>
          <t>Total assets</t>
        </is>
      </c>
      <c r="B49" s="5" t="n">
        <v>-425848</v>
      </c>
      <c r="D49" s="6" t="n">
        <v>-408733</v>
      </c>
    </row>
    <row r="50">
      <c r="A50" s="3" t="inlineStr">
        <is>
          <t>Liabilities</t>
        </is>
      </c>
    </row>
    <row r="51">
      <c r="A51" s="4" t="inlineStr">
        <is>
          <t>Accounts payable, accrued expenses and other liabilities</t>
        </is>
      </c>
      <c r="B51" s="5" t="n">
        <v>-9715</v>
      </c>
    </row>
    <row r="52">
      <c r="A52" s="4" t="inlineStr">
        <is>
          <t>Total liabilities</t>
        </is>
      </c>
      <c r="B52" s="5" t="n">
        <v>-92717</v>
      </c>
      <c r="D52" s="5" t="n">
        <v>-84888</v>
      </c>
    </row>
    <row r="53">
      <c r="A53" s="4" t="inlineStr">
        <is>
          <t>Commitments and contingencies</t>
        </is>
      </c>
      <c r="B53" s="4" t="inlineStr">
        <is>
          <t xml:space="preserve"> </t>
        </is>
      </c>
      <c r="D53" s="4" t="inlineStr">
        <is>
          <t xml:space="preserve"> </t>
        </is>
      </c>
    </row>
    <row r="54">
      <c r="A54" s="3" t="inlineStr">
        <is>
          <t>Stockholders' Equity</t>
        </is>
      </c>
    </row>
    <row r="55">
      <c r="A55" s="4" t="inlineStr">
        <is>
          <t>Total equity</t>
        </is>
      </c>
      <c r="B55" s="5" t="n">
        <v>-333131</v>
      </c>
      <c r="D55" s="5" t="n">
        <v>-323845</v>
      </c>
    </row>
    <row r="56">
      <c r="A56" s="4" t="inlineStr">
        <is>
          <t>Total liabilities, redeemable interest, non-controlling interests and equity</t>
        </is>
      </c>
      <c r="B56" s="5" t="n">
        <v>-425848</v>
      </c>
      <c r="D56" s="5" t="n">
        <v>-408733</v>
      </c>
    </row>
    <row r="57">
      <c r="A57" s="4" t="inlineStr">
        <is>
          <t>Consolidated Funds</t>
        </is>
      </c>
    </row>
    <row r="58">
      <c r="A58" s="3" t="inlineStr">
        <is>
          <t>Assets</t>
        </is>
      </c>
    </row>
    <row r="59">
      <c r="A59" s="4" t="inlineStr">
        <is>
          <t>Cash and cash equivalents</t>
        </is>
      </c>
      <c r="B59" s="5" t="n">
        <v>848875</v>
      </c>
      <c r="D59" s="5" t="n">
        <v>522377</v>
      </c>
    </row>
    <row r="60">
      <c r="A60" s="4" t="inlineStr">
        <is>
          <t>U.S. Treasury securities, at fair value</t>
        </is>
      </c>
      <c r="B60" s="5" t="n">
        <v>1000057</v>
      </c>
      <c r="D60" s="5" t="n">
        <v>0</v>
      </c>
    </row>
    <row r="61">
      <c r="A61" s="4" t="inlineStr">
        <is>
          <t>Investments, at fair value</t>
        </is>
      </c>
      <c r="B61" s="5" t="n">
        <v>10592646</v>
      </c>
      <c r="D61" s="5" t="n">
        <v>10877097</v>
      </c>
    </row>
    <row r="62">
      <c r="A62" s="4" t="inlineStr">
        <is>
          <t>Due from affiliates</t>
        </is>
      </c>
      <c r="B62" s="5" t="n">
        <v>4348</v>
      </c>
      <c r="D62" s="5" t="n">
        <v>17172</v>
      </c>
    </row>
    <row r="63">
      <c r="A63" s="4" t="inlineStr">
        <is>
          <t>Other assets</t>
        </is>
      </c>
      <c r="B63" s="5" t="n">
        <v>36073</v>
      </c>
      <c r="D63" s="5" t="n">
        <v>35502</v>
      </c>
    </row>
    <row r="64">
      <c r="A64" s="4" t="inlineStr">
        <is>
          <t>Receivable for securities sold</t>
        </is>
      </c>
      <c r="B64" s="5" t="n">
        <v>252487</v>
      </c>
      <c r="D64" s="5" t="n">
        <v>121225</v>
      </c>
    </row>
    <row r="65">
      <c r="A65" s="3" t="inlineStr">
        <is>
          <t>Liabilities</t>
        </is>
      </c>
    </row>
    <row r="66">
      <c r="A66" s="4" t="inlineStr">
        <is>
          <t>Accounts payable, accrued expenses and other liabilities</t>
        </is>
      </c>
      <c r="B66" s="5" t="n">
        <v>96817</v>
      </c>
      <c r="D66" s="5" t="n">
        <v>46824</v>
      </c>
    </row>
    <row r="67">
      <c r="A67" s="4" t="inlineStr">
        <is>
          <t>Due to affiliates</t>
        </is>
      </c>
      <c r="B67" s="5" t="n">
        <v>0</v>
      </c>
    </row>
    <row r="68">
      <c r="A68" s="4" t="inlineStr">
        <is>
          <t>Payable for securities purchased</t>
        </is>
      </c>
      <c r="B68" s="5" t="n">
        <v>1329530</v>
      </c>
      <c r="D68" s="5" t="n">
        <v>514946</v>
      </c>
    </row>
    <row r="69">
      <c r="A69" s="4" t="inlineStr">
        <is>
          <t>CLO loan obligations, at fair value</t>
        </is>
      </c>
      <c r="B69" s="5" t="n">
        <v>9296585</v>
      </c>
      <c r="D69" s="5" t="n">
        <v>9958076</v>
      </c>
    </row>
    <row r="70">
      <c r="A70" s="4" t="inlineStr">
        <is>
          <t>Fund borrowings</t>
        </is>
      </c>
      <c r="B70" s="5" t="n">
        <v>122409</v>
      </c>
      <c r="D70" s="5" t="n">
        <v>121909</v>
      </c>
    </row>
    <row r="71">
      <c r="A71" s="4" t="inlineStr">
        <is>
          <t>Redeemable interest in Ares Operating Group entities</t>
        </is>
      </c>
      <c r="B71" s="5" t="n">
        <v>916824</v>
      </c>
      <c r="C71" s="5" t="n">
        <v>930924</v>
      </c>
      <c r="D71" s="5" t="n">
        <v>0</v>
      </c>
    </row>
    <row r="72">
      <c r="A72" s="4" t="inlineStr">
        <is>
          <t>Non-controlling interests in Consolidated Funds</t>
        </is>
      </c>
      <c r="B72" s="5" t="n">
        <v>561205</v>
      </c>
      <c r="D72" s="5" t="n">
        <v>539720</v>
      </c>
    </row>
    <row r="73">
      <c r="A73" s="4" t="inlineStr">
        <is>
          <t>Consolidated Funds | Reportable legal entity</t>
        </is>
      </c>
    </row>
    <row r="74">
      <c r="A74" s="3" t="inlineStr">
        <is>
          <t>Assets</t>
        </is>
      </c>
    </row>
    <row r="75">
      <c r="A75" s="4" t="inlineStr">
        <is>
          <t>Cash and cash equivalents</t>
        </is>
      </c>
      <c r="B75" s="5" t="n">
        <v>848875</v>
      </c>
      <c r="D75" s="5" t="n">
        <v>522377</v>
      </c>
    </row>
    <row r="76">
      <c r="A76" s="4" t="inlineStr">
        <is>
          <t>U.S. Treasury securities, at fair value</t>
        </is>
      </c>
      <c r="B76" s="5" t="n">
        <v>1000057</v>
      </c>
    </row>
    <row r="77">
      <c r="A77" s="4" t="inlineStr">
        <is>
          <t>Investments, at fair value</t>
        </is>
      </c>
      <c r="B77" s="5" t="n">
        <v>10587948</v>
      </c>
      <c r="D77" s="5" t="n">
        <v>10873522</v>
      </c>
    </row>
    <row r="78">
      <c r="A78" s="4" t="inlineStr">
        <is>
          <t>Due from affiliates</t>
        </is>
      </c>
      <c r="B78" s="5" t="n">
        <v>14063</v>
      </c>
      <c r="D78" s="5" t="n">
        <v>27377</v>
      </c>
    </row>
    <row r="79">
      <c r="A79" s="4" t="inlineStr">
        <is>
          <t>Other assets</t>
        </is>
      </c>
      <c r="B79" s="5" t="n">
        <v>36073</v>
      </c>
      <c r="D79" s="5" t="n">
        <v>35502</v>
      </c>
    </row>
    <row r="80">
      <c r="A80" s="4" t="inlineStr">
        <is>
          <t>Receivable for securities sold</t>
        </is>
      </c>
      <c r="B80" s="5" t="n">
        <v>252487</v>
      </c>
      <c r="D80" s="5" t="n">
        <v>121225</v>
      </c>
    </row>
    <row r="81">
      <c r="A81" s="4" t="inlineStr">
        <is>
          <t>Total assets</t>
        </is>
      </c>
      <c r="B81" s="5" t="n">
        <v>12739503</v>
      </c>
      <c r="D81" s="5" t="n">
        <v>11580003</v>
      </c>
    </row>
    <row r="82">
      <c r="A82" s="3" t="inlineStr">
        <is>
          <t>Liabilities</t>
        </is>
      </c>
    </row>
    <row r="83">
      <c r="A83" s="4" t="inlineStr">
        <is>
          <t>Accounts payable, accrued expenses and other liabilities</t>
        </is>
      </c>
      <c r="B83" s="5" t="n">
        <v>116606</v>
      </c>
      <c r="D83" s="5" t="n">
        <v>46824</v>
      </c>
    </row>
    <row r="84">
      <c r="A84" s="4" t="inlineStr">
        <is>
          <t>Due to affiliates</t>
        </is>
      </c>
      <c r="B84" s="5" t="n">
        <v>17894</v>
      </c>
      <c r="D84" s="5" t="n">
        <v>16770</v>
      </c>
    </row>
    <row r="85">
      <c r="A85" s="4" t="inlineStr">
        <is>
          <t>Payable for securities purchased</t>
        </is>
      </c>
      <c r="B85" s="5" t="n">
        <v>1329530</v>
      </c>
      <c r="D85" s="5" t="n">
        <v>514946</v>
      </c>
    </row>
    <row r="86">
      <c r="A86" s="4" t="inlineStr">
        <is>
          <t>CLO loan obligations, at fair value</t>
        </is>
      </c>
      <c r="B86" s="5" t="n">
        <v>9341904</v>
      </c>
      <c r="D86" s="5" t="n">
        <v>10015989</v>
      </c>
    </row>
    <row r="87">
      <c r="A87" s="4" t="inlineStr">
        <is>
          <t>Fund borrowings</t>
        </is>
      </c>
      <c r="B87" s="5" t="n">
        <v>122409</v>
      </c>
      <c r="D87" s="5" t="n">
        <v>121909</v>
      </c>
    </row>
    <row r="88">
      <c r="A88" s="4" t="inlineStr">
        <is>
          <t>Total liabilities</t>
        </is>
      </c>
      <c r="B88" s="5" t="n">
        <v>10928343</v>
      </c>
      <c r="D88" s="5" t="n">
        <v>10716438</v>
      </c>
    </row>
    <row r="89">
      <c r="A89" s="4" t="inlineStr">
        <is>
          <t>Commitments and contingencies</t>
        </is>
      </c>
      <c r="B89" s="4" t="inlineStr">
        <is>
          <t xml:space="preserve"> </t>
        </is>
      </c>
      <c r="D89" s="4" t="inlineStr">
        <is>
          <t xml:space="preserve"> </t>
        </is>
      </c>
    </row>
    <row r="90">
      <c r="A90" s="4" t="inlineStr">
        <is>
          <t>Redeemable interest in Ares Operating Group entities</t>
        </is>
      </c>
      <c r="B90" s="5" t="n">
        <v>916824</v>
      </c>
    </row>
    <row r="91">
      <c r="A91" s="4" t="inlineStr">
        <is>
          <t>Non-controlling interests in Consolidated Funds</t>
        </is>
      </c>
      <c r="B91" s="5" t="n">
        <v>894336</v>
      </c>
      <c r="D91" s="5" t="n">
        <v>863565</v>
      </c>
    </row>
    <row r="92">
      <c r="A92" s="3" t="inlineStr">
        <is>
          <t>Stockholders' Equity</t>
        </is>
      </c>
    </row>
    <row r="93">
      <c r="A93" s="4" t="inlineStr">
        <is>
          <t>Total equity</t>
        </is>
      </c>
      <c r="B93" s="5" t="n">
        <v>894336</v>
      </c>
      <c r="D93" s="5" t="n">
        <v>863565</v>
      </c>
    </row>
    <row r="94">
      <c r="A94" s="4" t="inlineStr">
        <is>
          <t>Total liabilities, redeemable interest, non-controlling interests and equity</t>
        </is>
      </c>
      <c r="B94" s="5" t="n">
        <v>12739503</v>
      </c>
      <c r="D94" s="5" t="n">
        <v>11580003</v>
      </c>
    </row>
    <row r="95">
      <c r="A95" s="4" t="inlineStr">
        <is>
          <t>Consolidated Funds | Eliminations</t>
        </is>
      </c>
    </row>
    <row r="96">
      <c r="A96" s="3" t="inlineStr">
        <is>
          <t>Assets</t>
        </is>
      </c>
    </row>
    <row r="97">
      <c r="A97" s="4" t="inlineStr">
        <is>
          <t>Investments, at fair value</t>
        </is>
      </c>
      <c r="B97" s="5" t="n">
        <v>4698</v>
      </c>
      <c r="D97" s="5" t="n">
        <v>3575</v>
      </c>
    </row>
    <row r="98">
      <c r="A98" s="4" t="inlineStr">
        <is>
          <t>Due from affiliates</t>
        </is>
      </c>
      <c r="B98" s="5" t="n">
        <v>-9715</v>
      </c>
      <c r="D98" s="5" t="n">
        <v>-10205</v>
      </c>
    </row>
    <row r="99">
      <c r="A99" s="3" t="inlineStr">
        <is>
          <t>Liabilities</t>
        </is>
      </c>
    </row>
    <row r="100">
      <c r="A100" s="4" t="inlineStr">
        <is>
          <t>Accounts payable, accrued expenses and other liabilities</t>
        </is>
      </c>
      <c r="B100" s="5" t="n">
        <v>-19789</v>
      </c>
    </row>
    <row r="101">
      <c r="A101" s="4" t="inlineStr">
        <is>
          <t>Due to affiliates</t>
        </is>
      </c>
      <c r="B101" s="5" t="n">
        <v>-17894</v>
      </c>
      <c r="D101" s="5" t="n">
        <v>-16770</v>
      </c>
    </row>
    <row r="102">
      <c r="A102" s="4" t="inlineStr">
        <is>
          <t>CLO loan obligations, at fair value</t>
        </is>
      </c>
      <c r="B102" s="5" t="n">
        <v>-45319</v>
      </c>
      <c r="D102" s="5" t="n">
        <v>-57913</v>
      </c>
    </row>
    <row r="103">
      <c r="A103" s="4" t="inlineStr">
        <is>
          <t>Non-controlling interests in Consolidated Funds</t>
        </is>
      </c>
      <c r="B103" s="5" t="n">
        <v>-333131</v>
      </c>
    </row>
    <row r="104">
      <c r="A104" s="4" t="inlineStr">
        <is>
          <t>AOG</t>
        </is>
      </c>
    </row>
    <row r="105">
      <c r="A105" s="3" t="inlineStr">
        <is>
          <t>Liabilities</t>
        </is>
      </c>
    </row>
    <row r="106">
      <c r="A106" s="4" t="inlineStr">
        <is>
          <t>Redeemable interest in Ares Operating Group entities</t>
        </is>
      </c>
      <c r="B106" s="5" t="n">
        <v>100031</v>
      </c>
      <c r="C106" s="6" t="n">
        <v>99808</v>
      </c>
      <c r="D106" s="5" t="n">
        <v>100366</v>
      </c>
    </row>
    <row r="107">
      <c r="A107" s="4" t="inlineStr">
        <is>
          <t>Non-controlling interests in Ares Operating Group entities</t>
        </is>
      </c>
      <c r="B107" s="5" t="n">
        <v>1257628</v>
      </c>
      <c r="D107" s="5" t="n">
        <v>738369</v>
      </c>
    </row>
    <row r="108">
      <c r="A108" s="4" t="inlineStr">
        <is>
          <t>Ares Management L.P</t>
        </is>
      </c>
    </row>
    <row r="109">
      <c r="A109" s="3" t="inlineStr">
        <is>
          <t>Assets</t>
        </is>
      </c>
    </row>
    <row r="110">
      <c r="A110" s="4" t="inlineStr">
        <is>
          <t>Cash and cash equivalents</t>
        </is>
      </c>
      <c r="B110" s="5" t="n">
        <v>582906</v>
      </c>
      <c r="D110" s="5" t="n">
        <v>539812</v>
      </c>
    </row>
    <row r="111">
      <c r="A111" s="4" t="inlineStr">
        <is>
          <t>Total investments</t>
        </is>
      </c>
      <c r="B111" s="5" t="n">
        <v>2916226</v>
      </c>
      <c r="D111" s="5" t="n">
        <v>1682759</v>
      </c>
    </row>
    <row r="112">
      <c r="A112" s="4" t="inlineStr">
        <is>
          <t>Due from affiliates</t>
        </is>
      </c>
      <c r="B112" s="5" t="n">
        <v>370630</v>
      </c>
      <c r="D112" s="5" t="n">
        <v>405887</v>
      </c>
    </row>
    <row r="113">
      <c r="A113" s="4" t="inlineStr">
        <is>
          <t>Other assets</t>
        </is>
      </c>
      <c r="B113" s="5" t="n">
        <v>1868450</v>
      </c>
      <c r="D113" s="5" t="n">
        <v>812419</v>
      </c>
    </row>
    <row r="114">
      <c r="A114" s="4" t="inlineStr">
        <is>
          <t>Right-of-use operating lease assets</t>
        </is>
      </c>
      <c r="B114" s="5" t="n">
        <v>166889</v>
      </c>
      <c r="D114" s="5" t="n">
        <v>154742</v>
      </c>
    </row>
    <row r="115">
      <c r="A115" s="3" t="inlineStr">
        <is>
          <t>Liabilities</t>
        </is>
      </c>
    </row>
    <row r="116">
      <c r="A116" s="4" t="inlineStr">
        <is>
          <t>Accounts payable, accrued expenses and other liabilities</t>
        </is>
      </c>
      <c r="B116" s="5" t="n">
        <v>140538</v>
      </c>
      <c r="D116" s="5" t="n">
        <v>115289</v>
      </c>
    </row>
    <row r="117">
      <c r="A117" s="4" t="inlineStr">
        <is>
          <t>Accrued compensation</t>
        </is>
      </c>
      <c r="B117" s="5" t="n">
        <v>202814</v>
      </c>
      <c r="D117" s="5" t="n">
        <v>103010</v>
      </c>
    </row>
    <row r="118">
      <c r="A118" s="4" t="inlineStr">
        <is>
          <t>Due to affiliates</t>
        </is>
      </c>
      <c r="B118" s="5" t="n">
        <v>98444</v>
      </c>
      <c r="D118" s="5" t="n">
        <v>100186</v>
      </c>
    </row>
    <row r="119">
      <c r="A119" s="4" t="inlineStr">
        <is>
          <t>Performance related compensation payable</t>
        </is>
      </c>
      <c r="B119" s="5" t="n">
        <v>1608141</v>
      </c>
      <c r="D119" s="5" t="n">
        <v>813378</v>
      </c>
    </row>
    <row r="120">
      <c r="A120" s="4" t="inlineStr">
        <is>
          <t>Debt obligations</t>
        </is>
      </c>
      <c r="B120" s="5" t="n">
        <v>1088050</v>
      </c>
      <c r="D120" s="5" t="n">
        <v>642998</v>
      </c>
    </row>
    <row r="121">
      <c r="A121" s="4" t="inlineStr">
        <is>
          <t>Operating lease liabilities</t>
        </is>
      </c>
      <c r="B121" s="5" t="n">
        <v>198289</v>
      </c>
      <c r="D121" s="5" t="n">
        <v>180236</v>
      </c>
    </row>
    <row r="122">
      <c r="A122" s="3" t="inlineStr">
        <is>
          <t>Stockholders' Equity</t>
        </is>
      </c>
    </row>
    <row r="123">
      <c r="A123" s="4" t="inlineStr">
        <is>
          <t>Series A Preferred Stock, $0.01 par value, 1,000,000,000 shares authorized (no and 12,400,000 shares issued and outstanding at June 30, 2021 and December 31, 2020, respectively)</t>
        </is>
      </c>
      <c r="B123" s="5" t="n">
        <v>0</v>
      </c>
      <c r="D123" s="5" t="n">
        <v>298761</v>
      </c>
    </row>
    <row r="124">
      <c r="A124" s="4" t="inlineStr">
        <is>
          <t>Common stock</t>
        </is>
      </c>
      <c r="B124" s="5" t="n">
        <v>35</v>
      </c>
    </row>
    <row r="125">
      <c r="A125" s="4" t="inlineStr">
        <is>
          <t>Additional paid-in-capital</t>
        </is>
      </c>
      <c r="D125" s="5" t="n">
        <v>1043669</v>
      </c>
    </row>
    <row r="126">
      <c r="A126" s="4" t="inlineStr">
        <is>
          <t>Retained earnings</t>
        </is>
      </c>
      <c r="B126" s="5" t="n">
        <v>-131400</v>
      </c>
      <c r="D126" s="5" t="n">
        <v>-151824</v>
      </c>
    </row>
    <row r="127">
      <c r="A127" s="4" t="inlineStr">
        <is>
          <t>Accumulated other comprehensive loss, net of tax</t>
        </is>
      </c>
      <c r="B127" s="5" t="n">
        <v>696</v>
      </c>
      <c r="D127" s="5" t="n">
        <v>483</v>
      </c>
    </row>
    <row r="128">
      <c r="A128" s="4" t="inlineStr">
        <is>
          <t>Total stockholders' equity</t>
        </is>
      </c>
      <c r="B128" s="5" t="n">
        <v>1622282</v>
      </c>
      <c r="D128" s="5" t="n">
        <v>1193685</v>
      </c>
    </row>
    <row r="129">
      <c r="A129" s="4" t="inlineStr">
        <is>
          <t>Ares Management L.P | Carried interest</t>
        </is>
      </c>
    </row>
    <row r="130">
      <c r="A130" s="3" t="inlineStr">
        <is>
          <t>Stockholders' Equity</t>
        </is>
      </c>
    </row>
    <row r="131">
      <c r="A131" s="4" t="inlineStr">
        <is>
          <t>Equity method investments</t>
        </is>
      </c>
      <c r="B131" s="5" t="n">
        <v>2207763</v>
      </c>
      <c r="D131" s="5" t="n">
        <v>1145853</v>
      </c>
    </row>
    <row r="132">
      <c r="A132" s="4" t="inlineStr">
        <is>
          <t>Ares Management L.P | Class A common stock</t>
        </is>
      </c>
    </row>
    <row r="133">
      <c r="A133" s="3" t="inlineStr">
        <is>
          <t>Stockholders' Equity</t>
        </is>
      </c>
    </row>
    <row r="134">
      <c r="A134" s="4" t="inlineStr">
        <is>
          <t>Common stock</t>
        </is>
      </c>
      <c r="B134" s="5" t="n">
        <v>1631</v>
      </c>
      <c r="D134" s="5" t="n">
        <v>1472</v>
      </c>
    </row>
    <row r="135">
      <c r="A135" s="4" t="inlineStr">
        <is>
          <t>Ares Management L.P | Class B common stock</t>
        </is>
      </c>
    </row>
    <row r="136">
      <c r="A136" s="3" t="inlineStr">
        <is>
          <t>Stockholders' Equity</t>
        </is>
      </c>
    </row>
    <row r="137">
      <c r="A137" s="4" t="inlineStr">
        <is>
          <t>Common stock</t>
        </is>
      </c>
      <c r="B137" s="5" t="n">
        <v>0</v>
      </c>
      <c r="D137" s="5" t="n">
        <v>0</v>
      </c>
    </row>
    <row r="138">
      <c r="A138" s="4" t="inlineStr">
        <is>
          <t>Ares Management L.P | Class C common stock</t>
        </is>
      </c>
    </row>
    <row r="139">
      <c r="A139" s="3" t="inlineStr">
        <is>
          <t>Stockholders' Equity</t>
        </is>
      </c>
    </row>
    <row r="140">
      <c r="A140" s="4" t="inlineStr">
        <is>
          <t>Common stock</t>
        </is>
      </c>
      <c r="B140" s="5" t="n">
        <v>1176</v>
      </c>
      <c r="D140" s="5" t="n">
        <v>1124</v>
      </c>
    </row>
    <row r="141">
      <c r="A141" s="4" t="inlineStr">
        <is>
          <t>Ares Management L.P | Carried interest</t>
        </is>
      </c>
    </row>
    <row r="142">
      <c r="A142" s="3" t="inlineStr">
        <is>
          <t>Stockholders' Equity</t>
        </is>
      </c>
    </row>
    <row r="143">
      <c r="A143" s="4" t="inlineStr">
        <is>
          <t>Equity method investments</t>
        </is>
      </c>
      <c r="D143" s="5" t="n">
        <v>1145853</v>
      </c>
    </row>
    <row r="144">
      <c r="A144" s="4" t="inlineStr">
        <is>
          <t>Ares Management L.P | Reportable legal entity</t>
        </is>
      </c>
    </row>
    <row r="145">
      <c r="A145" s="3" t="inlineStr">
        <is>
          <t>Assets</t>
        </is>
      </c>
    </row>
    <row r="146">
      <c r="A146" s="4" t="inlineStr">
        <is>
          <t>Cash and cash equivalents</t>
        </is>
      </c>
      <c r="B146" s="5" t="n">
        <v>582906</v>
      </c>
      <c r="D146" s="5" t="n">
        <v>539812</v>
      </c>
    </row>
    <row r="147">
      <c r="A147" s="4" t="inlineStr">
        <is>
          <t>Total investments</t>
        </is>
      </c>
      <c r="B147" s="5" t="n">
        <v>3314466</v>
      </c>
      <c r="D147" s="5" t="n">
        <v>2064517</v>
      </c>
    </row>
    <row r="148">
      <c r="A148" s="4" t="inlineStr">
        <is>
          <t>Due from affiliates</t>
        </is>
      </c>
      <c r="B148" s="5" t="n">
        <v>393221</v>
      </c>
      <c r="D148" s="5" t="n">
        <v>426021</v>
      </c>
    </row>
    <row r="149">
      <c r="A149" s="4" t="inlineStr">
        <is>
          <t>Other assets</t>
        </is>
      </c>
      <c r="B149" s="5" t="n">
        <v>1868450</v>
      </c>
      <c r="D149" s="5" t="n">
        <v>812630</v>
      </c>
    </row>
    <row r="150">
      <c r="A150" s="4" t="inlineStr">
        <is>
          <t>Right-of-use operating lease assets</t>
        </is>
      </c>
      <c r="B150" s="5" t="n">
        <v>166889</v>
      </c>
      <c r="D150" s="5" t="n">
        <v>154742</v>
      </c>
    </row>
    <row r="151">
      <c r="A151" s="4" t="inlineStr">
        <is>
          <t>Total assets</t>
        </is>
      </c>
      <c r="B151" s="5" t="n">
        <v>6325932</v>
      </c>
      <c r="D151" s="5" t="n">
        <v>3997722</v>
      </c>
    </row>
    <row r="152">
      <c r="A152" s="3" t="inlineStr">
        <is>
          <t>Liabilities</t>
        </is>
      </c>
    </row>
    <row r="153">
      <c r="A153" s="4" t="inlineStr">
        <is>
          <t>Accounts payable, accrued expenses and other liabilities</t>
        </is>
      </c>
      <c r="B153" s="5" t="n">
        <v>150253</v>
      </c>
      <c r="D153" s="5" t="n">
        <v>125494</v>
      </c>
    </row>
    <row r="154">
      <c r="A154" s="4" t="inlineStr">
        <is>
          <t>Accrued compensation</t>
        </is>
      </c>
      <c r="B154" s="5" t="n">
        <v>202814</v>
      </c>
      <c r="D154" s="5" t="n">
        <v>103010</v>
      </c>
    </row>
    <row r="155">
      <c r="A155" s="4" t="inlineStr">
        <is>
          <t>Due to affiliates</t>
        </is>
      </c>
      <c r="B155" s="5" t="n">
        <v>98444</v>
      </c>
      <c r="D155" s="5" t="n">
        <v>100186</v>
      </c>
    </row>
    <row r="156">
      <c r="A156" s="4" t="inlineStr">
        <is>
          <t>Performance related compensation payable</t>
        </is>
      </c>
      <c r="B156" s="5" t="n">
        <v>1608141</v>
      </c>
      <c r="D156" s="5" t="n">
        <v>813378</v>
      </c>
    </row>
    <row r="157">
      <c r="A157" s="4" t="inlineStr">
        <is>
          <t>Debt obligations</t>
        </is>
      </c>
      <c r="B157" s="5" t="n">
        <v>1088050</v>
      </c>
      <c r="D157" s="5" t="n">
        <v>642998</v>
      </c>
    </row>
    <row r="158">
      <c r="A158" s="4" t="inlineStr">
        <is>
          <t>Operating lease liabilities</t>
        </is>
      </c>
      <c r="B158" s="5" t="n">
        <v>198289</v>
      </c>
      <c r="D158" s="5" t="n">
        <v>180236</v>
      </c>
    </row>
    <row r="159">
      <c r="A159" s="4" t="inlineStr">
        <is>
          <t>Total liabilities</t>
        </is>
      </c>
      <c r="B159" s="5" t="n">
        <v>3345991</v>
      </c>
      <c r="D159" s="5" t="n">
        <v>1965302</v>
      </c>
    </row>
    <row r="160">
      <c r="A160" s="4" t="inlineStr">
        <is>
          <t>Commitments and contingencies</t>
        </is>
      </c>
      <c r="B160" s="4" t="inlineStr">
        <is>
          <t xml:space="preserve"> </t>
        </is>
      </c>
      <c r="D160" s="4" t="inlineStr">
        <is>
          <t xml:space="preserve"> </t>
        </is>
      </c>
    </row>
    <row r="161">
      <c r="A161" s="4" t="inlineStr">
        <is>
          <t>Redeemable interest in Ares Operating Group entities</t>
        </is>
      </c>
      <c r="B161" s="5" t="n">
        <v>100031</v>
      </c>
      <c r="D161" s="5" t="n">
        <v>100366</v>
      </c>
    </row>
    <row r="162">
      <c r="A162" s="4" t="inlineStr">
        <is>
          <t>Non-controlling interests in Ares Operating Group entities</t>
        </is>
      </c>
      <c r="B162" s="5" t="n">
        <v>1257628</v>
      </c>
      <c r="D162" s="5" t="n">
        <v>738369</v>
      </c>
    </row>
    <row r="163">
      <c r="A163" s="3" t="inlineStr">
        <is>
          <t>Stockholders' Equity</t>
        </is>
      </c>
    </row>
    <row r="164">
      <c r="A164" s="4" t="inlineStr">
        <is>
          <t>Series A Preferred Stock, $0.01 par value, 1,000,000,000 shares authorized (no and 12,400,000 shares issued and outstanding at June 30, 2021 and December 31, 2020, respectively)</t>
        </is>
      </c>
      <c r="D164" s="5" t="n">
        <v>298761</v>
      </c>
    </row>
    <row r="165">
      <c r="A165" s="4" t="inlineStr">
        <is>
          <t>Common stock</t>
        </is>
      </c>
      <c r="B165" s="5" t="n">
        <v>35</v>
      </c>
    </row>
    <row r="166">
      <c r="A166" s="4" t="inlineStr">
        <is>
          <t>Additional paid-in-capital</t>
        </is>
      </c>
      <c r="B166" s="5" t="n">
        <v>1750144</v>
      </c>
      <c r="D166" s="5" t="n">
        <v>1043669</v>
      </c>
    </row>
    <row r="167">
      <c r="A167" s="4" t="inlineStr">
        <is>
          <t>Retained earnings</t>
        </is>
      </c>
      <c r="B167" s="5" t="n">
        <v>-131400</v>
      </c>
      <c r="D167" s="5" t="n">
        <v>-151824</v>
      </c>
    </row>
    <row r="168">
      <c r="A168" s="4" t="inlineStr">
        <is>
          <t>Accumulated other comprehensive loss, net of tax</t>
        </is>
      </c>
      <c r="B168" s="5" t="n">
        <v>696</v>
      </c>
      <c r="D168" s="5" t="n">
        <v>483</v>
      </c>
    </row>
    <row r="169">
      <c r="A169" s="4" t="inlineStr">
        <is>
          <t>Total stockholders' equity</t>
        </is>
      </c>
      <c r="B169" s="5" t="n">
        <v>1622282</v>
      </c>
      <c r="D169" s="5" t="n">
        <v>1193685</v>
      </c>
    </row>
    <row r="170">
      <c r="A170" s="4" t="inlineStr">
        <is>
          <t>Total equity</t>
        </is>
      </c>
      <c r="B170" s="5" t="n">
        <v>2879910</v>
      </c>
      <c r="D170" s="5" t="n">
        <v>1932054</v>
      </c>
    </row>
    <row r="171">
      <c r="A171" s="4" t="inlineStr">
        <is>
          <t>Total liabilities, redeemable interest, non-controlling interests and equity</t>
        </is>
      </c>
      <c r="B171" s="5" t="n">
        <v>6325932</v>
      </c>
      <c r="D171" s="5" t="n">
        <v>3997722</v>
      </c>
    </row>
    <row r="172">
      <c r="A172" s="4" t="inlineStr">
        <is>
          <t>Ares Management L.P | Reportable legal entity | Class A common stock</t>
        </is>
      </c>
    </row>
    <row r="173">
      <c r="A173" s="3" t="inlineStr">
        <is>
          <t>Stockholders' Equity</t>
        </is>
      </c>
    </row>
    <row r="174">
      <c r="A174" s="4" t="inlineStr">
        <is>
          <t>Common stock</t>
        </is>
      </c>
      <c r="B174" s="5" t="n">
        <v>1631</v>
      </c>
      <c r="D174" s="5" t="n">
        <v>1472</v>
      </c>
    </row>
    <row r="175">
      <c r="A175" s="4" t="inlineStr">
        <is>
          <t>Ares Management L.P | Reportable legal entity | Class C common stock</t>
        </is>
      </c>
    </row>
    <row r="176">
      <c r="A176" s="3" t="inlineStr">
        <is>
          <t>Stockholders' Equity</t>
        </is>
      </c>
    </row>
    <row r="177">
      <c r="A177" s="4" t="inlineStr">
        <is>
          <t>Common stock</t>
        </is>
      </c>
      <c r="B177" s="5" t="n">
        <v>1176</v>
      </c>
      <c r="D177" s="5" t="n">
        <v>1124</v>
      </c>
    </row>
    <row r="178">
      <c r="A178" s="4" t="inlineStr">
        <is>
          <t>Ares Management L.P | Eliminations</t>
        </is>
      </c>
    </row>
    <row r="179">
      <c r="A179" s="3" t="inlineStr">
        <is>
          <t>Assets</t>
        </is>
      </c>
    </row>
    <row r="180">
      <c r="A180" s="4" t="inlineStr">
        <is>
          <t>Total investments</t>
        </is>
      </c>
      <c r="D180" s="5" t="n">
        <v>-381758</v>
      </c>
    </row>
    <row r="181">
      <c r="A181" s="4" t="inlineStr">
        <is>
          <t>Due from affiliates</t>
        </is>
      </c>
      <c r="B181" s="6" t="n">
        <v>-22591</v>
      </c>
      <c r="D181" s="5" t="n">
        <v>-20134</v>
      </c>
    </row>
    <row r="182">
      <c r="A182" s="4" t="inlineStr">
        <is>
          <t>Other assets</t>
        </is>
      </c>
      <c r="D182" s="5" t="n">
        <v>-211</v>
      </c>
    </row>
    <row r="183">
      <c r="A183" s="3" t="inlineStr">
        <is>
          <t>Liabilities</t>
        </is>
      </c>
    </row>
    <row r="184">
      <c r="A184" s="4" t="inlineStr">
        <is>
          <t>Accounts payable, accrued expenses and other liabilities</t>
        </is>
      </c>
      <c r="D184" s="5" t="n">
        <v>-10205</v>
      </c>
    </row>
    <row r="185">
      <c r="A185" s="4" t="inlineStr">
        <is>
          <t>Non-controlling interests in Consolidated Funds</t>
        </is>
      </c>
      <c r="D185" s="6" t="n">
        <v>-3238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294819</v>
      </c>
      <c r="C4" s="6" t="n">
        <v>602758</v>
      </c>
      <c r="D4" s="6" t="n">
        <v>1953207</v>
      </c>
      <c r="E4" s="6" t="n">
        <v>616167</v>
      </c>
    </row>
    <row r="5">
      <c r="A5" s="3" t="inlineStr">
        <is>
          <t>Expenses</t>
        </is>
      </c>
    </row>
    <row r="6">
      <c r="A6" s="4" t="inlineStr">
        <is>
          <t>Compensation and benefits</t>
        </is>
      </c>
      <c r="B6" s="5" t="n">
        <v>269689</v>
      </c>
      <c r="C6" s="5" t="n">
        <v>185131</v>
      </c>
      <c r="D6" s="5" t="n">
        <v>501539</v>
      </c>
      <c r="E6" s="5" t="n">
        <v>365215</v>
      </c>
    </row>
    <row r="7">
      <c r="A7" s="4" t="inlineStr">
        <is>
          <t>Performance Related Compensation</t>
        </is>
      </c>
      <c r="B7" s="5" t="n">
        <v>656381</v>
      </c>
      <c r="C7" s="5" t="n">
        <v>237108</v>
      </c>
      <c r="D7" s="5" t="n">
        <v>877813</v>
      </c>
      <c r="E7" s="5" t="n">
        <v>69209</v>
      </c>
    </row>
    <row r="8">
      <c r="A8" s="4" t="inlineStr">
        <is>
          <t>General, administrative and other expenses</t>
        </is>
      </c>
      <c r="B8" s="5" t="n">
        <v>83362</v>
      </c>
      <c r="C8" s="5" t="n">
        <v>58084</v>
      </c>
      <c r="D8" s="5" t="n">
        <v>151018</v>
      </c>
      <c r="E8" s="5" t="n">
        <v>120415</v>
      </c>
    </row>
    <row r="9">
      <c r="A9" s="4" t="inlineStr">
        <is>
          <t>Expenses of Consolidated Funds</t>
        </is>
      </c>
      <c r="B9" s="5" t="n">
        <v>15300</v>
      </c>
      <c r="D9" s="5" t="n">
        <v>19471</v>
      </c>
      <c r="E9" s="5" t="n">
        <v>10687</v>
      </c>
    </row>
    <row r="10">
      <c r="A10" s="4" t="inlineStr">
        <is>
          <t>Total expenses</t>
        </is>
      </c>
      <c r="B10" s="5" t="n">
        <v>1024732</v>
      </c>
      <c r="C10" s="5" t="n">
        <v>483567</v>
      </c>
      <c r="D10" s="5" t="n">
        <v>1549841</v>
      </c>
      <c r="E10" s="5" t="n">
        <v>565526</v>
      </c>
    </row>
    <row r="11">
      <c r="A11" s="3" t="inlineStr">
        <is>
          <t>Other income (expense)</t>
        </is>
      </c>
    </row>
    <row r="12">
      <c r="A12" s="4" t="inlineStr">
        <is>
          <t>Net realized and unrealized gains (losses) on investments</t>
        </is>
      </c>
      <c r="B12" s="5" t="n">
        <v>4977</v>
      </c>
      <c r="C12" s="5" t="n">
        <v>290</v>
      </c>
      <c r="D12" s="5" t="n">
        <v>10410</v>
      </c>
      <c r="E12" s="5" t="n">
        <v>-7744</v>
      </c>
    </row>
    <row r="13">
      <c r="A13" s="4" t="inlineStr">
        <is>
          <t>Interest And Dividend Income</t>
        </is>
      </c>
      <c r="B13" s="5" t="n">
        <v>4482</v>
      </c>
      <c r="C13" s="5" t="n">
        <v>1978</v>
      </c>
      <c r="D13" s="5" t="n">
        <v>5442</v>
      </c>
      <c r="E13" s="5" t="n">
        <v>3768</v>
      </c>
    </row>
    <row r="14">
      <c r="A14" s="4" t="inlineStr">
        <is>
          <t>Interest expense</t>
        </is>
      </c>
      <c r="B14" s="5" t="n">
        <v>-6907</v>
      </c>
      <c r="C14" s="5" t="n">
        <v>-6082</v>
      </c>
      <c r="D14" s="5" t="n">
        <v>-13602</v>
      </c>
      <c r="E14" s="5" t="n">
        <v>-11388</v>
      </c>
    </row>
    <row r="15">
      <c r="A15" s="4" t="inlineStr">
        <is>
          <t>Other income (expense), net</t>
        </is>
      </c>
      <c r="B15" s="5" t="n">
        <v>-1819</v>
      </c>
      <c r="C15" s="5" t="n">
        <v>2181</v>
      </c>
      <c r="D15" s="5" t="n">
        <v>-5968</v>
      </c>
      <c r="E15" s="5" t="n">
        <v>7645</v>
      </c>
    </row>
    <row r="16">
      <c r="A16" s="4" t="inlineStr">
        <is>
          <t>Interest and other income of Consolidated Funds</t>
        </is>
      </c>
      <c r="B16" s="5" t="n">
        <v>113878</v>
      </c>
    </row>
    <row r="17">
      <c r="A17" s="4" t="inlineStr">
        <is>
          <t>Total other income (expense)</t>
        </is>
      </c>
      <c r="B17" s="5" t="n">
        <v>49690</v>
      </c>
      <c r="C17" s="5" t="n">
        <v>121906</v>
      </c>
      <c r="D17" s="5" t="n">
        <v>106475</v>
      </c>
      <c r="E17" s="5" t="n">
        <v>-105957</v>
      </c>
    </row>
    <row r="18">
      <c r="A18" s="4" t="inlineStr">
        <is>
          <t>Income (loss) before taxes</t>
        </is>
      </c>
      <c r="B18" s="5" t="n">
        <v>319777</v>
      </c>
      <c r="C18" s="5" t="n">
        <v>241097</v>
      </c>
      <c r="D18" s="5" t="n">
        <v>509841</v>
      </c>
      <c r="E18" s="5" t="n">
        <v>-55316</v>
      </c>
    </row>
    <row r="19">
      <c r="A19" s="4" t="inlineStr">
        <is>
          <t>Income tax benefit (expense)</t>
        </is>
      </c>
      <c r="B19" s="5" t="n">
        <v>48458</v>
      </c>
      <c r="C19" s="5" t="n">
        <v>24421</v>
      </c>
      <c r="D19" s="5" t="n">
        <v>74212</v>
      </c>
      <c r="E19" s="5" t="n">
        <v>3805</v>
      </c>
    </row>
    <row r="20">
      <c r="A20" s="4" t="inlineStr">
        <is>
          <t>Net income (loss)</t>
        </is>
      </c>
      <c r="B20" s="5" t="n">
        <v>271319</v>
      </c>
      <c r="C20" s="5" t="n">
        <v>216676</v>
      </c>
      <c r="D20" s="5" t="n">
        <v>435629</v>
      </c>
      <c r="E20" s="5" t="n">
        <v>-59121</v>
      </c>
    </row>
    <row r="21">
      <c r="A21" s="4" t="inlineStr">
        <is>
          <t>Net income attributable to Ares Management Corporation</t>
        </is>
      </c>
      <c r="B21" s="5" t="n">
        <v>141644</v>
      </c>
      <c r="C21" s="5" t="n">
        <v>56371</v>
      </c>
      <c r="D21" s="5" t="n">
        <v>200022</v>
      </c>
      <c r="E21" s="5" t="n">
        <v>25335</v>
      </c>
    </row>
    <row r="22">
      <c r="A22" s="4" t="inlineStr">
        <is>
          <t>Less: Series A Preferred Stock dividends paid</t>
        </is>
      </c>
      <c r="B22" s="5" t="n">
        <v>5425</v>
      </c>
      <c r="C22" s="5" t="n">
        <v>5425</v>
      </c>
      <c r="D22" s="5" t="n">
        <v>10850</v>
      </c>
      <c r="E22" s="5" t="n">
        <v>10850</v>
      </c>
    </row>
    <row r="23">
      <c r="A23" s="4" t="inlineStr">
        <is>
          <t>Less: Series A Preferred Stock redemption premium</t>
        </is>
      </c>
      <c r="B23" s="5" t="n">
        <v>11239</v>
      </c>
      <c r="C23" s="5" t="n">
        <v>0</v>
      </c>
      <c r="D23" s="5" t="n">
        <v>11239</v>
      </c>
      <c r="E23" s="5" t="n">
        <v>0</v>
      </c>
    </row>
    <row r="24">
      <c r="A24" s="4" t="inlineStr">
        <is>
          <t>Net income attributable to Ares Management Corporation Class A and non-voting common stockholders</t>
        </is>
      </c>
      <c r="B24" s="5" t="n">
        <v>124980</v>
      </c>
      <c r="C24" s="5" t="n">
        <v>50946</v>
      </c>
      <c r="D24" s="5" t="n">
        <v>177933</v>
      </c>
      <c r="E24" s="5" t="n">
        <v>14485</v>
      </c>
    </row>
    <row r="25">
      <c r="A25" s="4" t="inlineStr">
        <is>
          <t>Reportable legal entity</t>
        </is>
      </c>
    </row>
    <row r="26">
      <c r="A26" s="3" t="inlineStr">
        <is>
          <t>Expenses</t>
        </is>
      </c>
    </row>
    <row r="27">
      <c r="A27" s="4" t="inlineStr">
        <is>
          <t>Total expenses</t>
        </is>
      </c>
      <c r="C27" s="5" t="n">
        <v>14601</v>
      </c>
    </row>
    <row r="28">
      <c r="A28" s="3" t="inlineStr">
        <is>
          <t>Other income (expense)</t>
        </is>
      </c>
    </row>
    <row r="29">
      <c r="A29" s="4" t="inlineStr">
        <is>
          <t>Total other income (expense)</t>
        </is>
      </c>
      <c r="C29" s="5" t="n">
        <v>109394</v>
      </c>
    </row>
    <row r="30">
      <c r="A30" s="4" t="inlineStr">
        <is>
          <t>Income (loss) before taxes</t>
        </is>
      </c>
      <c r="C30" s="5" t="n">
        <v>94793</v>
      </c>
    </row>
    <row r="31">
      <c r="A31" s="4" t="inlineStr">
        <is>
          <t>Income tax benefit (expense)</t>
        </is>
      </c>
      <c r="C31" s="5" t="n">
        <v>2</v>
      </c>
    </row>
    <row r="32">
      <c r="A32" s="4" t="inlineStr">
        <is>
          <t>Net income (loss)</t>
        </is>
      </c>
      <c r="C32" s="5" t="n">
        <v>94791</v>
      </c>
    </row>
    <row r="33">
      <c r="A33" s="4" t="inlineStr">
        <is>
          <t>Eliminations</t>
        </is>
      </c>
    </row>
    <row r="34">
      <c r="A34" s="3" t="inlineStr">
        <is>
          <t>Revenues</t>
        </is>
      </c>
    </row>
    <row r="35">
      <c r="A35" s="4" t="inlineStr">
        <is>
          <t>Total revenues</t>
        </is>
      </c>
      <c r="B35" s="5" t="n">
        <v>-18917</v>
      </c>
      <c r="C35" s="5" t="n">
        <v>-25151</v>
      </c>
      <c r="D35" s="5" t="n">
        <v>-36288</v>
      </c>
      <c r="E35" s="5" t="n">
        <v>10340</v>
      </c>
    </row>
    <row r="36">
      <c r="A36" s="3" t="inlineStr">
        <is>
          <t>Expenses</t>
        </is>
      </c>
    </row>
    <row r="37">
      <c r="A37" s="4" t="inlineStr">
        <is>
          <t>Expenses of Consolidated Funds</t>
        </is>
      </c>
      <c r="D37" s="5" t="n">
        <v>-23976</v>
      </c>
      <c r="E37" s="5" t="n">
        <v>-21813</v>
      </c>
    </row>
    <row r="38">
      <c r="A38" s="4" t="inlineStr">
        <is>
          <t>Total expenses</t>
        </is>
      </c>
      <c r="B38" s="5" t="n">
        <v>-10711</v>
      </c>
      <c r="C38" s="5" t="n">
        <v>-11357</v>
      </c>
      <c r="D38" s="5" t="n">
        <v>-23976</v>
      </c>
      <c r="E38" s="5" t="n">
        <v>-21813</v>
      </c>
    </row>
    <row r="39">
      <c r="A39" s="3" t="inlineStr">
        <is>
          <t>Other income (expense)</t>
        </is>
      </c>
    </row>
    <row r="40">
      <c r="A40" s="4" t="inlineStr">
        <is>
          <t>Net realized and unrealized gains (losses) on investments</t>
        </is>
      </c>
      <c r="B40" s="5" t="n">
        <v>-8984</v>
      </c>
      <c r="C40" s="5" t="n">
        <v>-7742</v>
      </c>
      <c r="D40" s="5" t="n">
        <v>2567</v>
      </c>
      <c r="E40" s="5" t="n">
        <v>19919</v>
      </c>
    </row>
    <row r="41">
      <c r="A41" s="4" t="inlineStr">
        <is>
          <t>Interest And Dividend Income</t>
        </is>
      </c>
      <c r="B41" s="5" t="n">
        <v>-648</v>
      </c>
      <c r="C41" s="5" t="n">
        <v>-1920</v>
      </c>
      <c r="D41" s="5" t="n">
        <v>-1551</v>
      </c>
      <c r="E41" s="5" t="n">
        <v>-2732</v>
      </c>
    </row>
    <row r="42">
      <c r="A42" s="4" t="inlineStr">
        <is>
          <t>Other income (expense), net</t>
        </is>
      </c>
      <c r="B42" s="5" t="n">
        <v>-35</v>
      </c>
      <c r="C42" s="5" t="n">
        <v>-294</v>
      </c>
      <c r="D42" s="5" t="n">
        <v>-491</v>
      </c>
      <c r="E42" s="5" t="n">
        <v>208</v>
      </c>
    </row>
    <row r="43">
      <c r="A43" s="4" t="inlineStr">
        <is>
          <t>Total other income (expense)</t>
        </is>
      </c>
      <c r="B43" s="5" t="n">
        <v>4698</v>
      </c>
      <c r="C43" s="5" t="n">
        <v>4189</v>
      </c>
      <c r="D43" s="5" t="n">
        <v>8810</v>
      </c>
      <c r="E43" s="5" t="n">
        <v>8008</v>
      </c>
    </row>
    <row r="44">
      <c r="A44" s="4" t="inlineStr">
        <is>
          <t>Income (loss) before taxes</t>
        </is>
      </c>
      <c r="B44" s="5" t="n">
        <v>-3508</v>
      </c>
      <c r="C44" s="5" t="n">
        <v>-9605</v>
      </c>
      <c r="D44" s="5" t="n">
        <v>-3502</v>
      </c>
      <c r="E44" s="5" t="n">
        <v>40161</v>
      </c>
    </row>
    <row r="45">
      <c r="A45" s="4" t="inlineStr">
        <is>
          <t>Net income (loss)</t>
        </is>
      </c>
      <c r="B45" s="5" t="n">
        <v>-3508</v>
      </c>
      <c r="C45" s="5" t="n">
        <v>-9605</v>
      </c>
      <c r="D45" s="5" t="n">
        <v>-3502</v>
      </c>
      <c r="E45" s="5" t="n">
        <v>40161</v>
      </c>
    </row>
    <row r="46">
      <c r="A46" s="4" t="inlineStr">
        <is>
          <t>Consolidated Funds</t>
        </is>
      </c>
    </row>
    <row r="47">
      <c r="A47" s="3" t="inlineStr">
        <is>
          <t>Expenses</t>
        </is>
      </c>
    </row>
    <row r="48">
      <c r="A48" s="4" t="inlineStr">
        <is>
          <t>Expenses of Consolidated Funds</t>
        </is>
      </c>
      <c r="B48" s="5" t="n">
        <v>15300</v>
      </c>
      <c r="C48" s="5" t="n">
        <v>3244</v>
      </c>
      <c r="D48" s="5" t="n">
        <v>19471</v>
      </c>
      <c r="E48" s="5" t="n">
        <v>10687</v>
      </c>
    </row>
    <row r="49">
      <c r="A49" s="3" t="inlineStr">
        <is>
          <t>Other income (expense)</t>
        </is>
      </c>
    </row>
    <row r="50">
      <c r="A50" s="4" t="inlineStr">
        <is>
          <t>Net realized and unrealized gains (losses) on investments</t>
        </is>
      </c>
      <c r="B50" s="5" t="n">
        <v>-5947</v>
      </c>
      <c r="C50" s="5" t="n">
        <v>83522</v>
      </c>
      <c r="D50" s="5" t="n">
        <v>10475</v>
      </c>
      <c r="E50" s="5" t="n">
        <v>-171239</v>
      </c>
    </row>
    <row r="51">
      <c r="A51" s="4" t="inlineStr">
        <is>
          <t>Interest expense</t>
        </is>
      </c>
      <c r="B51" s="5" t="n">
        <v>-58974</v>
      </c>
      <c r="C51" s="5" t="n">
        <v>-76297</v>
      </c>
      <c r="D51" s="5" t="n">
        <v>-129999</v>
      </c>
      <c r="E51" s="5" t="n">
        <v>-156538</v>
      </c>
    </row>
    <row r="52">
      <c r="A52" s="4" t="inlineStr">
        <is>
          <t>Interest and other income of Consolidated Funds</t>
        </is>
      </c>
      <c r="B52" s="5" t="n">
        <v>113878</v>
      </c>
      <c r="C52" s="5" t="n">
        <v>116314</v>
      </c>
      <c r="D52" s="5" t="n">
        <v>229717</v>
      </c>
      <c r="E52" s="5" t="n">
        <v>229539</v>
      </c>
    </row>
    <row r="53">
      <c r="A53" s="4" t="inlineStr">
        <is>
          <t>Less: Net income attributable to redeemable interest in Ares Operating Group entities</t>
        </is>
      </c>
      <c r="B53" s="5" t="n">
        <v>5027</v>
      </c>
      <c r="C53" s="5" t="n">
        <v>85186</v>
      </c>
      <c r="D53" s="5" t="n">
        <v>54885</v>
      </c>
      <c r="E53" s="5" t="n">
        <v>-81220</v>
      </c>
    </row>
    <row r="54">
      <c r="A54" s="4" t="inlineStr">
        <is>
          <t>Less: Net income (loss) attributable to non-controlling interests</t>
        </is>
      </c>
      <c r="C54" s="5" t="n">
        <v>85186</v>
      </c>
      <c r="D54" s="5" t="n">
        <v>54885</v>
      </c>
      <c r="E54" s="5" t="n">
        <v>-81220</v>
      </c>
    </row>
    <row r="55">
      <c r="A55" s="4" t="inlineStr">
        <is>
          <t>Consolidated Funds | Reportable legal entity</t>
        </is>
      </c>
    </row>
    <row r="56">
      <c r="A56" s="3" t="inlineStr">
        <is>
          <t>Expenses</t>
        </is>
      </c>
    </row>
    <row r="57">
      <c r="A57" s="4" t="inlineStr">
        <is>
          <t>Expenses of Consolidated Funds</t>
        </is>
      </c>
      <c r="B57" s="5" t="n">
        <v>26011</v>
      </c>
      <c r="C57" s="5" t="n">
        <v>14601</v>
      </c>
      <c r="D57" s="5" t="n">
        <v>43447</v>
      </c>
      <c r="E57" s="5" t="n">
        <v>32500</v>
      </c>
    </row>
    <row r="58">
      <c r="A58" s="4" t="inlineStr">
        <is>
          <t>Total expenses</t>
        </is>
      </c>
      <c r="B58" s="5" t="n">
        <v>26011</v>
      </c>
      <c r="D58" s="5" t="n">
        <v>43447</v>
      </c>
      <c r="E58" s="5" t="n">
        <v>32500</v>
      </c>
    </row>
    <row r="59">
      <c r="A59" s="3" t="inlineStr">
        <is>
          <t>Other income (expense)</t>
        </is>
      </c>
    </row>
    <row r="60">
      <c r="A60" s="4" t="inlineStr">
        <is>
          <t>Net realized and unrealized gains (losses) on investments</t>
        </is>
      </c>
      <c r="B60" s="5" t="n">
        <v>-16622</v>
      </c>
      <c r="C60" s="5" t="n">
        <v>71497</v>
      </c>
      <c r="D60" s="5" t="n">
        <v>9846</v>
      </c>
      <c r="E60" s="5" t="n">
        <v>-158676</v>
      </c>
    </row>
    <row r="61">
      <c r="A61" s="4" t="inlineStr">
        <is>
          <t>Interest expense</t>
        </is>
      </c>
      <c r="B61" s="5" t="n">
        <v>-62629</v>
      </c>
      <c r="C61" s="5" t="n">
        <v>-78417</v>
      </c>
      <c r="D61" s="5" t="n">
        <v>-137164</v>
      </c>
      <c r="E61" s="5" t="n">
        <v>-159714</v>
      </c>
    </row>
    <row r="62">
      <c r="A62" s="4" t="inlineStr">
        <is>
          <t>Interest and other income of Consolidated Funds</t>
        </is>
      </c>
      <c r="B62" s="5" t="n">
        <v>113843</v>
      </c>
      <c r="C62" s="5" t="n">
        <v>116314</v>
      </c>
      <c r="D62" s="5" t="n">
        <v>229226</v>
      </c>
      <c r="E62" s="5" t="n">
        <v>229539</v>
      </c>
    </row>
    <row r="63">
      <c r="A63" s="4" t="inlineStr">
        <is>
          <t>Total other income (expense)</t>
        </is>
      </c>
      <c r="B63" s="5" t="n">
        <v>34592</v>
      </c>
      <c r="D63" s="5" t="n">
        <v>101908</v>
      </c>
      <c r="E63" s="5" t="n">
        <v>-88851</v>
      </c>
    </row>
    <row r="64">
      <c r="A64" s="4" t="inlineStr">
        <is>
          <t>Income (loss) before taxes</t>
        </is>
      </c>
      <c r="B64" s="5" t="n">
        <v>8581</v>
      </c>
      <c r="D64" s="5" t="n">
        <v>58461</v>
      </c>
      <c r="E64" s="5" t="n">
        <v>-121351</v>
      </c>
    </row>
    <row r="65">
      <c r="A65" s="4" t="inlineStr">
        <is>
          <t>Income tax benefit (expense)</t>
        </is>
      </c>
      <c r="B65" s="5" t="n">
        <v>46</v>
      </c>
      <c r="D65" s="5" t="n">
        <v>74</v>
      </c>
      <c r="E65" s="5" t="n">
        <v>30</v>
      </c>
    </row>
    <row r="66">
      <c r="A66" s="4" t="inlineStr">
        <is>
          <t>Net income (loss)</t>
        </is>
      </c>
      <c r="B66" s="5" t="n">
        <v>8535</v>
      </c>
      <c r="D66" s="5" t="n">
        <v>58387</v>
      </c>
      <c r="E66" s="5" t="n">
        <v>-121381</v>
      </c>
    </row>
    <row r="67">
      <c r="A67" s="4" t="inlineStr">
        <is>
          <t>Less: Net income attributable to redeemable interest in Ares Operating Group entities</t>
        </is>
      </c>
      <c r="B67" s="5" t="n">
        <v>8535</v>
      </c>
    </row>
    <row r="68">
      <c r="A68" s="4" t="inlineStr">
        <is>
          <t>Less: Net income (loss) attributable to non-controlling interests</t>
        </is>
      </c>
      <c r="C68" s="5" t="n">
        <v>94791</v>
      </c>
      <c r="D68" s="5" t="n">
        <v>58387</v>
      </c>
      <c r="E68" s="5" t="n">
        <v>-121381</v>
      </c>
    </row>
    <row r="69">
      <c r="A69" s="4" t="inlineStr">
        <is>
          <t>Consolidated Funds | Eliminations</t>
        </is>
      </c>
    </row>
    <row r="70">
      <c r="A70" s="3" t="inlineStr">
        <is>
          <t>Expenses</t>
        </is>
      </c>
    </row>
    <row r="71">
      <c r="A71" s="4" t="inlineStr">
        <is>
          <t>Expenses of Consolidated Funds</t>
        </is>
      </c>
      <c r="B71" s="5" t="n">
        <v>-10711</v>
      </c>
      <c r="C71" s="5" t="n">
        <v>-11357</v>
      </c>
    </row>
    <row r="72">
      <c r="A72" s="3" t="inlineStr">
        <is>
          <t>Other income (expense)</t>
        </is>
      </c>
    </row>
    <row r="73">
      <c r="A73" s="4" t="inlineStr">
        <is>
          <t>Net realized and unrealized gains (losses) on investments</t>
        </is>
      </c>
      <c r="B73" s="5" t="n">
        <v>10675</v>
      </c>
      <c r="C73" s="5" t="n">
        <v>12025</v>
      </c>
      <c r="D73" s="5" t="n">
        <v>629</v>
      </c>
      <c r="E73" s="5" t="n">
        <v>-12563</v>
      </c>
    </row>
    <row r="74">
      <c r="A74" s="4" t="inlineStr">
        <is>
          <t>Interest expense</t>
        </is>
      </c>
      <c r="B74" s="5" t="n">
        <v>3655</v>
      </c>
      <c r="C74" s="5" t="n">
        <v>2120</v>
      </c>
      <c r="D74" s="5" t="n">
        <v>7165</v>
      </c>
      <c r="E74" s="5" t="n">
        <v>3176</v>
      </c>
    </row>
    <row r="75">
      <c r="A75" s="4" t="inlineStr">
        <is>
          <t>Interest and other income of Consolidated Funds</t>
        </is>
      </c>
      <c r="B75" s="5" t="n">
        <v>35</v>
      </c>
      <c r="D75" s="5" t="n">
        <v>491</v>
      </c>
    </row>
    <row r="76">
      <c r="A76" s="4" t="inlineStr">
        <is>
          <t>Less: Net income attributable to redeemable interest in Ares Operating Group entities</t>
        </is>
      </c>
      <c r="B76" s="5" t="n">
        <v>-3508</v>
      </c>
    </row>
    <row r="77">
      <c r="A77" s="4" t="inlineStr">
        <is>
          <t>Less: Net income (loss) attributable to non-controlling interests</t>
        </is>
      </c>
      <c r="C77" s="5" t="n">
        <v>-9605</v>
      </c>
      <c r="D77" s="5" t="n">
        <v>-3502</v>
      </c>
      <c r="E77" s="5" t="n">
        <v>40161</v>
      </c>
    </row>
    <row r="78">
      <c r="A78" s="4" t="inlineStr">
        <is>
          <t>AOG</t>
        </is>
      </c>
    </row>
    <row r="79">
      <c r="A79" s="3" t="inlineStr">
        <is>
          <t>Other income (expense)</t>
        </is>
      </c>
    </row>
    <row r="80">
      <c r="A80" s="4" t="inlineStr">
        <is>
          <t>Net income (loss)</t>
        </is>
      </c>
      <c r="B80" s="5" t="n">
        <v>266292</v>
      </c>
      <c r="C80" s="5" t="n">
        <v>131490</v>
      </c>
      <c r="D80" s="5" t="n">
        <v>380744</v>
      </c>
      <c r="E80" s="5" t="n">
        <v>22099</v>
      </c>
    </row>
    <row r="81">
      <c r="A81" s="4" t="inlineStr">
        <is>
          <t>Less: Net income attributable to redeemable interest in Ares Operating Group entities</t>
        </is>
      </c>
      <c r="B81" s="5" t="n">
        <v>337</v>
      </c>
      <c r="C81" s="5" t="n">
        <v>0</v>
      </c>
      <c r="D81" s="5" t="n">
        <v>369</v>
      </c>
      <c r="E81" s="5" t="n">
        <v>0</v>
      </c>
    </row>
    <row r="82">
      <c r="A82" s="4" t="inlineStr">
        <is>
          <t>Less: Net income (loss) attributable to non-controlling interests</t>
        </is>
      </c>
      <c r="B82" s="5" t="n">
        <v>124311</v>
      </c>
      <c r="C82" s="5" t="n">
        <v>75119</v>
      </c>
      <c r="D82" s="5" t="n">
        <v>180353</v>
      </c>
      <c r="E82" s="5" t="n">
        <v>-3236</v>
      </c>
    </row>
    <row r="83">
      <c r="A83" s="4" t="inlineStr">
        <is>
          <t>Ares Management L.P</t>
        </is>
      </c>
    </row>
    <row r="84">
      <c r="A84" s="3" t="inlineStr">
        <is>
          <t>Revenues</t>
        </is>
      </c>
    </row>
    <row r="85">
      <c r="A85" s="4" t="inlineStr">
        <is>
          <t>Total revenues</t>
        </is>
      </c>
      <c r="B85" s="5" t="n">
        <v>1294819</v>
      </c>
      <c r="C85" s="5" t="n">
        <v>602758</v>
      </c>
      <c r="D85" s="5" t="n">
        <v>1953207</v>
      </c>
      <c r="E85" s="5" t="n">
        <v>616167</v>
      </c>
    </row>
    <row r="86">
      <c r="A86" s="3" t="inlineStr">
        <is>
          <t>Expenses</t>
        </is>
      </c>
    </row>
    <row r="87">
      <c r="A87" s="4" t="inlineStr">
        <is>
          <t>Compensation and benefits</t>
        </is>
      </c>
      <c r="B87" s="5" t="n">
        <v>269689</v>
      </c>
      <c r="C87" s="5" t="n">
        <v>185131</v>
      </c>
      <c r="D87" s="5" t="n">
        <v>501539</v>
      </c>
      <c r="E87" s="5" t="n">
        <v>365215</v>
      </c>
    </row>
    <row r="88">
      <c r="A88" s="4" t="inlineStr">
        <is>
          <t>Performance Related Compensation</t>
        </is>
      </c>
      <c r="B88" s="5" t="n">
        <v>656381</v>
      </c>
      <c r="C88" s="5" t="n">
        <v>237108</v>
      </c>
      <c r="D88" s="5" t="n">
        <v>877813</v>
      </c>
      <c r="E88" s="5" t="n">
        <v>69209</v>
      </c>
    </row>
    <row r="89">
      <c r="A89" s="4" t="inlineStr">
        <is>
          <t>General, administrative and other expenses</t>
        </is>
      </c>
      <c r="B89" s="5" t="n">
        <v>83362</v>
      </c>
      <c r="C89" s="5" t="n">
        <v>58084</v>
      </c>
      <c r="D89" s="5" t="n">
        <v>151018</v>
      </c>
      <c r="E89" s="5" t="n">
        <v>120415</v>
      </c>
    </row>
    <row r="90">
      <c r="A90" s="3" t="inlineStr">
        <is>
          <t>Other income (expense)</t>
        </is>
      </c>
    </row>
    <row r="91">
      <c r="A91" s="4" t="inlineStr">
        <is>
          <t>Net realized and unrealized gains (losses) on investments</t>
        </is>
      </c>
      <c r="B91" s="5" t="n">
        <v>4977</v>
      </c>
      <c r="C91" s="5" t="n">
        <v>290</v>
      </c>
      <c r="D91" s="5" t="n">
        <v>10410</v>
      </c>
      <c r="E91" s="5" t="n">
        <v>-7744</v>
      </c>
    </row>
    <row r="92">
      <c r="A92" s="4" t="inlineStr">
        <is>
          <t>Interest And Dividend Income</t>
        </is>
      </c>
      <c r="B92" s="5" t="n">
        <v>4482</v>
      </c>
      <c r="C92" s="5" t="n">
        <v>1978</v>
      </c>
      <c r="D92" s="5" t="n">
        <v>5442</v>
      </c>
      <c r="E92" s="5" t="n">
        <v>3768</v>
      </c>
    </row>
    <row r="93">
      <c r="A93" s="4" t="inlineStr">
        <is>
          <t>Interest expense</t>
        </is>
      </c>
      <c r="B93" s="5" t="n">
        <v>-6907</v>
      </c>
      <c r="C93" s="5" t="n">
        <v>-6082</v>
      </c>
      <c r="D93" s="5" t="n">
        <v>-13602</v>
      </c>
      <c r="E93" s="5" t="n">
        <v>-11388</v>
      </c>
    </row>
    <row r="94">
      <c r="A94" s="4" t="inlineStr">
        <is>
          <t>Other income (expense), net</t>
        </is>
      </c>
      <c r="B94" s="5" t="n">
        <v>-1819</v>
      </c>
      <c r="C94" s="5" t="n">
        <v>2181</v>
      </c>
      <c r="D94" s="5" t="n">
        <v>-5968</v>
      </c>
      <c r="E94" s="5" t="n">
        <v>7645</v>
      </c>
    </row>
    <row r="95">
      <c r="A95" s="4" t="inlineStr">
        <is>
          <t>Ares Management L.P | Reportable legal entity</t>
        </is>
      </c>
    </row>
    <row r="96">
      <c r="A96" s="3" t="inlineStr">
        <is>
          <t>Revenues</t>
        </is>
      </c>
    </row>
    <row r="97">
      <c r="A97" s="4" t="inlineStr">
        <is>
          <t>Total revenues</t>
        </is>
      </c>
      <c r="B97" s="5" t="n">
        <v>1313736</v>
      </c>
      <c r="C97" s="5" t="n">
        <v>627909</v>
      </c>
      <c r="D97" s="5" t="n">
        <v>1989495</v>
      </c>
    </row>
    <row r="98">
      <c r="A98" s="3" t="inlineStr">
        <is>
          <t>Expenses</t>
        </is>
      </c>
    </row>
    <row r="99">
      <c r="A99" s="4" t="inlineStr">
        <is>
          <t>Compensation and benefits</t>
        </is>
      </c>
      <c r="B99" s="5" t="n">
        <v>269689</v>
      </c>
      <c r="C99" s="5" t="n">
        <v>185131</v>
      </c>
      <c r="D99" s="5" t="n">
        <v>501539</v>
      </c>
    </row>
    <row r="100">
      <c r="A100" s="4" t="inlineStr">
        <is>
          <t>Performance Related Compensation</t>
        </is>
      </c>
      <c r="B100" s="5" t="n">
        <v>656381</v>
      </c>
      <c r="C100" s="5" t="n">
        <v>237108</v>
      </c>
      <c r="D100" s="5" t="n">
        <v>877813</v>
      </c>
    </row>
    <row r="101">
      <c r="A101" s="4" t="inlineStr">
        <is>
          <t>General, administrative and other expenses</t>
        </is>
      </c>
      <c r="B101" s="5" t="n">
        <v>83362</v>
      </c>
      <c r="C101" s="5" t="n">
        <v>58084</v>
      </c>
      <c r="D101" s="5" t="n">
        <v>151018</v>
      </c>
    </row>
    <row r="102">
      <c r="A102" s="4" t="inlineStr">
        <is>
          <t>Total expenses</t>
        </is>
      </c>
      <c r="B102" s="5" t="n">
        <v>1009432</v>
      </c>
      <c r="C102" s="5" t="n">
        <v>480323</v>
      </c>
      <c r="D102" s="5" t="n">
        <v>1530370</v>
      </c>
    </row>
    <row r="103">
      <c r="A103" s="3" t="inlineStr">
        <is>
          <t>Other income (expense)</t>
        </is>
      </c>
    </row>
    <row r="104">
      <c r="A104" s="4" t="inlineStr">
        <is>
          <t>Net realized and unrealized gains (losses) on investments</t>
        </is>
      </c>
      <c r="B104" s="5" t="n">
        <v>13961</v>
      </c>
      <c r="C104" s="5" t="n">
        <v>8032</v>
      </c>
      <c r="D104" s="5" t="n">
        <v>7843</v>
      </c>
    </row>
    <row r="105">
      <c r="A105" s="4" t="inlineStr">
        <is>
          <t>Interest And Dividend Income</t>
        </is>
      </c>
      <c r="B105" s="5" t="n">
        <v>5130</v>
      </c>
      <c r="C105" s="5" t="n">
        <v>3898</v>
      </c>
      <c r="D105" s="5" t="n">
        <v>6993</v>
      </c>
    </row>
    <row r="106">
      <c r="A106" s="4" t="inlineStr">
        <is>
          <t>Interest expense</t>
        </is>
      </c>
      <c r="B106" s="5" t="n">
        <v>-6907</v>
      </c>
      <c r="C106" s="5" t="n">
        <v>-6082</v>
      </c>
      <c r="D106" s="5" t="n">
        <v>-13602</v>
      </c>
    </row>
    <row r="107">
      <c r="A107" s="4" t="inlineStr">
        <is>
          <t>Other income (expense), net</t>
        </is>
      </c>
      <c r="B107" s="5" t="n">
        <v>-1784</v>
      </c>
      <c r="C107" s="5" t="n">
        <v>2475</v>
      </c>
      <c r="D107" s="5" t="n">
        <v>-5477</v>
      </c>
    </row>
    <row r="108">
      <c r="A108" s="4" t="inlineStr">
        <is>
          <t>Total other income (expense)</t>
        </is>
      </c>
      <c r="B108" s="5" t="n">
        <v>10400</v>
      </c>
      <c r="C108" s="5" t="n">
        <v>8323</v>
      </c>
      <c r="D108" s="5" t="n">
        <v>-4243</v>
      </c>
    </row>
    <row r="109">
      <c r="A109" s="4" t="inlineStr">
        <is>
          <t>Income (loss) before taxes</t>
        </is>
      </c>
      <c r="B109" s="5" t="n">
        <v>314704</v>
      </c>
      <c r="C109" s="5" t="n">
        <v>155909</v>
      </c>
      <c r="D109" s="5" t="n">
        <v>454882</v>
      </c>
    </row>
    <row r="110">
      <c r="A110" s="4" t="inlineStr">
        <is>
          <t>Income tax benefit (expense)</t>
        </is>
      </c>
      <c r="B110" s="5" t="n">
        <v>48412</v>
      </c>
      <c r="C110" s="5" t="n">
        <v>24419</v>
      </c>
      <c r="D110" s="5" t="n">
        <v>74138</v>
      </c>
    </row>
    <row r="111">
      <c r="A111" s="4" t="inlineStr">
        <is>
          <t>Net income (loss)</t>
        </is>
      </c>
      <c r="B111" s="5" t="n">
        <v>266292</v>
      </c>
      <c r="C111" s="5" t="n">
        <v>131490</v>
      </c>
      <c r="D111" s="5" t="n">
        <v>380744</v>
      </c>
      <c r="E111" s="5" t="n">
        <v>22099</v>
      </c>
    </row>
    <row r="112">
      <c r="A112" s="4" t="inlineStr">
        <is>
          <t>Net income attributable to Ares Management Corporation</t>
        </is>
      </c>
      <c r="B112" s="5" t="n">
        <v>141644</v>
      </c>
      <c r="C112" s="5" t="n">
        <v>56371</v>
      </c>
      <c r="D112" s="5" t="n">
        <v>200022</v>
      </c>
    </row>
    <row r="113">
      <c r="A113" s="4" t="inlineStr">
        <is>
          <t>Less: Series A Preferred Stock dividends paid</t>
        </is>
      </c>
      <c r="B113" s="5" t="n">
        <v>5425</v>
      </c>
      <c r="C113" s="5" t="n">
        <v>5425</v>
      </c>
      <c r="D113" s="5" t="n">
        <v>10850</v>
      </c>
    </row>
    <row r="114">
      <c r="A114" s="4" t="inlineStr">
        <is>
          <t>Less: Series A Preferred Stock redemption premium</t>
        </is>
      </c>
      <c r="B114" s="5" t="n">
        <v>11239</v>
      </c>
      <c r="D114" s="5" t="n">
        <v>11239</v>
      </c>
    </row>
    <row r="115">
      <c r="A115" s="4" t="inlineStr">
        <is>
          <t>Net income attributable to Ares Management Corporation Class A and non-voting common stockholders</t>
        </is>
      </c>
      <c r="B115" s="5" t="n">
        <v>124980</v>
      </c>
      <c r="C115" s="5" t="n">
        <v>50946</v>
      </c>
      <c r="D115" s="5" t="n">
        <v>177933</v>
      </c>
    </row>
    <row r="116">
      <c r="A116" s="4" t="inlineStr">
        <is>
          <t>Ares Management L.P | Eliminations</t>
        </is>
      </c>
    </row>
    <row r="117">
      <c r="A117" s="3" t="inlineStr">
        <is>
          <t>Revenues</t>
        </is>
      </c>
    </row>
    <row r="118">
      <c r="A118" s="4" t="inlineStr">
        <is>
          <t>Total revenues</t>
        </is>
      </c>
      <c r="E118" s="5" t="n">
        <v>605827</v>
      </c>
    </row>
    <row r="119">
      <c r="A119" s="3" t="inlineStr">
        <is>
          <t>Expenses</t>
        </is>
      </c>
    </row>
    <row r="120">
      <c r="A120" s="4" t="inlineStr">
        <is>
          <t>Compensation and benefits</t>
        </is>
      </c>
      <c r="E120" s="5" t="n">
        <v>365215</v>
      </c>
    </row>
    <row r="121">
      <c r="A121" s="4" t="inlineStr">
        <is>
          <t>Performance Related Compensation</t>
        </is>
      </c>
      <c r="E121" s="5" t="n">
        <v>69209</v>
      </c>
    </row>
    <row r="122">
      <c r="A122" s="4" t="inlineStr">
        <is>
          <t>General, administrative and other expenses</t>
        </is>
      </c>
      <c r="E122" s="5" t="n">
        <v>120415</v>
      </c>
    </row>
    <row r="123">
      <c r="A123" s="4" t="inlineStr">
        <is>
          <t>Total expenses</t>
        </is>
      </c>
      <c r="E123" s="5" t="n">
        <v>554839</v>
      </c>
    </row>
    <row r="124">
      <c r="A124" s="3" t="inlineStr">
        <is>
          <t>Other income (expense)</t>
        </is>
      </c>
    </row>
    <row r="125">
      <c r="A125" s="4" t="inlineStr">
        <is>
          <t>Net realized and unrealized gains (losses) on investments</t>
        </is>
      </c>
      <c r="E125" s="5" t="n">
        <v>-27663</v>
      </c>
    </row>
    <row r="126">
      <c r="A126" s="4" t="inlineStr">
        <is>
          <t>Interest And Dividend Income</t>
        </is>
      </c>
      <c r="E126" s="5" t="n">
        <v>6500</v>
      </c>
    </row>
    <row r="127">
      <c r="A127" s="4" t="inlineStr">
        <is>
          <t>Interest expense</t>
        </is>
      </c>
      <c r="E127" s="5" t="n">
        <v>-11388</v>
      </c>
    </row>
    <row r="128">
      <c r="A128" s="4" t="inlineStr">
        <is>
          <t>Other income (expense), net</t>
        </is>
      </c>
      <c r="E128" s="5" t="n">
        <v>7437</v>
      </c>
    </row>
    <row r="129">
      <c r="A129" s="4" t="inlineStr">
        <is>
          <t>Total other income (expense)</t>
        </is>
      </c>
      <c r="E129" s="5" t="n">
        <v>-25114</v>
      </c>
    </row>
    <row r="130">
      <c r="A130" s="4" t="inlineStr">
        <is>
          <t>Income (loss) before taxes</t>
        </is>
      </c>
      <c r="E130" s="5" t="n">
        <v>25874</v>
      </c>
    </row>
    <row r="131">
      <c r="A131" s="4" t="inlineStr">
        <is>
          <t>Income tax benefit (expense)</t>
        </is>
      </c>
      <c r="E131" s="5" t="n">
        <v>3775</v>
      </c>
    </row>
    <row r="132">
      <c r="A132" s="4" t="inlineStr">
        <is>
          <t>Net income (loss)</t>
        </is>
      </c>
      <c r="E132" s="5" t="n">
        <v>22099</v>
      </c>
    </row>
    <row r="133">
      <c r="A133" s="4" t="inlineStr">
        <is>
          <t>Net income attributable to Ares Management Corporation</t>
        </is>
      </c>
      <c r="E133" s="5" t="n">
        <v>25335</v>
      </c>
    </row>
    <row r="134">
      <c r="A134" s="4" t="inlineStr">
        <is>
          <t>Less: Series A Preferred Stock dividends paid</t>
        </is>
      </c>
      <c r="E134" s="5" t="n">
        <v>10850</v>
      </c>
    </row>
    <row r="135">
      <c r="A135" s="4" t="inlineStr">
        <is>
          <t>Net income attributable to Ares Management Corporation Class A and non-voting common stockholders</t>
        </is>
      </c>
      <c r="E135" s="5" t="n">
        <v>14485</v>
      </c>
    </row>
    <row r="136">
      <c r="A136" s="4" t="inlineStr">
        <is>
          <t>Ares Management L.P | AOG | Reportable legal entity</t>
        </is>
      </c>
    </row>
    <row r="137">
      <c r="A137" s="3" t="inlineStr">
        <is>
          <t>Other income (expense)</t>
        </is>
      </c>
    </row>
    <row r="138">
      <c r="A138" s="4" t="inlineStr">
        <is>
          <t>Net income (loss)</t>
        </is>
      </c>
      <c r="B138" s="5" t="n">
        <v>266292</v>
      </c>
      <c r="C138" s="5" t="n">
        <v>131490</v>
      </c>
      <c r="D138" s="5" t="n">
        <v>380744</v>
      </c>
    </row>
    <row r="139">
      <c r="A139" s="4" t="inlineStr">
        <is>
          <t>Less: Net income attributable to redeemable interest in Ares Operating Group entities</t>
        </is>
      </c>
      <c r="B139" s="5" t="n">
        <v>337</v>
      </c>
      <c r="D139" s="5" t="n">
        <v>369</v>
      </c>
    </row>
    <row r="140">
      <c r="A140" s="4" t="inlineStr">
        <is>
          <t>Less: Net income (loss) attributable to non-controlling interests</t>
        </is>
      </c>
      <c r="B140" s="5" t="n">
        <v>124311</v>
      </c>
      <c r="C140" s="5" t="n">
        <v>75119</v>
      </c>
      <c r="D140" s="5" t="n">
        <v>180353</v>
      </c>
    </row>
    <row r="141">
      <c r="A141" s="4" t="inlineStr">
        <is>
          <t>Ares Management L.P | AOG | Eliminations</t>
        </is>
      </c>
    </row>
    <row r="142">
      <c r="A142" s="3" t="inlineStr">
        <is>
          <t>Other income (expense)</t>
        </is>
      </c>
    </row>
    <row r="143">
      <c r="A143" s="4" t="inlineStr">
        <is>
          <t>Net income (loss)</t>
        </is>
      </c>
      <c r="E143" s="5" t="n">
        <v>22099</v>
      </c>
    </row>
    <row r="144">
      <c r="A144" s="4" t="inlineStr">
        <is>
          <t>Less: Net income (loss) attributable to non-controlling interests</t>
        </is>
      </c>
      <c r="E144" s="5" t="n">
        <v>-3236</v>
      </c>
    </row>
    <row r="145">
      <c r="A145" s="4" t="inlineStr">
        <is>
          <t>Management fees</t>
        </is>
      </c>
    </row>
    <row r="146">
      <c r="A146" s="3" t="inlineStr">
        <is>
          <t>Revenues</t>
        </is>
      </c>
    </row>
    <row r="147">
      <c r="A147" s="4" t="inlineStr">
        <is>
          <t>Total revenues</t>
        </is>
      </c>
      <c r="B147" s="5" t="n">
        <v>367286</v>
      </c>
      <c r="C147" s="5" t="n">
        <v>266867</v>
      </c>
      <c r="D147" s="5" t="n">
        <v>687559</v>
      </c>
      <c r="E147" s="5" t="n">
        <v>530716</v>
      </c>
    </row>
    <row r="148">
      <c r="A148" s="4" t="inlineStr">
        <is>
          <t>Management fees | Eliminations</t>
        </is>
      </c>
    </row>
    <row r="149">
      <c r="A149" s="3" t="inlineStr">
        <is>
          <t>Revenues</t>
        </is>
      </c>
    </row>
    <row r="150">
      <c r="A150" s="4" t="inlineStr">
        <is>
          <t>Total revenues</t>
        </is>
      </c>
      <c r="B150" s="5" t="n">
        <v>-10659</v>
      </c>
      <c r="C150" s="5" t="n">
        <v>-11380</v>
      </c>
      <c r="D150" s="5" t="n">
        <v>-22365</v>
      </c>
      <c r="E150" s="5" t="n">
        <v>-21882</v>
      </c>
    </row>
    <row r="151">
      <c r="A151" s="4" t="inlineStr">
        <is>
          <t>Management fees | Ares Management L.P</t>
        </is>
      </c>
    </row>
    <row r="152">
      <c r="A152" s="3" t="inlineStr">
        <is>
          <t>Revenues</t>
        </is>
      </c>
    </row>
    <row r="153">
      <c r="A153" s="4" t="inlineStr">
        <is>
          <t>Total revenues</t>
        </is>
      </c>
      <c r="B153" s="5" t="n">
        <v>367286</v>
      </c>
      <c r="C153" s="5" t="n">
        <v>266867</v>
      </c>
      <c r="D153" s="5" t="n">
        <v>687559</v>
      </c>
      <c r="E153" s="5" t="n">
        <v>530716</v>
      </c>
    </row>
    <row r="154">
      <c r="A154" s="4" t="inlineStr">
        <is>
          <t>Management fees | Ares Management L.P | Reportable legal entity</t>
        </is>
      </c>
    </row>
    <row r="155">
      <c r="A155" s="3" t="inlineStr">
        <is>
          <t>Revenues</t>
        </is>
      </c>
    </row>
    <row r="156">
      <c r="A156" s="4" t="inlineStr">
        <is>
          <t>Total revenues</t>
        </is>
      </c>
      <c r="B156" s="5" t="n">
        <v>377945</v>
      </c>
      <c r="C156" s="5" t="n">
        <v>278247</v>
      </c>
      <c r="D156" s="5" t="n">
        <v>709924</v>
      </c>
    </row>
    <row r="157">
      <c r="A157" s="4" t="inlineStr">
        <is>
          <t>Management fees | Ares Management L.P | Eliminations</t>
        </is>
      </c>
    </row>
    <row r="158">
      <c r="A158" s="3" t="inlineStr">
        <is>
          <t>Revenues</t>
        </is>
      </c>
    </row>
    <row r="159">
      <c r="A159" s="4" t="inlineStr">
        <is>
          <t>Total revenues</t>
        </is>
      </c>
      <c r="E159" s="5" t="n">
        <v>552598</v>
      </c>
    </row>
    <row r="160">
      <c r="A160" s="4" t="inlineStr">
        <is>
          <t>Carried interest allocation</t>
        </is>
      </c>
    </row>
    <row r="161">
      <c r="A161" s="3" t="inlineStr">
        <is>
          <t>Revenues</t>
        </is>
      </c>
    </row>
    <row r="162">
      <c r="A162" s="4" t="inlineStr">
        <is>
          <t>Total revenues</t>
        </is>
      </c>
      <c r="B162" s="5" t="n">
        <v>852521</v>
      </c>
      <c r="C162" s="5" t="n">
        <v>303278</v>
      </c>
      <c r="D162" s="5" t="n">
        <v>1150056</v>
      </c>
      <c r="E162" s="5" t="n">
        <v>72402</v>
      </c>
    </row>
    <row r="163">
      <c r="A163" s="4" t="inlineStr">
        <is>
          <t>Carried interest allocation | Ares Management L.P</t>
        </is>
      </c>
    </row>
    <row r="164">
      <c r="A164" s="3" t="inlineStr">
        <is>
          <t>Revenues</t>
        </is>
      </c>
    </row>
    <row r="165">
      <c r="A165" s="4" t="inlineStr">
        <is>
          <t>Total revenues</t>
        </is>
      </c>
      <c r="B165" s="5" t="n">
        <v>852521</v>
      </c>
      <c r="C165" s="5" t="n">
        <v>303278</v>
      </c>
      <c r="D165" s="5" t="n">
        <v>1150056</v>
      </c>
      <c r="E165" s="5" t="n">
        <v>72402</v>
      </c>
    </row>
    <row r="166">
      <c r="A166" s="4" t="inlineStr">
        <is>
          <t>Carried interest allocation | Ares Management L.P | Reportable legal entity</t>
        </is>
      </c>
    </row>
    <row r="167">
      <c r="A167" s="3" t="inlineStr">
        <is>
          <t>Revenues</t>
        </is>
      </c>
    </row>
    <row r="168">
      <c r="A168" s="4" t="inlineStr">
        <is>
          <t>Total revenues</t>
        </is>
      </c>
      <c r="B168" s="5" t="n">
        <v>852521</v>
      </c>
      <c r="C168" s="5" t="n">
        <v>303278</v>
      </c>
      <c r="D168" s="5" t="n">
        <v>1150056</v>
      </c>
    </row>
    <row r="169">
      <c r="A169" s="4" t="inlineStr">
        <is>
          <t>Carried interest allocation | Ares Management L.P | Eliminations</t>
        </is>
      </c>
    </row>
    <row r="170">
      <c r="A170" s="3" t="inlineStr">
        <is>
          <t>Revenues</t>
        </is>
      </c>
    </row>
    <row r="171">
      <c r="A171" s="4" t="inlineStr">
        <is>
          <t>Total revenues</t>
        </is>
      </c>
      <c r="E171" s="5" t="n">
        <v>72402</v>
      </c>
    </row>
    <row r="172">
      <c r="A172" s="4" t="inlineStr">
        <is>
          <t>Incentive fees</t>
        </is>
      </c>
    </row>
    <row r="173">
      <c r="A173" s="3" t="inlineStr">
        <is>
          <t>Revenues</t>
        </is>
      </c>
    </row>
    <row r="174">
      <c r="A174" s="4" t="inlineStr">
        <is>
          <t>Total revenues</t>
        </is>
      </c>
      <c r="B174" s="5" t="n">
        <v>15904</v>
      </c>
      <c r="C174" s="5" t="n">
        <v>331</v>
      </c>
      <c r="D174" s="5" t="n">
        <v>18724</v>
      </c>
      <c r="E174" s="5" t="n">
        <v>-2918</v>
      </c>
    </row>
    <row r="175">
      <c r="A175" s="3" t="inlineStr">
        <is>
          <t>Expenses</t>
        </is>
      </c>
    </row>
    <row r="176">
      <c r="A176" s="4" t="inlineStr">
        <is>
          <t>Total expenses</t>
        </is>
      </c>
      <c r="B176" s="5" t="n">
        <v>-4630</v>
      </c>
      <c r="C176" s="5" t="n">
        <v>0</v>
      </c>
      <c r="D176" s="5" t="n">
        <v>-4630</v>
      </c>
      <c r="E176" s="5" t="n">
        <v>0</v>
      </c>
    </row>
    <row r="177">
      <c r="A177" s="4" t="inlineStr">
        <is>
          <t>Incentive fees | Eliminations</t>
        </is>
      </c>
    </row>
    <row r="178">
      <c r="A178" s="3" t="inlineStr">
        <is>
          <t>Revenues</t>
        </is>
      </c>
    </row>
    <row r="179">
      <c r="A179" s="4" t="inlineStr">
        <is>
          <t>Total revenues</t>
        </is>
      </c>
      <c r="B179" s="5" t="n">
        <v>-3</v>
      </c>
      <c r="C179" s="5" t="n">
        <v>25</v>
      </c>
      <c r="D179" s="5" t="n">
        <v>-1528</v>
      </c>
      <c r="E179" s="5" t="n">
        <v>70</v>
      </c>
    </row>
    <row r="180">
      <c r="A180" s="4" t="inlineStr">
        <is>
          <t>Incentive fees | Ares Management L.P</t>
        </is>
      </c>
    </row>
    <row r="181">
      <c r="A181" s="3" t="inlineStr">
        <is>
          <t>Revenues</t>
        </is>
      </c>
    </row>
    <row r="182">
      <c r="A182" s="4" t="inlineStr">
        <is>
          <t>Total revenues</t>
        </is>
      </c>
      <c r="B182" s="5" t="n">
        <v>15904</v>
      </c>
      <c r="C182" s="5" t="n">
        <v>331</v>
      </c>
      <c r="D182" s="5" t="n">
        <v>18724</v>
      </c>
      <c r="E182" s="5" t="n">
        <v>-2918</v>
      </c>
    </row>
    <row r="183">
      <c r="A183" s="4" t="inlineStr">
        <is>
          <t>Incentive fees | Ares Management L.P | Reportable legal entity</t>
        </is>
      </c>
    </row>
    <row r="184">
      <c r="A184" s="3" t="inlineStr">
        <is>
          <t>Revenues</t>
        </is>
      </c>
    </row>
    <row r="185">
      <c r="A185" s="4" t="inlineStr">
        <is>
          <t>Total revenues</t>
        </is>
      </c>
      <c r="B185" s="5" t="n">
        <v>15907</v>
      </c>
      <c r="C185" s="5" t="n">
        <v>306</v>
      </c>
      <c r="D185" s="5" t="n">
        <v>20252</v>
      </c>
    </row>
    <row r="186">
      <c r="A186" s="4" t="inlineStr">
        <is>
          <t>Incentive fees | Ares Management L.P | Eliminations</t>
        </is>
      </c>
    </row>
    <row r="187">
      <c r="A187" s="3" t="inlineStr">
        <is>
          <t>Revenues</t>
        </is>
      </c>
    </row>
    <row r="188">
      <c r="A188" s="4" t="inlineStr">
        <is>
          <t>Total revenues</t>
        </is>
      </c>
      <c r="E188" s="5" t="n">
        <v>-2988</v>
      </c>
    </row>
    <row r="189">
      <c r="A189" s="4" t="inlineStr">
        <is>
          <t>Principal investment income (loss)</t>
        </is>
      </c>
    </row>
    <row r="190">
      <c r="A190" s="3" t="inlineStr">
        <is>
          <t>Revenues</t>
        </is>
      </c>
    </row>
    <row r="191">
      <c r="A191" s="4" t="inlineStr">
        <is>
          <t>Total revenues</t>
        </is>
      </c>
      <c r="B191" s="5" t="n">
        <v>47127</v>
      </c>
      <c r="C191" s="5" t="n">
        <v>23645</v>
      </c>
      <c r="D191" s="5" t="n">
        <v>72227</v>
      </c>
      <c r="E191" s="5" t="n">
        <v>-3078</v>
      </c>
    </row>
    <row r="192">
      <c r="A192" s="4" t="inlineStr">
        <is>
          <t>Principal investment income (loss) | Eliminations</t>
        </is>
      </c>
    </row>
    <row r="193">
      <c r="A193" s="3" t="inlineStr">
        <is>
          <t>Revenues</t>
        </is>
      </c>
    </row>
    <row r="194">
      <c r="A194" s="4" t="inlineStr">
        <is>
          <t>Total revenues</t>
        </is>
      </c>
      <c r="B194" s="5" t="n">
        <v>-3507</v>
      </c>
      <c r="C194" s="5" t="n">
        <v>-9312</v>
      </c>
      <c r="D194" s="5" t="n">
        <v>-3502</v>
      </c>
      <c r="E194" s="5" t="n">
        <v>39953</v>
      </c>
    </row>
    <row r="195">
      <c r="A195" s="4" t="inlineStr">
        <is>
          <t>Principal investment income (loss) | Ares Management L.P</t>
        </is>
      </c>
    </row>
    <row r="196">
      <c r="A196" s="3" t="inlineStr">
        <is>
          <t>Revenues</t>
        </is>
      </c>
    </row>
    <row r="197">
      <c r="A197" s="4" t="inlineStr">
        <is>
          <t>Total revenues</t>
        </is>
      </c>
      <c r="B197" s="5" t="n">
        <v>47127</v>
      </c>
      <c r="C197" s="5" t="n">
        <v>23645</v>
      </c>
      <c r="D197" s="5" t="n">
        <v>72227</v>
      </c>
      <c r="E197" s="5" t="n">
        <v>-3078</v>
      </c>
    </row>
    <row r="198">
      <c r="A198" s="4" t="inlineStr">
        <is>
          <t>Principal investment income (loss) | Ares Management L.P | Reportable legal entity</t>
        </is>
      </c>
    </row>
    <row r="199">
      <c r="A199" s="3" t="inlineStr">
        <is>
          <t>Revenues</t>
        </is>
      </c>
    </row>
    <row r="200">
      <c r="A200" s="4" t="inlineStr">
        <is>
          <t>Total revenues</t>
        </is>
      </c>
      <c r="B200" s="5" t="n">
        <v>50634</v>
      </c>
      <c r="C200" s="5" t="n">
        <v>32957</v>
      </c>
      <c r="D200" s="5" t="n">
        <v>75729</v>
      </c>
    </row>
    <row r="201">
      <c r="A201" s="4" t="inlineStr">
        <is>
          <t>Principal investment income (loss) | Ares Management L.P | Eliminations</t>
        </is>
      </c>
    </row>
    <row r="202">
      <c r="A202" s="3" t="inlineStr">
        <is>
          <t>Revenues</t>
        </is>
      </c>
    </row>
    <row r="203">
      <c r="A203" s="4" t="inlineStr">
        <is>
          <t>Total revenues</t>
        </is>
      </c>
      <c r="E203" s="5" t="n">
        <v>-43031</v>
      </c>
    </row>
    <row r="204">
      <c r="A204" s="4" t="inlineStr">
        <is>
          <t>Administrative, transaction and other fees</t>
        </is>
      </c>
    </row>
    <row r="205">
      <c r="A205" s="3" t="inlineStr">
        <is>
          <t>Revenues</t>
        </is>
      </c>
    </row>
    <row r="206">
      <c r="A206" s="4" t="inlineStr">
        <is>
          <t>Total revenues</t>
        </is>
      </c>
      <c r="B206" s="5" t="n">
        <v>11981</v>
      </c>
      <c r="C206" s="5" t="n">
        <v>8637</v>
      </c>
      <c r="D206" s="5" t="n">
        <v>24641</v>
      </c>
      <c r="E206" s="5" t="n">
        <v>19045</v>
      </c>
    </row>
    <row r="207">
      <c r="A207" s="4" t="inlineStr">
        <is>
          <t>Administrative, transaction and other fees | Eliminations</t>
        </is>
      </c>
    </row>
    <row r="208">
      <c r="A208" s="3" t="inlineStr">
        <is>
          <t>Revenues</t>
        </is>
      </c>
    </row>
    <row r="209">
      <c r="A209" s="4" t="inlineStr">
        <is>
          <t>Total revenues</t>
        </is>
      </c>
      <c r="B209" s="5" t="n">
        <v>-4748</v>
      </c>
      <c r="C209" s="5" t="n">
        <v>-4484</v>
      </c>
      <c r="D209" s="5" t="n">
        <v>-8893</v>
      </c>
      <c r="E209" s="5" t="n">
        <v>-7801</v>
      </c>
    </row>
    <row r="210">
      <c r="A210" s="4" t="inlineStr">
        <is>
          <t>Administrative, transaction and other fees | Ares Management L.P</t>
        </is>
      </c>
    </row>
    <row r="211">
      <c r="A211" s="3" t="inlineStr">
        <is>
          <t>Revenues</t>
        </is>
      </c>
    </row>
    <row r="212">
      <c r="A212" s="4" t="inlineStr">
        <is>
          <t>Total revenues</t>
        </is>
      </c>
      <c r="B212" s="5" t="n">
        <v>11981</v>
      </c>
      <c r="C212" s="5" t="n">
        <v>8637</v>
      </c>
      <c r="D212" s="5" t="n">
        <v>24641</v>
      </c>
      <c r="E212" s="5" t="n">
        <v>19045</v>
      </c>
    </row>
    <row r="213">
      <c r="A213" s="4" t="inlineStr">
        <is>
          <t>Administrative, transaction and other fees | Ares Management L.P | Reportable legal entity</t>
        </is>
      </c>
    </row>
    <row r="214">
      <c r="A214" s="3" t="inlineStr">
        <is>
          <t>Revenues</t>
        </is>
      </c>
    </row>
    <row r="215">
      <c r="A215" s="4" t="inlineStr">
        <is>
          <t>Total revenues</t>
        </is>
      </c>
      <c r="B215" s="6" t="n">
        <v>16729</v>
      </c>
      <c r="C215" s="6" t="n">
        <v>13121</v>
      </c>
      <c r="D215" s="6" t="n">
        <v>33534</v>
      </c>
    </row>
    <row r="216">
      <c r="A216" s="4" t="inlineStr">
        <is>
          <t>Administrative, transaction and other fees | Ares Management L.P | Eliminations</t>
        </is>
      </c>
    </row>
    <row r="217">
      <c r="A217" s="3" t="inlineStr">
        <is>
          <t>Revenues</t>
        </is>
      </c>
    </row>
    <row r="218">
      <c r="A218" s="4" t="inlineStr">
        <is>
          <t>Total revenues</t>
        </is>
      </c>
      <c r="E218" s="6" t="n">
        <v>2684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Cash Flow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 (loss)</t>
        </is>
      </c>
      <c r="B4" s="6" t="n">
        <v>271319</v>
      </c>
      <c r="C4" s="6" t="n">
        <v>216676</v>
      </c>
      <c r="D4" s="6" t="n">
        <v>435629</v>
      </c>
      <c r="E4" s="6" t="n">
        <v>-59121</v>
      </c>
    </row>
    <row r="5">
      <c r="A5" s="4" t="inlineStr">
        <is>
          <t>Net cash used in operating activities</t>
        </is>
      </c>
      <c r="D5" s="5" t="n">
        <v>-1069043</v>
      </c>
      <c r="E5" s="5" t="n">
        <v>-150839</v>
      </c>
    </row>
    <row r="6">
      <c r="A6" s="3" t="inlineStr">
        <is>
          <t>Cash flows from investing activities:</t>
        </is>
      </c>
    </row>
    <row r="7">
      <c r="A7" s="4" t="inlineStr">
        <is>
          <t>Acquisitions, net of cash acquired</t>
        </is>
      </c>
      <c r="D7" s="5" t="n">
        <v>-778144</v>
      </c>
      <c r="E7" s="5" t="n">
        <v>-35844</v>
      </c>
    </row>
    <row r="8">
      <c r="A8" s="4" t="inlineStr">
        <is>
          <t>Net cash used in investing activities</t>
        </is>
      </c>
      <c r="D8" s="5" t="n">
        <v>-786096</v>
      </c>
      <c r="E8" s="5" t="n">
        <v>-43924</v>
      </c>
    </row>
    <row r="9">
      <c r="A9" s="3" t="inlineStr">
        <is>
          <t>Cash flows from financing activities:</t>
        </is>
      </c>
    </row>
    <row r="10">
      <c r="A10" s="4" t="inlineStr">
        <is>
          <t>Redemption of Series A Preferred Stock</t>
        </is>
      </c>
      <c r="D10" s="5" t="n">
        <v>-310000</v>
      </c>
    </row>
    <row r="11">
      <c r="A11" s="4" t="inlineStr">
        <is>
          <t>Other financing activities</t>
        </is>
      </c>
      <c r="E11" s="5" t="n">
        <v>-1889</v>
      </c>
    </row>
    <row r="12">
      <c r="A12" s="3" t="inlineStr">
        <is>
          <t>Allocable to redeemable and non-controlling interests in Consolidated Funds:</t>
        </is>
      </c>
    </row>
    <row r="13">
      <c r="A13" s="4" t="inlineStr">
        <is>
          <t>Net cash provided by financing activities</t>
        </is>
      </c>
      <c r="D13" s="5" t="n">
        <v>1894872</v>
      </c>
      <c r="E13" s="5" t="n">
        <v>962230</v>
      </c>
    </row>
    <row r="14">
      <c r="A14" s="4" t="inlineStr">
        <is>
          <t>Effect of exchange rate changes</t>
        </is>
      </c>
      <c r="D14" s="5" t="n">
        <v>3361</v>
      </c>
      <c r="E14" s="5" t="n">
        <v>-15811</v>
      </c>
    </row>
    <row r="15">
      <c r="A15" s="4" t="inlineStr">
        <is>
          <t>Net change in cash and cash equivalents</t>
        </is>
      </c>
      <c r="D15" s="5" t="n">
        <v>43094</v>
      </c>
      <c r="E15" s="5" t="n">
        <v>751656</v>
      </c>
    </row>
    <row r="16">
      <c r="A16" s="4" t="inlineStr">
        <is>
          <t>Cash and cash equivalents, beginning of period</t>
        </is>
      </c>
      <c r="D16" s="5" t="n">
        <v>539812</v>
      </c>
      <c r="E16" s="5" t="n">
        <v>138384</v>
      </c>
    </row>
    <row r="17">
      <c r="A17" s="4" t="inlineStr">
        <is>
          <t>Cash and cash equivalents, end of period</t>
        </is>
      </c>
      <c r="B17" s="5" t="n">
        <v>582906</v>
      </c>
      <c r="C17" s="5" t="n">
        <v>890040</v>
      </c>
      <c r="D17" s="5" t="n">
        <v>582906</v>
      </c>
      <c r="E17" s="5" t="n">
        <v>890040</v>
      </c>
    </row>
    <row r="18">
      <c r="A18" s="3" t="inlineStr">
        <is>
          <t>Supplemental disclosure of non-cash financing activities:</t>
        </is>
      </c>
    </row>
    <row r="19">
      <c r="A19" s="4" t="inlineStr">
        <is>
          <t>Issuance of AOG Units in connection with acquisitions</t>
        </is>
      </c>
      <c r="D19" s="5" t="n">
        <v>299640</v>
      </c>
    </row>
    <row r="20">
      <c r="A20" s="4" t="inlineStr">
        <is>
          <t>Reportable legal entity</t>
        </is>
      </c>
    </row>
    <row r="21">
      <c r="A21" s="3" t="inlineStr">
        <is>
          <t>Cash flows from operating activities:</t>
        </is>
      </c>
    </row>
    <row r="22">
      <c r="A22" s="4" t="inlineStr">
        <is>
          <t>Net income (loss)</t>
        </is>
      </c>
      <c r="C22" s="5" t="n">
        <v>94791</v>
      </c>
    </row>
    <row r="23">
      <c r="A23" s="4" t="inlineStr">
        <is>
          <t>Eliminations</t>
        </is>
      </c>
    </row>
    <row r="24">
      <c r="A24" s="3" t="inlineStr">
        <is>
          <t>Cash flows from operating activities:</t>
        </is>
      </c>
    </row>
    <row r="25">
      <c r="A25" s="4" t="inlineStr">
        <is>
          <t>Net income (loss)</t>
        </is>
      </c>
      <c r="B25" s="5" t="n">
        <v>-3508</v>
      </c>
      <c r="C25" s="5" t="n">
        <v>-9605</v>
      </c>
      <c r="D25" s="5" t="n">
        <v>-3502</v>
      </c>
      <c r="E25" s="5" t="n">
        <v>40161</v>
      </c>
    </row>
    <row r="26">
      <c r="A26" s="4" t="inlineStr">
        <is>
          <t>Net cash used in operating activities</t>
        </is>
      </c>
      <c r="D26" s="5" t="n">
        <v>-320714</v>
      </c>
      <c r="E26" s="5" t="n">
        <v>340500</v>
      </c>
    </row>
    <row r="27">
      <c r="A27" s="3" t="inlineStr">
        <is>
          <t>Allocable to redeemable and non-controlling interests in Consolidated Funds:</t>
        </is>
      </c>
    </row>
    <row r="28">
      <c r="A28" s="4" t="inlineStr">
        <is>
          <t>Net cash provided by financing activities</t>
        </is>
      </c>
      <c r="D28" s="5" t="n">
        <v>-5784</v>
      </c>
      <c r="E28" s="5" t="n">
        <v>7421</v>
      </c>
    </row>
    <row r="29">
      <c r="A29" s="4" t="inlineStr">
        <is>
          <t>Net change in cash and cash equivalents</t>
        </is>
      </c>
      <c r="D29" s="5" t="n">
        <v>-326498</v>
      </c>
      <c r="E29" s="5" t="n">
        <v>347921</v>
      </c>
    </row>
    <row r="30">
      <c r="A30" s="4" t="inlineStr">
        <is>
          <t>Cash and cash equivalents, beginning of period</t>
        </is>
      </c>
      <c r="D30" s="5" t="n">
        <v>-522377</v>
      </c>
      <c r="E30" s="5" t="n">
        <v>-606321</v>
      </c>
    </row>
    <row r="31">
      <c r="A31" s="4" t="inlineStr">
        <is>
          <t>Cash and cash equivalents, end of period</t>
        </is>
      </c>
      <c r="B31" s="5" t="n">
        <v>-848875</v>
      </c>
      <c r="C31" s="5" t="n">
        <v>-258400</v>
      </c>
      <c r="D31" s="5" t="n">
        <v>-848875</v>
      </c>
      <c r="E31" s="5" t="n">
        <v>-258400</v>
      </c>
    </row>
    <row r="32">
      <c r="A32" s="4" t="inlineStr">
        <is>
          <t>Consolidated Funds</t>
        </is>
      </c>
    </row>
    <row r="33">
      <c r="A33" s="3" t="inlineStr">
        <is>
          <t>Cash flows from operating activities:</t>
        </is>
      </c>
    </row>
    <row r="34">
      <c r="A34" s="4" t="inlineStr">
        <is>
          <t>Adjustments to reconcile net income (loss) to net cash provided by operating activities</t>
        </is>
      </c>
      <c r="D34" s="5" t="n">
        <v>-1811773</v>
      </c>
      <c r="E34" s="5" t="n">
        <v>-496873</v>
      </c>
    </row>
    <row r="35">
      <c r="A35" s="4" t="inlineStr">
        <is>
          <t>Cash flows due to changes in operating assets and liabilities</t>
        </is>
      </c>
      <c r="D35" s="5" t="n">
        <v>414530</v>
      </c>
      <c r="E35" s="5" t="n">
        <v>161345</v>
      </c>
    </row>
    <row r="36">
      <c r="A36" s="3" t="inlineStr">
        <is>
          <t>Allocable to redeemable and non-controlling interests in Consolidated Funds:</t>
        </is>
      </c>
    </row>
    <row r="37">
      <c r="A37" s="4" t="inlineStr">
        <is>
          <t>Contributions from redeemable and non-controlling interests in Consolidated Funds</t>
        </is>
      </c>
      <c r="D37" s="5" t="n">
        <v>962829</v>
      </c>
      <c r="E37" s="5" t="n">
        <v>123695</v>
      </c>
    </row>
    <row r="38">
      <c r="A38" s="4" t="inlineStr">
        <is>
          <t>Distributions to non-controlling interests in Consolidated Funds</t>
        </is>
      </c>
      <c r="D38" s="5" t="n">
        <v>-72289</v>
      </c>
      <c r="E38" s="5" t="n">
        <v>-150329</v>
      </c>
    </row>
    <row r="39">
      <c r="A39" s="4" t="inlineStr">
        <is>
          <t>Borrowings under loan obligations by Consolidated Funds</t>
        </is>
      </c>
      <c r="D39" s="5" t="n">
        <v>492887</v>
      </c>
      <c r="E39" s="5" t="n">
        <v>608355</v>
      </c>
    </row>
    <row r="40">
      <c r="A40" s="4" t="inlineStr">
        <is>
          <t>Repayments under loan obligations by Consolidated Funds</t>
        </is>
      </c>
      <c r="D40" s="5" t="n">
        <v>-59731</v>
      </c>
      <c r="E40" s="5" t="n">
        <v>-87689</v>
      </c>
    </row>
    <row r="41">
      <c r="A41" s="4" t="inlineStr">
        <is>
          <t>Consolidated Funds | Reportable legal entity</t>
        </is>
      </c>
    </row>
    <row r="42">
      <c r="A42" s="3" t="inlineStr">
        <is>
          <t>Cash flows from operating activities:</t>
        </is>
      </c>
    </row>
    <row r="43">
      <c r="A43" s="4" t="inlineStr">
        <is>
          <t>Net income (loss)</t>
        </is>
      </c>
      <c r="B43" s="5" t="n">
        <v>8535</v>
      </c>
      <c r="D43" s="5" t="n">
        <v>58387</v>
      </c>
      <c r="E43" s="5" t="n">
        <v>-121381</v>
      </c>
    </row>
    <row r="44">
      <c r="A44" s="4" t="inlineStr">
        <is>
          <t>Adjustments to reconcile net income (loss) to net cash provided by operating activities</t>
        </is>
      </c>
      <c r="D44" s="5" t="n">
        <v>-1818767</v>
      </c>
      <c r="E44" s="5" t="n">
        <v>-510528</v>
      </c>
    </row>
    <row r="45">
      <c r="A45" s="4" t="inlineStr">
        <is>
          <t>Cash flows due to changes in operating assets and liabilities</t>
        </is>
      </c>
      <c r="D45" s="5" t="n">
        <v>757955</v>
      </c>
      <c r="E45" s="5" t="n">
        <v>-190501</v>
      </c>
    </row>
    <row r="46">
      <c r="A46" s="4" t="inlineStr">
        <is>
          <t>Net cash used in operating activities</t>
        </is>
      </c>
      <c r="D46" s="5" t="n">
        <v>-1002425</v>
      </c>
      <c r="E46" s="5" t="n">
        <v>-822410</v>
      </c>
    </row>
    <row r="47">
      <c r="A47" s="3" t="inlineStr">
        <is>
          <t>Allocable to redeemable and non-controlling interests in Consolidated Funds:</t>
        </is>
      </c>
    </row>
    <row r="48">
      <c r="A48" s="4" t="inlineStr">
        <is>
          <t>Contributions from redeemable and non-controlling interests in Consolidated Funds</t>
        </is>
      </c>
      <c r="D48" s="5" t="n">
        <v>984954</v>
      </c>
      <c r="E48" s="5" t="n">
        <v>138700</v>
      </c>
    </row>
    <row r="49">
      <c r="A49" s="4" t="inlineStr">
        <is>
          <t>Distributions to non-controlling interests in Consolidated Funds</t>
        </is>
      </c>
      <c r="D49" s="5" t="n">
        <v>-88630</v>
      </c>
      <c r="E49" s="5" t="n">
        <v>-172755</v>
      </c>
    </row>
    <row r="50">
      <c r="A50" s="4" t="inlineStr">
        <is>
          <t>Borrowings under loan obligations by Consolidated Funds</t>
        </is>
      </c>
      <c r="D50" s="5" t="n">
        <v>492887</v>
      </c>
      <c r="E50" s="5" t="n">
        <v>608355</v>
      </c>
    </row>
    <row r="51">
      <c r="A51" s="4" t="inlineStr">
        <is>
          <t>Repayments under loan obligations by Consolidated Funds</t>
        </is>
      </c>
      <c r="D51" s="5" t="n">
        <v>-59731</v>
      </c>
      <c r="E51" s="5" t="n">
        <v>-87689</v>
      </c>
    </row>
    <row r="52">
      <c r="A52" s="4" t="inlineStr">
        <is>
          <t>Net cash provided by financing activities</t>
        </is>
      </c>
      <c r="D52" s="5" t="n">
        <v>1329480</v>
      </c>
      <c r="E52" s="5" t="n">
        <v>486611</v>
      </c>
    </row>
    <row r="53">
      <c r="A53" s="4" t="inlineStr">
        <is>
          <t>Effect of exchange rate changes</t>
        </is>
      </c>
      <c r="D53" s="5" t="n">
        <v>-557</v>
      </c>
      <c r="E53" s="5" t="n">
        <v>-12122</v>
      </c>
    </row>
    <row r="54">
      <c r="A54" s="4" t="inlineStr">
        <is>
          <t>Net change in cash and cash equivalents</t>
        </is>
      </c>
      <c r="D54" s="5" t="n">
        <v>326498</v>
      </c>
      <c r="E54" s="5" t="n">
        <v>-347921</v>
      </c>
    </row>
    <row r="55">
      <c r="A55" s="4" t="inlineStr">
        <is>
          <t>Cash and cash equivalents, beginning of period</t>
        </is>
      </c>
      <c r="D55" s="5" t="n">
        <v>522377</v>
      </c>
      <c r="E55" s="5" t="n">
        <v>606321</v>
      </c>
    </row>
    <row r="56">
      <c r="A56" s="4" t="inlineStr">
        <is>
          <t>Cash and cash equivalents, end of period</t>
        </is>
      </c>
      <c r="B56" s="5" t="n">
        <v>848875</v>
      </c>
      <c r="C56" s="5" t="n">
        <v>258400</v>
      </c>
      <c r="D56" s="5" t="n">
        <v>848875</v>
      </c>
      <c r="E56" s="5" t="n">
        <v>258400</v>
      </c>
    </row>
    <row r="57">
      <c r="A57" s="4" t="inlineStr">
        <is>
          <t>Consolidated Funds | Eliminations</t>
        </is>
      </c>
    </row>
    <row r="58">
      <c r="A58" s="3" t="inlineStr">
        <is>
          <t>Cash flows from operating activities:</t>
        </is>
      </c>
    </row>
    <row r="59">
      <c r="A59" s="4" t="inlineStr">
        <is>
          <t>Adjustments to reconcile net income (loss) to net cash provided by operating activities</t>
        </is>
      </c>
      <c r="D59" s="5" t="n">
        <v>6994</v>
      </c>
      <c r="E59" s="5" t="n">
        <v>13655</v>
      </c>
    </row>
    <row r="60">
      <c r="A60" s="4" t="inlineStr">
        <is>
          <t>Cash flows due to changes in operating assets and liabilities</t>
        </is>
      </c>
      <c r="D60" s="5" t="n">
        <v>-343425</v>
      </c>
      <c r="E60" s="5" t="n">
        <v>351846</v>
      </c>
    </row>
    <row r="61">
      <c r="A61" s="3" t="inlineStr">
        <is>
          <t>Allocable to redeemable and non-controlling interests in Consolidated Funds:</t>
        </is>
      </c>
    </row>
    <row r="62">
      <c r="A62" s="4" t="inlineStr">
        <is>
          <t>Contributions from redeemable and non-controlling interests in Consolidated Funds</t>
        </is>
      </c>
      <c r="D62" s="5" t="n">
        <v>-22125</v>
      </c>
      <c r="E62" s="5" t="n">
        <v>-15005</v>
      </c>
    </row>
    <row r="63">
      <c r="A63" s="4" t="inlineStr">
        <is>
          <t>Distributions to non-controlling interests in Consolidated Funds</t>
        </is>
      </c>
      <c r="D63" s="5" t="n">
        <v>16341</v>
      </c>
      <c r="E63" s="5" t="n">
        <v>22426</v>
      </c>
    </row>
    <row r="64">
      <c r="A64" s="4" t="inlineStr">
        <is>
          <t>Ares Management L.P</t>
        </is>
      </c>
    </row>
    <row r="65">
      <c r="A65" s="3" t="inlineStr">
        <is>
          <t>Cash flows from operating activities:</t>
        </is>
      </c>
    </row>
    <row r="66">
      <c r="A66" s="4" t="inlineStr">
        <is>
          <t>Adjustments to reconcile net income (loss) to net cash provided by operating activities</t>
        </is>
      </c>
      <c r="D66" s="5" t="n">
        <v>23407</v>
      </c>
      <c r="E66" s="5" t="n">
        <v>128836</v>
      </c>
    </row>
    <row r="67">
      <c r="A67" s="4" t="inlineStr">
        <is>
          <t>Cash flows due to changes in operating assets and liabilities</t>
        </is>
      </c>
      <c r="D67" s="5" t="n">
        <v>-130836</v>
      </c>
      <c r="E67" s="5" t="n">
        <v>114974</v>
      </c>
    </row>
    <row r="68">
      <c r="A68" s="3" t="inlineStr">
        <is>
          <t>Cash flows from investing activities:</t>
        </is>
      </c>
    </row>
    <row r="69">
      <c r="A69" s="4" t="inlineStr">
        <is>
          <t>Purchase of furniture, equipment and leasehold improvements, net of disposals</t>
        </is>
      </c>
      <c r="D69" s="5" t="n">
        <v>-7952</v>
      </c>
      <c r="E69" s="5" t="n">
        <v>-8080</v>
      </c>
    </row>
    <row r="70">
      <c r="A70" s="4" t="inlineStr">
        <is>
          <t>Acquisitions, net of cash acquired</t>
        </is>
      </c>
      <c r="D70" s="5" t="n">
        <v>-778144</v>
      </c>
      <c r="E70" s="5" t="n">
        <v>-35844</v>
      </c>
    </row>
    <row r="71">
      <c r="A71" s="3" t="inlineStr">
        <is>
          <t>Cash flows from financing activities:</t>
        </is>
      </c>
    </row>
    <row r="72">
      <c r="A72" s="4" t="inlineStr">
        <is>
          <t>Net proceeds from issuance of Class A and non-voting common stock</t>
        </is>
      </c>
      <c r="D72" s="5" t="n">
        <v>827430</v>
      </c>
      <c r="E72" s="5" t="n">
        <v>383154</v>
      </c>
    </row>
    <row r="73">
      <c r="A73" s="4" t="inlineStr">
        <is>
          <t>Proceeds from Credit Facility</t>
        </is>
      </c>
      <c r="D73" s="5" t="n">
        <v>318000</v>
      </c>
      <c r="E73" s="5" t="n">
        <v>790000</v>
      </c>
    </row>
    <row r="74">
      <c r="A74" s="4" t="inlineStr">
        <is>
          <t>Proceeds from issuance of senior and subordinated notes</t>
        </is>
      </c>
      <c r="D74" s="5" t="n">
        <v>450000</v>
      </c>
      <c r="E74" s="5" t="n">
        <v>399084</v>
      </c>
    </row>
    <row r="75">
      <c r="A75" s="4" t="inlineStr">
        <is>
          <t>Repayments of Credit Facility</t>
        </is>
      </c>
      <c r="D75" s="5" t="n">
        <v>-318000</v>
      </c>
      <c r="E75" s="5" t="n">
        <v>-860000</v>
      </c>
    </row>
    <row r="76">
      <c r="A76" s="4" t="inlineStr">
        <is>
          <t>Dividends and distributions</t>
        </is>
      </c>
      <c r="D76" s="5" t="n">
        <v>-288178</v>
      </c>
      <c r="E76" s="5" t="n">
        <v>-224407</v>
      </c>
    </row>
    <row r="77">
      <c r="A77" s="4" t="inlineStr">
        <is>
          <t>Series A Preferred Stock dividends</t>
        </is>
      </c>
      <c r="D77" s="5" t="n">
        <v>-10850</v>
      </c>
      <c r="E77" s="5" t="n">
        <v>-10850</v>
      </c>
    </row>
    <row r="78">
      <c r="A78" s="4" t="inlineStr">
        <is>
          <t>Redemption of Series A Preferred Stock</t>
        </is>
      </c>
      <c r="D78" s="5" t="n">
        <v>-310000</v>
      </c>
    </row>
    <row r="79">
      <c r="A79" s="4" t="inlineStr">
        <is>
          <t>Stock option exercises</t>
        </is>
      </c>
      <c r="D79" s="5" t="n">
        <v>14027</v>
      </c>
      <c r="E79" s="5" t="n">
        <v>67441</v>
      </c>
    </row>
    <row r="80">
      <c r="A80" s="4" t="inlineStr">
        <is>
          <t>Taxes paid related to net share settlement of equity awards</t>
        </is>
      </c>
      <c r="D80" s="5" t="n">
        <v>-100838</v>
      </c>
      <c r="E80" s="5" t="n">
        <v>-74335</v>
      </c>
    </row>
    <row r="81">
      <c r="A81" s="4" t="inlineStr">
        <is>
          <t>Other financing activities</t>
        </is>
      </c>
      <c r="D81" s="5" t="n">
        <v>-10415</v>
      </c>
      <c r="E81" s="5" t="n">
        <v>-1889</v>
      </c>
    </row>
    <row r="82">
      <c r="A82" s="4" t="inlineStr">
        <is>
          <t>Ares Management L.P | Reportable legal entity</t>
        </is>
      </c>
    </row>
    <row r="83">
      <c r="A83" s="3" t="inlineStr">
        <is>
          <t>Cash flows from operating activities:</t>
        </is>
      </c>
    </row>
    <row r="84">
      <c r="A84" s="4" t="inlineStr">
        <is>
          <t>Net income (loss)</t>
        </is>
      </c>
      <c r="B84" s="5" t="n">
        <v>266292</v>
      </c>
      <c r="C84" s="5" t="n">
        <v>131490</v>
      </c>
      <c r="D84" s="5" t="n">
        <v>380744</v>
      </c>
      <c r="E84" s="5" t="n">
        <v>22099</v>
      </c>
    </row>
    <row r="85">
      <c r="A85" s="4" t="inlineStr">
        <is>
          <t>Adjustments to reconcile net income (loss) to net cash provided by operating activities</t>
        </is>
      </c>
      <c r="D85" s="5" t="n">
        <v>6925</v>
      </c>
      <c r="E85" s="5" t="n">
        <v>197873</v>
      </c>
    </row>
    <row r="86">
      <c r="A86" s="4" t="inlineStr">
        <is>
          <t>Cash flows due to changes in operating assets and liabilities</t>
        </is>
      </c>
      <c r="D86" s="5" t="n">
        <v>-133573</v>
      </c>
      <c r="E86" s="5" t="n">
        <v>111099</v>
      </c>
    </row>
    <row r="87">
      <c r="A87" s="4" t="inlineStr">
        <is>
          <t>Net cash used in operating activities</t>
        </is>
      </c>
      <c r="D87" s="5" t="n">
        <v>254096</v>
      </c>
      <c r="E87" s="5" t="n">
        <v>331071</v>
      </c>
    </row>
    <row r="88">
      <c r="A88" s="3" t="inlineStr">
        <is>
          <t>Cash flows from investing activities:</t>
        </is>
      </c>
    </row>
    <row r="89">
      <c r="A89" s="4" t="inlineStr">
        <is>
          <t>Purchase of furniture, equipment and leasehold improvements, net of disposals</t>
        </is>
      </c>
      <c r="D89" s="5" t="n">
        <v>-7952</v>
      </c>
      <c r="E89" s="5" t="n">
        <v>-8080</v>
      </c>
    </row>
    <row r="90">
      <c r="A90" s="4" t="inlineStr">
        <is>
          <t>Acquisitions, net of cash acquired</t>
        </is>
      </c>
      <c r="D90" s="5" t="n">
        <v>-778144</v>
      </c>
      <c r="E90" s="5" t="n">
        <v>-35844</v>
      </c>
    </row>
    <row r="91">
      <c r="A91" s="4" t="inlineStr">
        <is>
          <t>Net cash used in investing activities</t>
        </is>
      </c>
      <c r="D91" s="5" t="n">
        <v>-786096</v>
      </c>
      <c r="E91" s="5" t="n">
        <v>-43924</v>
      </c>
    </row>
    <row r="92">
      <c r="A92" s="3" t="inlineStr">
        <is>
          <t>Cash flows from financing activities:</t>
        </is>
      </c>
    </row>
    <row r="93">
      <c r="A93" s="4" t="inlineStr">
        <is>
          <t>Net proceeds from issuance of Class A and non-voting common stock</t>
        </is>
      </c>
      <c r="D93" s="5" t="n">
        <v>827430</v>
      </c>
      <c r="E93" s="5" t="n">
        <v>383154</v>
      </c>
    </row>
    <row r="94">
      <c r="A94" s="4" t="inlineStr">
        <is>
          <t>Proceeds from Credit Facility</t>
        </is>
      </c>
      <c r="D94" s="5" t="n">
        <v>318000</v>
      </c>
      <c r="E94" s="5" t="n">
        <v>790000</v>
      </c>
    </row>
    <row r="95">
      <c r="A95" s="4" t="inlineStr">
        <is>
          <t>Proceeds from issuance of senior and subordinated notes</t>
        </is>
      </c>
      <c r="D95" s="5" t="n">
        <v>450000</v>
      </c>
      <c r="E95" s="5" t="n">
        <v>399084</v>
      </c>
    </row>
    <row r="96">
      <c r="A96" s="4" t="inlineStr">
        <is>
          <t>Repayments of Credit Facility</t>
        </is>
      </c>
      <c r="D96" s="5" t="n">
        <v>-318000</v>
      </c>
      <c r="E96" s="5" t="n">
        <v>-860000</v>
      </c>
    </row>
    <row r="97">
      <c r="A97" s="4" t="inlineStr">
        <is>
          <t>Dividends and distributions</t>
        </is>
      </c>
      <c r="D97" s="5" t="n">
        <v>-288178</v>
      </c>
      <c r="E97" s="5" t="n">
        <v>-224407</v>
      </c>
    </row>
    <row r="98">
      <c r="A98" s="4" t="inlineStr">
        <is>
          <t>Series A Preferred Stock dividends</t>
        </is>
      </c>
      <c r="D98" s="5" t="n">
        <v>-10850</v>
      </c>
      <c r="E98" s="5" t="n">
        <v>-10850</v>
      </c>
    </row>
    <row r="99">
      <c r="A99" s="4" t="inlineStr">
        <is>
          <t>Redemption of Series A Preferred Stock</t>
        </is>
      </c>
      <c r="D99" s="5" t="n">
        <v>-310000</v>
      </c>
    </row>
    <row r="100">
      <c r="A100" s="4" t="inlineStr">
        <is>
          <t>Stock option exercises</t>
        </is>
      </c>
      <c r="D100" s="5" t="n">
        <v>14027</v>
      </c>
      <c r="E100" s="5" t="n">
        <v>67441</v>
      </c>
    </row>
    <row r="101">
      <c r="A101" s="4" t="inlineStr">
        <is>
          <t>Taxes paid related to net share settlement of equity awards</t>
        </is>
      </c>
      <c r="D101" s="5" t="n">
        <v>-100838</v>
      </c>
      <c r="E101" s="5" t="n">
        <v>-74335</v>
      </c>
    </row>
    <row r="102">
      <c r="A102" s="4" t="inlineStr">
        <is>
          <t>Other financing activities</t>
        </is>
      </c>
      <c r="D102" s="5" t="n">
        <v>-10415</v>
      </c>
      <c r="E102" s="5" t="n">
        <v>-1889</v>
      </c>
    </row>
    <row r="103">
      <c r="A103" s="3" t="inlineStr">
        <is>
          <t>Allocable to redeemable and non-controlling interests in Consolidated Funds:</t>
        </is>
      </c>
    </row>
    <row r="104">
      <c r="A104" s="4" t="inlineStr">
        <is>
          <t>Net cash provided by financing activities</t>
        </is>
      </c>
      <c r="D104" s="5" t="n">
        <v>571176</v>
      </c>
      <c r="E104" s="5" t="n">
        <v>468198</v>
      </c>
    </row>
    <row r="105">
      <c r="A105" s="4" t="inlineStr">
        <is>
          <t>Effect of exchange rate changes</t>
        </is>
      </c>
      <c r="D105" s="5" t="n">
        <v>3918</v>
      </c>
      <c r="E105" s="5" t="n">
        <v>-3689</v>
      </c>
    </row>
    <row r="106">
      <c r="A106" s="4" t="inlineStr">
        <is>
          <t>Net change in cash and cash equivalents</t>
        </is>
      </c>
      <c r="D106" s="5" t="n">
        <v>43094</v>
      </c>
      <c r="E106" s="5" t="n">
        <v>751656</v>
      </c>
    </row>
    <row r="107">
      <c r="A107" s="4" t="inlineStr">
        <is>
          <t>Cash and cash equivalents, beginning of period</t>
        </is>
      </c>
      <c r="D107" s="5" t="n">
        <v>539812</v>
      </c>
      <c r="E107" s="5" t="n">
        <v>138384</v>
      </c>
    </row>
    <row r="108">
      <c r="A108" s="4" t="inlineStr">
        <is>
          <t>Cash and cash equivalents, end of period</t>
        </is>
      </c>
      <c r="B108" s="6" t="n">
        <v>582906</v>
      </c>
      <c r="C108" s="6" t="n">
        <v>890040</v>
      </c>
      <c r="D108" s="5" t="n">
        <v>582906</v>
      </c>
      <c r="E108" s="5" t="n">
        <v>890040</v>
      </c>
    </row>
    <row r="109">
      <c r="A109" s="3" t="inlineStr">
        <is>
          <t>Supplemental disclosure of non-cash financing activities:</t>
        </is>
      </c>
    </row>
    <row r="110">
      <c r="A110" s="4" t="inlineStr">
        <is>
          <t>Issuance of AOG Units in connection with acquisitions</t>
        </is>
      </c>
      <c r="D110" s="5" t="n">
        <v>299640</v>
      </c>
    </row>
    <row r="111">
      <c r="A111" s="4" t="inlineStr">
        <is>
          <t>Ares Management L.P | Eliminations</t>
        </is>
      </c>
    </row>
    <row r="112">
      <c r="A112" s="3" t="inlineStr">
        <is>
          <t>Cash flows from operating activities:</t>
        </is>
      </c>
    </row>
    <row r="113">
      <c r="A113" s="4" t="inlineStr">
        <is>
          <t>Net income (loss)</t>
        </is>
      </c>
      <c r="E113" s="5" t="n">
        <v>22099</v>
      </c>
    </row>
    <row r="114">
      <c r="A114" s="4" t="inlineStr">
        <is>
          <t>Adjustments to reconcile net income (loss) to net cash provided by operating activities</t>
        </is>
      </c>
      <c r="D114" s="5" t="n">
        <v>16482</v>
      </c>
      <c r="E114" s="5" t="n">
        <v>-69037</v>
      </c>
    </row>
    <row r="115">
      <c r="A115" s="4" t="inlineStr">
        <is>
          <t>Cash flows due to changes in operating assets and liabilities</t>
        </is>
      </c>
      <c r="D115" s="6" t="n">
        <v>2737</v>
      </c>
      <c r="E115" s="6" t="n">
        <v>387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S (Details)</t>
        </is>
      </c>
      <c r="B1" s="2" t="inlineStr">
        <is>
          <t>1 Months Ended</t>
        </is>
      </c>
    </row>
    <row r="2">
      <c r="B2" s="2" t="inlineStr">
        <is>
          <t>Jul. 31, 2021$ / shares</t>
        </is>
      </c>
    </row>
    <row r="3">
      <c r="A3" s="4" t="inlineStr">
        <is>
          <t>Subsequent event</t>
        </is>
      </c>
    </row>
    <row r="4">
      <c r="A4" s="3" t="inlineStr">
        <is>
          <t>Subsequent events</t>
        </is>
      </c>
    </row>
    <row r="5">
      <c r="A5" s="4" t="inlineStr">
        <is>
          <t>Quarterly distribution declared (in dollars per share)</t>
        </is>
      </c>
      <c r="B5" s="7" t="n">
        <v>0.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20 filed with the Securities and Exchange Commission (“SEC”). As of June 30, 2021, the impact of the outbreak of the coronavirus pandemic (“COVID-19”)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Any fair value of purchase consideration in excess of the fair value of the assets acquired less liabilities assumed is recorded as goodwill. Acquisition-related costs incurred in connection with a business combination are expensed as incurred. U.S. Treasury Securities, at Fair Value U.S. Treasury securities, at fair value represents U.S. Treasury bills that were purchased with funds raised through the initial public offering of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The U.S. Treasury bills have original maturities greater than three months when purchased and therefore is recorded at fair value. Interest income received on such securities is separately presented from the overall change in fair value and is recognized within interest and other income of Consolidated Funds in the Condensed Consolidated Statements of Operations. Any remaining change in fair value of such securities, that is not recognized as interest income, is recognized in net realized and unrealized gains (losses) on investments of Consolidated Funds in the Condensed Consolidated Statements of Operations. ​ Redeemable Interest in Consolidated Funds Redeemable interest in Consolidated Funds represent the shares issued by AAC that are redeemable for cash by the public shareholders in connection with AAC’s failure to complete a business combination or tender offer associated with stockholder approval provisions. Although AAC has not specified a maximum redemption threshold, its amended and restated memorandum and articles of association provide that in no event will it redeem its public shares in an amount that would cause its net tangible assets to be less than $5,000,001. At each balance sheet date, the carrying value of the redeemable interest is presented at the redemption amount. The Company recognizes changes in the redemption amount with corresponding adjustments against additional paid-in-capital that is reflected within non-controlling interest in Consolidated Funds in the Condensed Consolidated Statements of Financial Condition. At June 30, 2021, approximately 91,682,402 of the 100,000,000 Class A ordinary shares of AAC were classified outside of permanent equity.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March 2020, the FASB issued ASU 2020-04, Reference Rate Reform (Topic 848).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1:09Z</dcterms:created>
  <dcterms:modified xmlns:dcterms="http://purl.org/dc/terms/" xmlns:xsi="http://www.w3.org/2001/XMLSchema-instance" xsi:type="dcterms:W3CDTF">2021-08-09T20:11:09Z</dcterms:modified>
</cp:coreProperties>
</file>